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Ear5" sheetId="5" r:id="rId5"/>
    <s:sheet name="Consolidated Statements of Chan" sheetId="6" r:id="rId6"/>
    <s:sheet name="Consolidated Statements of Cha7" sheetId="7" r:id="rId7"/>
    <s:sheet name="Consolidated Statements of Cash" sheetId="8" r:id="rId8"/>
    <s:sheet name="Summary of Significant Accounti" sheetId="9" r:id="rId9"/>
    <s:sheet name="Goodwill and Intangible Assets" sheetId="10" r:id="rId10"/>
    <s:sheet name="Fair Value of Financial Instrum" sheetId="11" r:id="rId11"/>
    <s:sheet name="Investments" sheetId="12" r:id="rId12"/>
    <s:sheet name="Reinsurance Ceded" sheetId="13" r:id="rId13"/>
    <s:sheet name="Liability for Loss and LAE" sheetId="14" r:id="rId14"/>
    <s:sheet name="Credit Agreement" sheetId="15" r:id="rId15"/>
    <s:sheet name="Senior Notes" sheetId="16" r:id="rId16"/>
    <s:sheet name="Income Taxes" sheetId="17" r:id="rId17"/>
    <s:sheet name="Stockholders' Equity" sheetId="18" r:id="rId18"/>
    <s:sheet name="Earnings Per Share of Common St" sheetId="19" r:id="rId19"/>
    <s:sheet name="Commitments and Contingencies" sheetId="20" r:id="rId20"/>
    <s:sheet name="Segments of Business" sheetId="21" r:id="rId21"/>
    <s:sheet name="Long-Term Compensation Plans" sheetId="22" r:id="rId22"/>
    <s:sheet name="Employee Retirement Benefit Pla" sheetId="23" r:id="rId23"/>
    <s:sheet name="Quarterly Results of Operations" sheetId="24" r:id="rId24"/>
    <s:sheet name="Summary of Investments - Other " sheetId="25" r:id="rId25"/>
    <s:sheet name="Condensed Financial Information" sheetId="26" r:id="rId26"/>
    <s:sheet name="Supplemental Insurance Informat" sheetId="27" r:id="rId27"/>
    <s:sheet name="Reinsurance" sheetId="28" r:id="rId28"/>
    <s:sheet name="Valuation and Qualifying Accoun" sheetId="29" r:id="rId29"/>
    <s:sheet name="Supplemental Information Concer" sheetId="30" r:id="rId30"/>
    <s:sheet name="Summary of Significant Accoun31" sheetId="31" r:id="rId31"/>
    <s:sheet name="Goodwill and Intangible Assets " sheetId="32" r:id="rId32"/>
    <s:sheet name="Fair Value of Financial Instr33" sheetId="33" r:id="rId33"/>
    <s:sheet name="Investments (Tables)" sheetId="34" r:id="rId34"/>
    <s:sheet name="Reinsurance Ceded (Tables)" sheetId="35" r:id="rId35"/>
    <s:sheet name="Liability for Loss and LAE (Tab" sheetId="36" r:id="rId36"/>
    <s:sheet name="Income Taxes (Tables)" sheetId="37" r:id="rId37"/>
    <s:sheet name="Stockholders' Equity (Tables)" sheetId="38" r:id="rId38"/>
    <s:sheet name="Earnings Per Share of Common 39" sheetId="39" r:id="rId39"/>
    <s:sheet name="Commitments and Contingencies (" sheetId="40" r:id="rId40"/>
    <s:sheet name="Segments of Business (Tables)" sheetId="41" r:id="rId41"/>
    <s:sheet name="Quarterly Results of Operatio42" sheetId="42" r:id="rId42"/>
    <s:sheet name="Summary of Significant Accoun43" sheetId="43" r:id="rId43"/>
    <s:sheet name="Goodwill and Intangible Asset44" sheetId="44" r:id="rId44"/>
    <s:sheet name="Goodwill and Intangible Asset, " sheetId="45" r:id="rId45"/>
    <s:sheet name="Goodwill and Intangible Asset46" sheetId="46" r:id="rId46"/>
    <s:sheet name="Carrying Values and Estimated F" sheetId="47" r:id="rId47"/>
    <s:sheet name="Financial Instruments Measured " sheetId="48" r:id="rId48"/>
    <s:sheet name="Financial Instruments Measure49" sheetId="49" r:id="rId49"/>
    <s:sheet name="Fair Value of Financial Instr50" sheetId="50" r:id="rId50"/>
    <s:sheet name="Reconciliations of Changes in L" sheetId="51" r:id="rId51"/>
    <s:sheet name="Amortized Cost or Cost and Fair" sheetId="52" r:id="rId52"/>
    <s:sheet name="Amortized Cost or Cost and Fa53" sheetId="53" r:id="rId53"/>
    <s:sheet name="Amortized Cost and Estimated Fa" sheetId="54" r:id="rId54"/>
    <s:sheet name="Net Investment Income (Detail)" sheetId="55" r:id="rId55"/>
    <s:sheet name="Investments - Additional Inform" sheetId="56" r:id="rId56"/>
    <s:sheet name="Amount of Gross Realized Capita" sheetId="57" r:id="rId57"/>
    <s:sheet name="Gross Unrealized Losses and Rel" sheetId="58" r:id="rId58"/>
    <s:sheet name="Reinsurance Recoverables (Detai" sheetId="59" r:id="rId59"/>
    <s:sheet name="Information Regarding Concentra" sheetId="60" r:id="rId60"/>
    <s:sheet name="Information Regarding Concent61" sheetId="61" r:id="rId61"/>
    <s:sheet name="Reinsurance Ceded - Additional " sheetId="62" r:id="rId62"/>
    <s:sheet name="Property and Casualty Premiums " sheetId="63" r:id="rId63"/>
    <s:sheet name="Activity in the Liability for L" sheetId="64" r:id="rId64"/>
    <s:sheet name="(Favorable) Unfavorable Prior A" sheetId="65" r:id="rId65"/>
    <s:sheet name="(Favorable) Unfavorable Prior66" sheetId="66" r:id="rId66"/>
    <s:sheet name="Credit Agreement - Additional I" sheetId="67" r:id="rId67"/>
    <s:sheet name="Senior Notes - Additional Infor" sheetId="68" r:id="rId68"/>
    <s:sheet name="Income Tax Expense (Benefit) (D" sheetId="69" r:id="rId69"/>
    <s:sheet name="Income Taxes - Additional Infor" sheetId="70" r:id="rId70"/>
    <s:sheet name="Difference between Federal Inco" sheetId="71" r:id="rId71"/>
    <s:sheet name="Tax Effects of Temporary Differ" sheetId="72" r:id="rId72"/>
    <s:sheet name="Tax Year Returns that Remain Su" sheetId="73" r:id="rId73"/>
    <s:sheet name="Stockholders' Equity - Addition" sheetId="74" r:id="rId74"/>
    <s:sheet name="Schedule of Common Stock Repurc" sheetId="75" r:id="rId75"/>
    <s:sheet name="Reconciliation of Accumulated O" sheetId="76" r:id="rId76"/>
    <s:sheet name="Reclassifications of Accumulate" sheetId="77" r:id="rId77"/>
    <s:sheet name="Reclassifications of Accumula78" sheetId="78" r:id="rId78"/>
    <s:sheet name="Summary of Dividends Paid to Al" sheetId="79" r:id="rId79"/>
    <s:sheet name="Summary of Dividends Paid to 80" sheetId="80" r:id="rId80"/>
    <s:sheet name="Reconciliation of Earnings and " sheetId="81" r:id="rId81"/>
    <s:sheet name="Earnings Per Share of Common 82" sheetId="82" r:id="rId82"/>
    <s:sheet name="Commitments and Contingencies -" sheetId="83" r:id="rId83"/>
    <s:sheet name="Aggregate Minimum Payments unde" sheetId="84" r:id="rId84"/>
    <s:sheet name="Loss and Loss Adjustment Expens" sheetId="85" r:id="rId85"/>
    <s:sheet name="Segments of Business - Addition" sheetId="86" r:id="rId86"/>
    <s:sheet name="Segment Results for Reportable " sheetId="87" r:id="rId87"/>
    <s:sheet name="Segment Results for Reportabl88" sheetId="88" r:id="rId88"/>
    <s:sheet name="Long Term Compensation Plans - " sheetId="89" r:id="rId89"/>
    <s:sheet name="Employee Retirement Benefit P90" sheetId="90" r:id="rId90"/>
    <s:sheet name="Selected Quarterly Financial Da" sheetId="91" r:id="rId91"/>
    <s:sheet name="Summary of Investments Other Th" sheetId="92" r:id="rId92"/>
    <s:sheet name="Condensed Balance Sheets (Detai" sheetId="93" r:id="rId93"/>
    <s:sheet name="Condensed Balance Sheets (Paren" sheetId="94" r:id="rId94"/>
    <s:sheet name="Condensed Statements of Earning" sheetId="95" r:id="rId95"/>
    <s:sheet name="Condensed Statements of Cash Fl" sheetId="96" r:id="rId96"/>
    <s:sheet name="Supplemental Insurance Inform97" sheetId="97" r:id="rId97"/>
    <s:sheet name="Reinsurance (Detail)" sheetId="98" r:id="rId98"/>
    <s:sheet name="Valuation and Qualifying Acco99" sheetId="99" r:id="rId99"/>
    <s:sheet name="Supplemental Information Con100" sheetId="100" r:id="rId100"/>
  </s:sheets>
  <s:definedNames/>
  <s:calcPr calcId="124519" calcMode="auto" fullCalcOnLoad="1"/>
</s:workbook>
</file>

<file path=xl/sharedStrings.xml><?xml version="1.0" encoding="utf-8"?>
<sst xmlns="http://schemas.openxmlformats.org/spreadsheetml/2006/main" uniqueCount="1108">
  <si>
    <t>Document and Entity Information - USD ($)</t>
  </si>
  <si>
    <t>12 Months Ended</t>
  </si>
  <si>
    <t>Dec. 31, 2015</t>
  </si>
  <si>
    <t>Feb. 1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Y</t>
  </si>
  <si>
    <t>Entity Registrant Name</t>
  </si>
  <si>
    <t>ALLEGHANY CORP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vailable-for-sale securities at fair value:</t>
  </si>
  <si>
    <t>Equity securities (cost: 2015 - $2,740,984; 2014 - $2,366,035)</t>
  </si>
  <si>
    <t>Debt securities (amortized cost: 2015 - $13,529,923; 2014 - $14,364,430)</t>
  </si>
  <si>
    <t>Short-term investments</t>
  </si>
  <si>
    <t>Marketable Securities, Total</t>
  </si>
  <si>
    <t>Commercial mortgage loans</t>
  </si>
  <si>
    <t>Other invested assets</t>
  </si>
  <si>
    <t>Total investments</t>
  </si>
  <si>
    <t>Cash</t>
  </si>
  <si>
    <t>Accrued investment income</t>
  </si>
  <si>
    <t>Premium balances receivable</t>
  </si>
  <si>
    <t>Reinsurance recoverables</t>
  </si>
  <si>
    <t>Ceded unearned premiums</t>
  </si>
  <si>
    <t>Deferred acquisition costs</t>
  </si>
  <si>
    <t>Property and equipment at cost, net of accumulated depreciation and amortization</t>
  </si>
  <si>
    <t>Goodwill</t>
  </si>
  <si>
    <t>Intangible assets, net of amortization</t>
  </si>
  <si>
    <t>Current taxes receivable</t>
  </si>
  <si>
    <t>Net deferred tax assets</t>
  </si>
  <si>
    <t>Other assets</t>
  </si>
  <si>
    <t>Total assets</t>
  </si>
  <si>
    <t>Liabilities, Redeemable Noncontrolling Interests and Stockholders' Equity</t>
  </si>
  <si>
    <t>Loss and loss adjustment expenses</t>
  </si>
  <si>
    <t>Unearned premiums</t>
  </si>
  <si>
    <t>Senior Notes</t>
  </si>
  <si>
    <t>Reinsurance payable</t>
  </si>
  <si>
    <t>Other liabilities</t>
  </si>
  <si>
    <t>Total liabilities</t>
  </si>
  <si>
    <t>Redeemable noncontrolling interests</t>
  </si>
  <si>
    <t>Common stock (shares authorized: 2015 and 2014 - 22,000,000; shares issued: 2015 and 2014 - 17,459,961)</t>
  </si>
  <si>
    <t>Contributed capital</t>
  </si>
  <si>
    <t>Accumulated other comprehensive income</t>
  </si>
  <si>
    <t>Treasury stock, at cost (2015 -1,915,884 shares; 2014 - 1,405,638 shares)</t>
  </si>
  <si>
    <t>Retained earnings</t>
  </si>
  <si>
    <t>Total stockholders' equity attributable to Alleghany stockholders</t>
  </si>
  <si>
    <t>Total liabilities, redeemable noncontrolling interests and stockholders' equity</t>
  </si>
  <si>
    <t>Consolidated Balance Sheets (Parenthetical) - USD ($) $ in Thousands</t>
  </si>
  <si>
    <t>Equity securities, cost</t>
  </si>
  <si>
    <t>Debt securities, amortized cost</t>
  </si>
  <si>
    <t>Common stock, shares authorized</t>
  </si>
  <si>
    <t>Common stock, shares issued</t>
  </si>
  <si>
    <t>Treasury stock, shares</t>
  </si>
  <si>
    <t>Consolidated Statements of Earnings and Comprehensive Income - USD ($) $ in Thousands</t>
  </si>
  <si>
    <t>Dec. 31, 2013</t>
  </si>
  <si>
    <t>Revenues</t>
  </si>
  <si>
    <t>Net premiums earned</t>
  </si>
  <si>
    <t>Net investment income</t>
  </si>
  <si>
    <t>Net realized capital gains</t>
  </si>
  <si>
    <t>Other than temporary impairment losses</t>
  </si>
  <si>
    <t>Other income</t>
  </si>
  <si>
    <t>Total revenues</t>
  </si>
  <si>
    <t>Costs and Expenses</t>
  </si>
  <si>
    <t>Net loss and loss adjustment expenses</t>
  </si>
  <si>
    <t>Commissions, brokerage and other underwriting expenses</t>
  </si>
  <si>
    <t>[1]</t>
  </si>
  <si>
    <t>Other operating expenses</t>
  </si>
  <si>
    <t>Corporate administration</t>
  </si>
  <si>
    <t>Amortization of intangible assets</t>
  </si>
  <si>
    <t>Interest expense</t>
  </si>
  <si>
    <t>Total costs and expenses</t>
  </si>
  <si>
    <t>Earnings (losses) before income taxes</t>
  </si>
  <si>
    <t>Income taxes</t>
  </si>
  <si>
    <t>Net earnings</t>
  </si>
  <si>
    <t>Net earnings attributable to noncontrolling interest</t>
  </si>
  <si>
    <t>Net earnings attributable to Alleghany stockholders</t>
  </si>
  <si>
    <t>Other comprehensive income:</t>
  </si>
  <si>
    <t>Change in unrealized gains (losses), net of deferred taxes of ($83,332), $193,881 and $37,791 for 2015, 2014 and 2013, respectively</t>
  </si>
  <si>
    <t>Less: reclassification for net realized capital gains and other than temporary impairment losses, net of taxes of ($37,044), ($77,042) and ($51,209) for 2015, 2014 and 2013, respectively</t>
  </si>
  <si>
    <t>Change in unrealized currency translation adjustment, net of deferred taxes of ($7,940), ($21,464) and ($19,323) for 2015, 2014 and 2013, respectively</t>
  </si>
  <si>
    <t>Retirement plans</t>
  </si>
  <si>
    <t>Comprehensive income</t>
  </si>
  <si>
    <t>Comprehensive income attributable to noncontrolling interest</t>
  </si>
  <si>
    <t>Comprehensive income attributable to Alleghany stockholders</t>
  </si>
  <si>
    <t>Basic earnings per share attributable to Alleghany stockholders</t>
  </si>
  <si>
    <t>Diluted earnings per share attributable to Alleghany stockholders</t>
  </si>
  <si>
    <t>Includes amortization associated with deferred acquisition costs of $1,024.5 million, $1,042.0 million and $973.5 million for the years ended December 31, 2015, 2014 and 2013, respectively.</t>
  </si>
  <si>
    <t>Consolidated Statements of Earnings and Comprehensive Income (Parenthetical) - USD ($) $ in Thousands</t>
  </si>
  <si>
    <t>Change in unrealized gains (losses), deferred taxes</t>
  </si>
  <si>
    <t>Reclassification for net realized capital gains and other than temporary impairment losses, taxes</t>
  </si>
  <si>
    <t>Change in unrealized currency translation adjustment, deferred taxes</t>
  </si>
  <si>
    <t>Consolidated Statements of Changes in Stockholders' Equity - USD ($) $ in Thousands</t>
  </si>
  <si>
    <t>Total</t>
  </si>
  <si>
    <t>Common Stock</t>
  </si>
  <si>
    <t>Contributed Capital</t>
  </si>
  <si>
    <t>Accumulated Other Comprehensive Income</t>
  </si>
  <si>
    <t>Treasury Stock</t>
  </si>
  <si>
    <t>Retained Earnings</t>
  </si>
  <si>
    <t>Beginning balance at Dec. 31, 2012</t>
  </si>
  <si>
    <t>Other comprehensive income (loss), net of tax:</t>
  </si>
  <si>
    <t>Change in unrealized appreciation of investments, net</t>
  </si>
  <si>
    <t>Change in unrealized currency translation adjustment, net</t>
  </si>
  <si>
    <t>Dividends paid</t>
  </si>
  <si>
    <t>Treasury stock repurchase</t>
  </si>
  <si>
    <t>Other, net</t>
  </si>
  <si>
    <t>Ending balance at Dec. 31, 2013</t>
  </si>
  <si>
    <t>Net earnings attributable to redeemable noncontrolling interest</t>
  </si>
  <si>
    <t>Other net changes to redeemable noncontrolling interest</t>
  </si>
  <si>
    <t>Ending Balance at Dec. 31, 2013</t>
  </si>
  <si>
    <t>Ending balance at Dec. 31, 2014</t>
  </si>
  <si>
    <t>Ending Balance at Dec. 31, 2014</t>
  </si>
  <si>
    <t>Ending balance at Dec. 31, 2015</t>
  </si>
  <si>
    <t>Ending Balance at Dec. 31, 2015</t>
  </si>
  <si>
    <t>Consolidated Statements of Changes in Stockholders' Equity (Parenthetical) - shares</t>
  </si>
  <si>
    <t>Consolidated Statements of Cash Flows - USD ($) $ in Thousands</t>
  </si>
  <si>
    <t>Cash flows from operating activities</t>
  </si>
  <si>
    <t>Adjustments to reconcile net earnings to net cash provided by (used in) operating activities:</t>
  </si>
  <si>
    <t>Depreciation and amortization</t>
  </si>
  <si>
    <t>Net realized capital (gains) losses</t>
  </si>
  <si>
    <t>(Increase) decrease in reinsurance recoverables, net of reinsurance payable</t>
  </si>
  <si>
    <t>(Increase) decrease in premium balances receivable</t>
  </si>
  <si>
    <t>(Increase) decrease in ceded unearned premiums</t>
  </si>
  <si>
    <t>(Increase) decrease in deferred acquisition costs</t>
  </si>
  <si>
    <t>Increase (decrease) in unearned premiums</t>
  </si>
  <si>
    <t>Increase (decrease) in loss and loss adjustment expenses</t>
  </si>
  <si>
    <t>Change in unrealized foreign exchange losses (gains)</t>
  </si>
  <si>
    <t>Net adjustments</t>
  </si>
  <si>
    <t>Net cash provided by (used in) operating activities</t>
  </si>
  <si>
    <t>Cash flows from investing activities</t>
  </si>
  <si>
    <t>Purchases of debt securities</t>
  </si>
  <si>
    <t>Purchases of equity securities</t>
  </si>
  <si>
    <t>Sales of debt securities</t>
  </si>
  <si>
    <t>Maturities and redemptions of debt securities</t>
  </si>
  <si>
    <t>Sales of equity securities</t>
  </si>
  <si>
    <t>Net (purchase) sale in short-term investments</t>
  </si>
  <si>
    <t>Purchases of property and equipment</t>
  </si>
  <si>
    <t>Purchase of subsidiary, net of cash acquired</t>
  </si>
  <si>
    <t>Net cash provided by (used in) investing activities</t>
  </si>
  <si>
    <t>Cash flows from financing activities</t>
  </si>
  <si>
    <t>Proceeds from issuance of Senior Notes</t>
  </si>
  <si>
    <t>Debt issue costs paid</t>
  </si>
  <si>
    <t>Treasury stock acquisitions</t>
  </si>
  <si>
    <t>Repayments of Senior Notes</t>
  </si>
  <si>
    <t>Net cash (used in) provided by financing activities</t>
  </si>
  <si>
    <t>Effect of exchange rate changes on cash</t>
  </si>
  <si>
    <t>Net (decrease) increase in cash</t>
  </si>
  <si>
    <t>Cash at beginning of period</t>
  </si>
  <si>
    <t>Cash at end of period</t>
  </si>
  <si>
    <t>Cash paid during the period for:</t>
  </si>
  <si>
    <t>Interest paid</t>
  </si>
  <si>
    <t>Income taxes paid (refunds received)</t>
  </si>
  <si>
    <t>Summary of Significant Accounting Principles</t>
  </si>
  <si>
    <t>1. Summary of Significant Accounting Principles
(a) Principles of Financial Statement
Presentation
Alleghany Corporation (“Alleghany”), a Delaware
corporation, owns and manages certain operating subsidiaries and
investments, anchored by a core position in property and casualty
reinsurance and insurance. Alleghany was initially incorporated in
1929, was subsequently incorporated in 1984 under the laws of the
State of Delaware, and in December 1986, it succeeded to the
business of its parent company, Alleghany Corporation. Through its
wholly-owned subsidiary Alleghany Insurance Holdings LLC
(“AIHL”) and its subsidiaries, Alleghany is engaged in
the property and casualty insurance business. AIHL’s
insurance operations are principally conducted by its subsidiaries
RSUI Group, Inc. (“RSUI”), CapSpecialty, Inc.
(“CapSpecialty”) and Pacific Compensation Corporation
(“PacificComp”). CapSpecialty has been a subsidiary of
AIHL since January 2002, RSUI has been a subsidiary of AIHL since
July 2003 and PacificComp has been a subsidiary of AIHL since
July 2007. AIHL Re LLC (“AIHL Re”), a captive
reinsurance company which provides reinsurance to Alleghany’s
insurance operating subsidiaries and affiliates, has been a
wholly-owned subsidiary of Alleghany since its formation in May
2006. Alleghany’s reinsurance operations commenced on
March 6, 2012 when Alleghany consummated a merger with
Transatlantic Holdings, Inc. (“TransRe”), and TransRe
became one of Alleghany’s wholly-owned subsidiaries.
Alleghany’s public equity investments, including those held
by TransRe’s and AIHL’s operating subsidiaries, are
managed primarily through Alleghany’s wholly-owned subsidiary
Roundwood Asset Management LLC.
Although Alleghany’s primary sources of revenues and earnings
are its reinsurance and insurance operations and investments,
Alleghany also manages, sources, executes and monitors certain
private capital investments primarily through its wholly-owned
subsidiary Alleghany Capital Corporation (“Alleghany
Capital”). Alleghany Capital’s private capital
investments are included in corporate activities for segment
reporting purposes and include: (i) Stranded Oil Resources
Corporation (“SORC”), an exploration and production
company focused on enhanced oil recovery, headquartered in Golden,
Colorado; (ii) Bourn &amp; Koch, Inc.
(“Bourn &amp; Koch”), a manufacturer and
remanufacturer/retrofitter of precision machine tools and supplier
of replacement parts, headquartered in Rockford, Illinois;
(iii) R.C. Tway Company, LLC (“Kentucky Trailer”),
a manufacturer of custom trailers and truck bodies for the moving
and storage industry and other markets, headquartered in
Louisville, Kentucky; (iv) IPS-Integrated Project Services,
LLC (“IPS”), a technical service provider focused on
the global pharmaceutical and biotechnology industries,
headquartered in Blue Bell, Pennsylvania, acquired on
October 31, 2015 for $106.3 million; (v) an approximately
40 percent equity interest in ORX Exploration, Inc.
(“ORX”), a regional oil and gas exploration and
production company, headquartered in New Orleans, Louisiana; and
(vi) a 30 percent equity interest in Jazwares, LLC
(“Jazwares”), a toy and consumer electronics company,
headquartered in Sunrise, Florida, which interest was acquired on
July 31, 2014. ORX and Jazwares are accounted for under the
equity method of accounting. In addition, Alleghany owns and
manages properties in the Sacramento, California region through its
wholly-owned subsidiary Alleghany Properties Holdings LLC
(“Alleghany Properties”).
Alleghany owned a minority stake in Homesite Group Incorporated
(“Homesite”), a national, full-service, mono-line
provider of homeowners insurance, until its sale to American Family
Insurance Company, a Wisconsin-based mutual insurance company, on
December 31, 2013.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nited States
(“GAAP”). All significant inter-company balances and
transactions have been eliminated in consolidation. The results of
Kentucky Trailer have been included in Alleghany’s
consolidated results beginning August 30, 2013, the date of
Alleghany Capital’s initial investment in Kentucky Trailer,
and the results of IPS have been included in our consolidated
results beginning October 31, 2015, the date of Alleghany
Capital’s acquisition of a majority interest.
The portion of stockholders’ equity, net earnings and
accumulated other comprehensive income that is not attributable to
Alleghany stockholders is presented on the Consolidated Balance
Sheets, the Consolidated Statements of Earnings and Comprehensive
Income and the Consolidated Statements of Changes in
Stockholders’ Equity as noncontrolling interest. Because all
noncontrolling interests have the option to sell their interests to
Alleghany in the future (generally from 2016 through 2023), the
portion of stockholders’ equity that is not attributable to
Alleghany stockholders is presented on the Consolidated Balance
Sheets as redeemable noncontrolling interest for all periods
presented. Bourn &amp; Koch and Kentucky Trailer each had
approximately 20 percent noncontrolling interests outstanding
during 2015 and IPS had approximately 16 percent noncontrolling
interests outstanding from its October 31, 2015 acquisition
date through December 31, 2015. Noncontrolling interests for
Bourn &amp; Koch was reduced to approximately 12 percent
outstanding as of December 31, 2015 as a result of a purchase
by Bourn &amp; Koch’s parent company from certain
noncontrolling interests.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that are not readily apparent from other sources.
Actual results may differ materially from those reported results to
the extent that those estimates and assumptions prove to be
inaccurate. Changes in estimates are reflected in the consolidated
statement of earnings and comprehensive income in the period in
which the change is made.
(b) Investments
Investments consist of debt securities, equity securities,
short-term investments, commercial mortgage loans and other
invested assets. Alleghany considers all of its marketable equity
securities, debt securities and short-term investments as
available-for-sale (“AFS”). Debt securities consist of
securities with an initial fixed maturity of more than one year.
Debt securities typically take the form of bonds. Equity securities
generally consist of securities that represent ownership interests
in an enterprise. Equity securities typically take the form of
common stock. Mutual funds are also classified as equity
securities, including funds that invest mostly in debt securities.
Short-term investments include commercial paper, certificates of
deposit, money market instruments and any fixed maturity investment
with an initial maturity of one year or less.
AFS securities are recorded at fair value. Unrealized gains and
losses during the year, net of the related tax effect applicable to
AFS securities, as well as partnership investments that Alleghany
accounts for as AFS, are excluded from earnings and reflected in
comprehensive income, and the cumulative effect is reported as a
separate component of stockholders’ equity until realized. If
a decline in fair value is deemed to be other than temporary, the
investment is written down to its fair value and the amount of the
write-down is recorded as an other than temporary impairment
(“OTTI”) loss on the statement of earnings. In
addition, any portion of such decline related to debt securities
that is believed to arise from factors other than credit is
recorded as a component of other comprehensive income rather than
against earnings.
Commercial mortgage loans are carried at unpaid principal balance,
less allowance for loan losses. The allowance for loan losses is a
valuation allowance for incurred credit losses when management
believes the uncollectibility of a loan balance is probable.
Subsequent recoveries, if any, are credited to the allowance.
Interest income on loans is accrued as earned.
Other invested assets include invested assets not identified above,
primarily related to: (i) equity investments in operating
companies where Alleghany has significant influence;
(ii) partnership investments (including hedge funds and
private equity funds); and (iii) non-marketable equity
investments. Equity investments in operating companies where
Alleghany has significant influence (an aggregate common stock
position held at or above 20 percent is presumed to convey
significant influence) are accounted for using the equity method.
Partnership investments are accounted for as either AFS, or using
the equity method where Alleghany has significant influence.
Non-marketable equity investments are accounted for as AFS
securities.
Net realized gains and losses on investments are determined in
accordance with the specific identification method.
Net investment income consists primarily of: (i) interest
income from debt securities, short-term investments, commercial
mortgage loans and cash, including any premium amortization or
discount accretion; (ii) dividend income from equity
securities; and (iii) investment income from other invested
assets, which generally includes distributions when receivable and
earnings from investments accounted for under the equity method;
less expenses related to investments. Interest income is accrued
when earned. Premiums and discounts arising from the purchase of
certain debt securities are treated as a yield adjustment over the
estimated useful life of the securities, adjusted for anticipated
prepayments using the retrospective interest method. Under this
method, the effective yield on a security is estimated. Such
estimates are based on the prepayment terms of the security, past
actual cash flows, and assumptions as to future expected cash flow.
The future cash flow assumptions consider various prepayment
assumptions based on historical experience, as well as current
market conditions. Periodically, the effective yield is
re-estimated to reflect actual prepayments and updated future cash
flow assumptions. Upon a re-estimation, a security’s book
value is restated at the most recently calculated effective yield,
assuming that yield had been in effect since the security was
purchased. This treatment results in an increase or decrease to net
investment income (accretion of premium or amortization of
discount) at the new measurement date.
See Note 4 for additional information regarding investments.
(c) Fair value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reporting entity.
Unobservable inputs are the reporting entity’s own
assumptions about market participant assumptions based on the best
information available under the circumstances. In assessing the
appropriateness of using observable inputs in making its fair value
determinations, Alleghany considers whether the market for a
particular security is “active” or not based on all the
relevant facts and circumstances. A market may be considered to be
inactive if there are relatively few recent transactions or if
there is a significant decrease in market volume. Furthermore,
Alleghany considers whether observable transactions are
“orderly” or not. Alleghany does not consider a
transaction to be orderly if there is evidence of a forced
liquidation or other distressed condition, and as such, little or
no weight is given to that transaction as an indicator of fair
value.
Although Alleghany is responsible for the determination of the fair
value of the financial assets and the supporting methodologies and
assumptions, it employs third-party valuation service providers to
gather, analyze and interpret market information and derive fair
values based upon relevant methodologies and assumptions for
individual instruments. When those providers are unable to obtain
sufficient market observable information upon which to estimate the
fair value for a particular security, fair value is determined
either by requesting a quote, which is generally non-binding, from
brokers who are knowledgeable about these securities or by
employing widely accepted internal valuation models.
Valuation service providers typically obtain data about market
transactions and other key valuation model inputs from multiple
sources and, through the use of widely accepted internal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take into account,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The three-tiered hierarchy used in management’s determination
of fair value is broken down into three levels based on the
reliability of inputs as follows:
• Level 1: Valuations are based on
unadjusted quoted prices in active markets that Allegh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Alleghany’s Level 1
assets include publicly traded common stocks and mutual funds
(which are included on the balance sheet in equity securities)
where Alleghany’s valuations are based on quoted market
prices.
• Level 2: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Terms of the security
include coupon, maturity date and any special provisions that may,
for example, enable the investor, at its election, to redeem the
security prior to its scheduled maturity date (such provisions may
apply to all debt securities except U.S. Government obligations).
Market-based inputs include interest rates and yield curves that
are observable at commonly quoted intervals and current credit
rating(s) of the security. Market-based inputs may also include
credit spreads of all debt securities except U.S. Government
obligations, and currency rates for certain foreign government
obligations and foreign corporate bonds denominated in foreign
currencies. Fair values are determined using a market approach that
relies on the securities’ relationships to quoted prices for
similar assets in active markets, as well as the other inputs
described above. In determining the fair values for the vast
majority of commercial mortgage-backed securities
(“CMBS”) and other asset-backed securities, as well as
a small portion of residential mortgage-backed securities
(“RMBS”), an income approach is used to corroborate and
further support the fair values determined by the market approach.
The income approach primarily involves developing a discounted cash
flow model using the future projected cash flows of the underlying
collateral, and the terms of the security. Level 2 assets generally
include short-term investments and most debt securities.
Alleghany’s Level 2 liabilities consist of the senior
notes.
• Level 3: Valuations are based on
techniques that use significant inputs that are unobservable. The
valuation of Level 3 assets requires the greatest degree of
judgment. These measurements may be made under circumstances in
which there is little, if any, market activity for the asset.
Alleghany’s assessment of the significance of a particular
input to the fair value measurement in its entirety requires
judgment. In making the assessment, Allegh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Assets classified as Level 3
principally include certain RMBS, CMBS, other asset-backed
securities (primarily, collateralized loan obligations), U.S.
corporate bonds, partnership investments and non-marketable equity
investments.
Mortgage-backed and asset-backed securities are initially valued at
the transaction price. Subsequently, Alleghany uses widely accepted
valuation practices that produce a fair value measurement. The vast
majority of fair values are determined using an income approach.
The income approach primarily involves developing a discounted cash
flow model using the future projected cash flows of the underlying
collateral, as well as other inputs described below. A few Level 3
valuations are based entirely on non-binding broker quotes. These
securities consist primarily of mortgage-backed and asset-backed
securities where reliable pool and loan level collateral
information cannot be reasonably obtained, and as such, an income
approach is not feasible.
Since Level 3 valuations are based on techniques that use
significant inputs that are unobservable with little or no market
activity, the fair values under the market approach for Level 3
securities are less credible than under the income approach,
however, the market approach, where feasible, is used to
corroborate the fair values determined by the income approach. The
market approach primarily relies on the securities’
relationships to quoted transaction prices for similarly structured
instruments. To the extent that transaction prices for similarly
structured instruments are not available for a particular security,
other market approaches are used to corroborate the fair values
determined by the income approach, including option adjusted spread
analyses.
Unobservable inputs, significant to the measurement and valuation
of mortgage-backed and asset-backed securities, are generally used
in the income approach, and include assumptions about prepayment
speed and collateral performance, including default, delinquency
and loss severity rates. Significant changes to any one of these
inputs, or combination of inputs, could significantly change the
fair value measurement for these securities.
The impact of prepayment speeds on fair value is dependent on a
number of variables including whether the securities were purchased
at a premium or discount. A decrease in interest rates generally
increases the assumed rate of prepayments, and an increase in
interest rates generally decreases the assumed speed of
prepayments. Increased prepayments increase the yield on securities
purchased at a discount, and reduce the yield on securities
purchased at a premium. In a decreasing prepayment environment,
yields on securities purchased at a discount are reduced but are
increased for securities purchased at a premium. Changes in default
assumptions on underlying collateral are generally accompanied by
directionally similar changes in other collateral performance
factors, but generally result in a directionally opposite change in
prepayment assumptions.
Fair values for partnership and non-marketable equity investments
are initially valued at the transaction price. Subsequently, fair
value is based on the performance of the portfolio of investments
or results of operations of the investee, as derived from their
financial statements. Significant improvements or disruptions in
the financial markets may result in directionally similar or
opposite changes to the portfolio of the investee, depending on how
management of the investee has correlated the portfolio of
investments to the market. Also, any changes made by the investee
to the investment strategy of the non-marketable equity investments
could result in significant changes to fair value that have a
positive or negative correlation to the performance observed in the
equity markets. For those investments whose performance is based on
the results of operations within a specific industry, significant
events impacting that industry could materially impact fair value.
Also, decisions and changes to strategy made by management of the
investee could result in positive or negative outcomes, which could
significantly impact the results of operations of the investee and
subsequently fair value.
Alleghany employs specific control processes to determine the
reasonableness of the fair values of its financial assets and
liabilities. Alleghany’s processes are designed to ensure
that the values received or internally estimated are accurately
recorded and that the data inputs and the valuation techniques used
are appropriate, consistently applied and that the assumptions are
reasonable and consistent with the objective of determining fair
value. Alleghany assesses the reasonableness of individual security
values received from valuation service providers through various
analytical techniques. In addition, Alleghany validates the
reasonableness of fair values by comparing information obtained
from Alleghany’s valuation service providers to other
third-party valuation sources for selected securities. Alleghany
also validates prices obtained from brokers for selected securities
through reviews by those who have relevant expertise and who are
independent of those charged with executing investing
transactions.
In addition to such procedures, Alleghany reviews the
reasonableness of its classification of securities within the
three-tiered hierarchy to ensure that the classification is
consistent with GAAP.
See Note 3 for additional information regarding fair value.
(d) Cash
Cash includes all deposit balances with a bank that are available
for immediate withdrawal, whether interest-bearing or non-interest
bearing.
(e) Premiums and Unearned Premiums
Premiums are recognized as revenue on a pro rata basis over the
term of an insurance policy. Assumed reinsurance premiums written
and earned are based on reports received from ceding companies for
pro rata treaty contracts and are generally recorded as written
based on contract terms for excess-of-loss treaty contracts.
Premiums are earned ratably over the terms of the related
coverages.
Unearned premiums and ceded unearned premiums represent the portion
of gross premiums written and ceded premiums written, respectively,
relating to the unexpired terms of such coverages. Assumed
reinsurance premiums written and earned, along with related costs,
for which data has not been reported by the ceding companies, are
estimated based on historical patterns and other relevant
information. These estimates may change when actual data for such
estimated items becomes available.
Premium balances receivable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
(f) Reinsurance Ceded
Reinsurance is used to mitigate the exposure to losses, manage
capacity and protect capital resources. Reinsuring loss exposures
does not relieve a ceding entity from its obligations to
policyholders and cedants. Reinsurance recoverables (including
amounts related to claims incurred but not reported) and ceded
unearned premiums are reported as assets. To minimize exposure to
losses from a reinsurer’s inability to pay, the financial
condition of such reinsurer is evaluated initially upon placement
of the reinsurance and periodically thereafter. In addition to
considering the financial condition of a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Alleghany currently has no allowance for uncollectible reinsurance
recoverables.
See Note 5 for additional information on reinsurance ceded.
Ceded premiums written are recorded in accordance with the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brokerage and other
underwriting expenses and ceded losses incurred reduce net loss and
loss adjustment expense (“LAE”) incurred over the
applicable periods of the various reinsurance contracts with
third-party reinsurers. If premiums or commissions are subject to
adjustment (for example, retrospectively-rated or
experience-rated), the estimated ultimate premium or commission is
recognized over the period of the contract.
Amounts recoverable from reinsurers are estimated in a manner
consistent with the claim liability associated with the reinsured
business and consistent with the terms of the underlying
reinsurance contract.
(g) Deferred Acquisition Costs
Acquisition costs related to unearned premiums that vary with, and
are directly related to, the production of such premiums are
deferred. Furthermore, such deferred costs: (i) represent only
incremental, direct costs associated with the successful
acquisition of a new or renewal insurance or reinsurance contract;
(ii) are essential to the contract transaction;
(iii) would not have been incurred had the contract
transaction not occurred; and (iv) are related directly to the
acquisition activities involving underwriting, policy issuance and
processing. Acquisition costs principally relate to commissions. To
a lesser extent, acquisition costs can include premium taxes and
certain qualifying underwriting expenses. For insurance policies
written, acquisition costs are generally incurred directly, and
include commissions, premium taxes and certain qualifying
underwriting expenses. For reinsurance contracts written,
acquisition costs are generally incurred through brokerage
commissions and indirectly through ceding commissions, which are
deferred. Deferred acquisition costs are amortized to expense as
the related premiums are earned, generally over a period of one
year. Deferred acquisition costs are reviewed at least annually to
determine their recoverability from future income, including
investment income. If any such costs are determined not to be
recoverable they are charged to expense.
Anticipated net loss and LAE and estimated remaining costs of
servicing the contracts are considered when evaluating
recoverability of deferred acquisition costs.
(h) Property and Equipment
Property and equipment is carried at cost, net of accumulated
depreciation and amortization. Depreciation of buildings and
equipment is principally calculated using the straight-line method
over the estimated useful life of the respective assets. Estimated
useful lives for such assets range from three to 20 years.
Amortization of leasehold improvements is principally calculated
using the straight-line method over the estimated useful life of
the leasehold improvement or the life of the lease, whichever is
less. Rental expense on operating leases is recorded on a
straight-line basis over the term of the lease, regardless of the
timing of actual lease payments.
(i) Goodwill and Other Intangible Assets
Goodwill and other intangible assets, net of amortization, are
recorded as a consequence of business acquisitions. Goodwill
represents the excess, if any, of the amount paid to acquire
subsidiaries and other businesses over the fair value of their net
assets as of the date of acquisition. Other intangible assets are
recorded at their fair value as of the acquisition date. A
significant amount of judgment is needed to determine the fair
values as of the date of acquisition of other intangible assets and
the net assets acquired in a business acquisition. The
determination of the fair value of other intangible assets and net
assets often involves the use of valuation models and other
estimates, which involve many assumptions and variables and are
inherently subjective. Other intangible assets that are not deemed
to have an indefinite useful life are amortized over their
estimated useful lives. Goodwill and intangible assets that have an
indefinite useful life are not subject to amortization.
Goodwill and other intangible assets deemed to have an indefinite
useful life are tested annually in the fourth quarter of every year
for impairment. Goodwill and other intangible assets are also
tested whenever events and changes in circumstances suggest that
the carrying amount may not be recoverable. A significant amount of
judgment is required in performing goodwill and other intangible
asset impairment tests. These tests may include estimating the fair
value of Alleghany’s operating subsidiaries and other
intangible assets. If it is determined that an asset has been
impaired, the asset is written down by the amount of the
impairment, with a corresponding charge to net earnings. Subsequent
reversal of any impairment charge is not permitted.
With respect to goodwill, a qualitative assessment is first made to
determine whether it is necessary to perform quantitative testing.
This initial assessment includes, among other factors,
consideration of: (i) past, current and projected future
earnings and equity; (ii) recent trends and market conditions;
and (iii) valuation metrics involving similar companies that
are publicly-traded and acquisitions of similar companies, if
available. If this initial qualitative assessment indicates that
the fair value of an operating subsidiary may be less than its
respective carrying amount, a second step is taken, involving a
comparison between the estimated fair values of the operating
subsidiary with its respective carrying amount including goodwill.
Under GAAP, fair value refers to the amount for which the entire
operating subsidiary may be bought or sold. The methods for
estimating operating subsidiary values include asset and liability
fair values and other valuation techniques, such as discounted cash
flows and multiples of earnings or revenues. All of these methods
involve significant estimates and assumptions. If the carrying
value exceeds estimated fair v</t>
  </si>
  <si>
    <t>Goodwill and Intangible Assets</t>
  </si>
  <si>
    <t>2. Goodwill and Intangible Assets
On October 31, 2015, Alleghany, through its Alleghany Capital
subsidiary, acquired approximately 84 percent of the equity in IPS
for $106.3 million, including $89.9 million in cash paid on
November 2, 2015, $12.5 million of estimated contingent
consideration based on future profitability and $3.9 million of
estimated purchase price adjustments. In connection with the
acquisition, $23.5 million, $27.9 million and $49.3 million of
goodwill, indefinite-lived intangible assets and finite-lived
intangible assets, respectively, were recorded. Indefinite-lived
intangible assets relate to trade name, and finite-lived intangible
assets relate to customer relationships, back-log and covenants
not-to-compete.
The amount of goodwill and intangible assets, net of accumulated
amortization expense, reported on Alleghany’s consolidated
balance sheets as of December 31, 2015 and 2014 is as
follows:
December 31, 2015 December 31, 2014
Gross Accumulated Net (1) Gross Accumulated Net (1)
($ in
millions)
Insurance Segment (2)
$ 49.0 $
-
$ 49.0
$ 49.0 $
-
$ 49.0
Insurance Segment -Intangible assets:
Agency relationships 17.9 9.0 8.9 17.9 8.2 9.7
State insurance licenses 25.8
- 25.8 25.8
- 25.8
Trade name 35.5
- 35.5 35.5
- 35.5
Brokerage and reinsurance relationships 33.8 28.2 5.6 33.8 25.9 7.9
Renewal rights 24.2 24.1 0.1 24.2 24.0 0.2
Other 4.1 4.1
- 4.1 4.1
-
Total insurance segment intangibles 141.3 65.4 75.9 141.3 62.2 79.1
Total insurance segment goodwill and other intangibles $
190.3
$ 65.4
$ 124.9
$ 190.3
$ 62.2
$ 128.1
Reinsurance Segment (2) - Intangible
Value of business in-force $ 291.4 $ 291.4 $
- $ 291.4 $ 291.4 $
-
Loss and LAE reserves (98.8) (65.1) (33.7) (98.8) (55.4) (43.4)
State and foreign insurance licenses 19.0
- 19.0 19.0
- 19.0
Trade name 50.0
- 50.0 50.0
- 50.0
Renewal rights 44.0 13.5 30.5 44.0 9.2 34.8
Leases (28.1) (10.9) (17.2) (28.1) (8.0) (20.1)
Internally-developed software 10.0 10.0
- 10.0 10.0
-
Total reinsurance segment intangibles
$ 287.5 $
238.9 $ 48.6 $
287.5 $
247.2 $ 40.3
Corporate Activities (2)(3) $ 92.0 $
- $ 92.0 $ 62.9 $
- $ 62.9
Corporate Activities (3)
Trade name 38.9
- 38.9 11.0
- 11.0
Other 53.0 3.6 49.4 3.6 0.6 3.0
Total corporate activities intangibles 91.9 3.6 88.3 14.6 0.6 14.0
Total corporate activities goodwill and other intangibles
$ 183.9 $ 3.6
$ 180.3 $ 77.5 $ 0.6 $ 76.9
Alleghany consolidated goodwill and other intangibles $
661.7
$ 307.9 $
353.8
$ 555.3
$ 310.0
$ 245.3
(1) Goodwill and intangible assets have
been reduced by amounts written-down in prior periods.
(2) See Note 13 for additional
information on Alleghany’s segments of business.
(3) Primarily represents goodwill and
other intangible assets related to the acquisition of: (i) IPS
on October 31, 2015; (ii) Bourn &amp; Koch on
April 26, 2012; and (iii) a controlling equity interest
in Kentucky Trailer on August 30, 2013. On January 2,
2014, for an additional investment of $15.0 million, Alleghany
exercised its option to increase its common equity interest in
Kentucky Trailer to 80 percent, and to increase its preferred
equity interest by $1.6 million to $15.9 million. Also includes
minor acquisitions made by Alleghany Capital’s
subsidiaries.
The economic useful lives of significant intangible assets are as
follows: agency relationships — 15 years; state and foreign
insurance licenses — indefinite; trade names —
indefinite; brokerage and reinsurance relationships — 15
years; renewal rights — between five and 14 years; loss and
LAE reserves — 15 years; leases — 10 years; and
internally developed software — 2.5 years.</t>
  </si>
  <si>
    <t>Fair Value of Financial Instruments</t>
  </si>
  <si>
    <t>3. Fair Value of Financial Instruments
The carrying values and estimated fair values of Alleghany’s
consolidated financial instruments as of December 31, 2015 and
2014 were as follows:
December 31, 2015 December 31, 2014
Carrying Fair Value Carrying Fair Value
($ in
millions)
Assets
Investments (excluding equity method investments) (1) $ 17,007.6 $ 17,007.6 $ 18,153.8 $ 18,153.8
Liabilities
Senior Notes (2) $ 1,390.3 $ 1,488.7 $ 1,767.1 $ 1,948.6
(1) This table includes AFS investments
(debt and equity securities as well as partnership and
non-marketable equity investments carried at fair value that are
included in other invested assets). This table excludes investments
accounted for using the equity method and commercial mortgage loans
that are carried at unpaid principal balance. The fair value of
short-term investments approximates amortized cost. The fair value
of all other categories of investments is discussed in Note
1(c).
(2) See Note 8 for additional information
on the Senior Notes.
Alleghany’s financial instruments measured at fair value and
the level of the fair value hierarchy of inputs used as of
December 31, 2015 and 2014 were as follows:
Level 1 Level 2 Level 3 Total
($ in
millions)
As of December 31, 2015
Equity securities:
Common stock $ 3,001.2 $ 4.7
$ - $ 3,005.9
Preferred stock -
-
-
-
Total equity securities 3,001.2 4.7
- 3,005.9
Debt securities:
U.S. Government obligations
- 1,074.7
- 1,074.7
Municipal bonds
- 4,339.6
- 4,339.6
Foreign government obligations
- 941.4
- 941.4
U.S. corporate bonds
- 2,126.9 49.8 2,176.7
Foreign corporate bonds
- 1,230.3
- 1,230.3
Mortgage and asset-backed securities:
RMBS (1)
- 1,238.5 14.9 1,253.4
CMBS
- 1,003.2 20.2 1,023.4
Other asset-backed securities (2)
- 613.5 953.0 1,566.5
Total debt securities
- 12,568.1 1,037.9 13,606.0
Short-term investments
- 365.8
- 365.8
Other invested assets (3)
-
- 29.9 29.9
Total investments (excluding equity method investments) $ 3,001.2 $ 12,938.6 $ 1,067.8 $ 17,007.6
Senior Notes
$ - $ 1,488.7
$ - $ 1,488.7
As of December 31, 2014
Equity securities:
Common stock $ 2,805.3 $ 10.2
$ - $ 2,815.5
Preferred stock
-
-
-
-
Total equity securities 2,805.3 10.2
- 2,815.5
Debt securities:
U.S. Government obligations
- 541.1
- 541.1
Municipal bonds
- 5,197.5
- 5,197.5
Foreign government obligations
- 900.4
- 900.4
U.S. corporate bonds
- 2,118.1 36.7 2,154.8
Foreign corporate bonds
- 1,497.7 6.0 1,503.7
Mortgage and asset-backed securities:
RMBS (1)
- 1,637.7 18.2 1,655.9
CMBS
- 1,102.0 23.3 1,125.3
Other asset-backed securities (2)
- 586.8 933.1 1,519.9
Total debt securities
- 13,581.3 1,017.3 14,598.6
Short-term investments
- 715.6
- 715.6
Other invested assets (3)
-
- 24.1 24.1
Total investments (excluding equity method investments) $ 2,805.3 $14,307.1 $1,041.4 $ 18,153.8
Senior Notes
$ -
$ 1,948.6
$ -
$ 1,948.6
(1) Primarily includes government agency
pass-through securities guaranteed by a government agency or
government sponsored enterprise, among other types of RMBS.
(2) Includes $946.7 million and $900.7
million of collateralized loan obligations as of December 31,
2015 and 2014, respectively.
(3) Includes partnership and
non-marketable equity investments accounted for on an AFS basis,
and excludes investments accounted for using the equity method and
commercial mortgage loans that are carried at unpaid principal
balance.
In 2015, there were transfers of $22.9 million of securities out of
Level 3 that were principally due to an increase in observable
inputs related to the valuation of such assets. Of the $22.9
million of transfers, $15.9 million related to U.S. corporate
bonds, $5.5 million related to foreign corporate bonds and $1.5
million related to other invested assets.
In 2015, there were transfers of $19.9 million of securities into
Level 3 that were principally due to a decrease in observable
inputs related to the valuation of such assets. Of the $19.9
million of transfers, $14.2 million related to U.S. corporate
bonds, $5.0 million related to other invested assets and $0.7
million related to foreign corporate bonds. There were no other
transfers between Levels 1, 2 or 3 in 2015.
In 2014, there were transfers of $253.8 million of invested assets
out of Level 3. Of the $253.8 million, $232.9 million related to a
conversion of an equity interest held by AIHL in the second quarter
of 2014. As further described in Note 4(h), AIHL’s investment
in Ares Management LLC (“Ares”) converted to limited
partner interests in certain Ares subsidiaries during the second
quarter of 2014, at which time the investment ceased to qualify as
a financial instrument measured at fair value. No gain or loss was
recognized upon the conversion. The remaining transfers of $20.9
million of invested assets out of Level 3 were principally due to
an increase in observable inputs related to the valuation of such
assets.
In 2014, there were transfers of $58.4 million of debt securities
into Level 3 that were principally due to a decrease in observable
inputs related to the valuation of such securities. Of the $58.4
million, $29.1 million related to other asset-backed securities
(specifically, collateralized loan obligations), $23.2 million
related to U.S. corporate bonds and $6.1 million related to foreign
corporate bonds. There were no other transfers between Levels 1, 2
or 3 in 2014.
The following tables present reconciliations of the changes during
2015 and 2014 in Level 3 assets measured at fair value:
Debt Securities
Mortgage and asset-backed
U.S. Foreign RMBS CMBS Other Asset- Other Invested (1) Total
($ in
millions)
Balance as of January 1, 2015 $ 36.7 $ 6.0 $ 18.2 $ 23.3 $ 933.1 $ 24.1
$ 1,041.4
Net realized/unrealized gains (losses)included in:
Net earnings (2) (0.6 )
- 0.6 (0.4 ) 2.7 1.0 3.3
Other comprehensive income (1.3 ) 0.8 (1.1 ) (1.0 ) (25.9 ) 0.2 (28.3 )
Purchases 35.5
-
-
- 233.3 1.8 270.6
Sales (1.9 ) (2.0 )
-
- (182.3 ) (0.7 ) (186.9 )
Issuances
-
-
-
-
-
-
-
Settlements (16.9 )
- (2.8 ) (1.7 ) (7.9 )
- (29.3 )
Transfers into Level 3 14.2 0.7
-
-
- 5.0 19.9
Transfers out of Level 3 (15.9 ) (5.5 )
-
-
- (1.5 ) (22.9 )
Balance as of December 31, 2015 $ 49.8
$ - $ 14.9 $ 20.2 $ 953.0 $ 29.9
$ 1,067.8
Debt Securities
Mortgage and asset-backed
U.S. Foreign RMBS CMBS Other Asset- Other Invested (1) Total
($ in
millions)
Balance as of January 1, 2014 $ 27.5 $ 1.0 $ 78.8 $ 60.8 $ 258.4 $ 282.0 $ 708.5
Net realized/unrealized gains (losses)included in:
Net earnings (2) (0.9 )
- 20.8 (0.4 ) 0.4 0.3 20.2
Other comprehensive income
- (0.1 ) (13.3 ) (1.2 ) (12.4 ) 1.3 (25.7 )
Purchases 22.5 2.7
- 14.4 749.7 4.5 793.8
Sales (12.9 ) (1.2 ) (58.2 ) (8.3 ) (79.3 ) (4.9 ) (164.8 )
Issuances
-
-
-
-
-
-
-
Settlements (8.0 ) (1.5 ) (9.9 ) (42.0 ) (12.8 ) (21.0 ) (95.2 )
Transfers into Level 3 23.2 6.1
-
- 29.1
- 58.4
Transfers out of Level 3 (14.7 ) (1.0 )
-
-
- (238.1 ) (253.8 )
Balance as of December 31, 2014 $ 36.7 $ 6.0 $ 18.2 $ 23.3 $ 933.1 $ 24.1
$ 1,041.4
(1) Includes partnership and
non-marketable equity investments accounted for on an AFS
basis.
(2) There were no OTTI losses recorded in
net earnings related to Level 3 instruments still held as of
December 31, 2015 and 2014.
Net unrealized losses related to Level 3 investments as of
December 31, 2015 and 2014 were not material.
See Note 1(c) for Alleghany’s accounting policy on fair
value.</t>
  </si>
  <si>
    <t>Investments</t>
  </si>
  <si>
    <t>4. Investments
(a) Unrealized Gains and Losses
The amortized cost or cost and the fair value of AFS securities as
of December 31, 2015 and 2014 are summarized as follows:
Amortized Cost Gross Gross Fair Value
($ in
millions)
As of December 31, 2015
Equity securities:
Common stock
$ 2,741.0 $ 351.9 $ (87.0 )
$ 3,005.9
Preferred stock
-
-
-
-
Total equity securities 2,741.0 351.9 (87.0 ) 3,005.9
Debt securities:
U.S. Government obligations 1,086.8 1.9 (14.0 ) 1,074.7
Municipal bonds 4,213.6 134.8 (8.8 ) 4,339.6
Foreign government obligations 924.1 18.6 (1.3 ) 941.4
U.S. corporate bonds 2,201.3 23.4 (48.0 ) 2,176.7
Foreign corporate bonds 1,219.0 24.0 (12.7 ) 1,230.3
Mortgage and asset-backed securities:
RMBS 1,255.1 10.7 (12.4 ) 1,253.4
CMBS 1,024.8 8.2 (9.6 ) 1,023.4
Other asset-backed securities (1) 1,605.2 0.3 (39.0 ) 1,566.5
Total debt securities 13,529.9 221.9 (145.8 ) 13,606.0
Short-term investments 365.8
-
- 365.8
Total
$ 16,636.7 $ 573.8
$ (232.8 )
$ 16,977.7
Amortized Cost Gross Gross Fair Value
($ in
millions)
As of December 31, 2014
Equity securities:
Common stock
$ 2,366.0 $ 530.3 $ (80.8 )
$ 2,815.5
Preferred stock
-
-
-
-
Total equity securities 2,366.0 530.3 (80.8 ) 2,815.5
Debt securities:
U.S. Government obligations 541.2 3.4 (3.5 ) 541.1
Municipal bonds 5,067.3 139.3 (9.1 ) 5,197.5
Foreign government obligations 876.7 23.7
- 900.4
U.S. corporate bonds 2,136.5 39.5 (21.2 ) 2,154.8
Foreign corporate bonds 1,460.5 47.7 (4.5 ) 1,503.7
Mortgage and asset-backed securities:
RMBS 1,646.9 20.7 (11.7 ) 1,655.9
CMBS 1,104.2 22.5 (1.4 ) 1,125.3
Other asset-backed securities (1) 1,531.2 2.2 (13.5 ) 1,519.9
Total debt securities 14,364.5 299.0 (64.9 ) 14,598.6
Short-term investments 715.6
-
- 715.6
Total
$ 17,446.1 $ 829.3
$ (145.7 )
$ 18,129.7
(1) Includes $946.7 million and $900.7
million of collateralized loan obligations as of December 31,
2015 and 2014, respectively.
(b) Contractual Maturity
The amortized cost and estimated fair value of debt securities as
of December 31, 2015 by contractual maturity are shown below.
Expected maturities will differ from contractual maturities because
borrowers may have the right to call or prepay obligations with or
without call or prepayment penalties.
Amortized Cost Fair Value
($ in millions)
Short-term investments due in one year or less $ 365.8 $ 365.8
Mortgage and asset-backed securities (1) 3,885.1 3,843.3
Debt securities with maturity dates:
One year or less 391.9 392.9
Over one through five years 3,023.0 3,033.8
Over five through ten years 2,981.3 3,014.1
Over ten years 3,248.6 3,321.9
Total debt securities 13,529.9 13,606.0
Equity securities 2,741.0 3,005.9
Total
$ 16,636.7
$ 16,977.7
(1) Mortgage and asset-backed securities
by their nature do not generally have single maturity dates.
(c) Net Investment Income
Net investment income for 2015, 2014 and 2013 was as follows:
Year Ended
December 31,
2015 2014 2013
($ in
millions)
Interest income $ 376.4 $ 384.4 $ 348.0
Dividend income 54.0 63.0 59.6
Investment expenses (27.2 ) (28.8 ) (20.3 )
Equity in results of Pillar Investments (1) 23.3 22.0 27.2
Equity in results of Ares (1) 6.6 8.6 9.1
Equity in results of Homesite (2)
-
- 42.9
Equity in results of ORX (6.3 ) (3.2 ) (1.0 )
Other investment results 12.0 13.9 0.2
Total $ 438.8 $ 459.9 $ 465.7
(1) See Note 4(h) for discussion of the
Pillar Investments and the investment in Ares as defined in Note
3.
(2) Homesite was sold on
December 31, 2013.
As of December 31, 2015, non-income producing invested assets
were insignificant.
(d) Realized Gains and Losses
The proceeds from sales of AFS securities were $9.6 billion, $6.6
billion and $8.6 billion in 2015, 2014 and 2013, respectively.
Realized capital gains and losses in 2015, 2014 and 2013 generally
reflect sales of equity securities. In addition, realized capital
gains from equity securities in 2015 include the sales of certain
equity securities resulting from a modification of
Alleghany’s equity investment strategy, the sales of certain
equity securities which had their cost basis reduced in earlier
periods for the recognition of OTTI losses, and a $25.8 million
realized capital loss related to a non-cash impairment charge
related to a write-off of Alleghany’s investment in ORX. Net
realized capital gains in 2014 also include a realized capital gain
of $34.0 million from the sales of long-dated U.S. Treasury Strip
debt securities in April 2014, some additional realized capital
gains taken on debt securities and a $9.4 million realized capital
loss on the early redemption of $300 million par value of
TransRe’s 5.75% senior notes due on December 14, 2015
(the “2015 Senior Notes”). See Note 8(b) for additional
information on the early redemption of the 2015 Senior Notes.
Realized capital gains for 2013 included a $46.8 million gain on
the sale of Homesite, and a $5.0 million non-cash impairment charge
related to certain finite-lived intangible assets at
CapSpecialty.
The amount of gross realized capital gains and gross realized
capital losses in 2015, 2014 and 2013 were as follows:
Year Ended
December 31,
2015 2014 2013
($ in
millions)
Gross realized capital gains $ 424.2 $ 301.1 $ 315.1
Gross realized capital losses (210.3) (54.0) (83.0)
Net realized capital gains $ 213.9 $ 247.1 $ 232.1
Gross realized loss amounts exclude OTTI losses, as discussed
below.
(e) OTTI losses
Alleghany holds its equity and debt securities as AFS and as such,
these securities are recorded at fair value. Alleghany continually
monitors the difference between cost and the estimated fair value
of its investments, which involves uncertainty as to whether
declines in value are temporary in nature. The analysis of any
individual security’s decline in value is performed in its
functional currency. If the decline of a particular investment is
deemed temporary, Alleghany records the decline as an unrealized
loss in stockholders’ equity. If the decline is deemed to be
other than temporary, Alleghany writes its cost-basis or amortized
cost-basis down to the fair value of the investment and records an
OTTI loss on its statement of earnings. In addition, any portion of
such decline related to debt securities that is believed to arise
from factors other than credit is recorded as a component of other
comprehensive income rather than charged against earnings.
Management’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Alleghany has the
ability and intent to hold an equity security for a period of time
sufficient to allow for an anticipated recovery (generally
considered to be one year from the balance sheet date).
To the extent that an equity security in an unrealized loss
position is not impaired based on the initial review described
above, Alleghany then further evaluates such equity security and
deems it to be other than temporarily impaired if it has been in an
unrealized loss position for 12 months or more or if its unrealized
loss position is greater than 50 percent of its cost, absent
compelling evidence to the contrary.
Alleghany then evaluates those equity securities where the
unrealized loss is at least 20 percent of cost as of the balance
sheet date or which have been in an unrealized loss position
continuously for six months or more preceding the balance sheet
date. This evaluation takes into account quantitative and
qualitative factors in determining whether such securities are
other than temporarily impaired including: (i) market
valuation metrics associated with the equity security (such as
dividend yield and price-to-earnings ratio); (ii) current
views on the equity security, as expressed by either
Alleghany’s internal stock analysts and/or by third-party
stock analysts or rating agencies; and (iii) credit or news
events associated with a specific issuer, such as negative news
releases and rating agency downgrades with respect to the issuer of
the investment.
Debt securities in an unrealized loss position are evaluated for
OTTI if they meet any of the following criteria: (i) they are
trading at a discount of at least 20 percent to amortized cost for
an extended period of time (nine consecutive months or longer);
(ii) there has been a negative credit or news event with
respect to the issuer that could indicate the existence of an OTTI;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related portion and
is recorded as a component of other comprehensive income.
In developing the cash flow analyses for debt securities, Alleghany
considers various factors for the different categories of debt
securities. For municipal bonds, Alleghany takes into account the
taxing power of the issuer, source of revenue, credit risk and
credit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and underlying collateral (if any), as well as credit ratings,
credit enhancements and other observable market data. For corporate
bonds, Alleghany reviews business prospects, credit ratings and
available information from asset managers and rating agencies for
individual securities.
OTTI losses in 2015 reflect $133.9 million of unrealized losses
that were deemed to be other than temporary and, as such, were
required to be charged against earnings. Upon the ultimate
disposition of the securities for which OTTI losses have been
recorded, a portion of the loss may be recoverable depending on
market conditions at the time of disposition. Of the $133.9 million
of OTTI losses, $115.6 million related to equity securities,
primarily in the energy, pharmaceutical, gaming and airline
sectors, and $18.3 million related to debt securities, primarily in
the energy and finance sectors. The determination that unrealized
losses on equity and debt securities were other than temporary was
primarily due to the fact that Alleghany lacked the intent to hold
the securities for a period of time sufficient to allow for an
anticipated recovery and, to a lesser extent, based on the duration
of the decline in the fair value of equity securities relative to
their costs.
OTTI losses in 2014 reflect $36.3 million of unrealized losses that
were deemed to be other than temporary and, as such, were required
to be charged against earnings. Of the $36.3 million of OTTI losses
incurred during 2014, $28.7 million relate to equity securities,
primarily in the mining sector, and $7.6 million relate to debt
securities, primarily in the energy sector. The determination that
unrealized losses on such securities were other than temporary was
primarily based on the severity of the decline in the fair value of
equity securities relative to their cost as of the balance sheet
date, and the fact that Alleghany lacked the intent to hold debt
securities for a period of time sufficient to allow for an
anticipated recovery.
OTTI losses in 2013 reflect $44.0 million of unrealized losses that
were deemed to be other than temporary and, as such, were required
to be charged against earnings. Of the $44.0 million of OTTI losses
incurred during 2013, $42.6 million relate to equity securities,
primarily in the chemical and energy sectors, and $1.4 million
relate to debt securities. The determination that unrealized losses
on such securities were other than temporary was primarily based on
the duration of the decline in the fair value of such securities
relative to their cost as of the balance sheet date.
After adjusting the cost basis of securities for the recognition of
OTTI losses, the remaining gross unrealized investment losses for
debt and equity securities as of December 31, 2015 were deemed
to be temporary, based on, among other factors: (i) the
duration of time and the relative magnitude to which the fair value
of these investments had been below cost were not indicative of an
OTTI loss (for example, no equity security was in a continuous
unrealized loss position for 12 months or more as of
December 31, 2015); (ii) the absence of compelling
evidence that would cause Alleghany to call into question the
financial condition or near-term business prospects of the issuer
of the investment; and (iii) Alleghany’s ability and
intent to hold the investment for a period of time sufficient to
allow for any anticipated recovery.
Alleghany may ultimately record a realized loss after having
originally concluded that the decline in value was temporary. Risks
and uncertainties are inherent in the methodology.
Alleghany’s methodology for assessing other than temporary
declines in value contain inherent risks and uncertainties which
could include, but are not limited to, incorrect assumptions about
financial condition, liquidity or future prospects, inadequacy of
any underlying collateral and unfavorable changes in economic
conditions or social trends, interest rates or credit ratings.
(f) Aging of Gross Unrealized Losses
As of December 31, 2015 and 2014, gross unrealized losses and
related fair values for equity securities and debt securities,
grouped by duration of time in a continuous unrealized loss
position, were as follows:
Less Than 12 Months 12 Months or More Total
Fair Value Gross Fair Value Gross Fair Value Gross
($ in
millions)
As of December 31, 2015
Equity securities:
Common stock $ 1,355.6
$ 87.0
$ -
$ - $ 1,355.6
$ 87.0
Preferred stock
-
-
-
-
-
-
Total equity securities
1,355.6
87.0
-
-
1,355.6
87.0
Debt securities:
U.S. Government obligations 818.4 13.9 7.9 0.1 826.3 14.0
Municipal bonds 276.2 2.4 108.3 6.4 384.5 8.8
Foreign government obligations 208.5 1.3
-
- 208.5 1.3
U.S. corporate bonds 1,149.8 39.0 70.0 9.0 1,219.8 48.0
Foreign corporate bonds 479.9 10.8 12.5 1.9 492.4 12.7
Mortgage and asset-backed securities:
RMBS
511.1
6.5
250.6
5.9
761.7
12.4
CMBS
593.1
9.4
15.1
0.2
608.2
9.6
Other asset-backed securities
1,164.8
27.2
265.0
11.8
1,429.8
39.0
Total debt securities
5,201.8
110.5
729.4
35.3
5,931.2
145.8
Total temporarily impaired securities
$ 6,557.4
$ 197.5
$ 729.4
$ 35.3
$ 7,286.8
$ 232.8
Less Than 12 Months 12 Months or More Total
Fair Value Gross Fair Value Gross Fair Value Gross
($ in
millions)
As of December 31, 2014
Equity securities:
Common stock
$ 514.4
$ 80.8
$ -
$ -
$ 514.4
$ 80.8
Preferred stock
-
-
-
-
-
-
Total equity securities
514.4
80.8
-
-
514.4
80.8
Debt securities:
U.S. Government obligations 270.5 3.1 16.3 0.4 286.8 3.5
Municipal bonds 105.2 0.8 372.0 8.3 477.2 9.1
Foreign government obligations 6.1
- 5.7
- 11.8
-
U.S. corporate bonds 574.7 17.2 150.7 4.0 725.4 21.2
Foreign corporate bonds 133.4 4.1 26.2 0.4 159.6 4.5
Mortgage and asset-backed securities:
RMBS
187.9
0.5
586.4
11.2
774.3
11.7
CMBS
176.5
0.7
60.9
0.7
237.4
1.4
Other asset-backed securities
1,041.1
12.7
175.3
0.8
1,216.4
13.5
Total debt securities
2,495.4
39.1
1,393.5
25.8
3,888.9
64.9
Total temporarily impaired securities
$ 3,009.8
$ 119.9
$ 1,393.5
$ 25.8
$ 4,403.3
$ 145.7
As of December 31, 2015, Alleghany held a total of 1,137 debt
securities and equity securities that were in an unrealized loss
position, of which 102 securities, all debt securities, were in an
unrealized loss position continuously for 12 months or more.
The unrealized losses associated with the 102 debt securities
consisted primarily of losses related to U.S. corporate bonds,
other asset-backed securities, municipal bonds and RMBS.
As of December 31, 2015, the vast majority of
Alleghany’s debt securities were rated investment grade, with
approximately 3.6 percent of debt securities having issuer credit
ratings that were below investment grade or not rated.
(g) Statutory Deposits
Investments with fair values of approximately $1.5 billion as of
December 31, 2015, the substantial majority of which were debt
securities and equity securities, were deposited with governmental
authorities as required by law.
(h) Investments in Certain Other Invested Assets
In December 2012, TransRe obtained an ownership interest in Pillar
Capital Holdings Limited (“Pillar Holdings”), a
Bermuda-based insurance asset manager focused on collateralized
reinsurance and catastrophe insurance-linked securities.
Additionally, TransRe invested $175.0 million and AIHL invested
$25.0 million in limited partnership funds managed by Pillar
Holdings (the “Funds”). The objective of the Funds is
to create portfolios with attractive risk-reward characteristics
and low correlation with other asset classes, using the extensive
reinsurance and capital market experience of the principals of
Pillar Holdings. Alleghany has concluded that both Pillar Holdings
and the Funds (collectively, the “Pillar Investments”)
represent variable interest entities and that Alleghany is not the
primary beneficiary, as it does not have the ability to direct the
activities that most significantly impact each entity’s
economic performance. Therefore, the Pillar Investments are not
consolidated and are accounted for under the equity method of
accounting. Alleghany’s potential maximum loss in the Pillar
Investments is limited to its cumulative net investment. As of
December 31, 2015, Alleghany’s carrying value in the
Pillar Investments, as determined under the equity method of
accounting, was $238.8 million, which is net of returns of capital
received from the Pillar Investments.
In July 2013, AIHL invested $250.0 million in Ares, an asset
manager, in exchange for a 6.25 percent equity stake in Ares, with
an agreement to engage Ares to manage up to $1.0 billion in certain
investment strategies. In May 2014, Ares completed an initial
public offering of its common units. Upon completion of the initial
public offering, Alleghany’s equity investment in Ares
converted to limited partner interests in certain Ares subsidiaries
that are convertible into an aggregate 5.9 percent interest in Ares
common units. As of December 31, 2015, at Alleghany’s
discretion, half of these interests may be converted at any time,
and the remaining half may be converted in May 2016. Until
Alleghany determines to convert its limited partner interests into
Ares common units, Alleghany classifies its investment in Ares as a
component of other invested assets, and accounts for its investment
using the equity method of accounting. As of December 31,
2015, AIHL’s carrying value in Ares was $224.7 million, which
is net of returns of capital received from Ares.
(i) Investments in Commercial Mortgage Loans
In 2015, Alleghany invested in certain commercial mortgage loans.
As of December 31, 2015, the carrying value of the commercial
loan portfolio was $177.9 million, representing the unpaid
principal balance on the loans. As of December 31, 2015, there
was no allowance for loan losses. The commercial loan portfolio
consists primarily of high quality fixed- and floating-rate loans
with terms of 2-10 years, backed by high-quality commercial
properties in the U.S.</t>
  </si>
  <si>
    <t>Reinsurance Ceded</t>
  </si>
  <si>
    <t>5. Reinsurance Ceded
(a) Overview
Alleghany’s reinsurance and insurance subsidiaries reinsure
portions of the risks they underwrite in order to reduce the effect
of individual or aggregate exposure to losses, manage capacity,
protect capital resources, reduce volatility in specific lines of
business, improve risk-adjusted portfolio returns and enable them
to increase gross premium writings and risk capacity without
requiring additional capital. Alleghany’s reinsurance and
insurance subsidiaries purchase reinsurance and retrocessional
coverages from highly-rated third-party reinsurers. If the assuming
reinsurers are unable or unwilling to meet the obligations assumed
under the applicable reinsurance agreements, Alleghany’s
reinsurance and insurance subsidiaries would remain liable for such
reinsurance portion not paid by these reinsurers. As such, funds,
trust agreements and letters of credit are held to collateralize a
portion of Alleghany’s reinsurance and insurance
subsidiaries’ reinsurance recoverables, and Alleghany’s
reinsurance and insurance subsidiaries reinsure portions of the
risks they underwrite or assume with multiple reinsurance
programs.
(b) Reinsurance Recoverables
Amounts recoverable from reinsurers are recognized in a manner
consistent with the claims liabilities associated with the
reinsurance placement and presented on the balance sheet as
reinsurance recoverables. Such balances as of December 31,
2015 and 2014 consist of the following:
As of
December 31,
2015 2014
($ in millions)
Reinsurance recoverables on paid losses $ 80.6 $ 71.7
Ceded outstanding loss and LAE 1,169.3 1,289.4
Total reinsurance recoverables $
1,249.9 $
1,361.1
Information regarding concentration of Alleghany’s
reinsurance recoverables and the ratings profile of its reinsurers
as of December 31, 2015 is as follows:
Reinsurer (1)
Rating (2) Amount Percentage
Swiss Reinsurance Company A+ (Superior) $ 133.5
10.7 %
PartnerRe Ltd. A (Excellent) 109.8
8.8
Allianz SE A+ (Superior) 105.7
8.5
W.R. Berkley Corporation A+ (Superior) 90.2
7.2
RenaissanceRe Holdings Ltd. A+ (Superior) 89.5
7.2
Syndicates at Lloyd’s of London A (Excellent) 89.2
7.1
Fairfax Financial Holdings Ltd. A (Excellent) 56.5
4.5
Ace Ltd (3) A++ (Superior) 53.2
4.3
Chubb Corporation (3) A++ (Superior) 49.9
4.0
Allied World Assurance Company Holdings, AG A (Excellent) 47.6
3.8
All other reinsurers 424.8
33.9
Total reinsurance recoverables (4) $
1,249.9
100.0 %
Secured reinsurance recoverables (5) $ 209.4
16.8 %
(1) Reinsurance recoverables reflect
amounts due from one or more reinsurance subsidiaries of the listed
company.
(2) Represents the A.M. Best
Company, Inc. financial strength rating for the applicable
reinsurance subsidiary or subsidiaries from which the reinsurance
recoverable is due.
(3) In January 2016, Ace Ltd acquired the
Chubb Corporation.
(4) Approximately 95 percent of our
reinsurance recoverables balance as of December 31, 2015 was
due from reinsurers having an A.M. Best Company, Inc.
financial strength rating of A (Excellent) or higher.
(5) Represents reinsurance recoverables
secured by funds held, trust agreements and letters of credit.
Alleghany had no allowance for uncollectible reinsurance as of
December 31, 2015 and 2014.
Reinsured loss and LAE ceded included in Alleghany’s
consolidated statements of earnings were $309.6 million, $250.3
million and $263.0 million for 2015, 2014 and 2013,
respectively.
(c) Premiums written and earned
The following table indicates property and casualty premiums
written and earned for 2015, 2014 and 2013:
Year Ended
December 31,
2015 2014 2013
($ in
millions)
Gross premiums written – direct
$ 1,505.6
$ 1,529.4
$ 1,474.5
Gross premiums written – assumed 3,616.6 3,567.2 3,411.8
Ceded premiums written (633.0 ) (599.1 ) (598.9 )
Net premiums written
$ 4,489.2
$ 4,497.5
$ 4,287.4
Gross premiums earned – direct
$ 1,515.9
$ 1,517.0
$ 1,372.2
Gross premiums earned – assumed 3,403.3 3,540.5 3,459.6
Ceded premiums earned (688.9 ) (646.9 ) (592.6 )
Net premiums earned
$ 4,230.3
$ 4,410.6
$ 4,239.2
(d) Significant Reinsurance Contracts
Alleghany’s reinsurance and insurance subsidiaries reinsure
portions of the risks they underwrite or assume with multiple
reinsurance programs. A discussion of the more significant programs
follows.
RSUI reinsures its property lines of business through a program
consisting of surplus share treaties, facultative placements, per
risk and catastrophe excess-of-loss treaties. RSUI’s
catastrophe reinsurance program (which covers catastrophe risks
including, among others, windstorms and earthquakes) and per risk
reinsurance program run on an annual basis from May 1 to the
following April 30 and portions expired on April 30,
2015.
RSUI’s catastrophe reinsurance program covers catastrophe
risks including, among others, windstorms and earthquakes. Portions
of the catastrophe reinsurance program include multi-year terms,
some of which were entered into in 2014. As of December 31,
2015, the catastrophe reinsurance program consisted of three
layers, with the first two layers placed on May 1, 2015 and
the third layer placed on May 1, 2014. The catastrophe
reinsurance program provides coverage for $600.0 million of losses
in excess of a $200.0 million net retention after application of
surplus share treaties and facultative reinsurance. The first layer
provides coverage for $300.0 million of losses, subject to a 5.0
percent co-participation by RSUI in excess of $200.0 million, the
second layer provides coverage for $100.0 million of losses in
excess of $500.0 million, with no co-participation by RSUI, and the
third layer provides coverage for $200.0 million of losses in
excess of $600.0 million, with no co-participation by RSUI. The
first and second layers of coverage include expiration terms as
follows: 34.0 percent of coverage limits will expire on
April 30, 2016; 33.0 percent of coverage limits will expire on
April 30, 2017; and 33.0 percent of coverage limits will
expire on April 30, 2018. The third layer of coverage will
expire on April 30, 2017.
In addition, RSUI’s property per risk reinsurance program
runs on an annual basis from May 1 to the following
April 30 and thus expired on April 30, 2015. On
May 1, 2015, the property per risk program was renewed and
will expire on April 30, 2016. For the 2015 to 2016 period,
RSUI’s property per risk reinsurance program provides
coverage for $90.0 million of losses, subject to a 10.0 percent
co-participation by RSUI, in excess of a $10.0 million net
retention per risk after application of surplus share treaties and
facultative reinsurance.
(e) Significant Intercompany Reinsurance
Contracts
In the second quarter of 2013, AIHL Re and PacificComp’s
wholly-owned subsidiary Pacific Compensation Insurance Company
(“PCIC”), entered into an intercompany reinsurance
contract, effective January 1, 2013, pursuant to which AIHL Re
provides PCIC with coverage for adverse development on net loss and
allocated loss adjustment expenses in excess of PCIC’s
carried reserves at December 31, 2012 and accident year
stop-loss coverage for any net losses and allocated loss adjustment
expenses in excess of 75.0 percent of net premiums earned for PCIC
for accident years 2013 through 2017. AIHL Re’s commitments
also are intended to cover the statutory collateral requirements at
PCIC, if and when necessary. AIHL Re’s obligations are
subject to an aggregate limit of $100.0 million. In connection with
such intercompany reinsurance agreement, Alleghany and AIHL Re
entered into a contract whereby Alleghany will guarantee the
recoverable balances owed to PCIC from AIHL Re up to $100.0
million. Subsequent to the entry into the above agreements, A.M.
Best Company, Inc. upgraded PCIC’s rating to A- (Excellent)
from B++ (Good). The above agreements had no impact on
Alleghany’s consolidated results of operations and financial
condition.
In the third quarter of 2015, AIHL Re and CapSpecialty
(specifically, the insurance subsidiaries of CapSpecialty) entered
into an intercompany reinsurance contract, effective July 1,
2015, pursuant to which AIHL Re will provide CapSpecialty with
coverage primarily for adverse development on net loss and
allocated LAE for accident years 2014 and prior in excess of its
carried reserves at June 30, 2015. AIHL Re’s commitments
are intended to cover the statutory collateral requirements at
CapSpecialty, if and when necessary, and AIHL Re’s
obligations are subject to an aggregate limit of $50.0 million. In
connection with such intercompany reinsurance agreement, Alleghany
and AIHL Re entered into a contract whereby Alleghany will
guarantee the recoverable balances owed to CapSpecialty from AIHL
Re up to $50.0 million. The above agreements had no impact on
Alleghany’s consolidated results of operations and financial
condition.</t>
  </si>
  <si>
    <t>Liability for Loss and LAE</t>
  </si>
  <si>
    <t>6. Liability for Loss and LAE
Activity in liability for loss and LAE in 2015, 2014 and 2013 is
summarized as follows:
Year Ended
December 31,
2015 2014 2013
($ in millions)
Reserves, beginning of period $
11,597.2 $
11,952.5 $
12,239.8
Less: reinsurance recoverables (1) 1,289.4 1,302.1 1,305.9
Net reserves, beginning of period 10,307.8 10,650.4 10,933.9
Other adjustments (1.9 ) 56.9 (2)
-
Incurred loss, net of reinsurance, related to:
Current year 2,555.3 2,709.7 2,682.3
Prior years (215.5 ) (215.2 ) (203.0 )
Total incurred loss and LAE, net of reinsurance 2,339.8 2,494.5 2,479.3
Paid loss, net of reinsurance, related to: (3)
Current year 417.6 520.8 518.5
Prior years 2,390.4 2,178.1 2,236.8
Total paid loss and LAE, net of reinsurance 2,808.0 2,698.9 2,755.3
Foreign exchange effect (207.8 ) (195.1 ) (7.5 )
Net reserves, end of period 9,629.9 10,307.8 10,650.4
Plus: reinsurance recoverables (1) 1,169.3 1,289.4 1,302.1
Reserves, end of period $
10,799.2 $
11,597.2 $
11,952.5
(1) Reinsurance recoverables in this
table include only ceded loss and LAE reserves.
(2) Represents reserves acquired in
connection with a loss portfolio transfer transaction.
(3) Includes paid losses, net of
reinsurance, related to commutations.
Gross loss and LAE reserves as of December 31, 2015 decreased
from December 31, 2014, reflecting a decrease in our
reinsurance segment loss and LAE reserves, partially offset by an
increase at our insurance segment. The decrease in gross loss and
LAE reserves in the reinsurance segment primarily reflects
favorable prior accident year loss reserve development, loss
payments including amounts related to commutations in the fourth
quarter of 2015 with certain cedants and the impact of changes in
foreign currency exchange rates. The increase in gross loss and LAE
reserves in the insurance segment primarily reflects higher current
accident year losses.
Gross loss and LAE reserves as of December 31, 2014 decreased
from December 31, 2013, reflecting a decrease in the
reinsurance segment loss and LAE reserves. The decrease in gross
loss and LAE reserves in the reinsurance segment primarily reflects
favorable prior accident year loss reserve development, loss
payments including amounts related to catastrophe events occurring
in prior years, and the impact of changes in foreign currency
exchange rates.
The (favorable) unfavorable prior accident year development on loss
reserves for 2015, 2014 and 2013 is summarized as follows:
Year Ended
December 31,
2015 2014 2013
($ in
millions)
Reinsurance Segment:
Property:
Catastrophe events $ (28.0 ) (1) $ (17.3 ) (2)
$ (109.3 ) (3)
Non-catastrophe (48.7 ) (4) (55.8 ) (5) (75.4 ) (6)
Total property (76.7 ) (73.1 ) (184.7 )
Casualty &amp; other:
The Malpractice Treaties (7) (12.1 ) (12.7 ) (35.7 )
Commuted A&amp;E Liabilities (8) 38.2
-
-
Other (157.7 ) (9) (96.6 ) (10) (3.7 ) (11)
Total casualty &amp; other (131.6 ) (109.3 ) (39.4 )
Total Reinsurance Segment (208.3 ) (182.4 ) (224.1 )
Insurance Segment:
RSUI:
Casualty (2.9 ) (12) (30.1 ) (13) (25.9 ) (14)
Property and other (9.0 ) (15) (5.3 ) (16) 8.0 (17)
Total RSUI (11.9 ) (35.4 ) (17.9 )
CapSpecialty:
Ongoing lines of business 11.0 (18) 0.2 10.4 (19)
Terminated Program (20) (6.3 )
- 19.4
Asbestos-related illness and environmental impairment liability
-
- (4.0 )
Total CapSpecialty 4.7 0.2 25.8
PacificComp (21) - 2.4 13.2
Total incurred related to prior years
$ (215.5 )
$ (215.2 )
$ (203.0 )
(1) Includes favorable prior accident
year development on loss reserves of ($27.7) million from Super
Storm Sandy in 2012 and various smaller amounts on catastrophes
that occurred in the 2010, 2011, 2013 and 2014 accident years,
partially offset by unfavorable prior accident year development
from the New Zealand earthquake in 2010.
(2) Includes favorable prior accident
year development on loss reserves of ($1.6) million from Super
Storm Sandy in 2012 and ($15.7) million of net favorable prior
accident year development on loss reserves from other catastrophes.
The ($15.7) million primarily reflects favorable prior accident
year development on loss reserves from several catastrophes that
occurred primarily in the 2011 and 2013 accident years, partially
offset by unfavorable prior accident year development on loss
reserves from the New Zealand earthquake in 2010.
(3) Includes favorable prior accident
year development on loss reserves of ($73.7) million from Super
Storm Sandy in 2012 and ($35.6) million from other catastrophe
losses, principally flooding that took place in Thailand in 2011
and the Tohoku earthquake in Japan in 2011, partially offset by
unfavorable prior accident year development on loss reserves from
the New Zealand earthquake in 2010.
(4) Reflects favorable prior accident
year development on loss reserves primarily related to the 2013 and
2014 accident years.
(5) Reflects favorable prior accident
year development on loss reserves primarily related to the 2012
accident year and, to a lesser extent, the 2011 accident year.
(6) Reflects favorable prior accident
year development on loss reserves primarily related to the 2011 and
2012 accident years.
(7) Represents certain medical
malpractice treaties pursuant to which the increased underwriting
profits created by the favorable prior accident year development on
loss reserves are retained by the cedants (the “Malpractice
Treaties”). As a result, TransRe records an offsetting
increase in profit commission expense incurred when such favorable
prior accident year development occurs.
(8) Represents unfavorable prior accident
year development on loss reserves related to a commutation and
release agreement entered into on November 30, 2015 by TransRe
with AIG Property Casualty, Inc., National Indemnity Company and
Resolute Management, Inc. with respect to certain reinsurance
contracts (the “Commutation Agreement”), including
contracts covering asbestos-related illness and environmental
impairment liabilities for 1986 and prior years (the
“Commuted A&amp;E Liabilities”).
(9) Generally reflects favorable prior
accident year development on loss reserves in a variety of
casualty &amp; other lines of business primarily from the 2005
and 2014 accident years, including ($30.7) million of favorable
prior accident year development related to French medical
malpractice loss reserves commuted in the fourth quarter of 2015
with a European cedant, partially offset by unfavorable prior
accident year development from the 2004 and prior accident
years.
(10) Generally reflects favorable prior
accident year development on loss reserves in a variety of
casualty &amp; other lines of business primarily from the 2003
through 2007 and 2010 through 2011 accident years, partially offset
by unfavorable prior accident year development on loss reserves
from the 2013 accident year and the 2002 and prior accident
years.
(11) Generally reflects favorable prior
accident year development on loss reserves in a variety of
casualty &amp; other lines of business.
(12) Primarily reflects favorable prior
accident year development on loss reserves in the umbrella/excess,
general liability and professional liability lines of business
related to the 2006 through 2011 accident years, partially offset
by unfavorable prior accident year development in the
directors’ and officers’ liability line of business
related to the 2011 through 2014 accident years.
(13) Primarily reflects favorable prior
accident year development on loss reserves in the professional
liability, general liability and umbrella/excess lines of business,
and primarily related to the 2006 through 2010 accident years,
partially offset by unfavorable prior accident year development on
loss reserves in the directors’ and officers’ liability
line of business in the 2011 and 2012 accident years.
(14) Primarily reflects favorable prior
accident year development on loss reserves in the umbrella/excess
liability and professional liability lines of business, and
primarily related to the 2005 through 2010 accident years.
(15) Primarily reflects favorable prior
accident year development of ($4.1) million from Super Storm Sandy
in 2012, net of reinsurance, and favorable prior accident year
development on loss reserves related to unallocated LAE
reserves.
(16) Primarily reflects favorable prior
accident year development on unallocated LAE reserves and prior
year catastrophe loss reserves from recent accident years.
(17) Includes $8.5 million of unfavorable
prior accident year development on loss reserves from Hurricane
Katrina, which resulted from a significant claim that settled for
more than previously estimated due to an adverse court ruling,
partially offset by net favorable prior accident year development
on loss reserves with respect to other property reserves.
(18) Primarily reflects unfavorable prior
accident year development on loss reserves related to the casualty
lines of business from the 2011 through 2013 accident years.
(19) Primarily reflects unfavorable prior
accident year development on loss reserves from workers’
compensation and certain other casualty lines of business, and
related primarily to unfavorable loss emergence on a few individual
claims, partially offset by favorable prior accident year
development on loss reserves on surety and property lines of
business.
(20) Represents certain specialty classes
of business written through a program administrator in connection
with a terminated program related to the 2010 and 2009 accident
years and reflects (favorable) unfavorable loss emergence compared
with loss emergence patterns assumed in earlier periods for such
business.
(21) The unfavorable prior accident year
development on loss reserves in 2014 and 2013 related primarily to
the 2009 and prior accident years.</t>
  </si>
  <si>
    <t>Credit Agreement</t>
  </si>
  <si>
    <t>7. Credit Agreement
On October 15, 2013, Alleghany entered into a four-year credit
agreement (the “Credit Agreement”) which provides for
an unsecured credit facility in an aggregate principal amount of up
to $200.0 million. The Credit Agreement is scheduled to terminate
on October 15, 2017, unless terminated at an earlier date.
Borrowings under the Credit Agreement will be available for working
capital and general corporate purposes.
Borrowings under the Credit Agreement bear a floating rate of
interest based in part on Alleghany’s credit rating, among
other factors. The Credit Agreement requires that all loans be
repaid in full no later than October 15, 2017. The Credit
Agreement also requires Alleghany to pay a commitment fee each
quarter in a range of between 0.125 and 0.30 percent per annum,
based upon Alleghany’s credit rating, on the daily unused
amount of the commitments. The Credit Agreement contains
representations, warranties and covenants customary for bank loan
facilities of this nature.
In the fourth quarter of 2015, Alleghany borrowed and repaid $60.0
million under the Credit Agreement. As of December 31, 2015,
there were no outstanding borrowings under the Credit
Agreement.</t>
  </si>
  <si>
    <t>8. Senior Notes
(a) Alleghany Senior Notes
On September 9, 2014, Alleghany completed a public offering of
$300.0 million aggregate principal amount of its 4.90% senior notes
due on September 15, 2044 (the “2044 Senior
Notes”). The 2044 Senior Notes are unsecured and
unsubordinated general obligations of Alleghany. Interest on the
2044 Senior Notes is payable semi-annually on March 15 and
September 15 of each year. The terms of the 2044 Senior Notes
permit redemption prior to their maturity. The indenture under
which the 2044 Senior Notes were issued contains covenants that
impose conditions on Alleghany’s ability to create liens on,
or engage in sales of, the capital stock of AIHL, TransRe or RSUI.
The 2044 Senior Notes were issued at approximately 99.3 percent of
par, resulting in proceeds after underwriting discount, commissions
and other expenses of $294.3 million, and an effective yield of
approximately 5.0 percent. Approximately $3.6 million of
underwriting discount, commissions and other expenses were recorded
as deferred charges, which are amortized over the life of the 2044
Senior Notes.
On June 26, 2012, Alleghany completed a public offering of
$400.0 million aggregate principal amount of its 4.95% senior notes
due on June 27, 2022 (the “2022 Senior Notes”).
The 2022 Senior Notes are unsecured and unsubordinated general
obligations of Alleghany. Interest on the 2022 Senior Notes is
payable semi-annually on June 27 and December 27 of each
year. The terms of the 2022 Senior Notes permit redemption prior to
their maturity. The indenture under which the 2022 Senior Notes
were issued contains covenants that impose conditions on
Alleghany’s ability to create liens on, or engage in sales
of, the capital stock of AIHL, TransRe or RSUI. The 2022 Senior
Notes were issued at approximately 99.9 percent of par, resulting
in proceeds after underwriting discount, commissions and other
expenses of $396.0 million, and an effective yield of approximately
5.05 percent. Approximately $3.6 million of underwriting
discount, commissions and other expenses were recorded as deferred
charges, which are amortized over the life of the 2022 Senior
Notes.
On September 20, 2010, Alleghany completed a public offering
of $300.0 million aggregate principal amount of its
5.625% senior notes due on September 15, 2020 (the
“2020 Senior Notes”). The 2020 Senior Notes are
unsecured and unsubordinated general obligations of Alleghany.
Interest on the 2020 Senior Notes is payable semi-annually on
March 15 and September 15 of each year. The terms of the
2020 Senior Notes permit redemption prior to their maturity. The
indenture under which the 2020 Senior Notes were issued contains
covenants that impose conditions on Alleghany’s ability to
create liens on, or engage in sales of, the capital stock of AIHL
or RSUI. The 2020 Senior Notes were issued at approximately 99.6
percent of par, resulting in proceeds after underwriting discount,
commissions and other expenses of $298.9 million, and an
effective yield of approximately 5.67 percent. Approximately
$2.8 million of underwriting discount, commissions and other
expenses were recorded as deferred charges, which are amortized
over the life of the 2020 Senior Notes.
(b) TransRe Senior Notes
On December 14, 2005, TransRe completed a public offering of
$750.0 million aggregate principal amount of its 2015 Senior Notes.
Prior to the merger with TransRe, a portion of the 2015 Senior
Notes was repurchased by TransRe. On October 15, 2014, TransRe
redeemed $300.0 million aggregate principal amount of the 2015
Senior Notes for $324.4 million, consisting of the $300.0 million
aggregate principal amount redeemed, $18.6 million of redemption
premium and $5.8 million of accrued and unpaid interest to the date
of redemption. Of the $324.4 million redemption amount, $297.3
million was funded by a capital contribution from Alleghany
primarily using the $294.3 million of net proceeds from
Alleghany’s issuance of the 2044 Senior Notes. As a result of
this early extinguishment of debt, TransRe recorded a realized
loss, before tax, of $9.4 million in 2014. On December 14,
2015, the remaining $367.0 million outstanding aggregate principal
amount of TransRe’s 2015 Senior Notes matured and was
repaid.
On November 23, 2009, TransRe completed a public offering of
$350.0 million aggregate principal amount of its 8.00% senior notes
due on November 30, 2039 (the “2039 Senior
Notes”). The 2039 Senior Notes are unsecured and
unsubordinated general obligations of TransRe and are not
guaranteed by Alleghany. Interest on the 2039 Senior Notes is
payable semi-annually. The terms of the 2039 Senior Notes permit
redemption prior to their maturity. The indentures under which the
2039 Senior Notes were issued contain covenants that impose
conditions on TransRe’s ability to create liens on, or engage
in sales of, the capital stock of certain of its subsidiaries,
including Transatlantic Reinsurance Company, TransRe Zurich Ltd. or
Fair American Insurance and Reinsurance Company.</t>
  </si>
  <si>
    <t>Income Taxes</t>
  </si>
  <si>
    <t>9. Income Taxes
Income tax expense (benefit) consists of the following:
Federal State Foreign Total
($ in
millions)
Year ended December 31, 2015
Current $
93.3 $
3.1 $ 50.0 $
146.4
Deferred 49.2 (0.4 )
- 48.8
$ 142.5 $ 2.7 $ 50.0 $ 195.2
Year ended December 31, 2014
Current $ 115.4 $ 4.9 $
118.2 $ 238.5
Deferred 12.9 0.4
- 13.3
$ 128.3 $ 5.3 $ 118.2 $ 251.8
Year ended December 31, 2013
Current $ 68.4 $ 4.6 $ 62.7 $ 135.7
Deferred 90.4 (0.2 )
- 90.2
$ 158.8 $ 4.4 $ 62.7 $ 225.9
Income before income taxes from domestic operations was $376.7
million, $633.8 million and $616.0 million in 2015, 2014 and 2013,
respectfully. Income before income taxes from foreign operations
was $380.7 million, $298.1 million and $239.2 million in 2015, 2014
and 2013, respectfully. Foreign tax expense was primarily
attributable to the United Kingdom.
The difference between the federal income tax rate and the
effective income tax rate is as follows:
Year Ended
December 31,
2015
2014
2013
Federal income tax rate
35.0 %
35.0 %
35.0 %
Foreign tax credit and other adjustments
(0.4)
-
(0.5)
Income subject to dividends-received deduction
(1.6)
(1.3)
(0.9)
Tax-exempt interest
(6.8)
(6.5)
(8.1)
State taxes, net of federal tax benefit
0.2
0.4
0.3
Prior period adjustment
(0.2)
0.1
0.6
Other, net
(0.4)
(0.7)
-
Effective tax rate 25.8 % 27.0 % 26.4 %
The slight decrease in the effective tax rate in 2015 compared to
2014 primarily reflects lower taxable income in 2015, partially
offset by lower interest income arising from municipal bond
securities.
The slightly higher effective tax rate in 2014 compared to 2013
primarily reflects higher taxable income in 2014 relative to a
fairly steady level of tax-exempt interest income arising from
municipal bond securities.
The tax effects of temporary differences that give rise to the
deferred tax assets and deferred tax liabilities as of
December 31, 2015 and 2014 are as follows:
As of
December 31,
2015 2014
($ in millions)
Deferred tax assets:
Loss and LAE reserves
$ 242.7 $
288.9
Minimum tax credit carry forward
110.2
146.3
Compensation accruals
161.9
149.6
Unearned premiums
134.0
116.6
OTTI losses
21.9
20.8
Foreign tax credit carry forward
-
8.4
State net operating loss carry forward
17.9
16.6
Other
167.2
139.9
Gross deferred tax assets before valuation allowance
855.8
887.1
Valuation allowance (17.9) (16.6)
Gross deferred tax assets
837.9
870.5
Deferred tax liabilities:
Net unrealized gains on investments
120.8
239.1
Deferred acquisition costs
146.8
123.6
Purchase accounting adjustments
43.8
60.1
Other
58.1
58.1
Gross deferred tax liabilities
369.5
480.9
Net deferred tax assets
$ 468.4
$ 389.6
A valuation allowance is provided against deferred tax assets when,
in the opinion of management, it is more likely than not that a
portion of the deferred tax asset will not be realized. As of
December 31, 2015 and 2014, Alleghany recognized $17.9 million
and $16.6 million, respectively, of deferred tax assets for
certain state net operating and capital loss carryovers, and a
valuation allowance of $17.9 million and $16.6 million,
respectively, has been established against these deferred tax
assets as Alleghany does not currently anticipate it will generate
sufficient income in these states to absorb such loss
carryovers.
The Internal Revenue Code provides for limits on the utilization of
certain tax benefits following a corporate ownership change. Upon
the closing of the merger with TransRe, TransRe was subject to an
annual limitation on its ability to use its foreign tax credit
carryforwards and its minimum tax credit carryforwards. The total
amount of foreign tax credit carryforwards and minimum tax credit
carryforwards that were available prior to the merger are not
diminished by this provision. The limitation provides for an annual
limit on the amount of the carryforwards that can be used each
year. The unused carryovers are available to be used in subsequent
years, subject to the annual limitation. The annual limitation is
estimated at approximately $42.7 million.
Alleghany’s income tax returns are currently under
examination by the Internal Revenue Service for the 2012, 2013 and
2014 tax years. TransRe’s income tax returns, which all
relate to periods prior to the merger with Alleghany, are currently
under examination by the Internal Revenue Service. The following
table lists the tax years of Alleghany and TransRe tax returns that
remain subject to examination by major tax jurisdictions as of
December 31, 2015
Major Tax Jurisdiction Open Tax Years
Australia 2011-2014
Canada 2011-2014
France 2009-2010 and 2012-2014
Germany 2013-2014
Hong Kong 2014
Japan 2010-2014
Switzerland 2014
U.K 2013-2014
U.S. 2007-2014
Alleghany believes that, as of December 31, 2015, it had no
material uncertain tax positions. Interest and penalties relating
to unrecognized tax expenses (benefits) are recognized in income
tax expense, when applicable. There was no material liabilities for
interest or penalties accrued as of December 31, 2015.</t>
  </si>
  <si>
    <t>Stockholders' Equity</t>
  </si>
  <si>
    <t>10. Stockholders’ Equity
(a) Common Stock Repurchases
In October 2012, the Alleghany Board of Directors authorized a
program to repurchase shares of Common Stock, at such times and at
prices as management determined advisable, up to an aggregate of
$300.0 million (the “2012 Repurchase Program”). In July
2014, the Alleghany Board of Directors authorized, upon the
completion of the 2012 Repurchase Program, the repurchase of
additional shares of Common Stock, at such times and at prices as
management determines to be advisable, up to an aggregate of $350.0
million (the “2014 Repurchase Program”). In the fourth
quarter of 2014, Alleghany completed the 2012 Repurchase Program
and subsequent repurchases have been made pursuant to the 2014
Repurchase Program. In November 2015, the Alleghany Board of
Directors authorized, upon the completion of the 2014 Repurchase
Program, the repurchase of additional shares of Common Stock, at
such times and at prices as management determines to be advisable,
up to an aggregate of $400.0 million.
Pursuant to the 2014 Repurchase Program and the 2012 Repurchase
Program, Alleghany repurchased shares of Common Stock in 2015, 2014
and 2013 as follows:
Years Ended
December 31,
2015 2014 2013
Shares repurchased
520,466
732,391
113,160
Cost of shares repurchased (in millions) $
243.8 $
300.5 $
40.4
Average price per share repurchased $
468.45 $
410.27 $
356.92
(b) Accumulated Other Comprehensive Income
The following table presents a reconciliation of the changes during
2015 and 2014 in accumulated other comprehensive income
attributable to Alleghany stockholders:
Unrealized Unrealized Retirement Plans Total
($ in
millions)
Balance as of January 1, 2015 $
455.4
$ (89.2)
$ (12.6)
$ 353.6
Other comprehensive (loss), net of tax:
Other comprehensive income (loss) before reclassifications
(154.8) (14.8)
1.0
(168.6)
Reclassifications from accumulated other comprehensive income (68.7)
-
- (68.7)
Total
(223.5) (14.8)
1.0
(237.3)
Balance as of December 31, 2015
$ 231.9
$ (104.0)
$ (11.6)
$ 116.3
Unrealized Unrealized Retirement Plans Total
($ in
millions)
Balance as of January 1, 2014
$ 238.4 $
(49.3)
$ (2.2)
$ 186.9
Other comprehensive income, net of tax:
Other comprehensive income (loss) before reclassifications
360.1 (39.9) (10.4)
309.8
Reclassifications from accumulated other comprehensive income
(143.1)
-
-
(143.1)
Total
217.0 (39.9) (10.4)
166.7
Balance as of December 31, 2014
$ 455.4
$ (89.2)
$ (12.6)
$ 353.6
Reclassifications out of accumulated other comprehensive income
attributable to Alleghany stockholders during 2015 and 2014 were as
follows:
Accumulated Other Comprehensive Income
Component Year
Ended December 31,
Line in Consolidated Statement of
Earnings 2015 2014
($ in millions)
Unrealized appreciation of investments:
Net realized capital gains (1)
$ (239.7)
$ (256.5)
Other than temporary impairment losses
133.9
36.3
Income taxes
37.1
77.1
Total reclassifications:
Net earnings
$ (68.7)
$ (143.1)
(1) For 2015, excludes a $25.8 million
realized capital loss related to a non-cash impairment charge
related to a write-off of Alleghany’s investment in ORX. For
2014, excludes a $9.4 million realized capital loss on the early
redemption of the 2015 Senior Notes (see Note 8(b) for additional
information).
(c) Regulations and Dividend Restrictions
As of December 31, 2015, approximately $6.2 billion of
Alleghany’s total equity of $7.6 billion was unavailable for
dividends or advances to Alleghany from its subsidiaries. The
remaining $1.4 billion was available for dividends or advances
to Alleghany from its subsidiaries, or was retained at the
Alleghany parent company level, and as such, was available to pay
dividends to Alleghany’s stockholders as of December 31,
2015.
The ability of Alleghany’s reinsurance and insurance
subsidiaries to pay dividends or other distributions is subject to
the laws and regulations applicable to each subsidiary, as well as
each subsidiary’s need to maintain capital requirements
adequate to maintain its operations and financial strength ratings
issued by independent rating agencies.
In the United States, Alleghany’s reinsurance and insurance
subsidiaries are subject to insurance laws and regulations that
restrict the amount and timing of dividends they may pay without
the prior approval of regulatory authorities. Under the insurance
holding company laws and regulations, Alleghany’s reinsurance
and insurance subsidiaries may not pay an
“extraordinary” dividend or distribution, or pay a
dividend except out of earned surplus, without the approval of
state insurance regulators. In general, an
“extraordinary” dividend or distribution is defined as
a dividend or distribution that, together with other dividends and
distributions made within the preceding 12 months, exceeds the
greater (or, in some jurisdictions, the lesser) of (i) 10
percent of the insurer’s statutory surplus as of the end of
the prior calendar year, and (ii) the adjusted statutory net
investment income during the prior calendar year.
TransRe’s operations are also regulated in various foreign
jurisdictions with respect to currency, amount and type of security
deposits, amount and type of reserves and amount and type of local
investment. Regulations governing constitution of technical
reserves and remittance balances in some countries may hinder
remittance of profits and repatriation of assets. International
operations and assets held abroad may also be adversely affected by
political and other developments in foreign countries, including
possible tax changes, nationalization and changes in regulatory
policy, as well as by consequences of hostilities and unrest. The
risks of such occurrences and their overall effect upon TransRe
vary from country to country and cannot easily be predicted.
A summary of dividends paid to Alleghany by its reinsurance and
insurance subsidiaries in 2015, 2014 and 2013 follows:
Year Ended
December 31,
2015 2014 2013
($ in
millions)
TransRe (1)
$ 250.0
$ 300.0
$ 150.0
RSUI 150.0 225.0 100.0
CapSpecialty
-
- 15.0
Total
$ 400.0
$ 525.0
$ 265.0
(1) In 2015, Transatlantic Reinsurance
Company (“TRC”) paid dividends of $400.0 million to the
TransRe holding company, of which $250.0 million was in turn paid
to Alleghany. In 2014, TRC paid dividends of $400.0 million to the
TransRe holding company, of which $300.0 million was in turn paid
to Alleghany. In 2013, TRC paid dividends of $200.0 million to the
TransRe holding company, of which $150.0 million was in turn paid
to Alleghany.
As of December 31, 2015, a maximum amount of $81.7 million was
available for dividends by TRC without prior approval of the
applicable regulatory authorities.
The statutory net income of Alleghany’s reinsurance and
insurance subsidiaries was $741.0 million and $786.5 million
for the years ended December 31, 2015 and 2014, respectively.
As of December 31, 2015 and 2014, the combined statutory
capital and surplus of Alleghany’s reinsurance and insurance
subsidiaries was $6.6 billion and $6.6 billion, respectively. As of
December 31, 2015, the amount of statutory capital and surplus
necessary to satisfy regulatory requirements was not significant in
relation to actual statutory capital and surplus.</t>
  </si>
  <si>
    <t>Earnings Per Share of Common Stock</t>
  </si>
  <si>
    <t>11. Earnings Per Share of Common Stock
The following is a reconciliation of the earnings and share data
used in the basic and diluted earnings per share computations for
2015, 2014 and 2013:
Year Ended
December 31,
2015 2014 2013
($ in millions,
except share amounts)
Net earnings available to Alleghany stockholders $ 560.3 $ 679.2 $ 628.4
Adjustment related to redeemable noncontrolling interests (2.6 )
-
-
Income available to common stockholders for basic earnings per
share 557.7 679.2 628.4
Effect of dilutive securities 0.1
-
-
Income available to common stockholders for diluted earnings per
share $ 557.8 $ 679.2 $ 628.4
Weighted average common shares outstanding applicable to basic
earnings per share 15,871,055 16,405,388 16,786,608
Effect of dilutive securities 8,046
-
-
Adjusted weighted average common shares outstanding applicable to
diluted earnings per share 15,879,101 16,405,388 16,786,608
77,441, 72,528 and 73,072 contingently issuable shares were
potentially available during 2015, 2014 and 2013, respectively, but
were not included in the computations of diluted earnings per share
because the impact was anti-dilutive to the earnings per share
calculation.</t>
  </si>
  <si>
    <t>Commitments and Contingencies</t>
  </si>
  <si>
    <t>12. Commitments and Contingencies
(a) Legal Proceedings
Certain of Alleghany’s subsidiaries are parties to pending
litigation and claims in connection with the ordinary course of
their businesses. Each such subsidiary makes provisions for
estimated losses to be incurred in such litigation and claims,
including legal costs. In the opinion of management, such
provisions are adequate.
(b) Indemnification Obligations
On July 14, 2005, Alleghany completed the sale of its
world-wide industrial minerals business, World Minerals, Inc.
(“World Minerals”), to Imerys USA, Inc. (the
“Purchaser”), a wholly-owned subsidiary of Imerys,
S.A., pursuant to a Stock Purchase Agreement, dated as of
May 19, 2005, by and among the Purchaser, Imerys, S.A. and
Alleghany (the “Stock Purchase Agreement”). Pursuant to
the Stock Purchase Agreement, Alleghany undertook certain
indemnification obligations, including a general indemnification
for breaches of representations and warranties set forth in the
Stock Purchase Agreement, and a special indemnification related to
products liability claims arising from events that occurred during
pre-closing periods, including the period of Alleghany ownership
(the “Alleghany Period”). Under the terms of the Stock
Purchase Agreement, with respect to products liability claims
arising in respect of events occurring during the period prior to
the Alleghany Period, Alleghany will provide indemnification at a
rate of 100.0 percent for the first $100.0 million of losses
arising from such claims, and at a rate of 50.0 percent for the
next $100.0 million of such losses, so that Alleghany’s
maximum indemnification obligation in respect of products liability
claims relating to such period of time is $150.0 million. This
indemnification obligation will expire on July 31, 2016. The
Stock Purchase Agreement provides that Alleghany has no
responsibility for products liability claims arising in respect of
events occurring after July 14, 2005, and that any products
liability claims involving both pre-closing and post-closing
periods will be apportioned on an equitable basis.
(c) Leases
Alleghany and its subsidiaries lease certain facilities, furniture
and equipment under long-term lease agreements. In addition,
certain land, office space and equipment are leased under
non-cancelable operating leases that expire at various dates
through 2031. Rent expense was $34.0 million, $33.8 million and
$28.8 million in 2015, 2014 and 2013, respectively. The aggregate
minimum payments under operating leases with initial or remaining
terms of more than one year as of December 31, 2015 were as
follows:
Year Aggregate Minimum
($ in millions)
2016 $
35.1
2017
33.0
2018
31.2
2019
28.7
2020
26.1
2021 and thereafter
138.8
(d) Asbestos-Related Illness and Environmental Impairment
Exposure
Loss and LAE include amounts for risks relating to asbestos-related
illness and environmental impairment. As of December 31, 2015
and 2014, such gross and net reserves were as follows:
December 31,
2015 December 31,
2014
Gross Net Gross Net
($ in
millions)
TransRe $ 174.9 $ 168.4 $ 593.5 $ 438.3
CapSpecialty 8.7 8.6 9.2 9.1
Total $ 183.6 $ 177.0 $ 602.7 $ 447.4
The reserves carried for such claims, including the incurred but
not reported portion, are based upon known facts and current law at
the respective balance sheet dates. However, significant
uncertainty exists in determining the amount of ultimate liability
for asbestos-related illness and environmental impairment losses,
particularly for those occurring in 1985 and prior, which, prior to
the Commutation Agreement, represented the majority of
TransRe’s asbestos-related illness and environmental
impairment reserves. This uncertainty is due to inconsistent and
changing court resolutions and judicial interpretations with
respect to underlying policy intent and coverage and uncertainties
as to the allocation of responsibility for resultant damages, among
other reasons. Further, possible future changes in statutes, laws,
regulations, theories of liability and other factors could have a
material effect on these liabilities and, accordingly, future
earnings.
(e) Energy Holdings
As of December 31, 2015, Alleghany had holdings in energy
sector businesses of $551.7 million, comprised of $274.6 million of
debt securities, $71.1 million of equity securities and $206.0
million of Alleghany’s equity attributable to SORC.</t>
  </si>
  <si>
    <t>Segments of Business</t>
  </si>
  <si>
    <t>13. Segments of Business
(a) Overview
Alleghany’s segments are reported in a manner consistent with
the way management evaluates the businesses. As such, Alleghany
classifies its business into two reportable segments –
reinsurance and insurance. In addition, reinsurance and insurance
underwriting activities are evaluated separately from investment
and corporate activities. Net realized capital gains and OTTI
losses are not considered relevant in evaluating investment
performance on an annual basis. Segment accounting policies are
described in Note 1.
The reinsurance segment consists of property and casualty
reinsurance operations conducted by TransRe’s reinsurance
operating subsidiaries and is further reported by major product
lines – property and casualty &amp; other. TransRe
provides property and casualty reinsurance to insurers and
reinsurers through brokers and on a direct basis to ceding
companies. TransRe also writes a modest amount of insurance
business, which is included in the reinsurance segment.
Approximately half of the premiums earned by TransRe’s
operations are generated by offices located in Canada, Europe,
Asia, Australia, Africa and those serving Latin America and the
Caribbean. Although the majority of the premiums earned by these
offices typically relate to the regions where they are located, a
significant portion may be derived from other regions of the world,
including the U.S. In addition, although a significant portion of
the assets and liabilities of these foreign offices generally
relate to the countries where ceding companies and reinsurers are
located, most investments are located in the country of domicile of
these offices.
The insurance segment consists of property and casualty insurance
operations conducted in the U.S. by AIHL through its insurance
operating subsidiaries RSUI, CapSpecialty and PacificComp. RSUI
also writes a modest amount of assumed reinsurance business, which
is included in the insurance segment.
The primary components of corporate activities are Alleghany
Properties, SORC, Bourn &amp; Koch, Alleghany’s
investments in Homesite (prior to its sale on December 31,
2013) and ORX and other activities at the parent level. Beginning
August 30, 2013, July 31, 2014 and October 31, 2015,
corporate activities also includes the operating results of
Kentucky Trailer, Alleghany’s investment in Jazwares, and
IPS, respectively.
In addition, corporate activities include interest expense
associated with the Alleghany Senior Notes, whereas interest
expense associated with the Senior Notes issued by TransRe is
included in “Total Segments.” Information related to
Alleghany’s and TransRe’s Senior Notes can be found in
Note 8.
(b) Results
Segment results for Alleghany’s two reportable segments and
for corporate activities for 2015, 2014 and 2013 are shown in the
tables below:
Reinsurance Segment Insurance Segment
Year Ended
Property
Casualty &amp; (1) Total RSUI Cap Pacific Total Total Corporate (2)
Consolidated
($ in
millions)
Gross premiums written $
1,171.9 $
2,490.2 $
3,662.1 $
1,148.4 $ 236.6 $ 103.1 $
1,488.1 $
5,150.2 $ (28.0) $
5,122.2
Net premiums written 953.6 2,433.7 3,387.3 779.4 220.6 101.9 1,101.9 4,489.2
- 4,489.2
Net premiums earned 887.4 2,228.1 3,115.5 809.8 205.0 100.0 1,114.8 4,230.3
- 4,230.3
Net loss and LAE 292.1 1,426.6 1,718.7 428.8 115.7 76.6 621.1 2,339.8
- 2,339.8
Commissions, brokerage and other underwriting expenses (3) 295.6 774.2 1,069.8 222.9 94.3 36.9 354.1 1,423.9
- 1,423.9
Underwriting profit (loss) (4) $ 299.7 $ 27.3 $ 327.0 $ 158.1 $ (5.0) $ (13.5) $ 139.6 466.6
- 466.6
Net investment income
427.6 11.2 438.8
Net realized capital gains
242.6 (28.7) 213.9
Other than temporary impairment losses
(125.5) (8.4) (133.9)
Other income
6.5 243.9 250.4
Other operating expenses
80.4 261.9 342.3
Corporate administration
0.9 45.6 46.5
Amortization of intangible assets
(5.3) 3.1 (2.2)
Interest expense
38.3 53.5 91.8
Earnings (losses) before income taxes
$ 903.5 $
(146.1) $ 757.4
Year Ended Reinsurance Segment Insurance Segment
Property Casualty &amp; (1) Total RSUI Cap Pacific Total Total Corporate (2)
Consolidated
($ in
millions)
Gross premiums written $ 1,205.4 $ 2,394.7 $
3,600.1 $
1,242.1 $ 212.7 $ 70.5 $
1,525.3 $ 5,125.4 $ (28.8 ) $ 5,096.6
Net premiums written 1,073.4 2,336.7 3,410.1 825.5 192.4 69.5 1,087.4 4,497.5
- 4,497.5
Net premiums earned 1,048.6 2,282.1 3,330.7 828.2 184.4 67.3 1,079.9 4,410.6
- 4,410.6
Net loss and LAE 423.2 1,486.0 1,909.2 427.3 103.0 55.0 585.3 2,494.5
- 2,494.5
Commissions, brokerage and other underwriting expenses (3) 319.3 757.2 1,076.5 220.8 92.0 32.0 344.8 1,421.3
- 1,421.3
Underwriting profit (loss) (4) $ 306.1 $ 38.9 $ 345.0 $ 180.1 $ (10.6 ) $
(19.7 ) $ 149.8 494.8
- 494.8
Net investment income
448.9 11.0 459.9
Net realized capital gains
230.0 17.1 247.1
Other than temporary impairment losses
(36.3 )
- (36.3 )
Other income
4.0 146.5 150.5
Other operating expenses
85.7 167.0 252.7
Corporate administration
1.3 45.8 47.1
Amortization of intangible assets
(6.1 ) 0.4 (5.7 )
Interest expense
46.8 43.2 90.0
Earnings (losses) before income taxes
$ 1,013.7 $ (81.8 ) $ 931.9
Year Ended Reinsurance Segment Insurance Segment
Property Casualty &amp; (1) Total RSUI Cap Pacific Total Total Corporate (2) Consolidated
($ in
millions)
Gross premiums written $ 1,129.9 $ 2,293.1 $ 3,423.0 $ 1,261.6 $ 182.8 $ 42.0 $ 1,486.4 $ 4,909.4 $ (23.1) $ 4,886.3
Net premiums written 988.4 2,259.6 3,248.0 827.2 171.4 40.8 1,039.4 4,287.4
- 4,287.4
Net premiums earned 989.2 2,289.5 3,278.7 764.0 157.6 38.9 960.5 4,239.2
- 4,239.2
Net loss and LAE 316.5 1,609.9 1,926.4 404.2 104.5 44.2 552.9 2,479.3
- 2,479.3
Commissions, brokerage and other underwriting expenses (3) 293.3 725.0 1,018.3 208.9 84.1 27.9 320.9 1,339.2
- 1,339.2
Underwriting profit (loss) (4) $ 379.4 $ (45.4 ) $ 334.0 $ 150.9 $ (31.0 ) $ (33.2 ) $ 86.7 420.7
- 420.7
Net investment income
415.2 50.5 465.7
Net realized capital gains
197.7 34.4 232.1
Other than temporary impairment losses
(44.0 )
- (44.0 )
Other income
1.8 76.9 78.7
Other operating expenses
83.7 81.2 164.9
Corporate administration
- 36.1 36.1
Amortization of intangible assets
10.0 0.2 10.2
Interest expense
49.4 37.4 86.8
Earnings before income taxes
$ 848.3 $ 6.9 $ 855.2
(1) Primarily consists of the following
assumed reinsurance lines of business: directors’ and
officers’ liability; errors and omissions liability; general
liability; medical malpractice; ocean marine and aviation; auto
liability; accident and health; surety; and credit.
(2) Includes elimination of minor
reinsurance activity between segments.
(3) Includes amortization associated with
deferred acquisition costs of $1,024.5 million, $1,042.0 million
and $973.5 million for the years ended December 31, 2015, 2014
and 2013, respectively.
(4) Underwriting profit represents net
premiums earned less net loss and LAE and commissions, brokerage
and other underwriting expenses, all as determined in accordance
with GAAP, and does not include net investment income, net realized
capital gains, OTTI losses, other incom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
(c) Foreign operations
Information associated with Alleghany’s foreign operations in
its reinsurance segment (representing the vast majority of
Alleghany’s foreign operations), is as follows:
• Foreign gross premiums written in
2015, 2014 and 2013 were approximately $1.6 billion, $1.7 billion
and $1.6 billion, respectively.
• Foreign net premiums earned in 2015,
2014 and 2013 were approximately $1.4 billion, $1.5 billion and
$1.6 billion, respectively. The foreign country in which Alleghany
generates the largest amount of premium revenues is the U.K. Net
premiums earned by operations in the U.K. in 2015, 2014 and 2013
were $640.4 million, $654.8 million and $661.2 million,
respectively.
(d) Identifiable assets and equity
As of December 31, 2015, the identifiable assets of the
reinsurance segment, insurance segment and corporate activities
were $15.6 billion, $6.3 billion and $1.0 billion,
respectively, of which cash and invested assets represented $13.2
billion, $4.8 billion and $0.4 billion, respectively. As of
December 31, 2015, Alleghany’s equity attributable to
the reinsurance segment, insurance segment and corporate activities
was $5.2 billion, $2.6 billion and ($0.2) billion,
respectively.
Included in corporate activities is debt associated with Alleghany
Capital’s operating subsidiaries. This includes $36.3 million
of borrowings by Kentucky Trailer as of December 31, 2015
related primarily to a mortgage loan, borrowings to finance small
acquisitions and borrowings under its available credit facility.
None of these liabilities are guaranteed by Alleghany or Alleghany
Capital, and they are classified as a component of other
liabilities.
(e) Concentration
Three large international brokers accounted for approximately 26
percent, 20 percent and 10 percent in 2015, approximately 29
percent, 22 percent and 11 percent in 2014 and approximately 27
percent, 22 percent and 11 percent in 2013, of gross premiums
written in the reinsurance segment.</t>
  </si>
  <si>
    <t>Long-Term Compensation Plans</t>
  </si>
  <si>
    <t>14. Long-Term Compensation Plans
(a) Parent-Level
As of December 31, 2015, Alleghany had long-term compensation
plans for parent company level employees and directors. Parent
company level, long-term compensation plans to current employees do
not include stock options but consist only of restricted stock
awards, including restricted stock units and performance share
awards. Parent company level, long-term compensation payments to
non-employee directors consist of annual awards of restricted stock
and restricted stock units.
Amounts recognized as compensation expense in the consolidated
statements of earnings and comprehensive income with respect to
long-term compensation awards under plans for parent company level
employees and directors were $19.7 million, $21.2 million and $18.7
million in 2015, 2014 and 2013, respectively. The amount of related
income tax benefit recognized as income in the consolidated
statements of earnings and comprehensive income with respect to
these plans was $6.9 million, $7.4 million and $6.5 million in
2015, 2014 and 2013, respectively. In 2015, 2014 and 2013, $4.7
million, $4.5 million and $6.4 million of Common Stock at fair
market value, respectively, and $10.9 million, $7.6 million and
$16.3 million of cash, respectively, was paid by Alleghany under
these plans for parent company level employees and directors. As
noted above, as of December 31, 2015 and December 31,
2014, all outstanding awards were accounted for under the
fair-value-based method of accounting.
A summary of the parent company level, long-term compensation plans
is as follows:
Director Restricted Stock Plans
The automatic annual grant to each non-employee director consists
of either restricted stock or restricted stock units, at the
director’s election. Awards granted to non-employee directors
were not material to Alleghany’s results of operations,
financial condition or cash flows for the three years ended
December 31, 2015.
Alleghany Long-Term Incentive Plans
In February 2012, Alleghany adopted the 2012 Long-Term Incentive
Plan (the “2012 LTIP”), which was approved by Alleghany
stockholders in April 2012. Awards under the 2012 LTIP may include,
but are not limited to, cash and/or shares of Common Stock, rights
to receive cash and/or shares of Common Stock and options to
purchase shares of Common Stock, including options intended to
qualify as incentive stock options under the Internal Revenue Code,
and options not intended to so qualify. Under the 2012 LTIP, the
following types of awards were outstanding as of December 31,
2015:
• Performance Share Awards —
Participants are entitled, at the end of a four-year award period,
to a maximum amount equal to the value of one and one-half shares
of Common Stock for each performance share issued to them based on
market value on the payment date. Payouts are made provided defined
levels of performance are achieved. Expenses are recorded based on
changes in the fair value of the awards. The fair value is
calculated based primarily on: the value of Common Stock as of the
balance sheet date; the degree to which performance targets
specified in the 2012 LTIP have been achieved; and the time elapsed
with respect to each award period.
• Restricted Share Awards — From
time to time, Alleghany has awarded to certain management employees
restricted shares or restricted stock units of Common Stock. These
awards entitle the participants to a specified maximum amount equal
to the value of one share of Common Stock for each restricted share
issued to them based on the market value on the grant date, subject
to certain conditions. The expense is recognized ratably over the
performance period, which can be extended under certain
circumstances.
(b) TransRe Book Value Unit Plan and Mid-Term Incentive
Plan
TransRe has a Book Value Unit Plan and a Mid-Term Incentive Plan
(collectively, the “TransRe Plans”) for the purpose of
providing incentives to key employees of TransRe. Under the TransRe
Plans, book value units (“BVUs”) and mid-term incentive
plan (“MTIP”) awards are issued. BVUs and MTIP awards
may only be settled in cash. The fair value of each BVU is
calculated as stockholder’s equity of TransRe, adjusted for
certain capital transactions, divided by the adjusted number of
BVUs outstanding. Pursuant to the terms of the merger with TransRe,
certain restricted stock units granted by TransRe prior to the
merger and held by current or former employees were converted into
BVUs. BVUs have vesting dates of up to approximately the fourth
anniversary of the date of grant, with converted restricted stock
units retaining their pre-conversion vesting dates. The fair value
of MTIP awards is calculated based on underwriting results compared
to specified targets. MTIP awards have vesting dates of
approximately the second anniversary of the date of grant. The BVUs
and MTIP awards contain certain restrictions, relating to, among
other things, forfeiture in the event of termination of employment
and transferability. In 2015, 2014 and 2013, TransRe recorded $54.9
million, $55.3 million and $52.2 million, respectively, in
compensation expense and a deferred tax benefit of $19.2 million,
$19.4 million and $18.3 million, respectively, related to the
TransRe Plans.
(c) RSUI Restricted Share Plan
RSUI has a Restricted Stock Unit Plan (the “RSUI Plan”)
for the purpose of providing equity-like incentives to key
employees of RSUI. Under the RSUI Plan, restricted stock units
(“units”) are issued. Additional units, defined as the
“Deferred Equity Pool,” were issued in 2015, 2014 and
2013 and may be created in the future if certain financial
performance measures are met. Units may only be settled in cash.
The fair value of each unit is calculated as stockholder’s
equity of RSUI, adjusted for certain capital transactions and
accumulated compensation expense recognized under the RSUI Plan,
divided by the sum of RSUI common stock outstanding and the
original units available under the RSUI Plan. The units vest on the
fourth anniversary of the date of grant and contain certain
restrictions, relating to, among other things, forfeiture in the
event of termination of employment and transferability. In 2015,
2014 and 2013, RSUI recorded $22.7 million, $28.2 million and
$27.9 million, respectively, in compensation expense related
to the RSUI Plan. During the same periods, a deferred tax benefit
of $7.9 million, $9.9 million and $9.8 million, respectively,
related to the compensation expense was recorded.
(d) Other Subsidiary Plans
Long-term incentive plans exist at certain other subsidiaries for
the purpose of providing equity-like incentives to key employees.
The awards under such plans were not material to Alleghany’s
results of operations, financial condition or cash flows for the
three years ended December 31, 2015.</t>
  </si>
  <si>
    <t>Employee Retirement Benefit Plans</t>
  </si>
  <si>
    <t>15. Employee Retirement Benefit Plans
(a) Overview
Alleghany and certain of its subsidiaries provide a variety of
retirement benefits. Alleghany provides supplemental retirement
benefits through deferred compensation programs and profit sharing
plans for certain of its parent company level officers and
employees. In addition, Alleghany’s subsidiaries sponsor both
qualified, defined contribution retirement plans for substantially
all employees, including executives, and non-qualified plans only
for executives, some of which provide for voluntary salary
reduction contributions by employees and matching contributions by
each respective subsidiary, subject to specified limitations.
Alleghany has endorsement split-dollar life insurance policies for
its parent company level officers that are effective during
employment, as well as retirement. Premiums are paid by Alleghany,
and death benefits are split between Alleghany and the
beneficiaries of the officers. Death benefits for current employees
that inure to the beneficiaries are generally equal to four times
the annual salary at the time of an officer’s death. After
retirement, death benefits that inure to the beneficiaries are
generally equal to the annual salary of the officer as of the date
of retirement.
In addition, Alleghany has defined benefit pension and, prior to
September 30, 2013, retiree health plans for parent company
level employees, and TransRe has defined benefit pensions plans for
certain of its employees, as further described below.
These employee retirement plans are not material to
Alleghany’s results of operations, financial condition or
cash flows for the three years ended December 31, 2015.
(b) Parent-Level
Alleghany has an unfunded, noncontributory defined benefit pension
plan for parent company level executives and a funded,
noncontributory defined benefit pension plan for parent company
level employees. Prior to September 30, 2013, Alleghany also
had two unfunded retiree health plans, one for parent company level
executives and one for parent company level employees. On
July 16, 2013, the Alleghany Board of Directors decided to:
(i) freeze the benefits associated with the unfunded,
noncontributory defined benefit pension plan for parent company
level executives, effective December 31, 2013; and
(ii) terminate both retiree health plans, effective
September 30, 2013. The funded, noncontributory defined
benefit pension plan for parent company level employees is
unaffected. As a result of these decisions, Alleghany recorded a
pre-tax $8.8 million reduction to corporate administration expense
in 2013.
The projected benefit obligations of the defined benefit pension
plans as of December 31, 2015 and 2014 was $28.2 million and
$28.0 million, respectively, and the related fair value of plan
assets was $2.5 million and $2.5 million, respectively.
(c) TransRe
TransRe has an unfunded, noncontributory defined benefit plan and a
funded noncontributory defined benefit plan for certain of its
employees in the U.S. Benefits under TransRe’s defined
benefit plans were frozen as of December 31, 2009. As of
December 31, 2015 and 2014, the projected benefit obligation
was $63.0 million and $66.2 million, respectively, and the related
fair value of plan assets was $46.7 million and $49.2 million,
respectively.</t>
  </si>
  <si>
    <t>Quarterly Results of Operations (unaudited)</t>
  </si>
  <si>
    <t>16. Quarterly Results of Operations (unaudited)
Selected quarterly financial data for 2015 and 2014 are presented
below:
Quarter Ended
March 31
June 30
September 30
December 31
($ in millions,
except per share data)
2015
Revenues $1,157.6 $1,300.5 $1,189.1 $1,352.4
Net earnings (1) 125.2 182.5 96.5 156.1
Basic earnings per share of Common Stock (1)(2) 7.82 11.41 6.07 9.86
2014
Revenues $1,286.6 $1,291.2 $1,351.9 $1,302.1
Net earnings (1) 204.9 149.0 186.3 139.1
Basic earnings per share of Common Stock (1)(2) 12.28 9.06 11.40 8.61
(1) Attributable to Alleghany
stockholders.
(2) Earnings per share by quarter may not
equal the amount for the full year due to the timing of repurchases
of Common Stock, as well as rounding.</t>
  </si>
  <si>
    <t>Summary of Investments - Other Than Investments in Related Parties</t>
  </si>
  <si>
    <t>Schedule I – Summary of Investments – Other Than
Investments in Related Parties
ALLEGHANY CORPORATION AND SUBSIDIARIES
December 31, 2015
Type of Investment Cost Fair Value
Amount at which
($ in millions)
Fixed maturities:
Bonds:
U.S. Government obligations $ 1,086.8 $ 1,074.7 $ 1,074.7
Municipal bonds 4,213.6 4,339.6 4,339.6
Foreign government obligations 924.1 941.4 941.4
U.S. corporate bonds 2,201.3 2,176.7 2,176.7
Foreign corporate bonds 1,219.0 1,230.3 1,230.3
Mortgage and asset-backed securities:
RMBS 1,255.1 1,253.4 1,253.4
CMBS 1,024.8 1,023.4 1,023.4
Other asset-backed securities 1,605.2 1,566.5 1,566.5
Fixed maturities 13,529.9 13,606.0 13,606.0
Equity securities:
Common stocks:
Public utilities
-
-
-
Banks, trust and insurance companies 286.9 313.2 313.2
Industrial, miscellaneous and all other 2,454.1 2,692.7 2,692.7
Nonredeemable preferred stocks
-
-
-
Equity securities 2,741.0 3,005.9 3,005.9
Commercial mortgage loans 177.9 177.9 177.9
Other invested assets 676.8 676.8 676.8
Short-term investments 365.8 365.8 365.8
Total investments $
17,491.4 $ 17,832.4 $ 17,832.4</t>
  </si>
  <si>
    <t>Condensed Financial Information of Registrant</t>
  </si>
  <si>
    <t>Schedule II – Condensed Financial Information of
Registrant
Condensed Balance Sheets
ALLEGHANY CORPORATION
December 31, 2015 and 2014
2015 2014
($
in thousands)
Assets
Equity securities (cost: 2015 – $217,039; 2014 –
$47,387) $ 216,776 $ 49,432
Debt securities (amortized cost: 2015 – $31,746; 2014 –
$70,282) 30,483 71,262
Short-term investments 83,135 152,943
Cash 2,477 10,535
Property and equipment at cost, net of accumulated depreciation and
amortization 259 498
Other assets 25,744 24,694
Net deferred tax assets 45,775 41,803
Investment in subsidiaries 8,325,073 8,241,843
Total assets $ 8,729,722 $ 8,593,010
Liabilities, Redeemable Noncontrolling Interests and
Stockholders’ Equity
Senior notes $ 997,245 $ 997,025
Other liabilities 110,058 101,081
Current taxes payable 41,993 12,860
Total liabilities 1,149,296 1,110,966
Redeemable noncontrolling interest 25,719 8,616
Stockholders’ equity attributable to Alleghany
stockholders 7,554,707 7,473,428
Total liabilities, redeemable noncontrolling interest and
stockholders’ equity $ 8,729,722 $ 8,593,010
See accompanying Notes to Condensed Financial
Statements
Condensed Statements of Earnings
ALLEGHANY CORPORATION
Year ended December 31,
2015 2014 2013
($
in thousands)
Revenues
Net investment income $ 5,800 $ 8,169 $ 7,540
Net realized capital gains (9,088) 14,349 (4,769)
Other than temporary impairment losses (2,388) - -
Other income 218 265 188
Total revenues (5,458) 22,783 2,959
Costs and Expenses
Interest expense 52,056 42,310 37,302
Corporate administration 45,573 45,741 36,111
Total costs and expenses 97,629 88,051 73,413
Operating (losses) (103,087) (65,268) (70,454)
Equity in earnings of consolidated subsidiaries 860,455 997,177 925,690
Earnings before income taxes 757,368 931,909 855,236
Income taxes 195,173 251,777 225,882
Net earnings 562,195 680,132 629,354
Net earnings attributable to noncontrolling interest 1,880 893 933
Net earnings attributable to Alleghany stockholders $
560,315 $
679,239 $
628,421
See accompanying Notes to Condensed Financial
Statements
Condensed Statements of Cash Flows
ALLEGHANY CORPORATION
Year ended December 31,
2015 2014 2013
($
in thousands)
Cash flows from operating activities
Net earnings $
562,195 $
680,132 $
629,354
Adjustments to reconcile net earnings to net cash provided by (used
in) operating activities:
Equity in undistributed net (earnings) losses of consolidated
subsidiaries (628,747 ) (722,445 ) (674,337 )
Depreciation and amortization 1,949 1,845 1,920
Net realized capital (gains) losses 9,088 (14,349 ) 4,769
Other than temporary impairment losses 2,388
-
-
Increase (decrease) in other liabilities and taxes payable 38,065 22,654 11,737
Net adjustments (577,257 ) (712,295 ) (655,911 )
Net cash (used in) provided by operating activities (15,062 ) (32,163 ) (26,557 )
Cash flows from investing activities
Purchases of debt securities
-
-
-
Purchases of equity securities (440,143 ) (226,418 )
-
Sales of debt securities 39,548
- 218,657
Maturities and redemptions of debt securities 89 121 1,078
Sales of equity securities 256,502 216,951 125,724
Net (purchase) sale in short-term investments 69,808 (74,842 ) (59,247 )
Purchases of property and equipment (4 ) (158 ) (243 )
Other, net 259 383 15,910
Net cash (used in) provided by investing activities (73,941 ) (83,963 ) 301,879
Cash flows from financing activities
Proceeds from issuance of senior notes
- 297,942
-
Debt issue costs paid
- (3,625 )
-
Treasury stock acquisitions (243,814 ) (300,478 ) (40,389 )
Capital contributions to consolidated subsidiaries (175,635 ) (453,551 ) (429,371 )
Distributions from consolidated subsidiaries 497,283 566,723 218,800
Other, net 3,111 2,294 (8,385 )
Net cash provided by (used in) financing activities 80,945 109,305 (259,345 )
Effect of exchange rate changes on cash
-
-
-
Net (decrease) increase in cash (8,058 ) (6,821 ) 15,977
Cash at beginning of period 10,535 17,356 1,379
Cash at end of period $ 2,477 $ 10,535 $ 17,356
Supplemental disclosures of cash flow information
Cash paid during the period for:
Interest paid $ 51,620 $ 36,675 $ 36,675
Income taxes paid (refunds received) (8,523 ) 221,309 78,293 See accompanying Notes to Condensed Financial
Statements
Notes to Condensed Financial Statements
ALLEGHANY CORPORATION
1. Investment in Consolidated Subsidiaries. Reference is made to
Note 1 to the Consolidated Financial Statements set forth in Part
II, Item 8, “Financial Statements and Supplementary
Data” of this Form 10-K.
2. Income Taxes. Reference is made to Note 9 to the Consolidated
Financial Statements set forth in Part II, Item 8,
“Financial Statements and Supplementary Data” of this
Form 10-K.
3. Commitments and Contingencies. Reference is made to Note 12 to
the Consolidated Financial Statements set forth in Part II,
Item 8, “Financial Statements and Supplementary
Data” of this Form 10-K.
4. Stockholders’ Equity. Reference is made to Note 10 to the
Consolidated Financial Statements set forth in Part II,
Item 8, “Financial Statements and Supplementary
Data” of this Form 10-K with respect to stockholders’
equity and surplus available for dividend payments to Alleghany
from its subsidiaries.
5. Senior Notes. Reference is made to Note 8 to the Consolidated
Financial Statements set forth in Part II, Item 8,
“Financial Statements and Supplementary Data” of this
Form 10-K.
6. Credit Agreement. Reference is made to Note 7 to the
Consolidated Financial Statements set forth in Part II,
Item 8, “Financial Statements and Supplementary
Data” of this Form 10-K.
7. Long-Term Compensation Plans. Reference is made to Note 14 to
the Consolidated Financial Statements set forth in Part II,
Item 8, “Financial Statements and Supplementary
Data” of this Form 10-K.
8. Employee Retirement Benefit Plans. Reference is made to Note 15
to the Consolidated Financial Statements set forth in Part II,
Item 8, “Financial Statements and Supplementary
Data” of this Form 10-K.</t>
  </si>
  <si>
    <t>Supplemental Insurance Information</t>
  </si>
  <si>
    <t>Schedule III – Supplemental Insurance Information
ALLEGHANY CORPORATION AND SUBSIDIARIES
At December 31, For the Year Ended
December 31,
Year Line of Deferred Future Unearned Other Premium Net Benefits, Amortization Other Premiums
($ in millions)
2015
Property and
$ 419.4
$ 10,779.2
$ 2,076.1 $ -
$ 4,230.3
$ 427.6
$ 2,339.8
$ 1,024.5
$ 399.4
$ 4,489.2
2014
Property and
$ 353.2
$ 11,597.2
$ 1,834.2 $ -
$ 4,410.6
$ 448.9
$ 2,494.5
$ 1,042.0
$ 379.3
$ 4,497.5
2013
Property and
$ 334.7
$ 11,952.5
$ 1,765.6 $ -
$ 4,239.2
$ 415.2
$ 2,479.3
$ 973.5
$ 365.7
$ 4,287.4</t>
  </si>
  <si>
    <t>Reinsurance</t>
  </si>
  <si>
    <t>Schedule IV – Reinsurance
ALLEGHANY CORPORATION AND SUBSIDIARIES
Year ended December 31,
Year Line of Business
Gross Amount
Ceded to Other
Assumed from
Net Amount
Percentage of
($ in millions)
2015
Property and casualty $ 1,515.9 $ 688.9 $ 3,403.3 $ 4,230.3 80.5%
2014
Property and casualty $ 1,517.0 $ 646.9 $ 3,540.5 $ 4,410.6 80.3%
2013
Property and casualty $ 1,372.2 $ 592.6 $ 3,459.6 $ 4,239.2 81.6%</t>
  </si>
  <si>
    <t>Valuation and Qualifying Accounts</t>
  </si>
  <si>
    <t>Schedule V – Valuation and Qualifying Accounts
ALLEGHANY CORPORATION AND SUBSIDIARIES
Year
Description Balance at Charged to Costs Charged to Other Deductions Balance at
($ in
millions)
2015 Allowance for uncollectible reinsurance
recoverables $ - $ - $ - $ - $ -
Allowance for uncollectible premiums
receivable $ 0.4 $ 1.1 $ - $ 0.7 $ 0.8
2014 Allowance for uncollectible reinsurance
recoverables $ - $ - $ - $ - $ -
Allowance for uncollectible premiums
receivable $ 0.5 $ 0.6 $ - $ 0.7 $ 0.4
2013 Allowance for uncollectible reinsurance
recoverables $ - $ - $ - $ - $ -
Allowance for uncollectible premiums
receivable $ 0.4 $ 0.6 $ - $ 0.5 $ 0.5</t>
  </si>
  <si>
    <t>Supplemental Information Concerning Insurance Operations</t>
  </si>
  <si>
    <t>SCHEDULE VI – Supplemental Information Concerning
Insurance Operations
ALLEGHANY CORPORATION AND SUBSIDIARIES
At December 31, For the Year Ended
December 31,
Deferred Reserves for Discount if Unearned Earned Net Claims and Claim Amortization Paid Claims Premiums
Year
Line of Business Current Year Prior Year
($ in
millions)
2015
Property and Casualty Insurance $ 419.4 $
10,779.2 $ - $
2,076.1 $
4,230.3 $ 427.6 $
2,555.3 $
(215.5) $
1,024.5 $
2,808.0 $
4,489.2
2014
Property and Casualty Insurance $ 353.2 $
11,597.2 $ - $
1,834.2 $
4,410.6 $ 448.9 $
2,709.7 $
(215.2) $
1,042.0 $
2,698.9 $
4,497.5
2013
Property and Casualty Insurance $ 334.7 $
11,952.5 $ - $
1,765.6 $
4,239.2 $ 415.2 $
2,682.3 $
(203.0) $ 973.5 $
2,755.3 $
4,287.4</t>
  </si>
  <si>
    <t>Summary of Significant Accounting Principles (Policies)</t>
  </si>
  <si>
    <t>Principles of Financial Statement Presentation</t>
  </si>
  <si>
    <t>(a) Principles of Financial Statement
Presentation
Alleghany Corporation (“Alleghany”), a Delaware
corporation, owns and manages certain operating subsidiaries and
investments, anchored by a core position in property and casualty
reinsurance and insurance. Alleghany was initially incorporated in
1929, was subsequently incorporated in 1984 under the laws of the
State of Delaware, and in December 1986, it succeeded to the
business of its parent company, Alleghany Corporation. Through its
wholly-owned subsidiary Alleghany Insurance Holdings LLC
(“AIHL”) and its subsidiaries, Alleghany is engaged in
the property and casualty insurance business. AIHL’s
insurance operations are principally conducted by its subsidiaries
RSUI Group, Inc. (“RSUI”), CapSpecialty, Inc.
(“CapSpecialty”) and Pacific Compensation Corporation
(“PacificComp”). CapSpecialty has been a subsidiary of
AIHL since January 2002, RSUI has been a subsidiary of AIHL since
July 2003 and PacificComp has been a subsidiary of AIHL since
July 2007. AIHL Re LLC (“AIHL Re”), a captive
reinsurance company which provides reinsurance to Alleghany’s
insurance operating subsidiaries and affiliates, has been a
wholly-owned subsidiary of Alleghany since its formation in May
2006. Alleghany’s reinsurance operations commenced on
March 6, 2012 when Alleghany consummated a merger with
Transatlantic Holdings, Inc. (“TransRe”), and TransRe
became one of Alleghany’s wholly-owned subsidiaries.
Alleghany’s public equity investments, including those held
by TransRe’s and AIHL’s operating subsidiaries, are
managed primarily through Alleghany’s wholly-owned subsidiary
Roundwood Asset Management LLC.
Although Alleghany’s primary sources of revenues and earnings
are its reinsurance and insurance operations and investments,
Alleghany also manages, sources, executes and monitors certain
private capital investments primarily through its wholly-owned
subsidiary Alleghany Capital Corporation (“Alleghany
Capital”). Alleghany Capital’s private capital
investments are included in corporate activities for segment
reporting purposes and include: (i) Stranded Oil Resources
Corporation (“SORC”), an exploration and production
company focused on enhanced oil recovery, headquartered in Golden,
Colorado; (ii) Bourn &amp; Koch, Inc.
(“Bourn &amp; Koch”), a manufacturer and
remanufacturer/retrofitter of precision machine tools and supplier
of replacement parts, headquartered in Rockford, Illinois;
(iii) R.C. Tway Company, LLC (“Kentucky Trailer”),
a manufacturer of custom trailers and truck bodies for the moving
and storage industry and other markets, headquartered in
Louisville, Kentucky; (iv) IPS-Integrated Project Services,
LLC (“IPS”), a technical service provider focused on
the global pharmaceutical and biotechnology industries,
headquartered in Blue Bell, Pennsylvania, acquired on
October 31, 2015 for $106.3 million; (v) an approximately
40 percent equity interest in ORX Exploration, Inc.
(“ORX”), a regional oil and gas exploration and
production company, headquartered in New Orleans, Louisiana; and
(vi) a 30 percent equity interest in Jazwares, LLC
(“Jazwares”), a toy and consumer electronics company,
headquartered in Sunrise, Florida, which interest was acquired on
July 31, 2014. ORX and Jazwares are accounted for under the
equity method of accounting. In addition, Alleghany owns and
manages properties in the Sacramento, California region through its
wholly-owned subsidiary Alleghany Properties Holdings LLC
(“Alleghany Properties”).
Alleghany owned a minority stake in Homesite Group Incorporated
(“Homesite”), a national, full-service, mono-line
provider of homeowners insurance, until its sale to American Family
Insurance Company, a Wisconsin-based mutual insurance company, on
December 31, 2013.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nited States
(“GAAP”). All significant inter-company balances and
transactions have been eliminated in consolidation. The results of
Kentucky Trailer have been included in Alleghany’s
consolidated results beginning August 30, 2013, the date of
Alleghany Capital’s initial investment in Kentucky Trailer,
and the results of IPS have been included in our consolidated
results beginning October 31, 2015, the date of Alleghany
Capital’s acquisition of a majority interest.
The portion of stockholders’ equity, net earnings and
accumulated other comprehensive income that is not attributable to
Alleghany stockholders is presented on the Consolidated Balance
Sheets, the Consolidated Statements of Earnings and Comprehensive
Income and the Consolidated Statements of Changes in
Stockholders’ Equity as noncontrolling interest. Because all
noncontrolling interests have the option to sell their interests to
Alleghany in the future (generally from 2016 through 2023), the
portion of stockholders’ equity that is not attributable to
Alleghany stockholders is presented on the Consolidated Balance
Sheets as redeemable noncontrolling interest for all periods
presented. Bourn &amp; Koch and Kentucky Trailer each had
approximately 20 percent noncontrolling interests outstanding
during 2015 and IPS had approximately 16 percent noncontrolling
interests outstanding from its October 31, 2015 acquisition
date through December 31, 2015. Noncontrolling interests for
Bourn &amp; Koch was reduced to approximately 12 percent
outstanding as of December 31, 2015 as a result of a purchase
by Bourn &amp; Koch’s parent company from certain
noncontrolling interests.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that are not readily apparent from other sources.
Actual results may differ materially from those reported results to
the extent that those estimates and assumptions prove to be
inaccurate. Changes in estimates are reflected in the consolidated
statement of earnings and comprehensive income in the period in
which the change is made.</t>
  </si>
  <si>
    <t>(b) Investments
Investments consist of debt securities, equity securities,
short-term investments, commercial mortgage loans and other
invested assets. Alleghany considers all of its marketable equity
securities, debt securities and short-term investments as
available-for-sale (“AFS”). Debt securities consist of
securities with an initial fixed maturity of more than one year.
Debt securities typically take the form of bonds. Equity securities
generally consist of securities that represent ownership interests
in an enterprise. Equity securities typically take the form of
common stock. Mutual funds are also classified as equity
securities, including funds that invest mostly in debt securities.
Short-term investments include commercial paper, certificates of
deposit, money market instruments and any fixed maturity investment
with an initial maturity of one year or less.
AFS securities are recorded at fair value. Unrealized gains and
losses during the year, net of the related tax effect applicable to
AFS securities, as well as partnership investments that Alleghany
accounts for as AFS, are excluded from earnings and reflected in
comprehensive income, and the cumulative effect is reported as a
separate component of stockholders’ equity until realized. If
a decline in fair value is deemed to be other than temporary, the
investment is written down to its fair value and the amount of the
write-down is recorded as an other than temporary impairment
(“OTTI”) loss on the statement of earnings. In
addition, any portion of such decline related to debt securities
that is believed to arise from factors other than credit is
recorded as a component of other comprehensive income rather than
against earnings.
Commercial mortgage loans are carried at unpaid principal balance,
less allowance for loan losses. The allowance for loan losses is a
valuation allowance for incurred credit losses when management
believes the uncollectibility of a loan balance is probable.
Subsequent recoveries, if any, are credited to the allowance.
Interest income on loans is accrued as earned.
Other invested assets include invested assets not identified above,
primarily related to: (i) equity investments in operating
companies where Alleghany has significant influence;
(ii) partnership investments (including hedge funds and
private equity funds); and (iii) non-marketable equity
investments. Equity investments in operating companies where
Alleghany has significant influence (an aggregate common stock
position held at or above 20 percent is presumed to convey
significant influence) are accounted for using the equity method.
Partnership investments are accounted for as either AFS, or using
the equity method where Alleghany has significant influence.
Non-marketable equity investments are accounted for as AFS
securities.
Net realized gains and losses on investments are determined in
accordance with the specific identification method.
Net investment income consists primarily of: (i) interest
income from debt securities, short-term investments, commercial
mortgage loans and cash, including any premium amortization or
discount accretion; (ii) dividend income from equity
securities; and (iii) investment income from other invested
assets, which generally includes distributions when receivable and
earnings from investments accounted for under the equity method;
less expenses related to investments. Interest income is accrued
when earned. Premiums and discounts arising from the purchase of
certain debt securities are treated as a yield adjustment over the
estimated useful life of the securities, adjusted for anticipated
prepayments using the retrospective interest method. Under this
method, the effective yield on a security is estimated. Such
estimates are based on the prepayment terms of the security, past
actual cash flows, and assumptions as to future expected cash flow.
The future cash flow assumptions consider various prepayment
assumptions based on historical experience, as well as current
market conditions. Periodically, the effective yield is
re-estimated to reflect actual prepayments and updated future cash
flow assumptions. Upon a re-estimation, a security’s book
value is restated at the most recently calculated effective yield,
assuming that yield had been in effect since the security was
purchased. This treatment results in an increase or decrease to net
investment income (accretion of premium or amortization of
discount) at the new measurement date.
See Note 4 for additional information regarding investments.</t>
  </si>
  <si>
    <t>Fair value</t>
  </si>
  <si>
    <t>(c) Fair value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reporting entity.
Unobservable inputs are the reporting entity’s own
assumptions about market participant assumptions based on the best
information available under the circumstances. In assessing the
appropriateness of using observable inputs in making its fair value
determinations, Alleghany considers whether the market for a
particular security is “active” or not based on all the
relevant facts and circumstances. A market may be considered to be
inactive if there are relatively few recent transactions or if
there is a significant decrease in market volume. Furthermore,
Alleghany considers whether observable transactions are
“orderly” or not. Alleghany does not consider a
transaction to be orderly if there is evidence of a forced
liquidation or other distressed condition, and as such, little or
no weight is given to that transaction as an indicator of fair
value.
Although Alleghany is responsible for the determination of the fair
value of the financial assets and the supporting methodologies and
assumptions, it employs third-party valuation service providers to
gather, analyze and interpret market information and derive fair
values based upon relevant methodologies and assumptions for
individual instruments. When those providers are unable to obtain
sufficient market observable information upon which to estimate the
fair value for a particular security, fair value is determined
either by requesting a quote, which is generally non-binding, from
brokers who are knowledgeable about these securities or by
employing widely accepted internal valuation models.
Valuation service providers typically obtain data about market
transactions and other key valuation model inputs from multiple
sources and, through the use of widely accepted internal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take into account,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The three-tiered hierarchy used in management’s determination
of fair value is broken down into three levels based on the
reliability of inputs as follows:
• Level 1: Valuations are based on
unadjusted quoted prices in active markets that Allegh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Alleghany’s Level 1
assets include publicly traded common stocks and mutual funds
(which are included on the balance sheet in equity securities)
where Alleghany’s valuations are based on quoted market
prices.
• Level 2: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Terms of the security
include coupon, maturity date and any special provisions that may,
for example, enable the investor, at its election, to redeem the
security prior to its scheduled maturity date (such provisions may
apply to all debt securities except U.S. Government obligations).
Market-based inputs include interest rates and yield curves that
are observable at commonly quoted intervals and current credit
rating(s) of the security. Market-based inputs may also include
credit spreads of all debt securities except U.S. Government
obligations, and currency rates for certain foreign government
obligations and foreign corporate bonds denominated in foreign
currencies. Fair values are determined using a market approach that
relies on the securities’ relationships to quoted prices for
similar assets in active markets, as well as the other inputs
described above. In determining the fair values for the vast
majority of commercial mortgage-backed securities
(“CMBS”) and other asset-backed securities, as well as
a small portion of residential mortgage-backed securities
(“RMBS”), an income approach is used to corroborate and
further support the fair values determined by the market approach.
The income approach primarily involves developing a discounted cash
flow model using the future projected cash flows of the underlying
collateral, and the terms of the security. Level 2 assets generally
include short-term investments and most debt securities.
Alleghany’s Level 2 liabilities consist of the senior
notes.
• Level 3: Valuations are based on
techniques that use significant inputs that are unobservable. The
valuation of Level 3 assets requires the greatest degree of
judgment. These measurements may be made under circumstances in
which there is little, if any, market activity for the asset.
Alleghany’s assessment of the significance of a particular
input to the fair value measurement in its entirety requires
judgment. In making the assessment, Allegh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Assets classified as Level 3
principally include certain RMBS, CMBS, other asset-backed
securities (primarily, collateralized loan obligations), U.S.
corporate bonds, partnership investments and non-marketable equity
investments.
Mortgage-backed and asset-backed securities are initially valued at
the transaction price. Subsequently, Alleghany uses widely accepted
valuation practices that produce a fair value measurement. The vast
majority of fair values are determined using an income approach.
The income approach primarily involves developing a discounted cash
flow model using the future projected cash flows of the underlying
collateral, as well as other inputs described below. A few Level 3
valuations are based entirely on non-binding broker quotes. These
securities consist primarily of mortgage-backed and asset-backed
securities where reliable pool and loan level collateral
information cannot be reasonably obtained, and as such, an income
approach is not feasible.
Since Level 3 valuations are based on techniques that use
significant inputs that are unobservable with little or no market
activity, the fair values under the market approach for Level 3
securities are less credible than under the income approach,
however, the market approach, where feasible, is used to
corroborate the fair values determined by the income approach. The
market approach primarily relies on the securities’
relationships to quoted transaction prices for similarly structured
instruments. To the extent that transaction prices for similarly
structured instruments are not available for a particular security,
other market approaches are used to corroborate the fair values
determined by the income approach, including option adjusted spread
analyses.
Unobservable inputs, significant to the measurement and valuation
of mortgage-backed and asset-backed securities, are generally used
in the income approach, and include assumptions about prepayment
speed and collateral performance, including default, delinquency
and loss severity rates. Significant changes to any one of these
inputs, or combination of inputs, could significantly change the
fair value measurement for these securities.
The impact of prepayment speeds on fair value is dependent on a
number of variables including whether the securities were purchased
at a premium or discount. A decrease in interest rates generally
increases the assumed rate of prepayments, and an increase in
interest rates generally decreases the assumed speed of
prepayments. Increased prepayments increase the yield on securities
purchased at a discount, and reduce the yield on securities
purchased at a premium. In a decreasing prepayment environment,
yields on securities purchased at a discount are reduced but are
increased for securities purchased at a premium. Changes in default
assumptions on underlying collateral are generally accompanied by
directionally similar changes in other collateral performance
factors, but generally result in a directionally opposite change in
prepayment assumptions.
Fair values for partnership and non-marketable equity investments
are initially valued at the transaction price. Subsequently, fair
value is based on the performance of the portfolio of investments
or results of operations of the investee, as derived from their
financial statements. Significant improvements or disruptions in
the financial markets may result in directionally similar or
opposite changes to the portfolio of the investee, depending on how
management of the investee has correlated the portfolio of
investments to the market. Also, any changes made by the investee
to the investment strategy of the non-marketable equity investments
could result in significant changes to fair value that have a
positive or negative correlation to the performance observed in the
equity markets. For those investments whose performance is based on
the results of operations within a specific industry, significant
events impacting that industry could materially impact fair value.
Also, decisions and changes to strategy made by management of the
investee could result in positive or negative outcomes, which could
significantly impact the results of operations of the investee and
subsequently fair value.
Alleghany employs specific control processes to determine the
reasonableness of the fair values of its financial assets and
liabilities. Alleghany’s processes are designed to ensure
that the values received or internally estimated are accurately
recorded and that the data inputs and the valuation techniques used
are appropriate, consistently applied and that the assumptions are
reasonable and consistent with the objective of determining fair
value. Alleghany assesses the reasonableness of individual security
values received from valuation service providers through various
analytical techniques. In addition, Alleghany validates the
reasonableness of fair values by comparing information obtained
from Alleghany’s valuation service providers to other
third-party valuation sources for selected securities. Alleghany
also validates prices obtained from brokers for selected securities
through reviews by those who have relevant expertise and who are
independent of those charged with executing investing
transactions.
In addition to such procedures, Alleghany reviews the
reasonableness of its classification of securities within the
three-tiered hierarchy to ensure that the classification is
consistent with GAAP.
See Note 3 for additional information regarding fair value.</t>
  </si>
  <si>
    <t>(d) Cash
Cash includes all deposit balances with a bank that are available
for immediate withdrawal, whether interest-bearing or non-interest
bearing.</t>
  </si>
  <si>
    <t>Premiums and Unearned Premiums</t>
  </si>
  <si>
    <t>(e) Premiums and Unearned Premiums
Premiums are recognized as revenue on a pro rata basis over the
term of an insurance policy. Assumed reinsurance premiums written
and earned are based on reports received from ceding companies for
pro rata treaty contracts and are generally recorded as written
based on contract terms for excess-of-loss treaty contracts.
Premiums are earned ratably over the terms of the related
coverages.
Unearned premiums and ceded unearned premiums represent the portion
of gross premiums written and ceded premiums written, respectively,
relating to the unexpired terms of such coverages. Assumed
reinsurance premiums written and earned, along with related costs,
for which data has not been reported by the ceding companies, are
estimated based on historical patterns and other relevant
information. These estimates may change when actual data for such
estimated items becomes available.
Premium balances receivable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t>
  </si>
  <si>
    <t>(f) Reinsurance Ceded
Reinsurance is used to mitigate the exposure to losses, manage
capacity and protect capital resources. Reinsuring loss exposures
does not relieve a ceding entity from its obligations to
policyholders and cedants. Reinsurance recoverables (including
amounts related to claims incurred but not reported) and ceded
unearned premiums are reported as assets. To minimize exposure to
losses from a reinsurer’s inability to pay, the financial
condition of such reinsurer is evaluated initially upon placement
of the reinsurance and periodically thereafter. In addition to
considering the financial condition of a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Alleghany currently has no allowance for uncollectible reinsurance
recoverables.
See Note 5 for additional information on reinsurance ceded.
Ceded premiums written are recorded in accordance with the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brokerage and other
underwriting expenses and ceded losses incurred reduce net loss and
loss adjustment expense (“LAE”) incurred over the
applicable periods of the various reinsurance contracts with
third-party reinsurers. If premiums or commissions are subject to
adjustment (for example, retrospectively-rated or
experience-rated), the estimated ultimate premium or commission is
recognized over the period of the contract.
Amounts recoverable from reinsurers are estimated in a manner
consistent with the claim liability associated with the reinsured
business and consistent with the terms of the underlying
reinsurance contract.</t>
  </si>
  <si>
    <t>Deferred Acquisition Costs</t>
  </si>
  <si>
    <t>(g) Deferred Acquisition Costs
Acquisition costs related to unearned premiums that vary with, and
are directly related to, the production of such premiums are
deferred. Furthermore, such deferred costs: (i) represent only
incremental, direct costs associated with the successful
acquisition of a new or renewal insurance or reinsurance contract;
(ii) are essential to the contract transaction;
(iii) would not have been incurred had the contract
transaction not occurred; and (iv) are related directly to the
acquisition activities involving underwriting, policy issuance and
processing. Acquisition costs principally relate to commissions. To
a lesser extent, acquisition costs can include premium taxes and
certain qualifying underwriting expenses. For insurance policies
written, acquisition costs are generally incurred directly, and
include commissions, premium taxes and certain qualifying
underwriting expenses. For reinsurance contracts written,
acquisition costs are generally incurred through brokerage
commissions and indirectly through ceding commissions, which are
deferred. Deferred acquisition costs are amortized to expense as
the related premiums are earned, generally over a period of one
year. Deferred acquisition costs are reviewed at least annually to
determine their recoverability from future income, including
investment income. If any such costs are determined not to be
recoverable they are charged to expense.
Anticipated net loss and LAE and estimated remaining costs of
servicing the contracts are considered when evaluating
recoverability of deferred acquisition costs.</t>
  </si>
  <si>
    <t>Property and Equipment</t>
  </si>
  <si>
    <t>(h) Property and Equipment
Property and equipment is carried at cost, net of accumulated
depreciation and amortization. Depreciation of buildings and
equipment is principally calculated using the straight-line method
over the estimated useful life of the respective assets. Estimated
useful lives for such assets range from three to 20 years.
Amortization of leasehold improvements is principally calculated
using the straight-line method over the estimated useful life of
the leasehold improvement or the life of the lease, whichever is
less. Rental expense on operating leases is recorded on a
straight-line basis over the term of the lease, regardless of the
timing of actual lease payments.</t>
  </si>
  <si>
    <t>Goodwill and Other Intangible Assets</t>
  </si>
  <si>
    <t>(i) Goodwill and Other Intangible Assets
Goodwill and other intangible assets, net of amortization, are
recorded as a consequence of business acquisitions. Goodwill
represents the excess, if any, of the amount paid to acquire
subsidiaries and other businesses over the fair value of their net
assets as of the date of acquisition. Other intangible assets are
recorded at their fair value as of the acquisition date. A
significant amount of judgment is needed to determine the fair
values as of the date of acquisition of other intangible assets and
the net assets acquired in a business acquisition. The
determination of the fair value of other intangible assets and net
assets often involves the use of valuation models and other
estimates, which involve many assumptions and variables and are
inherently subjective. Other intangible assets that are not deemed
to have an indefinite useful life are amortized over their
estimated useful lives. Goodwill and intangible assets that have an
indefinite useful life are not subject to amortization.
Goodwill and other intangible assets deemed to have an indefinite
useful life are tested annually in the fourth quarter of every year
for impairment. Goodwill and other intangible assets are also
tested whenever events and changes in circumstances suggest that
the carrying amount may not be recoverable. A significant amount of
judgment is required in performing goodwill and other intangible
asset impairment tests. These tests may include estimating the fair
value of Alleghany’s operating subsidiaries and other
intangible assets. If it is determined that an asset has been
impaired, the asset is written down by the amount of the
impairment, with a corresponding charge to net earnings. Subsequent
reversal of any impairment charge is not permitted.
With respect to goodwill, a qualitative assessment is first made to
determine whether it is necessary to perform quantitative testing.
This initial assessment includes, among other factors,
consideration of: (i) past, current and projected future
earnings and equity; (ii) recent trends and market conditions;
and (iii) valuation metrics involving similar companies that
are publicly-traded and acquisitions of similar companies, if
available. If this initial qualitative assessment indicates that
the fair value of an operating subsidiary may be less than its
respective carrying amount, a second step is taken, involving a
comparison between the estimated fair values of the operating
subsidiary with its respective carrying amount including goodwill.
Under GAAP, fair value refers to the amount for which the entire
operating subsidiary may be bought or sold. The methods for
estimating operating subsidiary values include asset and liability
fair values and other valuation techniques, such as discounted cash
flows and multiples of earnings or revenues. All of these methods
involve significant estimates and assumptions. If the carrying
value exceeds estimated fair value, there is an indication of
potential impairment, and a third step is performed to measure the
amount of impairment. The third step involves calculating an
implied fair value of goodwill by measuring the excess of the
estimated fair value of the operating subsidiary over the aggregate
estimated fair values of the individual assets less liabilities. If
the carrying value of goodwill exceeds the implied fair value of
goodwill, an impairment charge is recorded for the excess.
See Note 2 for additional information on goodwill and other
intangible assets.</t>
  </si>
  <si>
    <t>(j) Income Taxes
Alleghany files a consolidated federal income tax return with its
subsidiaries. Alleghany’s consolidated federal income tax
return includes as part of its taxable income all items of income
of non-U.S. subsidiaries that are subject to current U.S. income
tax, currently pursuant to Subpart F income rules of the Internal
Revenue Code. Deferred tax assets and liabilities are recognized
for the future tax consequences attributable to differences between
the financial statement carrying amount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urrent tax
liabilities or assets are recognized for the estimated taxes
payable or refundable on tax returns for the current year.
A valuation allowance is provided when it is more likely than not
that some portion of the deferred tax assets will not be realized.
This determination is based upon a review of all available
evidence, both positive and negative, including Alleghany’s
earnings history, the timing, character and amount of future
earnings potential, the reversal of taxable temporary differences
and the tax planning strategies available.
See Note 9 for additional information on income taxes.</t>
  </si>
  <si>
    <t>Loss Reserves</t>
  </si>
  <si>
    <t>(k) Loss Reserves
The reserves for loss and LAE represent management’s best
estimate of the ultimate cost of all reported and unreported losses
incurred through the balance sheet date.
The reserves for loss and LAE include but are not limited to:
(i) reports and individual case estimates received from ceding
companies with respect to assumed reinsurance business;
(ii) the accumulation of individual estimates for claims
reported with respect to direct insurance business;
(iii) estimates for incurred but not reported claims based on
past experience, modified for current trends and industry data; and
(iv) estimates of expenses for investigating and settling
claims based on past experience. The methods used to determine such
estimates and to establish the resulting reserves are continually
reviewed and updated. Any adjustments are reflected in current
income. Net loss and LAE incurred consists of the estimated
ultimate cost of settling claims incurred within the reporting
period (net of related reinsurance recoverable), including incurred
but not reported claims, plus changes in estimates of prior period
losses.
The estimation of the liability for unpaid loss and LAE is
inherently difficult and subjective, especially in view of changing
legal and economic environments that impact the development of loss
reserves, and therefore, quantitative techniques frequently have to
be supplemented by subjective considerations and managerial
judgment. In addition, trends that have affected development of
liabilities in the past may not necessarily occur or affect
liability development to the same degree in the future.
While the reserving process is difficult for the insurance
business, the inherent uncertainties of estimating loss reserves
are even greater for the reinsurance business, due primarily to the
longer-term nature of much of the reinsurance business, the
diversity of development patterns among different types of
reinsurance contracts, the necessary reliance on the ceding
companies for information regarding reported claims, and differing
reserving practices among ceding companies, which may change
without notice. TransRe writes a significant amount of
non-proportional assumed casualty reinsurance as well as
proportional assumed reinsurance of excess liability business for
classes such as medical malpractice, directors’ and
officers’ liability, errors and omissions liability and
general liability. Claims from such classes can exhibit greater
volatility over time than most other classes due to their low
frequency, high severity nature and loss cost trends that are more
difficult to predict. Net loss and LAE also include amounts for
risks relating to asbestos-related illness and environmental
impairment.
See Notes 6 and 12(d) for additional information on loss
reserves.</t>
  </si>
  <si>
    <t>Earnings Per Share of Common Stock Attributable to Alleghany Stockholders</t>
  </si>
  <si>
    <t>(l) Earnings Per Share of Common Stock Attributable to
Alleghany Stockholders
Basic earnings per share of common stock is based on the average
number of shares of common stock, par value $1.00 per share, of
Alleghany (“Common Stock”) outstanding during the
period, retroactively adjusted for stock dividends where
applicable. Diluted earnings per share of Common Stock are based on
those shares used to calculate basic earnings per share of Common
Stock plus the dilutive effect of stock-based compensation awards,
retroactively adjusted for stock dividends where applicable.
See Note 11 for additional information on earnings per
share.</t>
  </si>
  <si>
    <t>Stock-Based Compensation Plans</t>
  </si>
  <si>
    <t>(m) Stock-Based Compensation Plans
The cost resulting from all stock-based compensation transactions
is recognized in the financial statements, with fair value as the
measurement objective in accounting for stock-based compensation
arrangements. The fair value-based measurement method applies in
accounting for stock-based compensation transactions with
employees. Non-employee directors are treated as employees for
accounting purposes.</t>
  </si>
  <si>
    <t>(n) Senior Notes
Debt consists of senior notes issued by Alleghany (the
“Alleghany Senior Notes”) and senior notes issued by
TransRe (the “TransRe Senior Notes,” and collectively
with the Alleghany Senior Notes, the “Senior Notes”).
The Senior Notes are carried at unpaid principal balance including
any unamortized premium or discount.
See Note 8 for additional information on the Senior Notes.</t>
  </si>
  <si>
    <t>Currency Translation</t>
  </si>
  <si>
    <t>(o) Currency Translation
Assets and liabilities denominated in foreign currencies are
translated into U.S. dollars at period-end exchange rates. Income
and expense accounts are translated at average exchange rates for
the year. The resulting unrealized currency translation gain or
loss for functional currencies is recorded, net of tax, in
accumulated other comprehensive income, a component of
stockholders’ equity.
Transaction gains and losses on assets and liabilities denominated
in foreign currencies are recorded as a component of net realized
capital gains during the period in which they occur.</t>
  </si>
  <si>
    <t>Reclassification</t>
  </si>
  <si>
    <t>(p) Reclassification
Certain prior year amounts have been reclassified to conform to the
2015 presentation of the financial statements.</t>
  </si>
  <si>
    <t>Recent Accounting Standards</t>
  </si>
  <si>
    <t>(q) Recent Accounting Standards
Recently Adopted
In April 2014, the Financial Accounting Standards Board (the
“FASB”) issued guidance that changed the criteria for
reporting discontinued operations. Under the new guidance, only
disposals that represent a strategic shift in operations qualify as
discontinued operations. In addition, the new guidance requires
expanded disclosure about discontinued operations. This guidance
was effective in the first quarter of 2015. Alleghany adopted this
guidance in the first quarter of 2015 and the implementation did
not have an impact on its results of operations and financial
condition.
Future Application of Accounting Standards
In May 2014, the FASB, together with the International Accounting
Standards Board, issued guidance on the recognition of revenue from
contracts with customers. Under the new guidance, revenue is
recognized as the transfer of goods and services to customers takes
place, and in amounts that reflect the payment or payments that are
expected to be received from the customers for those goods and
services. The new guidance also requires new disclosures about
revenue. Revenues related to insurance and reinsurance are not
impacted by this guidance. In July 2015, the FASB decided to delay
the effective date of the new revenue standard by a year. This
guidance is now effective in the first quarter of 2018 for public
entities, with early adoption permitted in 2017. Alleghany will
adopt this guidance in the first quarter of 2018 and does not
currently believe that the implementation will have a material
impact on its results of operations and financial condition.
In February 2015, the FASB issued guidance that amended the
analysis that must be performed to determine whether an entity
should consolidate certain types of legal entities. Under the new
guidance, the evaluation of whether limited partnerships and
similar entities are variable interest entities or voting interest
entities is modified, the presumption that general partners should
consolidate limited partnerships is eliminated and the process to
determine the primary beneficiary of a variable interest entity is
modified. This guidance is effective in the first quarter of 2016
for public entities, with early adoption permitted. Alleghany will
adopt this guidance in the first quarter of 2016 and does not
currently believe that the implementation will have a material
impact on its results of operations and financial condition.
In April 2015, the FASB issued guidance that requires debt issuance
costs related to debt liabilities be presented in the balance sheet
as a direct deduction from the carrying amount of that debt
liability, which is consistent with debt discounts. The recognition
and measurement guidance for debt issuance costs are not affected.
This guidance is effective in the first quarter of 2016 for public
entities, with early adoption permitted. Alleghany will adopt this
guidance in the first quarter of 2016 and does not currently
believe that the implementation will have an impact on its results
of operations and financial condition.
In May 2015, the FASB issued guidance that requires disclosures
related to short-duration insurance contracts. The guidance applies
to property and casualty insurance and reinsurance entities, among
others, and requires the following annual disclosure related to the
liability for loss and LAE: (i) net incurred and paid claims
development information by accident year for up to ten years;
(ii) a reconciliation of incurred and paid claims development
information to the aggregate carrying amount of the liability for
loss and LAE; (iii) incurred-but-not-reported liabilities by
accident year and in total; (iv) a description of reserving
methodologies (as well as any changes to those methodologies);
(v) quantitative information about claim frequency by accident
year; and (vi) the average annual percentage payout of
incurred claims by age by accident year. In addition, the guidance
requires insurance entities to disclose for annual and interim
reporting periods a roll-forward of the liability for loss and LAE.
This guidance is effective for annual periods beginning after
December 15, 2015, and interim periods within annual periods
beginning after December 15, 2016, with early adoption
permitted. Alleghany will adopt this guidance as of
December 31, 2016 and does not currently believe that the
implementation will have an impact on its results of operations and
financial condition.
In January 2016, the FASB issued guidance that changes the
recognition and measurement of certain financial instruments. The
new guidance requires investments in equity securities (except
those accounted for under the equity method of accounting) to be
measured at fair value with changes in fair value recognized in net
income. For equity securities that do not have readily determinable
fair values, measurement may be at cost, adjusted for any
impairment and changes resulting from observable price changes for
a similar investment of the same issuer. The new guidance also
changes the presentation and disclosure of financial instruments
by: (i) requiring that financial instrument disclosures of
fair value use the exit price notion; (ii) requiring separate
presentation of financial assets and financial liabilities by
measurement category and form, either on the balance sheet or the
accompanying notes to the financial statements;
(iii) requiring separate presentation in other comprehensive
income for the portion of the change in a liability’s fair
value resulting from instrument-specific credit risk when an
election has been made to measure the liability at fair value; and
(iv) eliminating the requirement to disclose the methods and
significant assumptions used to estimate the fair value for
financial instruments measured at amortized cost on the balance
sheet. The new guidance is effective for public companies for
fiscal years beginning after December 15, 2017, including
interim periods within those fiscal years. Except for the change in
presentation for instrument-specific credit risk, the new guidance
does not permit early adoption. Alleghany will adopt this guidance
in the first quarter of 2018. As of January 1, 2018,
unrealized gains or losses of equity securities, net of deferred
taxes, will be reclassified from accumulated other comprehensive
income to retained earnings. Subsequently, all changes in
unrealized gains or losses of equity securities, net of deferred
taxes, will be presented in the consolidated statement of earnings,
rather than the consolidated statement of comprehensive income.
Alleghany does not currently believe that the implementation will
have a material impact on its financial condition.</t>
  </si>
  <si>
    <t>Goodwill and Intangible Assets (Tables)</t>
  </si>
  <si>
    <t>Goodwill and Intangible Asset, Net of Accumulated Amortization Expense on Consolidated Balance Sheets</t>
  </si>
  <si>
    <t>The amount of goodwill and intangible assets, net of accumulated
amortization expense, reported on Alleghany’s consolidated
balance sheets as of December 31, 2015 and 2014 is as
follows:
December 31, 2015 December 31, 2014
Gross Accumulated Net (1) Gross Accumulated Net (1)
($ in
millions)
Insurance Segment (2)
$ 49.0 $
-
$ 49.0
$ 49.0 $
-
$ 49.0
Insurance Segment -Intangible assets:
Agency relationships 17.9 9.0 8.9 17.9 8.2 9.7
State insurance licenses 25.8
- 25.8 25.8
- 25.8
Trade name 35.5
- 35.5 35.5
- 35.5
Brokerage and reinsurance relationships 33.8 28.2 5.6 33.8 25.9 7.9
Renewal rights 24.2 24.1 0.1 24.2 24.0 0.2
Other 4.1 4.1
- 4.1 4.1
-
Total insurance segment intangibles 141.3 65.4 75.9 141.3 62.2 79.1
Total insurance segment goodwill and other intangibles $
190.3
$ 65.4
$ 124.9
$ 190.3
$ 62.2
$ 128.1
Reinsurance Segment (2) - Intangible
Value of business in-force $ 291.4 $ 291.4 $
- $ 291.4 $ 291.4 $
-
Loss and LAE reserves (98.8) (65.1) (33.7) (98.8) (55.4) (43.4)
State and foreign insurance licenses 19.0
- 19.0 19.0
- 19.0
Trade name 50.0
- 50.0 50.0
- 50.0
Renewal rights 44.0 13.5 30.5 44.0 9.2 34.8
Leases (28.1) (10.9) (17.2) (28.1) (8.0) (20.1)
Internally-developed software 10.0 10.0
- 10.0 10.0
-
Total reinsurance segment intangibles
$ 287.5 $
238.9 $ 48.6 $
287.5 $
247.2 $ 40.3
Corporate Activities (2)(3) $ 92.0 $
- $ 92.0 $ 62.9 $
- $ 62.9
Corporate Activities (3)
Trade name 38.9
- 38.9 11.0
- 11.0
Other 53.0 3.6 49.4 3.6 0.6 3.0
Total corporate activities intangibles 91.9 3.6 88.3 14.6 0.6 14.0
Total corporate activities goodwill and other intangibles
$ 183.9 $ 3.6
$ 180.3 $ 77.5 $ 0.6 $ 76.9
Alleghany consolidated goodwill and other intangibles $
661.7
$ 307.9 $
353.8
$ 555.3
$ 310.0
$ 245.3
(1) Goodwill and intangible assets have
been reduced by amounts written-down in prior periods.
(2) See Note 13 for additional
information on Alleghany’s segments of business.
(3) Primarily represents goodwill and
other intangible assets related to the acquisition of: (i) IPS
on October 31, 2015; (ii) Bourn &amp; Koch on
April 26, 2012; and (iii) a controlling equity interest
in Kentucky Trailer on August 30, 2013. On January 2,
2014, for an additional investment of $15.0 million, Alleghany
exercised its option to increase its common equity interest in
Kentucky Trailer to 80 percent, and to increase its preferred
equity interest by $1.6 million to $15.9 million. Also includes
minor acquisitions made by Alleghany Capital’s
subsidiaries.</t>
  </si>
  <si>
    <t>Fair Value of Financial Instruments (Tables)</t>
  </si>
  <si>
    <t>Carrying Values and Estimated Fair Values of Consolidated Financial Instruments</t>
  </si>
  <si>
    <t>The carrying values and estimated fair values of Alleghany’s
consolidated financial instruments as of December 31, 2015 and
2014 were as follows:
December 31, 2015 December 31, 2014
Carrying Fair Value Carrying Fair Value
($ in
millions)
Assets
Investments (excluding equity method investments) (1) $ 17,007.6 $ 17,007.6 $ 18,153.8 $ 18,153.8
Liabilities
Senior Notes (2) $ 1,390.3 $ 1,488.7 $ 1,767.1 $ 1,948.6
(1) This table includes AFS investments
(debt and equity securities as well as partnership and
non-marketable equity investments carried at fair value that are
included in other invested assets). This table excludes investments
accounted for using the equity method and commercial mortgage loans
that are carried at unpaid principal balance. The fair value of
short-term investments approximates amortized cost. The fair value
of all other categories of investments is discussed in Note
1(c).
(2) See Note 8 for additional information
on the Senior Notes.</t>
  </si>
  <si>
    <t>Financial Instruments Measured at Fair Value and Level of Fair Value Hierarchy of Inputs</t>
  </si>
  <si>
    <t>Alleghany’s financial instruments measured at fair value and
the level of the fair value hierarchy of inputs used as of
December 31, 2015 and 2014 were as follows:
Level 1 Level 2 Level 3 Total
($ in
millions)
As of December 31, 2015
Equity securities:
Common stock $ 3,001.2 $ 4.7
$ - $ 3,005.9
Preferred stock -
-
-
-
Total equity securities 3,001.2 4.7
- 3,005.9
Debt securities:
U.S. Government obligations
- 1,074.7
- 1,074.7
Municipal bonds
- 4,339.6
- 4,339.6
Foreign government obligations
- 941.4
- 941.4
U.S. corporate bonds
- 2,126.9 49.8 2,176.7
Foreign corporate bonds
- 1,230.3
- 1,230.3
Mortgage and asset-backed securities:
RMBS (1)
- 1,238.5 14.9 1,253.4
CMBS
- 1,003.2 20.2 1,023.4
Other asset-backed securities (2)
- 613.5 953.0 1,566.5
Total debt securities
- 12,568.1 1,037.9 13,606.0
Short-term investments
- 365.8
- 365.8
Other invested assets (3)
-
- 29.9 29.9
Total investments (excluding equity method investments) $ 3,001.2 $ 12,938.6 $ 1,067.8 $ 17,007.6
Senior Notes
$ - $ 1,488.7
$ - $ 1,488.7
As of December 31, 2014
Equity securities:
Common stock $ 2,805.3 $ 10.2
$ - $ 2,815.5
Preferred stock
-
-
-
-
Total equity securities 2,805.3 10.2
- 2,815.5
Debt securities:
U.S. Government obligations
- 541.1
- 541.1
Municipal bonds
- 5,197.5
- 5,197.5
Foreign government obligations
- 900.4
- 900.4
U.S. corporate bonds
- 2,118.1 36.7 2,154.8
Foreign corporate bonds
- 1,497.7 6.0 1,503.7
Mortgage and asset-backed securities:
RMBS (1)
- 1,637.7 18.2 1,655.9
CMBS
- 1,102.0 23.3 1,125.3
Other asset-backed securities (2)
- 586.8 933.1 1,519.9
Total debt securities
- 13,581.3 1,017.3 14,598.6
Short-term investments
- 715.6
- 715.6
Other invested assets (3)
-
- 24.1 24.1
Total investments (excluding equity method investments) $ 2,805.3 $14,307.1 $1,041.4 $ 18,153.8
Senior Notes
$ -
$ 1,948.6
$ -
$ 1,948.6
(1) Primarily includes government agency
pass-through securities guaranteed by a government agency or
government sponsored enterprise, among other types of RMBS.
(2) Includes $946.7 million and $900.7
million of collateralized loan obligations as of December 31,
2015 and 2014, respectively.
(3) Includes partnership and
non-marketable equity investments accounted for on an AFS basis,
and excludes investments accounted for using the equity method and
commercial mortgage loans that are carried at unpaid principal
balance.</t>
  </si>
  <si>
    <t>Reconciliations of Changes in Level Three Assets Measured at Fair Value</t>
  </si>
  <si>
    <t>The following tables present reconciliations of the changes during
2015 and 2014 in Level 3 assets measured at fair value:
Debt Securities
Mortgage and asset-backed
U.S. Foreign RMBS CMBS Other Asset- Other Invested (1) Total
($ in
millions)
Balance as of January 1, 2015 $ 36.7 $ 6.0 $ 18.2 $ 23.3 $ 933.1 $ 24.1
$ 1,041.4
Net realized/unrealized gains (losses)included in:
Net earnings (2) (0.6 )
- 0.6 (0.4 ) 2.7 1.0 3.3
Other comprehensive income (1.3 ) 0.8 (1.1 ) (1.0 ) (25.9 ) 0.2 (28.3 )
Purchases 35.5
-
-
- 233.3 1.8 270.6
Sales (1.9 ) (2.0 )
-
- (182.3 ) (0.7 ) (186.9 )
Issuances
-
-
-
-
-
-
-
Settlements (16.9 )
- (2.8 ) (1.7 ) (7.9 )
- (29.3 )
Transfers into Level 3 14.2 0.7
-
-
- 5.0 19.9
Transfers out of Level 3 (15.9 ) (5.5 )
-
-
- (1.5 ) (22.9 )
Balance as of December 31, 2015 $ 49.8
$ - $ 14.9 $ 20.2 $ 953.0 $ 29.9
$ 1,067.8
Debt Securities
Mortgage and asset-backed
U.S. Foreign RMBS CMBS Other Asset- Other Invested (1) Total
($ in
millions)
Balance as of January 1, 2014 $ 27.5 $ 1.0 $ 78.8 $ 60.8 $ 258.4 $ 282.0 $ 708.5
Net realized/unrealized gains (losses)included in:
Net earnings (2) (0.9 )
- 20.8 (0.4 ) 0.4 0.3 20.2
Other comprehensive income
- (0.1 ) (13.3 ) (1.2 ) (12.4 ) 1.3 (25.7 )
Purchases 22.5 2.7
- 14.4 749.7 4.5 793.8
Sales (12.9 ) (1.2 ) (58.2 ) (8.3 ) (79.3 ) (4.9 ) (164.8 )
Issuances
-
-
-
-
-
-
-
Settlements (8.0 ) (1.5 ) (9.9 ) (42.0 ) (12.8 ) (21.0 ) (95.2 )
Transfers into Level 3 23.2 6.1
-
- 29.1
- 58.4
Transfers out of Level 3 (14.7 ) (1.0 )
-
-
- (238.1 ) (253.8 )
Balance as of December 31, 2014 $ 36.7 $ 6.0 $ 18.2 $ 23.3 $ 933.1 $ 24.1
$ 1,041.4
(1) Includes partnership and
non-marketable equity investments accounted for on an AFS
basis.
(2) There were no OTTI losses recorded in
net earnings related to Level 3 instruments still held as of
December 31, 2015 and 2014.</t>
  </si>
  <si>
    <t>Investments (Tables)</t>
  </si>
  <si>
    <t>Amortized Cost or Cost and Fair Value of Available For Sale Securities</t>
  </si>
  <si>
    <t>The amortized cost or cost and the fair value of AFS securities as
of December 31, 2015 and 2014 are summarized as follows:
Amortized Cost Gross Gross Fair Value
($ in
millions)
As of December 31, 2015
Equity securities:
Common stock
$ 2,741.0 $ 351.9 $ (87.0 )
$ 3,005.9
Preferred stock
-
-
-
-
Total equity securities 2,741.0 351.9 (87.0 ) 3,005.9
Debt securities:
U.S. Government obligations 1,086.8 1.9 (14.0 ) 1,074.7
Municipal bonds 4,213.6 134.8 (8.8 ) 4,339.6
Foreign government obligations 924.1 18.6 (1.3 ) 941.4
U.S. corporate bonds 2,201.3 23.4 (48.0 ) 2,176.7
Foreign corporate bonds 1,219.0 24.0 (12.7 ) 1,230.3
Mortgage and asset-backed securities:
RMBS 1,255.1 10.7 (12.4 ) 1,253.4
CMBS 1,024.8 8.2 (9.6 ) 1,023.4
Other asset-backed securities (1) 1,605.2 0.3 (39.0 ) 1,566.5
Total debt securities 13,529.9 221.9 (145.8 ) 13,606.0
Short-term investments 365.8
-
- 365.8
Total
$ 16,636.7 $ 573.8
$ (232.8 )
$ 16,977.7
Amortized Cost Gross Gross Fair Value
($ in
millions)
As of December 31, 2014
Equity securities:
Common stock
$ 2,366.0 $ 530.3 $ (80.8 )
$ 2,815.5
Preferred stock
-
-
-
-
Total equity securities 2,366.0 530.3 (80.8 ) 2,815.5
Debt securities:
U.S. Government obligations 541.2 3.4 (3.5 ) 541.1
Municipal bonds 5,067.3 139.3 (9.1 ) 5,197.5
Foreign government obligations 876.7 23.7
- 900.4
U.S. corporate bonds 2,136.5 39.5 (21.2 ) 2,154.8
Foreign corporate bonds 1,460.5 47.7 (4.5 ) 1,503.7
Mortgage and asset-backed securities:
RMBS 1,646.9 20.7 (11.7 ) 1,655.9
CMBS 1,104.2 22.5 (1.4 ) 1,125.3
Other asset-backed securities (1) 1,531.2 2.2 (13.5 ) 1,519.9
Total debt securities 14,364.5 299.0 (64.9 ) 14,598.6
Short-term investments 715.6
-
- 715.6
Total
$ 17,446.1 $ 829.3
$ (145.7 )
$ 18,129.7
(1) Includes $946.7 million and $900.7
million of collateralized loan obligations as of December 31,
2015 and 2014, respectively.</t>
  </si>
  <si>
    <t>Amortized Cost and Estimated Fair Value of Debt Securities by Contractual Maturity</t>
  </si>
  <si>
    <t>The amortized cost and estimated fair value of debt securities as
of December 31, 2015 by contractual maturity are shown below.
Expected maturities will differ from contractual maturities because
borrowers may have the right to call or prepay obligations with or
without call or prepayment penalties.
Amortized Cost Fair Value
($ in millions)
Short-term investments due in one year or less $ 365.8 $ 365.8
Mortgage and asset-backed securities (1) 3,885.1 3,843.3
Debt securities with maturity dates:
One year or less 391.9 392.9
Over one through five years 3,023.0 3,033.8
Over five through ten years 2,981.3 3,014.1
Over ten years 3,248.6 3,321.9
Total debt securities 13,529.9 13,606.0
Equity securities 2,741.0 3,005.9
Total
$ 16,636.7
$ 16,977.7
(1) Mortgage and asset-backed securities
by their nature do not generally have single maturity dates.</t>
  </si>
  <si>
    <t>Net Investment Income</t>
  </si>
  <si>
    <t>Net investment income for 2015, 2014 and 2013 was as follows:
Year Ended
December 31,
2015 2014 2013
($ in
millions)
Interest income $ 376.4 $ 384.4 $ 348.0
Dividend income 54.0 63.0 59.6
Investment expenses (27.2 ) (28.8 ) (20.3 )
Equity in results of Pillar Investments (1) 23.3 22.0 27.2
Equity in results of Ares (1) 6.6 8.6 9.1
Equity in results of Homesite (2)
-
- 42.9
Equity in results of ORX (6.3 ) (3.2 ) (1.0 )
Other investment results 12.0 13.9 0.2
Total $ 438.8 $ 459.9 $ 465.7
(1) See Note 4(h) for discussion of the
Pillar Investments and the investment in Ares as defined in Note
3.
(2) Homesite was sold on
December 31, 2013.</t>
  </si>
  <si>
    <t>Amount of Gross Realized Capital Gains and Gross Realized Capital Losses of Available For Sale Securities</t>
  </si>
  <si>
    <t>The amount of gross realized capital gains and gross realized
capital losses in 2015, 2014 and 2013 were as follows:
Year Ended
December 31,
2015 2014 2013
($ in
millions)
Gross realized capital gains $ 424.2 $ 301.1 $ 315.1
Gross realized capital losses (210.3) (54.0) (83.0)
Net realized capital gains $ 213.9 $ 247.1 $ 232.1</t>
  </si>
  <si>
    <t>Gross Unrealized Losses and Related Fair Values for Debt Securities and Equity Securities Grouped by Duration of Time in Continuous Unrealized Loss Position</t>
  </si>
  <si>
    <t>As of December 31, 2015 and 2014, gross unrealized losses and
related fair values for equity securities and debt securities,
grouped by duration of time in a continuous unrealized loss
position, were as follows:
Less Than 12 Months 12 Months or More Total
Fair Value Gross Fair Value Gross Fair Value Gross
($ in
millions)
As of December 31, 2015
Equity securities:
Common stock $ 1,355.6
$ 87.0
$ -
$ - $ 1,355.6
$ 87.0
Preferred stock
-
-
-
-
-
-
Total equity securities
1,355.6
87.0
-
-
1,355.6
87.0
Debt securities:
U.S. Government obligations 818.4 13.9 7.9 0.1 826.3 14.0
Municipal bonds 276.2 2.4 108.3 6.4 384.5 8.8
Foreign government obligations 208.5 1.3
-
- 208.5 1.3
U.S. corporate bonds 1,149.8 39.0 70.0 9.0 1,219.8 48.0
Foreign corporate bonds 479.9 10.8 12.5 1.9 492.4 12.7
Mortgage and asset-backed securities:
RMBS
511.1
6.5
250.6
5.9
761.7
12.4
CMBS
593.1
9.4
15.1
0.2
608.2
9.6
Other asset-backed securities
1,164.8
27.2
265.0
11.8
1,429.8
39.0
Total debt securities
5,201.8
110.5
729.4
35.3
5,931.2
145.8
Total temporarily impaired securities
$ 6,557.4
$ 197.5
$ 729.4
$ 35.3
$ 7,286.8
$ 232.8
Less Than 12 Months 12 Months or More Total
Fair Value Gross Fair Value Gross Fair Value Gross
($ in
millions)
As of December 31, 2014
Equity securities:
Common stock
$ 514.4
$ 80.8
$ -
$ -
$ 514.4
$ 80.8
Preferred stock
-
-
-
-
-
-
Total equity securities
514.4
80.8
-
-
514.4
80.8
Debt securities:
U.S. Government obligations 270.5 3.1 16.3 0.4 286.8 3.5
Municipal bonds 105.2 0.8 372.0 8.3 477.2 9.1
Foreign government obligations 6.1
- 5.7
- 11.8
-
U.S. corporate bonds 574.7 17.2 150.7 4.0 725.4 21.2
Foreign corporate bonds 133.4 4.1 26.2 0.4 159.6 4.5
Mortgage and asset-backed securities:
RMBS
187.9
0.5
586.4
11.2
774.3
11.7
CMBS
176.5
0.7
60.9
0.7
237.4
1.4
Other asset-backed securities
1,041.1
12.7
175.3
0.8
1,216.4
13.5
Total debt securities
2,495.4
39.1
1,393.5
25.8
3,888.9
64.9
Total temporarily impaired securities
$ 3,009.8
$ 119.9
$ 1,393.5
$ 25.8
$ 4,403.3
$ 145.7</t>
  </si>
  <si>
    <t>Reinsurance Ceded (Tables)</t>
  </si>
  <si>
    <t>Reinsurance Recoverables</t>
  </si>
  <si>
    <t>Amounts recoverable from reinsurers are recognized in a manner
consistent with the claims liabilities associated with the
reinsurance placement and presented on the balance sheet as
reinsurance recoverables. Such balances as of December 31,
2015 and 2014 consist of the following:
As of
December 31,
2015 2014
($ in millions)
Reinsurance recoverables on paid losses $ 80.6 $ 71.7
Ceded outstanding loss and LAE 1,169.3 1,289.4
Total reinsurance recoverables $
1,249.9 $
1,361.1</t>
  </si>
  <si>
    <t>Information Regarding Concentration of Reinsurance Recoverables and Ratings Profile of its Reinsurers</t>
  </si>
  <si>
    <t>Information regarding concentration of Alleghany’s
reinsurance recoverables and the ratings profile of its reinsurers
as of December 31, 2015 is as follows:
Reinsurer (1)
Rating (2) Amount Percentage
Swiss Reinsurance Company A+ (Superior) $ 133.5
10.7 %
PartnerRe Ltd. A (Excellent) 109.8
8.8
Allianz SE A+ (Superior) 105.7
8.5
W.R. Berkley Corporation A+ (Superior) 90.2
7.2
RenaissanceRe Holdings Ltd. A+ (Superior) 89.5
7.2
Syndicates at Lloyd’s of London A (Excellent) 89.2
7.1
Fairfax Financial Holdings Ltd. A (Excellent) 56.5
4.5
Ace Ltd (3) A++ (Superior) 53.2
4.3
Chubb Corporation (3) A++ (Superior) 49.9
4.0
Allied World Assurance Company Holdings, AG A (Excellent) 47.6
3.8
All other reinsurers 424.8
33.9
Total reinsurance recoverables (4) $
1,249.9
100.0 %
Secured reinsurance recoverables (5) $ 209.4
16.8 %
(1) Reinsurance recoverables reflect
amounts due from one or more reinsurance subsidiaries of the listed
company.
(2) Represents the A.M. Best
Company, Inc. financial strength rating for the applicable
reinsurance subsidiary or subsidiaries from which the reinsurance
recoverable is due.
(3) In January 2016, Ace Ltd acquired the
Chubb Corporation.
(4) Approximately 95 percent of our
reinsurance recoverables balance as of December 31, 2015 was
due from reinsurers having an A.M. Best Company, Inc.
financial strength rating of A (Excellent) or higher.
(5) Represents reinsurance recoverables
secured by funds held, trust agreements and letters of credit.</t>
  </si>
  <si>
    <t>Property and Casualty Premiums Written and Earned</t>
  </si>
  <si>
    <t>The following table indicates property and casualty premiums
written and earned for 2015, 2014 and 2013:
Year Ended
December 31,
2015 2014 2013
($ in
millions)
Gross premiums written – direct
$ 1,505.6
$ 1,529.4
$ 1,474.5
Gross premiums written – assumed 3,616.6 3,567.2 3,411.8
Ceded premiums written (633.0 ) (599.1 ) (598.9 )
Net premiums written
$ 4,489.2
$ 4,497.5
$ 4,287.4
Gross premiums earned – direct
$ 1,515.9
$ 1,517.0
$ 1,372.2
Gross premiums earned – assumed 3,403.3 3,540.5 3,459.6
Ceded premiums earned (688.9 ) (646.9 ) (592.6 )
Net premiums earned
$ 4,230.3
$ 4,410.6
$ 4,239.2</t>
  </si>
  <si>
    <t>Liability for Loss and LAE (Tables)</t>
  </si>
  <si>
    <t>Activity in Liability for Loss and Loss Adjustment Expense</t>
  </si>
  <si>
    <t>Activity in liability for loss and LAE in 2015, 2014
and 2013 is summarized as follows:
Year Ended
December 31,
2015 2014 2013
($ in millions)
Reserves, beginning of period $
11,597.2 $
11,952.5 $
12,239.8
Less: reinsurance recoverables (1) 1,289.4 1,302.1 1,305.9
Net reserves, beginning of period 10,307.8 10,650.4 10,933.9
Other adjustments (1.9 ) 56.9 (2)
-
Incurred loss, net of reinsurance, related to:
Current year 2,555.3 2,709.7 2,682.3
Prior years (215.5 ) (215.2 ) (203.0 )
Total incurred loss and LAE, net of reinsurance 2,339.8 2,494.5 2,479.3
Paid loss, net of reinsurance, related to: (3)
Current year 417.6 520.8 518.5
Prior years 2,390.4 2,178.1 2,236.8
Total paid loss and LAE, net of reinsurance 2,808.0 2,698.9 2,755.3
Foreign exchange effect (207.8 ) (195.1 ) (7.5 )
Net reserves, end of period 9,629.9 10,307.8 10,650.4
Plus: reinsurance recoverables (1) 1,169.3 1,289.4 1,302.1
Reserves, end of period $
10,799.2 $
11,597.2 $
11,952.5
(1) Reinsurance recoverables in this
table include only ceded loss and LAE reserves.
(2) Represents reserves acquired in
connection with a loss portfolio transfer transaction.
(3) Includes paid losses, net of
reinsurance, related to commutations.</t>
  </si>
  <si>
    <t>(Favorable) Unfavorable Prior Accident Year Development on Loss Reserves</t>
  </si>
  <si>
    <t>The (favorable) unfavorable prior accident year
development on loss reserves for 2015, 2014 and 2013 is summarized
as follows:
Year Ended
December 31,
2015 2014 2013
($ in
millions)
Reinsurance Segment:
Property:
Catastrophe events $ (28.0 ) (1) $ (17.3 ) (2)
$ (109.3 ) (3)
Non-catastrophe (48.7 ) (4) (55.8 ) (5) (75.4 ) (6)
Total property (76.7 ) (73.1 ) (184.7 )
Casualty &amp; other:
The Malpractice Treaties (7) (12.1 ) (12.7 ) (35.7 )
Commuted A&amp;E Liabilities (8) 38.2
-
-
Other (157.7 ) (9) (96.6 ) (10) (3.7 ) (11)
Total casualty &amp; other (131.6 ) (109.3 ) (39.4 )
Total Reinsurance Segment (208.3 ) (182.4 ) (224.1 )
Insurance Segment:
RSUI:
Casualty (2.9 ) (12) (30.1 ) (13) (25.9 ) (14)
Property and other (9.0 ) (15) (5.3 ) (16) 8.0 (17)
Total RSUI (11.9 ) (35.4 ) (17.9 )
CapSpecialty:
Ongoing lines of business 11.0 (18) 0.2 10.4 (19)
Terminated Program (20) (6.3 )
- 19.4
Asbestos-related illness and environmental impairment liability
-
- (4.0 )
Total CapSpecialty 4.7 0.2 25.8
PacificComp (21) - 2.4 13.2
Total incurred related to prior years
$ (215.5 )
$ (215.2 )
$ (203.0 )
(1) Includes favorable prior accident
year development on loss reserves of ($27.7) million from Super
Storm Sandy in 2012 and various smaller amounts on catastrophes
that occurred in the 2010, 2011, 2013 and 2014 accident years,
partially offset by unfavorable prior accident year development
from the New Zealand earthquake in 2010.
(2) Includes favorable prior accident
year development on loss reserves of ($1.6) million from Super
Storm Sandy in 2012 and ($15.7) million of net favorable prior
accident year development on loss reserves from other catastrophes.
The ($15.7) million primarily reflects favorable prior accident
year development on loss reserves from several catastrophes that
occurred primarily in the 2011 and 2013 accident years, partially
offset by unfavorable prior accident year development on loss
reserves from the New Zealand earthquake in 2010.
(3) Includes favorable prior accident
year development on loss reserves of ($73.7) million from Super
Storm Sandy in 2012 and ($35.6) million from other catastrophe
losses, principally flooding that took place in Thailand in 2011
and the Tohoku earthquake in Japan in 2011, partially offset by
unfavorable prior accident year development on loss reserves from
the New Zealand earthquake in 2010.
(4) Reflects favorable prior accident
year development on loss reserves primarily related to the 2013 and
2014 accident years.
(5) Reflects favorable prior accident
year development on loss reserves primarily related to the 2012
accident year and, to a lesser extent, the 2011 accident year.
(6) Reflects favorable prior accident
year development on loss reserves primarily related to the 2011 and
2012 accident years.
(7) Represents certain medical
malpractice treaties pursuant to which the increased underwriting
profits created by the favorable prior accident year development on
loss reserves are retained by the cedants (the “Malpractice
Treaties”). As a result, TransRe records an offsetting
increase in profit commission expense incurred when such favorable
prior accident year development occurs.
(8) Represents unfavorable prior accident
year development on loss reserves related to a commutation and
release agreement entered into on November 30, 2015 by TransRe
with AIG Property Casualty, Inc., National Indemnity Company and
Resolute Management, Inc. with respect to certain reinsurance
contracts (the “Commutation Agreement”), including
contracts covering asbestos-related illness and environmental
impairment liabilities for 1986 and prior years (the
“Commuted A&amp;E Liabilities”).
(9) Generally reflects favorable prior
accident year development on loss reserves in a variety of
casualty &amp; other lines of business primarily from the 2005
and 2014 accident years, including ($30.7) million of favorable
prior accident year development related to French medical
malpractice loss reserves commuted in the fourth quarter of 2015
with a European cedant, partially offset by unfavorable prior
accident year development from the 2004 and prior accident
years.
(10) Generally reflects favorable prior
accident year development on loss reserves in a variety of
casualty &amp; other lines of business primarily from the 2003
through 2007 and 2010 through 2011 accident years, partially offset
by unfavorable prior accident year development on loss reserves
from the 2013 accident year and the 2002 and prior accident
years.
(11) Generally reflects favorable prior
accident year development on loss reserves in a variety of
casualty &amp; other lines of business.
(12) Primarily reflects favorable prior
accident year development on loss reserves in the umbrella/excess,
general liability and professional liability lines of business
related to the 2006 through 2011 accident years, partially offset
by unfavorable prior accident year development in the
directors’ and officers’ liability line of business
related to the 2011 through 2014 accident years.
(13) Primarily reflects favorable prior
accident year development on loss reserves in the professional
liability, general liability and umbrella/excess lines of business,
and primarily related to the 2006 through 2010 accident years,
partially offset by unfavorable prior accident year development on
loss reserves in the directors’ and officers’ liability
line of business in the 2011 and 2012 accident years.
(14) Primarily reflects favorable prior
accident year development on loss reserves in the umbrella/excess
liability and professional liability lines of business, and
primarily related to the 2005 through 2010 accident years.
(15) Primarily reflects favorable prior
accident year development of ($4.1) million from Super Storm Sandy
in 2012, net of reinsurance, and favorable prior accident year
development on loss reserves related to unallocated LAE
reserves.
(16) Primarily reflects favorable prior
accident year development on unallocated LAE reserves and prior
year catastrophe loss reserves from recent accident years.
(17) Includes $8.5 million of unfavorable
prior accident year development on loss reserves from Hurricane
Katrina, which resulted from a significant claim that settled for
more than previously estimated due to an adverse court ruling,
partially offset by net favorable prior accident year development
on loss reserves with respect to other property reserves.
(18) Primarily reflects unfavorable prior
accident year development on loss reserves related to the casualty
lines of business from the 2011 through 2013 accident years.
(19) Primarily reflects unfavorable prior
accident year development on loss reserves from workers’
compensation and certain other casualty lines of business, and
related primarily to unfavorable loss emergence on a few individual
claims, partially offset by favorable prior accident year
development on loss reserves on surety and property lines of
business.
(20) Represents certain specialty classes
of business written through a program administrator in connection
with a terminated program related to the 2010 and 2009 accident
years and reflects (favorable) unfavorable loss emergence compared
with loss emergence patterns assumed in earlier periods for such
business.
(21) The unfavorable prior accident year
development on loss reserves in 2014 and 2013 related primarily to
the 2009 and prior accident years.</t>
  </si>
  <si>
    <t>Income Taxes (Tables)</t>
  </si>
  <si>
    <t>Income Tax Expense (Benefit)</t>
  </si>
  <si>
    <t>Income tax expense (benefit) consists of the following:
Federal State Foreign Total
($ in
millions)
Year ended December 31, 2015
Current $
93.3 $
3.1 $ 50.0 $
146.4
Deferred 49.2 (0.4 )
- 48.8
$ 142.5 $ 2.7 $ 50.0 $ 195.2
Year ended December 31, 2014
Current $ 115.4 $ 4.9 $
118.2 $ 238.5
Deferred 12.9 0.4
- 13.3
$ 128.3 $ 5.3 $ 118.2 $ 251.8
Year ended December 31, 2013
Current $ 68.4 $ 4.6 $ 62.7 $ 135.7
Deferred 90.4 (0.2 )
- 90.2
$ 158.8 $ 4.4 $ 62.7 $ 225.9</t>
  </si>
  <si>
    <t>Difference between Federal Income Tax Rate and Effective Income Tax Rate</t>
  </si>
  <si>
    <t>The difference between the federal income tax rate and the
effective income tax rate is as follows:
Year Ended
December 31,
2015
2014
2013
Federal income tax rate
35.0 %
35.0 %
35.0 %
Foreign tax credit and other adjustments
(0.4)
-
(0.5)
Income subject to dividends-received deduction
(1.6)
(1.3)
(0.9)
Tax-exempt interest
(6.8)
(6.5)
(8.1)
State taxes, net of federal tax benefit
0.2
0.4
0.3
Prior period adjustment
(0.2)
0.1
0.6
Other, net
(0.4)
(0.7)
-
Effective tax rate 25.8 % 27.0 % 26.4 %</t>
  </si>
  <si>
    <t>Tax Effects of Temporary Differences that Give Rise to Significant Portions of Deferred Tax Assets and Deferred Tax Liabilities</t>
  </si>
  <si>
    <t>The tax effects of temporary differences that give rise to the
deferred tax assets and deferred tax liabilities as of
December 31, 2015 and 2014 are as follows:
As of
December 31,
2015 2014
($ in millions)
Deferred tax assets:
Loss and LAE reserves
$ 242.7 $
288.9
Minimum tax credit carry forward
110.2
146.3
Compensation accruals
161.9
149.6
Unearned premiums
134.0
116.6
OTTI losses
21.9
20.8
Foreign tax credit carry forward
-
8.4
State net operating loss carry forward
17.9
16.6
Other
167.2
139.9
Gross deferred tax assets before valuation allowance
855.8
887.1
Valuation allowance (17.9) (16.6)
Gross deferred tax assets
837.9
870.5
Deferred tax liabilities:
Net unrealized gains on investments
120.8
239.1
Deferred acquisition costs
146.8
123.6
Purchase accounting adjustments
43.8
60.1
Other
58.1
58.1
Gross deferred tax liabilities
369.5
480.9
Net deferred tax assets
$ 468.4
$ 389.6</t>
  </si>
  <si>
    <t>Tax Year Returns that Remain Subject to Examination by Major Tax Jurisdiction</t>
  </si>
  <si>
    <t xml:space="preserve">The following table lists the tax years of Alleghany and TransRe
tax returns that remain subject to examination by major tax
jurisdictions as of December 31, 2015
Major Tax Jurisdiction Open Tax Years
Australia 2011-2014
Canada 2011-2014
France 2009-2010 and 2012-2014
Germany 2013-2014
Hong Kong 2014
Japan 2010-2014
Switzerland 2014
U.K 2013-2014
U.S. 2007-2014 </t>
  </si>
  <si>
    <t>Stockholders' Equity (Tables)</t>
  </si>
  <si>
    <t>Schedule of Common Stock Repurchases</t>
  </si>
  <si>
    <t xml:space="preserve">Pursuant to the 2014 Repurchase Program and the 2012 Repurchase
Program, Alleghany repurchased shares of Common Stock in 2015, 2014
and 2013 as follows:
Years Ended
December 31,
2015 2014 2013
Shares repurchased
520,466
732,391
113,160
Cost of shares repurchased (in millions) $
243.8 $
300.5 $
40.4
Average price per share repurchased $
468.45 $
410.27 $
356.92 </t>
  </si>
  <si>
    <t>Reconciliation of Accumulated Other Comprehensive Income</t>
  </si>
  <si>
    <t>The following table presents a reconciliation of the changes during
2015 and 2014 in accumulated other comprehensive income
attributable to Alleghany stockholders:
Unrealized Unrealized Retirement Plans Total
($ in
millions)
Balance as of January 1, 2015 $
455.4
$ (89.2)
$ (12.6)
$ 353.6
Other comprehensive (loss), net of tax:
Other comprehensive income (loss) before reclassifications
(154.8) (14.8)
1.0
(168.6)
Reclassifications from accumulated other comprehensive income (68.7)
-
- (68.7)
Total
(223.5) (14.8)
1.0
(237.3)
Balance as of December 31, 2015
$ 231.9
$ (104.0)
$ (11.6)
$ 116.3
Unrealized Unrealized Retirement Plans Total
($ in
millions)
Balance as of January 1, 2014
$ 238.4 $
(49.3)
$ (2.2)
$ 186.9
Other comprehensive income, net of tax:
Other comprehensive income (loss) before reclassifications
360.1 (39.9) (10.4)
309.8
Reclassifications from accumulated other comprehensive income
(143.1)
-
-
(143.1)
Total
217.0 (39.9) (10.4)
166.7
Balance as of December 31, 2014
$ 455.4
$ (89.2)
$ (12.6)
$ 353.6</t>
  </si>
  <si>
    <t>Reclassifications of Accumulated Other Comprehensive Income</t>
  </si>
  <si>
    <t>Reclassifications out of accumulated other comprehensive income
attributable to Alleghany stockholders during 2015 and 2014 were as
follows:
Accumulated Other Comprehensive Income
Component Year
Ended December 31,
Line in Consolidated Statement of
Earnings 2015 2014
($ in millions)
Unrealized appreciation of investments:
Net realized capital gains (1)
$ (239.7)
$ (256.5)
Other than temporary impairment losses
133.9
36.3
Income taxes
37.1
77.1
Total reclassifications:
Net earnings
$ (68.7)
$ (143.1)
(1) For 2015, excludes a $25.8 million
realized capital loss related to a non-cash impairment charge
related to a write-off of Alleghany’s investment in ORX. For
2014, excludes a $9.4 million realized capital loss on the early
redemption of the 2015 Senior Notes (see Note 8(b) for additional
information).</t>
  </si>
  <si>
    <t>Summary of Dividends Paid to Alleghany by its reinsurance and insurance subsidiaries</t>
  </si>
  <si>
    <t>A summary of dividends paid to Alleghany by its reinsurance and
insurance subsidiaries in 2015, 2014 and 2013 follows:
Year Ended
December 31,
2015 2014 2013
($ in
millions)
TransRe (1)
$ 250.0
$ 300.0
$ 150.0
RSUI 150.0 225.0 100.0
CapSpecialty
-
- 15.0
Total
$ 400.0
$ 525.0
$ 265.0
(1) In 2015, Transatlantic Reinsurance
Company (“TRC”) paid dividends of $400.0 million to the
TransRe holding company, of which $250.0 million was in turn paid
to Alleghany. In 2014, TRC paid dividends of $400.0 million to the
TransRe holding company, of which $300.0 million was in turn paid
to Alleghany. In 2013, TRC paid dividends of $200.0 million to the
TransRe holding company, of which $150.0 million was in turn paid
to Alleghany.</t>
  </si>
  <si>
    <t>Earnings Per Share of Common Stock (Tables)</t>
  </si>
  <si>
    <t>Reconciliation of Earnings and Share Data used in Basic and Diluted Earnings per Share Computations</t>
  </si>
  <si>
    <t>The following is a reconciliation of the earnings and share data
used in the basic and diluted earnings per share computations for
2015, 2014 and 2013:
Year Ended
December 31,
2015 2014 2013
($ in millions,
except share amounts)
Net earnings available to Alleghany stockholders $ 560.3 $ 679.2 $ 628.4
Adjustment related to redeemable noncontrolling interests (2.6 )
-
-
Income available to common stockholders for basic earnings per
share 557.7 679.2 628.4
Effect of dilutive securities 0.1
-
-
Income available to common stockholders for diluted earnings per
share $ 557.8 $ 679.2 $ 628.4
Weighted average common shares outstanding applicable to basic
earnings per share 15,871,055 16,405,388 16,786,608
Effect of dilutive securities 8,046
-
-
Adjusted weighted average common shares outstanding applicable to
diluted earnings per share 15,879,101 16,405,388 16,786,608</t>
  </si>
  <si>
    <t>Commitments and Contingencies (Tables)</t>
  </si>
  <si>
    <t>Aggregate Minimum Payments under Operating Leases with Initial or Remaining Terms of More Than One Year</t>
  </si>
  <si>
    <t xml:space="preserve">The aggregate minimum payments under operating leases with initial
or remaining terms of more than one year as of December 31,
2015 were as follows:
Year Aggregate Minimum
($ in millions)
2016 $
35.1
2017
33.0
2018
31.2
2019
28.7
2020
26.1
2021 and thereafter
138.8 </t>
  </si>
  <si>
    <t>Loss and Loss Adjustment Expense Including Amounts for Risks Relating to Asbestos Related Illnesses and Environmental Impairment</t>
  </si>
  <si>
    <t>Loss and LAE include amounts for risks relating to asbestos-related
illness and environmental impairment. As of December 31, 2015
and 2014, such gross and net reserves were as follows:
December 31,
2015 December 31,
2014
Gross Net Gross Net
($ in
millions)
TransRe $ 174.9 $ 168.4 $ 593.5 $ 438.3
CapSpecialty 8.7 8.6 9.2 9.1
Total $ 183.6 $ 177.0 $ 602.7 $ 447.4</t>
  </si>
  <si>
    <t>Segments of Business (Tables)</t>
  </si>
  <si>
    <t>Segment Results for Reportable Segments and Corporate Activities</t>
  </si>
  <si>
    <t>Segment results for Alleghany’s two reportable segments and
for corporate activities for 2015, 2014 and 2013 are shown in the
tables below:
Reinsurance Segment Insurance Segment
Year Ended
Property
Casualty &amp; (1) Total RSUI Cap Pacific Total Total Corporate (2)
Consolidated
($ in
millions)
Gross premiums written $
1,171.9 $
2,490.2 $
3,662.1 $
1,148.4 $ 236.6 $ 103.1 $
1,488.1 $
5,150.2 $ (28.0) $
5,122.2
Net premiums written 953.6 2,433.7 3,387.3 779.4 220.6 101.9 1,101.9 4,489.2
- 4,489.2
Net premiums earned 887.4 2,228.1 3,115.5 809.8 205.0 100.0 1,114.8 4,230.3
- 4,230.3
Net loss and LAE 292.1 1,426.6 1,718.7 428.8 115.7 76.6 621.1 2,339.8
- 2,339.8
Commissions, brokerage and other underwriting expenses (3) 295.6 774.2 1,069.8 222.9 94.3 36.9 354.1 1,423.9
- 1,423.9
Underwriting profit (loss) (4) $ 299.7 $ 27.3 $ 327.0 $ 158.1 $ (5.0) $ (13.5) $ 139.6 466.6
- 466.6
Net investment income
427.6 11.2 438.8
Net realized capital gains
242.6 (28.7) 213.9
Other than temporary impairment losses
(125.5) (8.4) (133.9)
Other income
6.5 243.9 250.4
Other operating expenses
80.4 261.9 342.3
Corporate administration
0.9 45.6 46.5
Amortization of intangible assets
(5.3) 3.1 (2.2)
Interest expense
38.3 53.5 91.8
Earnings (losses) before income taxes
$ 903.5 $
(146.1) $ 757.4
Year Ended Reinsurance Segment Insurance Segment
Property Casualty &amp; (1) Total RSUI Cap Pacific Total Total Corporate (2)
Consolidated
($ in
millions)
Gross premiums written $ 1,205.4 $ 2,394.7 $
3,600.1 $
1,242.1 $ 212.7 $ 70.5 $
1,525.3 $ 5,125.4 $ (28.8 ) $ 5,096.6
Net premiums written 1,073.4 2,336.7 3,410.1 825.5 192.4 69.5 1,087.4 4,497.5
- 4,497.5
Net premiums earned 1,048.6 2,282.1 3,330.7 828.2 184.4 67.3 1,079.9 4,410.6
- 4,410.6
Net loss and LAE 423.2 1,486.0 1,909.2 427.3 103.0 55.0 585.3 2,494.5
- 2,494.5
Commissions, brokerage and other underwriting expenses (3) 319.3 757.2 1,076.5 220.8 92.0 32.0 344.8 1,421.3
- 1,421.3
Underwriting profit (loss) (4) $ 306.1 $ 38.9 $ 345.0 $ 180.1 $ (10.6 ) $
(19.7 ) $ 149.8 494.8
- 494.8
Net investment income
448.9 11.0 459.9
Net realized capital gains
230.0 17.1 247.1
Other than temporary impairment losses
(36.3 )
- (36.3 )
Other income
4.0 146.5 150.5
Other operating expenses
85.7 167.0 252.7
Corporate administration
1.3 45.8 47.1
Amortization of intangible assets
(6.1 ) 0.4 (5.7 )
Interest expense
46.8 43.2 90.0
Earnings (losses) before income taxes
$ 1,013.7 $ (81.8 ) $ 931.9
Year Ended Reinsurance Segment Insurance Segment
Property Casualty &amp; (1) Total RSUI Cap Pacific Total Total Corporate (2) Consolidated
($ in
millions)
Gross premiums written $ 1,129.9 $ 2,293.1 $ 3,423.0 $ 1,261.6 $ 182.8 $ 42.0 $ 1,486.4 $ 4,909.4 $ (23.1) $ 4,886.3
Net premiums written 988.4 2,259.6 3,248.0 827.2 171.4 40.8 1,039.4 4,287.4
- 4,287.4
Net premiums earned 989.2 2,289.5 3,278.7 764.0 157.6 38.9 960.5 4,239.2
- 4,239.2
Net loss and LAE 316.5 1,609.9 1,926.4 404.2 104.5 44.2 552.9 2,479.3
- 2,479.3
Commissions, brokerage and other underwriting expenses (3) 293.3 725.0 1,018.3 208.9 84.1 27.9 320.9 1,339.2
- 1,339.2
Underwriting profit (loss) (4) $ 379.4 $ (45.4 ) $ 334.0 $ 150.9 $ (31.0 ) $ (33.2 ) $ 86.7 420.7
- 420.7
Net investment income
415.2 50.5 465.7
Net realized capital gains
197.7 34.4 232.1
Other than temporary impairment losses
(44.0 )
- (44.0 )
Other income
1.8 76.9 78.7
Other operating expenses
83.7 81.2 164.9
Corporate administration
- 36.1 36.1
Amortization of intangible assets
10.0 0.2 10.2
Interest expense
49.4 37.4 86.8
Earnings before income taxes
$ 848.3 $ 6.9 $ 855.2
(1) Primarily consists of the following
assumed reinsurance lines of business: directors’ and
officers’ liability; errors and omissions liability; general
liability; medical malpractice; ocean marine and aviation; auto
liability; accident and health; surety; and credit.
(2) Includes elimination of minor
reinsurance activity between segments.
(3) Includes amortization associated with
deferred acquisition costs of $1,024.5 million, $1,042.0 million
and $973.5 million for the years ended December 31, 2015, 2014
and 2013, respectively.
(4) Underwriting profit represents net
premiums earned less net loss and LAE and commissions, brokerage
and other underwriting expenses, all as determined in accordance
with GAAP, and does not include net investment income, net realized
capital gains, OTTI losses, other incom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Quarterly Results of Operations (unaudited) (Tables)</t>
  </si>
  <si>
    <t>Selected Quarterly Financial Data</t>
  </si>
  <si>
    <t>Selected quarterly financial data for 2015 and 2014 are presented
below:
Quarter Ended
March 31
June 30
September 30
December 31
($ in millions,
except per share data)
2015
Revenues $1,157.6 $1,300.5 $1,189.1 $1,352.4
Net earnings (1) 125.2 182.5 96.5 156.1
Basic earnings per share of Common Stock (1)(2) 7.82 11.41 6.07 9.86
2014
Revenues $1,286.6 $1,291.2 $1,351.9 $1,302.1
Net earnings (1) 204.9 149.0 186.3 139.1
Basic earnings per share of Common Stock (1)(2) 12.28 9.06 11.40 8.61
(1) Attributable to Alleghany
stockholders.
(2) Earnings per share by quarter may not
equal the amount for the full year due to the timing of repurchases
of Common Stock, as well as rounding.</t>
  </si>
  <si>
    <t>Summary of Significant Accounting Principles - Additional Information (Detail) - USD ($) $ / shares in Units, $ in Millions</t>
  </si>
  <si>
    <t>Oct. 31, 2015</t>
  </si>
  <si>
    <t>Mar. 06, 2012</t>
  </si>
  <si>
    <t>Dec. 30, 2015</t>
  </si>
  <si>
    <t>Significant Accounting Policies [Line Items]</t>
  </si>
  <si>
    <t>Par value of common stock outstanding</t>
  </si>
  <si>
    <t>Minimum</t>
  </si>
  <si>
    <t>Useful life of property and equipment</t>
  </si>
  <si>
    <t>3 years</t>
  </si>
  <si>
    <t>Maximum</t>
  </si>
  <si>
    <t>20 years</t>
  </si>
  <si>
    <t>Bourn &amp; Koch, Inc.</t>
  </si>
  <si>
    <t>Ownership of interest held by noncontrolling partners</t>
  </si>
  <si>
    <t>12.00%</t>
  </si>
  <si>
    <t>20.00%</t>
  </si>
  <si>
    <t>Kentucky Trailer</t>
  </si>
  <si>
    <t>ORX</t>
  </si>
  <si>
    <t>Ownership interest percentage</t>
  </si>
  <si>
    <t>40.00%</t>
  </si>
  <si>
    <t>Jazwares, LLC</t>
  </si>
  <si>
    <t>30.00%</t>
  </si>
  <si>
    <t>TransRe</t>
  </si>
  <si>
    <t>Business acquisition date</t>
  </si>
  <si>
    <t>Mar. 6,
		2012</t>
  </si>
  <si>
    <t>Integrated Project Services Llc</t>
  </si>
  <si>
    <t>Purchase price for acquisition</t>
  </si>
  <si>
    <t>16.00%</t>
  </si>
  <si>
    <t>Goodwill and Intangible Assets - Additional Information (Detail) - USD ($) $ in Thousands</t>
  </si>
  <si>
    <t>Nov. 02, 2015</t>
  </si>
  <si>
    <t>Goodwill and Intangible Assets Disclosure [Line Items]</t>
  </si>
  <si>
    <t>State and foreign insurance licenses</t>
  </si>
  <si>
    <t>Indefinite lived intangible assets useful life</t>
  </si>
  <si>
    <t>Indefinite</t>
  </si>
  <si>
    <t>Trade name</t>
  </si>
  <si>
    <t>Agency Relationships</t>
  </si>
  <si>
    <t>Economic useful lives of significant intangible assets</t>
  </si>
  <si>
    <t>15 years</t>
  </si>
  <si>
    <t>Brokerage and Reinsurance Relationships</t>
  </si>
  <si>
    <t>Renewal rights | Minimum</t>
  </si>
  <si>
    <t>5 years</t>
  </si>
  <si>
    <t>Renewal rights | Maximum</t>
  </si>
  <si>
    <t>14 years</t>
  </si>
  <si>
    <t>Loss and LAE reserves</t>
  </si>
  <si>
    <t>Leases</t>
  </si>
  <si>
    <t>10 years</t>
  </si>
  <si>
    <t>Internally-developed software</t>
  </si>
  <si>
    <t>2 years 6 months</t>
  </si>
  <si>
    <t>Cash consideration paid for acquisition</t>
  </si>
  <si>
    <t>Estimated contingent consideration on acquisition</t>
  </si>
  <si>
    <t>Purchase price adjustments on acquisition</t>
  </si>
  <si>
    <t>Indefinite-lived intangible assets acquired</t>
  </si>
  <si>
    <t>Finite-lived intangible assets acquired</t>
  </si>
  <si>
    <t>Business Acquisition, percentage of voting equity Acquired</t>
  </si>
  <si>
    <t>84.00%</t>
  </si>
  <si>
    <t>Goodwill and Intangible Asset, Net of Accumulated Amortization Expense on Consolidated Balance Sheets (Detail) - USD ($) $ in Thousands</t>
  </si>
  <si>
    <t>Goodwill and other intangible assets, Gross carrying value</t>
  </si>
  <si>
    <t>Finite lived intangible assets, accumulated amortization</t>
  </si>
  <si>
    <t>Goodwill and other intangible assets, Net carrying value</t>
  </si>
  <si>
    <t>Intangible assets excluding goodwill, net of amortization</t>
  </si>
  <si>
    <t>Insurance Segment</t>
  </si>
  <si>
    <t>[2]</t>
  </si>
  <si>
    <t>[1],[2]</t>
  </si>
  <si>
    <t>Goodwill, gross</t>
  </si>
  <si>
    <t>Accumulated Amortization</t>
  </si>
  <si>
    <t>Intangible assets excluding goodwill, gross</t>
  </si>
  <si>
    <t>Insurance Segment | Agency Relationships</t>
  </si>
  <si>
    <t>Finite lived intangible assets, gross</t>
  </si>
  <si>
    <t>Finite lived intangible assets, net</t>
  </si>
  <si>
    <t>Insurance Segment | Brokerage and Reinsurance Relationships</t>
  </si>
  <si>
    <t>Insurance Segment | Renewal and distribution rights</t>
  </si>
  <si>
    <t>Insurance Segment | Other</t>
  </si>
  <si>
    <t>Insurance Segment | State insurance licenses</t>
  </si>
  <si>
    <t>Indefinite lived intangible assets, gross</t>
  </si>
  <si>
    <t>Indefinite Lived Intangible Assets Accumulated Amortization</t>
  </si>
  <si>
    <t>Indefinite lived intangible assets, net</t>
  </si>
  <si>
    <t>Insurance Segment | Trade name</t>
  </si>
  <si>
    <t>Corporate activities</t>
  </si>
  <si>
    <t>[2],[3]</t>
  </si>
  <si>
    <t>[1],[2],[3]</t>
  </si>
  <si>
    <t>Corporate activities | Other</t>
  </si>
  <si>
    <t>Corporate activities | Trade name</t>
  </si>
  <si>
    <t>Reinsurance Segment</t>
  </si>
  <si>
    <t>Reinsurance Segment | Value of business in-force</t>
  </si>
  <si>
    <t>Reinsurance Segment | Loss and LAE reserves</t>
  </si>
  <si>
    <t>Reinsurance Segment | Renewal rights</t>
  </si>
  <si>
    <t>Reinsurance Segment | Leases</t>
  </si>
  <si>
    <t>Reinsurance Segment | Internally-developed software</t>
  </si>
  <si>
    <t>Reinsurance Segment | Trade name</t>
  </si>
  <si>
    <t>Reinsurance Segment | State and foreign insurance licenses</t>
  </si>
  <si>
    <t>Goodwill and intangible assets have been reduced by amounts written-down in prior periods.</t>
  </si>
  <si>
    <t>See Note 13 for additional information on Alleghany's segments of business.</t>
  </si>
  <si>
    <t>[3]</t>
  </si>
  <si>
    <t>Primarily represents goodwill and other intangible assets related to the acquisition of: (i) IPS on October 31, 2015; (ii) Bourn &amp; Koch on April 26, 2012; and (iii) a controlling equity interest in Kentucky Trailer on August 30, 2013. On January 2, 2014, for an additional investment of $15.0 million, Alleghany exercised its option to increase its common equity interest in Kentucky Trailer to 80 percent, and to increase its preferred equity interest by $1.6 million to $15.9 million. Also includes minor acquisitions made by Alleghany Capital's subsidiaries.</t>
  </si>
  <si>
    <t>Goodwill and Intangible Asset, Net of Accumulated Amortization Expense on Consolidated Balance Sheets (Parenthetical) (Detail) - Kentucky Trailer $ in Millions</t>
  </si>
  <si>
    <t>Jan. 02, 2014USD ($)</t>
  </si>
  <si>
    <t>Ownership interest acquired</t>
  </si>
  <si>
    <t>80.00%</t>
  </si>
  <si>
    <t>Preferred Equity Interests</t>
  </si>
  <si>
    <t>Increase in preferred equity interest</t>
  </si>
  <si>
    <t>Preferred equity interest</t>
  </si>
  <si>
    <t>Carrying Values and Estimated Fair Values of Consolidated Financial Instruments (Detail) - USD ($) $ in Millions</t>
  </si>
  <si>
    <t>Assets</t>
  </si>
  <si>
    <t>Investments (excluding equity method investments)</t>
  </si>
  <si>
    <t>Liabilities</t>
  </si>
  <si>
    <t>Carrying Value</t>
  </si>
  <si>
    <t>Fair Value</t>
  </si>
  <si>
    <t>This table includes AFS investments (debt and equity securities as well as partnership and non-marketable equity investments carried at fair value that are included in other invested assets). This table excludes investments accounted for using the equity method and commercial mortgage loans that are carried at unpaid principal balance. The fair value of short-term investments approximates amortized cost. The fair value of all other categories of investments is discussed in Note 1(c).</t>
  </si>
  <si>
    <t>See Note 8 for additional information on the Senior Notes.</t>
  </si>
  <si>
    <t>Financial Instruments Measured at Fair Value and Level of Fair Value Hierarchy of Inputs (Detail) - USD ($) $ in Thousands</t>
  </si>
  <si>
    <t>Fair Value, Assets and Liabilities Measured on Recurring and Nonrecurring Basis [Line Items]</t>
  </si>
  <si>
    <t>Estimated fair value of available for sale equities</t>
  </si>
  <si>
    <t>Estimated fair value of available for sale debt securities</t>
  </si>
  <si>
    <t>Estimated fair values of financial instruments</t>
  </si>
  <si>
    <t>Short-term Investments</t>
  </si>
  <si>
    <t>U.S. Government obligations</t>
  </si>
  <si>
    <t>Municipal bonds</t>
  </si>
  <si>
    <t>Foreign government obligations</t>
  </si>
  <si>
    <t>U.S. corporate bonds</t>
  </si>
  <si>
    <t>Foreign corporate bonds</t>
  </si>
  <si>
    <t>Mortgage and asset backed securities | RMBS</t>
  </si>
  <si>
    <t>Mortgage and asset backed securities | CMBS</t>
  </si>
  <si>
    <t>Mortgage and asset backed securities | Other asset-backed securities</t>
  </si>
  <si>
    <t>Level 1 | Common Stock</t>
  </si>
  <si>
    <t>Level 2 | Short-term Investments</t>
  </si>
  <si>
    <t>Level 2 | Common Stock</t>
  </si>
  <si>
    <t>Level 2 | U.S. Government obligations</t>
  </si>
  <si>
    <t>Level 2 | Municipal bonds</t>
  </si>
  <si>
    <t>Level 2 | Foreign government obligations</t>
  </si>
  <si>
    <t>Level 2 | U.S. corporate bonds</t>
  </si>
  <si>
    <t>Level 2 | Foreign corporate bonds</t>
  </si>
  <si>
    <t>Level 2 | Mortgage and asset backed securities | RMBS</t>
  </si>
  <si>
    <t>Level 2 | Mortgage and asset backed securities | CMBS</t>
  </si>
  <si>
    <t>Level 2 | Mortgage and asset backed securities | Other asset-backed securities</t>
  </si>
  <si>
    <t>Level 3 | Other invested assets</t>
  </si>
  <si>
    <t>Level 3 | U.S. corporate bonds</t>
  </si>
  <si>
    <t>Level 3 | Foreign corporate bonds</t>
  </si>
  <si>
    <t>Level 3 | Mortgage and asset backed securities | RMBS</t>
  </si>
  <si>
    <t>Level 3 | Mortgage and asset backed securities | CMBS</t>
  </si>
  <si>
    <t>Level 3 | Mortgage and asset backed securities | Other asset-backed securities</t>
  </si>
  <si>
    <t>Includes partnership and non-marketable equity investments accounted for on an AFS basis, and excludes investments accounted for using the equity method and commercial mortgage loans that are carried at unpaid principal balance.</t>
  </si>
  <si>
    <t>Primarily includes government agency pass-through securities guaranteed by a government agency or government sponsored enterprise, among other types of RMBS.</t>
  </si>
  <si>
    <t>Includes $946.7 million and $900.7 million of collateralized loan obligations as of December 31, 2015 and 2014, respectively.</t>
  </si>
  <si>
    <t>Financial Instruments Measured at Fair Value and Level of Fair Value Hierarchy of Inputs (Parenthetical) (Detail) - USD ($) $ in Thousands</t>
  </si>
  <si>
    <t>Other asset-backed securities | Mortgage and asset backed securities</t>
  </si>
  <si>
    <t>Collateralized loan obligations | Other asset-backed securities | Mortgage and asset backed securities</t>
  </si>
  <si>
    <t>Fair Value of Financial Instruments - Additional Information (Detail) - USD ($)</t>
  </si>
  <si>
    <t>3 Months Ended</t>
  </si>
  <si>
    <t>Jun. 30, 2014</t>
  </si>
  <si>
    <t>Fair Value Disclosures [Line Items]</t>
  </si>
  <si>
    <t>Gross transfers out of Level 3</t>
  </si>
  <si>
    <t>Gross transfers into Level 3</t>
  </si>
  <si>
    <t>Ares</t>
  </si>
  <si>
    <t>Gain (loss) on conversion of private equity interests into limited partnership interests</t>
  </si>
  <si>
    <t>Debt Securities</t>
  </si>
  <si>
    <t>Debt Securities | U.S. corporate bonds</t>
  </si>
  <si>
    <t>Debt Securities | Foreign corporate bonds</t>
  </si>
  <si>
    <t>Debt Securities | Mortgage and asset backed securities | Other asset-backed securities</t>
  </si>
  <si>
    <t>Debt Securities | Mortgage and asset backed securities | Other asset-backed securities | Collateralized loan obligations</t>
  </si>
  <si>
    <t>Other invested assets | Ares</t>
  </si>
  <si>
    <t>All Other</t>
  </si>
  <si>
    <t>Includes partnership and non-marketable equity investments accounted for on an AFS basis.</t>
  </si>
  <si>
    <t>Reconciliations of Changes in Level Three Assets Measured at Fair Value (Detail) - USD ($) $ in Millions</t>
  </si>
  <si>
    <t>Fair Value, Assets Measured on Recurring Basis, Unobservable Input Reconciliation [Line Items]</t>
  </si>
  <si>
    <t>Beginning balance</t>
  </si>
  <si>
    <t>Net realized/unrealized gains (losses) included in:</t>
  </si>
  <si>
    <t>Other comprehensive income</t>
  </si>
  <si>
    <t>Purchases</t>
  </si>
  <si>
    <t>Sales</t>
  </si>
  <si>
    <t>Issuances</t>
  </si>
  <si>
    <t>Settlements</t>
  </si>
  <si>
    <t>Transfers into Level 3</t>
  </si>
  <si>
    <t>Transfers out of Level 3</t>
  </si>
  <si>
    <t>Ending balance</t>
  </si>
  <si>
    <t>Debt Securities | Mortgage and asset backed securities | RMBS</t>
  </si>
  <si>
    <t>Debt Securities | Mortgage and asset backed securities | CMBS</t>
  </si>
  <si>
    <t>There were no OTTI losses recorded in net earnings related to Level 3 instruments still held as of December 31, 2015 and 2014.</t>
  </si>
  <si>
    <t>Amortized Cost or Cost and Fair Value of Available For Sale Securities (Detail) - USD ($) $ in Thousands</t>
  </si>
  <si>
    <t>Schedule of Available-for-sale Securities [Line Items]</t>
  </si>
  <si>
    <t>Amortized Cost or Cost</t>
  </si>
  <si>
    <t>Gross Unrealized Gains</t>
  </si>
  <si>
    <t>Gross Unrealized Losses</t>
  </si>
  <si>
    <t>Equity securities, gross unrealized gains</t>
  </si>
  <si>
    <t>Equity securities, gross unrealized losses</t>
  </si>
  <si>
    <t>Equity securities, fair value</t>
  </si>
  <si>
    <t>Debt securities, gross unrealized gains</t>
  </si>
  <si>
    <t>Debt securities, gross unrealized losses</t>
  </si>
  <si>
    <t>Debt securities, fair value</t>
  </si>
  <si>
    <t>Amortized Cost or Cost and Fair Value of Available For Sale Securities (Parenthetical) (Detail) - USD ($) $ in Thousands</t>
  </si>
  <si>
    <t>Amortized Cost and Estimated Fair Value of Debt Securities by Contractual Maturity (Detail) - USD ($) $ in Thousands</t>
  </si>
  <si>
    <t>Short-term investments due in one year or less, amortized cost or cost</t>
  </si>
  <si>
    <t>Mortgage and asset-backed securities, amortized cost or cost</t>
  </si>
  <si>
    <t>Debt securities with maturity dates, amortized cost or cost:</t>
  </si>
  <si>
    <t>One year or less</t>
  </si>
  <si>
    <t>Over one through five years</t>
  </si>
  <si>
    <t>Over five through ten years</t>
  </si>
  <si>
    <t>Over ten years</t>
  </si>
  <si>
    <t>Short-term investments due in one year or less, fair value</t>
  </si>
  <si>
    <t>Mortgage and asset-backed securities, fair value</t>
  </si>
  <si>
    <t>Debt securities with maturity dates, fair value:</t>
  </si>
  <si>
    <t>Total debt securities, fair value</t>
  </si>
  <si>
    <t>Mortgage and asset-backed securities by their nature do not generally have single maturity dates.</t>
  </si>
  <si>
    <t>Net Investment Income (Detail) - USD ($) $ in Thousands</t>
  </si>
  <si>
    <t>Net Investment Income [Line Items]</t>
  </si>
  <si>
    <t>Interest income</t>
  </si>
  <si>
    <t>Dividend income</t>
  </si>
  <si>
    <t>Investment expenses</t>
  </si>
  <si>
    <t>Other investment results</t>
  </si>
  <si>
    <t>Equity results</t>
  </si>
  <si>
    <t>Homesite</t>
  </si>
  <si>
    <t>Pillar Holdings and Funds | Pillar Capital Holdings Limited And Managed Funds</t>
  </si>
  <si>
    <t>See Note 4(h) for discussion of the Pillar Investments and the investment in Ares as defined in Note 3.</t>
  </si>
  <si>
    <t>Homesite was sold on December 31, 2013.</t>
  </si>
  <si>
    <t>Investments - Additional Information (Detail)</t>
  </si>
  <si>
    <t>1 Months Ended</t>
  </si>
  <si>
    <t>Jul. 31, 2013USD ($)</t>
  </si>
  <si>
    <t>Dec. 31, 2012USD ($)</t>
  </si>
  <si>
    <t>Dec. 31, 2015USD ($)Investment</t>
  </si>
  <si>
    <t>Dec. 31, 2014USD ($)</t>
  </si>
  <si>
    <t>Dec. 31, 2013USD ($)</t>
  </si>
  <si>
    <t>Oct. 15, 2014USD ($)</t>
  </si>
  <si>
    <t>May. 31, 2014</t>
  </si>
  <si>
    <t>Investment [Line Items]</t>
  </si>
  <si>
    <t>Proceeds from sales of AFS securities</t>
  </si>
  <si>
    <t>Pre-tax net realized capital gains (loss)</t>
  </si>
  <si>
    <t>Securities impairment test description</t>
  </si>
  <si>
    <t>Management’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Alleghany has the ability and intent to hold an equity security for a period of time sufficient to allow for an anticipated recovery (generally considered to be one year from the balance sheet date). To the extent that an equity security in an unrealized loss position is not impaired based on the initial review described above, Alleghany then further evaluates such equity security and deems it to be other than temporarily impaired if it has been in an unrealized loss position for 12 months or more or if its unrealized loss position is greater than 50 percent of its cost, absent compelling evidence to the contrary. Alleghany then evaluates those equity securities where the unrealized loss is 20 percent or more of costs as of the balance sheet date or which have been in an unrealized loss position continuously for six months or more preceding the balance sheet date. This evaluation takes into account quantitative and qualitative factors in determining whether such securities are other than temporarily impaired including: (i) market valuation metrics associated with the equity security (such as dividend yield and price-to-earnings ratio); (ii) current views on the equity security, as expressed by either Alleghany’s internal stock analysts and/or by third party stock analysts or rating agencies; and (iii) credit or news events associated with a specific company, such as negative news releases and rating agency downgrades with respect to the issuer of the investment. Debt securities in an unrealized loss position are evaluated for OTTI if they meet any of the following criteria: (i) they are trading at a 20 percent discount to amortized cost for an extended period of time (nine consecutive months or longer); (ii) there has been a negative credit or news event with respect to the issuer that could indicate the existence of an OTTI;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related portion and is recorded as a component of other comprehensive income. In developing the cash flow analyses for debt securities, Alleghany considers various factors for the different categories of debt securities. For municipal bonds, Alleghany takes into account the taxing power of the issuer, source of revenue, credit risk and credit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and underlying collateral (if any), as well as credit ratings, credit enhancements and other observable market data. For corporate bonds, Alleghany reviews business prospects, credit ratings and available information from asset managers and rating agencies for individual securities.</t>
  </si>
  <si>
    <t>Number of debt and equity securities in an unrealized loss position | Investment</t>
  </si>
  <si>
    <t>Percentage of debt securities owned with credit rating below investment grade or not rated</t>
  </si>
  <si>
    <t>3.60%</t>
  </si>
  <si>
    <t>Statutory deposit, investments at fair value</t>
  </si>
  <si>
    <t>Allowance for loan losses on commercial mortgage loans</t>
  </si>
  <si>
    <t>CapSpecialty Incorporated</t>
  </si>
  <si>
    <t>Non-cash impairment charge</t>
  </si>
  <si>
    <t>2015 Notes | Transatlantic Holdings Incorporated</t>
  </si>
  <si>
    <t>Loss on early extinguishment of debt</t>
  </si>
  <si>
    <t>Senior notes, face value repurchased</t>
  </si>
  <si>
    <t>Senior notes, interest rate</t>
  </si>
  <si>
    <t>5.75%</t>
  </si>
  <si>
    <t>Senior notes, maturity date</t>
  </si>
  <si>
    <t>Dec. 14,
		2015</t>
  </si>
  <si>
    <t>Pillar Capital Holdings Limited And Managed Funds | Pillar Holdings and Funds</t>
  </si>
  <si>
    <t>Pillar Capital Holdings Limited And Managed Funds | Pillar Holdings and Funds | Reinsurance Segment</t>
  </si>
  <si>
    <t>Investment in other invested asset</t>
  </si>
  <si>
    <t>Pillar Capital Holdings Limited And Managed Funds | Pillar Holdings and Funds | Insurance Segment</t>
  </si>
  <si>
    <t>Percentage of equity stake</t>
  </si>
  <si>
    <t>6.25%</t>
  </si>
  <si>
    <t>Potential ownership interest, upon conversion of limited partner equity interests into common stock</t>
  </si>
  <si>
    <t>5.90%</t>
  </si>
  <si>
    <t>Conversion of Investment Interest Description</t>
  </si>
  <si>
    <t>At Alleghany's discretion, half of these interests may be converted at any  time, and the remaining half may be converted in May 2016.</t>
  </si>
  <si>
    <t>Equity Securities</t>
  </si>
  <si>
    <t>Number of securities in an unrealized loss position for 12 months or more | Investment</t>
  </si>
  <si>
    <t>Debt Securities | Long-dated U.S Treasury Strip</t>
  </si>
  <si>
    <t>Term of commercial mortgage loans</t>
  </si>
  <si>
    <t>2 years</t>
  </si>
  <si>
    <t>Minimum | Equity Securities</t>
  </si>
  <si>
    <t>Percentage of unrealized loss to cost where a security would be deemed to be other than temporarily impaired, absent compelling evidence to the contrary</t>
  </si>
  <si>
    <t>50.00%</t>
  </si>
  <si>
    <t>Percentage of unrealized loss to cost where a security would be evaluated for other than temporarily impairment</t>
  </si>
  <si>
    <t>Minimum | Debt Securities</t>
  </si>
  <si>
    <t>Maximum | Ares</t>
  </si>
  <si>
    <t>Investment commitment in investment fund</t>
  </si>
  <si>
    <t>Amount of Gross Realized Capital Gains and Gross Realized Capital Losses of Available For Sale Securities (Detail) - USD ($) $ in Thousands</t>
  </si>
  <si>
    <t>Gain (Loss) on Investments [Line Items]</t>
  </si>
  <si>
    <t>Gross realized capital gains</t>
  </si>
  <si>
    <t>Gross realized capital losses</t>
  </si>
  <si>
    <t>Gross Unrealized Losses and Related Fair Values for Equity Securities and Debt Securities Grouped by Duration of Time in Continuous Unrealized Loss Position (Detail) - USD ($) $ in Millions</t>
  </si>
  <si>
    <t>Securities, less than 12 months, fair value</t>
  </si>
  <si>
    <t>Securities, less than 12 months, gross unrealized losses</t>
  </si>
  <si>
    <t>Securities, 12 months or more, fair value</t>
  </si>
  <si>
    <t>Securities, 12 months or more, gross unrealized losses</t>
  </si>
  <si>
    <t>Total, fair value</t>
  </si>
  <si>
    <t>Total, gross unrealized losses</t>
  </si>
  <si>
    <t>Equity Securities | Common Stock</t>
  </si>
  <si>
    <t>Debt Securities | U.S. Government obligations</t>
  </si>
  <si>
    <t>Debt Securities | Municipal bonds</t>
  </si>
  <si>
    <t>Debt Securities | Foreign government obligations</t>
  </si>
  <si>
    <t>Reinsurance Recoverables (Detail) - USD ($) $ in Thousands</t>
  </si>
  <si>
    <t>Ceded Credit Risk [Line Items]</t>
  </si>
  <si>
    <t>Reinsurance recoverables on paid losses</t>
  </si>
  <si>
    <t>Ceded outstanding loss and LAE</t>
  </si>
  <si>
    <t>Total reinsurance recoverables</t>
  </si>
  <si>
    <t>Information Regarding Concentration of Reinsurance Recoverables and Ratings Profile of its Reinsurers (Detail) - USD ($) $ in Thousands</t>
  </si>
  <si>
    <t>Reinsurance Recoverable</t>
  </si>
  <si>
    <t>Reinsurance Recoverable | Reinsurer Concentration Risk</t>
  </si>
  <si>
    <t>Reinsurance recoverable as percentage of total reinsurance recoverables</t>
  </si>
  <si>
    <t>100.00%</t>
  </si>
  <si>
    <t>Reinsurance Recoverable | Reinsurer Concentration Risk | Ceded Credit Risk, Secured</t>
  </si>
  <si>
    <t>16.80%</t>
  </si>
  <si>
    <t>Reinsurance Recoverable | Reinsurer Concentration Risk | All other reinsurers</t>
  </si>
  <si>
    <t>33.90%</t>
  </si>
  <si>
    <t>A (Excellent) | Reinsurance Recoverable | Reinsurer Concentration Risk | PartnerRe Limited</t>
  </si>
  <si>
    <t>[2],[4]</t>
  </si>
  <si>
    <t>8.80%</t>
  </si>
  <si>
    <t>A (Excellent) | Reinsurance Recoverable | Reinsurer Concentration Risk | Syndicates at Lloyd's of London</t>
  </si>
  <si>
    <t>7.10%</t>
  </si>
  <si>
    <t>A (Excellent) | Reinsurance Recoverable | Reinsurer Concentration Risk | Fairfax Financial Holdings Limited</t>
  </si>
  <si>
    <t>4.50%</t>
  </si>
  <si>
    <t>A (Excellent) | Reinsurance Recoverable | Reinsurer Concentration Risk | Allied World Assurance Company Holdings Ag</t>
  </si>
  <si>
    <t>3.80%</t>
  </si>
  <si>
    <t>A+ (Superior) | Reinsurance Recoverable | Reinsurer Concentration Risk | Swiss Reinsurance Company</t>
  </si>
  <si>
    <t>10.70%</t>
  </si>
  <si>
    <t>A+ (Superior) | Reinsurance Recoverable | Reinsurer Concentration Risk | Allianz SE</t>
  </si>
  <si>
    <t>8.50%</t>
  </si>
  <si>
    <t>A+ (Superior) | Reinsurance Recoverable | Reinsurer Concentration Risk | W.R. Berkley Corporation</t>
  </si>
  <si>
    <t>7.20%</t>
  </si>
  <si>
    <t>A+ (Superior) | Reinsurance Recoverable | Reinsurer Concentration Risk | Renaissance Re Holdings Limited</t>
  </si>
  <si>
    <t>A++ (Superior) | Reinsurance Recoverable | Reinsurer Concentration Risk | Ace Ltd</t>
  </si>
  <si>
    <t>4.30%</t>
  </si>
  <si>
    <t>A++ (Superior) | Reinsurance Recoverable | Reinsurer Concentration Risk | Chubb Corporation</t>
  </si>
  <si>
    <t>[2],[4],[5]</t>
  </si>
  <si>
    <t>4.00%</t>
  </si>
  <si>
    <t>Approximately 95 percent of our reinsurance recoverables balance as of December 31, 2015 was due from reinsurers having an A.M. Best Company, Inc. financial strength rating of A (Excellent) or higher.</t>
  </si>
  <si>
    <t>Reinsurance recoverables reflect amounts due from one or more reinsurance subsidiaries of the listed company.</t>
  </si>
  <si>
    <t>Represents reinsurance recoverables secured by funds held, trust agreements and letters of credit.</t>
  </si>
  <si>
    <t>[4]</t>
  </si>
  <si>
    <t>Represents the A.M. Best Company, Inc. financial strength rating for the applicable reinsurance subsidiary or subsidiaries from which the reinsurance recoverable is due.</t>
  </si>
  <si>
    <t>[5]</t>
  </si>
  <si>
    <t>In January 2016, Ace Ltd acquired the Chubb Corporation.</t>
  </si>
  <si>
    <t>Information Regarding Concentration of Reinsurance Recoverables and Ratings Profile of its Reinsurers (Parenthetical) (Detail) - Reinsurance Recoverable - Reinsurer Concentration Risk</t>
  </si>
  <si>
    <t>A (Excellent) or higher</t>
  </si>
  <si>
    <t>95.00%</t>
  </si>
  <si>
    <t>Reinsurance Ceded - Additional Information (Detail) - USD ($) $ in Millions</t>
  </si>
  <si>
    <t>May. 01, 2015</t>
  </si>
  <si>
    <t>May. 01, 2014</t>
  </si>
  <si>
    <t>Effects of Reinsurance [Line Items]</t>
  </si>
  <si>
    <t>AIHL Re Limited Liability Company reinsurance of Pacific Compensation Insurance Company | Alleghany Corporation | Financial Guarantee</t>
  </si>
  <si>
    <t>Guarantee amount related to intercompany reinsurance agreement</t>
  </si>
  <si>
    <t>AIHL Re Limited Liability Company reinsurance of Pacific Compensation Insurance Company | Pacific Compensation Insurance Company</t>
  </si>
  <si>
    <t>Reinsurance coverage before co-participation</t>
  </si>
  <si>
    <t>Accident year stop-loss coverage initiation point</t>
  </si>
  <si>
    <t>75.00%</t>
  </si>
  <si>
    <t>AIHL Re Limited Liability Company reinsurance of Pacific Compensation Insurance Company | Minimum | Pacific Compensation Insurance Company</t>
  </si>
  <si>
    <t>Accident year covered by stop-loss coverage</t>
  </si>
  <si>
    <t>AIHL Re Limited Liability Company reinsurance of Pacific Compensation Insurance Company | Maximum | Pacific Compensation Insurance Company</t>
  </si>
  <si>
    <t>AIHL Re Limited Liability Company reinsurance of CapSpecialty Incorporated | Alleghany Corporation | Financial Guarantee</t>
  </si>
  <si>
    <t>RSUI</t>
  </si>
  <si>
    <t>Description of reinsurance program</t>
  </si>
  <si>
    <t>RSUI’s catastrophe reinsurance program covers catastrophe risks including, among others, windstorms and earthquakes. As of May 1, 2015, the catastrophe reinsurance program consists of three layers with the first two layers placed on May 1, 2015 and the third layer placed on May 1, 2014. Portions of the catastrophe reinsurance program include multi-year terms, some of which were entered into in 2014. The catastrophe reinsurance program provides coverage for $600.0 million of losses in excess of a $200.0 million net retention after application of surplus share treaties and facultative reinsurance. The first layer provides coverage for $300.0 million of losses, subject to a 5.0 percent co-participation by RSUI, in excess of $200.0 million, the second layer provides coverage for $100.0 million of losses in excess of $500.0 million, with no co-participation by RSUI, and the third layer provides coverage for $200.0 million of losses in excess of $600.0 million, with no co-participation by RSUI. The first and second layers of coverage include expiration terms as follows: 34.0 percent of coverage limits will expire on April 30, 2016; 33.0 percent of coverage limits will expire on April 30, 2017; and 33.0 percent of coverage limits will expire on April 30, 2018. The third layer of coverage will expire on April 30, 2017. In addition, RSUI’s property per risk reinsurance program runs on an annual basis from May 1 to the following April 30 and thus expired on April 30, 2015. On May 1, 2015, the property per risk program was renewed and will expire on April 30, 2016. For the 2015 to 2016 period, RSUI’s property per risk reinsurance program provides coverage for $90.0 million of losses, subject to a 10.0 percent co-participation by RSUI, in excess of a $10.0 million net retention per risk after application of surplus share treaties and facultative reinsurance.</t>
  </si>
  <si>
    <t>RSUI | Property Per Risk</t>
  </si>
  <si>
    <t>Net retention</t>
  </si>
  <si>
    <t>Percentage of co-participation</t>
  </si>
  <si>
    <t>10.00%</t>
  </si>
  <si>
    <t>Reinsurance coverage expiration date</t>
  </si>
  <si>
    <t>Apr. 30,
		2016</t>
  </si>
  <si>
    <t>RSUI | Current Catastrophe Reinsurance Program</t>
  </si>
  <si>
    <t>RSUI | Current Catastrophe Reinsurance Program | Layer 1</t>
  </si>
  <si>
    <t>5.00%</t>
  </si>
  <si>
    <t>RSUI | Current Catastrophe Reinsurance Program | Layer 1 | Period 1</t>
  </si>
  <si>
    <t>Percentage of reinsurance program layer</t>
  </si>
  <si>
    <t>34.00%</t>
  </si>
  <si>
    <t>RSUI | Current Catastrophe Reinsurance Program | Layer 1 | Period 2</t>
  </si>
  <si>
    <t>33.00%</t>
  </si>
  <si>
    <t>Apr. 30,
		2017</t>
  </si>
  <si>
    <t>RSUI | Current Catastrophe Reinsurance Program | Layer 1 | Period 3</t>
  </si>
  <si>
    <t>Apr. 30,
		2018</t>
  </si>
  <si>
    <t>RSUI | Current Catastrophe Reinsurance Program | Layer 2</t>
  </si>
  <si>
    <t>RSUI | Current Catastrophe Reinsurance Program | Layer 2 | Period 1</t>
  </si>
  <si>
    <t>RSUI | Current Catastrophe Reinsurance Program | Layer 2 | Period 2</t>
  </si>
  <si>
    <t>RSUI | Current Catastrophe Reinsurance Program | Layer 2 | Period 3</t>
  </si>
  <si>
    <t>RSUI | Current Catastrophe Reinsurance Program | Layer 3</t>
  </si>
  <si>
    <t>CapSpecialty Incorporated | AIHL Re Limited Liability Company reinsurance of CapSpecialty Incorporated</t>
  </si>
  <si>
    <t>Property and Casualty Premiums Written and Earned (Detail) - USD ($) $ in Thousands</t>
  </si>
  <si>
    <t>Net premiums written</t>
  </si>
  <si>
    <t>Property and Casualty Insurance</t>
  </si>
  <si>
    <t>Gross premiums written - direct</t>
  </si>
  <si>
    <t>Gross premiums written - assumed</t>
  </si>
  <si>
    <t>Ceded premiums written</t>
  </si>
  <si>
    <t>Gross premiums earned - direct</t>
  </si>
  <si>
    <t>Gross premiums earned - assumed</t>
  </si>
  <si>
    <t>Ceded premiums earned</t>
  </si>
  <si>
    <t>Activity in the Liability for Loss and Loss Adjustment Expense (Detail) - USD ($) $ in Thousands</t>
  </si>
  <si>
    <t>Liability for Claims and Claims Adjustment Expense [Line Items]</t>
  </si>
  <si>
    <t>Reserves, beginning of period</t>
  </si>
  <si>
    <t>Less: reinsurance recoverables, beginning of period</t>
  </si>
  <si>
    <t>Net reserves, beginning of period</t>
  </si>
  <si>
    <t>Other adjustments</t>
  </si>
  <si>
    <t>Incurred loss, net of reinsurance, related to:</t>
  </si>
  <si>
    <t>Current year</t>
  </si>
  <si>
    <t>Prior years</t>
  </si>
  <si>
    <t>Total incurred loss and LAE, net of reinsurance</t>
  </si>
  <si>
    <t>Paid loss, net of reinsurance, related to:</t>
  </si>
  <si>
    <t>Total paid loss and LAE, net of reinsurance</t>
  </si>
  <si>
    <t>Foreign exchange effect</t>
  </si>
  <si>
    <t>Net reserves, ending of period</t>
  </si>
  <si>
    <t>Plus: reinsurance recoverables, ending of period</t>
  </si>
  <si>
    <t>Reserves, ending of period</t>
  </si>
  <si>
    <t>Reinsurance recoverables in this table include only ceded loss and LAE reserves.</t>
  </si>
  <si>
    <t>Represents reserves acquired in connection with a loss portfolio transfer transaction.</t>
  </si>
  <si>
    <t>Includes paid losses, net of reinsurance, related to commutations.</t>
  </si>
  <si>
    <t>(Favorable) Unfavorable Prior Accident Year Development on Loss Reserves (Detail) - USD ($) $ in Millions</t>
  </si>
  <si>
    <t>Insurance Reserves [Line Items]</t>
  </si>
  <si>
    <t>Claims incurred related to prior years</t>
  </si>
  <si>
    <t>Reinsurance Segment | Property</t>
  </si>
  <si>
    <t>Reinsurance Segment | Property | Property Catastrophe</t>
  </si>
  <si>
    <t>Reinsurance Segment | Property | Property Non-catastrophe</t>
  </si>
  <si>
    <t>[6]</t>
  </si>
  <si>
    <t>Reinsurance Segment | Casualty &amp; Other</t>
  </si>
  <si>
    <t>Reinsurance Segment | Casualty &amp; Other | The Medical Malpractice Treaties</t>
  </si>
  <si>
    <t>[7]</t>
  </si>
  <si>
    <t>Reinsurance Segment | Casualty &amp; Other | A&amp;E Commutations</t>
  </si>
  <si>
    <t>[8]</t>
  </si>
  <si>
    <t>Reinsurance Segment | Casualty &amp; Other | All Other Casualty and Other</t>
  </si>
  <si>
    <t>[9]</t>
  </si>
  <si>
    <t>[10]</t>
  </si>
  <si>
    <t>[11]</t>
  </si>
  <si>
    <t>Insurance Segment | RSUI</t>
  </si>
  <si>
    <t>Insurance Segment | RSUI | Property and Other Insurance</t>
  </si>
  <si>
    <t>[12]</t>
  </si>
  <si>
    <t>[13]</t>
  </si>
  <si>
    <t>[14]</t>
  </si>
  <si>
    <t>Insurance Segment | RSUI | Casualty Insurance</t>
  </si>
  <si>
    <t>[15]</t>
  </si>
  <si>
    <t>[16]</t>
  </si>
  <si>
    <t>[17]</t>
  </si>
  <si>
    <t>Insurance Segment | CapSpecialty Incorporated</t>
  </si>
  <si>
    <t>Insurance Segment | CapSpecialty Incorporated | Ongoing Lines Of Business</t>
  </si>
  <si>
    <t>[18]</t>
  </si>
  <si>
    <t>[19]</t>
  </si>
  <si>
    <t>Insurance Segment | CapSpecialty Incorporated | Terminated Program Business</t>
  </si>
  <si>
    <t>[20]</t>
  </si>
  <si>
    <t>Insurance Segment | CapSpecialty Incorporated | Asbestos and Environmental</t>
  </si>
  <si>
    <t>Insurance Segment | Pacific Comp</t>
  </si>
  <si>
    <t>[21]</t>
  </si>
  <si>
    <t>Includes favorable prior accident year development on loss reserves of ($27.7) million from Super Storm Sandy in 2012 and various smaller amounts on catastrophes that occurred in the 2010, 2011, 2013 and 2014 accident years, partially offset by unfavorable prior accident year development from the New Zealand earthquake in 2010.</t>
  </si>
  <si>
    <t>Includes favorable prior accident year development on loss reserves of ($1.6) million from Super Storm Sandy in 2012 and ($15.7) million of net favorable prior accident year development on loss reserves from other catastrophes. The ($15.7) million primarily reflects favorable prior accident year development on loss reserves from several catastrophes that occurred primarily in the 2011 and 2013 accident years, partially offset by unfavorable prior accident year development on loss reserves from the New Zealand earthquake in 2010.</t>
  </si>
  <si>
    <t>Includes favorable prior accident year development on loss reserves of ($73.7) million from Super Storm Sandy in 2012 and ($35.6) million from other catastrophe losses, principally flooding that took place in Thailand in 2011 and the Tohoku earthquake in Japan in 2011, partially offset by unfavorable prior accident year development on loss reserves from the New Zealand earthquake in 2010.</t>
  </si>
  <si>
    <t>Reflects favorable prior accident year development on loss reserves primarily related to the 2013 and 2014 accident years.</t>
  </si>
  <si>
    <t>Reflects favorable prior accident year development on loss reserves primarily related to the 2012 accident year and, to a lesser extent, the 2011 accident year.</t>
  </si>
  <si>
    <t>Reflects favorable prior accident year development on loss reserves primarily related to the 2011 and 2012 accident years.</t>
  </si>
  <si>
    <t>Represents certain medical malpractice treaties pursuant to which the increased underwriting profits created by the favorable prior accident year development on loss reserves are retained by the cedants, or the "Malpractice Treaties." As a result, TransRe records an offsetting increase in profit commission expense incurred when such favorable prior accident year development occurs.</t>
  </si>
  <si>
    <t>Represents unfavorable prior accident year development on loss reserves related to a commutation and release agreement entered into on November 30, 2015 by TransRe with AIG Property Casualty, Inc., National Indemnity Company and Resolute Management, Inc. with respect to certain reinsurance contracts (the "Commutation Agreement"), including contracts covering asbestos-related illness and environmental impairment liabilities for 1986 and prior years (the "Commuted A&amp;E Liabilities").</t>
  </si>
  <si>
    <t>Generally reflects favorable prior accident year development on loss reserves in a variety of casualty &amp; other lines of business primarily from the 2005 and 2014 accident years, including ($30.7) million of favorable prior accident year development related to French medical malpractice loss reserves commuted in the fourth quarter of 2015 with a European cedant, partially offset by unfavorable prior accident year development from the 2004 and prior accident years.</t>
  </si>
  <si>
    <t>Generally reflects favorable prior accident year development on loss reserves in a variety of casualty &amp; other lines of business primarily from the 2003 through 2007 and 2010 through 2011 accident years, partially offset by unfavorable prior accident year development on loss reserves from the 2013 accident year and the 2002 and prior accident years.</t>
  </si>
  <si>
    <t>Generally reflects favorable prior accident year development on loss reserves in a variety of casualty &amp; other lines of business.</t>
  </si>
  <si>
    <t>Primarily reflects favorable prior accident year development of ($4.1) million from Super Storm Sandy in 2012, net of reinsurance, and favorable prior accident year development on loss reserves related to unallocated LAE reserves.</t>
  </si>
  <si>
    <t>Primarily reflects favorable prior accident year development on unallocated LAE reserves and prior year catastrophe loss reserves from recent accident years.</t>
  </si>
  <si>
    <t>Includes $8.5 million of unfavorable prior accident year development on loss reserves from Hurricane Katrina, which resulted from a significant claim that settled for more than previously estimated due to an adverse court ruling, partially offset by net favorable prior accident year development on loss reserves with respect to other property reserves.</t>
  </si>
  <si>
    <t>Primarily reflects favorable prior accident year development on loss reserves in the umbrella/excess, general liability and professional liability lines of business related to the 2006 through 2011 accident years, partially offset by unfavorable prior accident year development in the directors' and officers' liability line of business related to the 2011 through 2014 accident years.</t>
  </si>
  <si>
    <t>Primarily reflects favorable prior accident year development on loss reserves in the professional liability, general liability and umbrella/excess lines of business, and primarily related to the 2006 through 2010 accident years, partially offset by unfavorable prior accident year development on loss reserves in the directors' and officers' liability line of business in the 2011 and 2012 accident years.</t>
  </si>
  <si>
    <t>Primarily reflects favorable prior accident year development on loss reserves in the umbrella/excess liability and professional liability lines of business, and primarily related to the 2005 through 2010 accident years.</t>
  </si>
  <si>
    <t>Primarily reflects unfavorable prior accident year development on loss reserves related to the casualty lines of business from the 2011 through 2013 accident years.</t>
  </si>
  <si>
    <t>Primarily reflects unfavorable prior accident year development on loss reserves from workers' compensation and certain other casualty lines of business, and related primarily to unfavorable loss emergence on a few individual claims, partially offset by favorable prior accident year development on loss reserves on surety and property lines of business.</t>
  </si>
  <si>
    <t>Represents certain specialty classes of business written through a program administrator in connection with a terminated program related to the 2010 and 2009 accident years and reflects (favorable) unfavorable loss emergence compared with loss emergence patterns assumed in earlier periods for such business.</t>
  </si>
  <si>
    <t>The unfavorable prior accident year development on loss reserves in 2014 and 2013 related primarily to the 2009 and prior accident years</t>
  </si>
  <si>
    <t>(Favorable) Unfavorable Prior Accident Year Development on Loss Reserves (Parenthetical) (Detail) - USD ($) $ in Millions</t>
  </si>
  <si>
    <t>Reinsurance Segment | Casualty &amp; Other | All Other Casualty and Other | French Medical Malpractice Commutation with European Client</t>
  </si>
  <si>
    <t>Reinsurance Segment | Superstorm Sandy | Property | Property Catastrophe</t>
  </si>
  <si>
    <t>Reinsurance Segment | Other Catastrophe | Property | Property Catastrophe</t>
  </si>
  <si>
    <t>Insurance Segment | Superstorm Sandy | RSUI | Property and Other Insurance</t>
  </si>
  <si>
    <t>Insurance Segment | Hurricane Katrina | RSUI | Property and Other Insurance</t>
  </si>
  <si>
    <t>Credit Agreement - Additional Information (Detail) - Alleghany Corporation - Revolving Credit Facility - USD ($) $ in Millions</t>
  </si>
  <si>
    <t>Oct. 15, 2013</t>
  </si>
  <si>
    <t>Line of Credit Facility [Line Items]</t>
  </si>
  <si>
    <t>Revolving credit facility, initiation date</t>
  </si>
  <si>
    <t>Oct. 15,
		2013</t>
  </si>
  <si>
    <t>Line of credit facility, term</t>
  </si>
  <si>
    <t>4 years</t>
  </si>
  <si>
    <t>Revolving credit facility, maximum borrowing capacity</t>
  </si>
  <si>
    <t>Revolving credit facility expiration date</t>
  </si>
  <si>
    <t>Oct. 15,
		2017</t>
  </si>
  <si>
    <t>Borrowings under Credit Agreement</t>
  </si>
  <si>
    <t>Repayment under Credit Agreement</t>
  </si>
  <si>
    <t>Credit facility borrowings outstanding</t>
  </si>
  <si>
    <t>Borrowing under line of credit, commitment fee percentage</t>
  </si>
  <si>
    <t>0.125%</t>
  </si>
  <si>
    <t>0.30%</t>
  </si>
  <si>
    <t>Senior Notes - Additional Information (Detail) - USD ($) $ in Millions</t>
  </si>
  <si>
    <t>Dec. 14, 2015</t>
  </si>
  <si>
    <t>Oct. 15, 2014</t>
  </si>
  <si>
    <t>Sep. 09, 2014</t>
  </si>
  <si>
    <t>Jun. 26, 2012</t>
  </si>
  <si>
    <t>Sep. 10, 2010</t>
  </si>
  <si>
    <t>Nov. 23, 2009</t>
  </si>
  <si>
    <t>Dec. 14, 2005</t>
  </si>
  <si>
    <t>Alleghany Corporation | 2044 Senior Notes</t>
  </si>
  <si>
    <t>Debt Instrument [Line Items]</t>
  </si>
  <si>
    <t>Senior notes, face value</t>
  </si>
  <si>
    <t>Sep. 15,
		2044</t>
  </si>
  <si>
    <t>Senior notes, frequency of interest payment</t>
  </si>
  <si>
    <t>Interest on the 2044 Senior  Notes is payable semi-annually on March 15 and September 15 of each year.</t>
  </si>
  <si>
    <t>4.90%</t>
  </si>
  <si>
    <t>Senior notes, issuance rate</t>
  </si>
  <si>
    <t>99.30%</t>
  </si>
  <si>
    <t>Proceeds from issuance of Senior notes</t>
  </si>
  <si>
    <t>Senior notes, effective yield</t>
  </si>
  <si>
    <t>Senior notes, underwriting discount, commission and other expenses</t>
  </si>
  <si>
    <t>Alleghany Corporation | 2022 Senior Notes</t>
  </si>
  <si>
    <t>Jun. 27,
		2022</t>
  </si>
  <si>
    <t>Interest on the 2022 Senior Notes is payable  semi-annually on June 27 and December 27 of each year.</t>
  </si>
  <si>
    <t>4.95%</t>
  </si>
  <si>
    <t>99.90%</t>
  </si>
  <si>
    <t>5.05%</t>
  </si>
  <si>
    <t>Alleghany Corporation | 2020 Senior Notes</t>
  </si>
  <si>
    <t>Sep. 15,
		2020</t>
  </si>
  <si>
    <t>Interest on the 2020 Senior  Notes is payable semi-annually on March 15 and September 15 of each year.</t>
  </si>
  <si>
    <t>5.625%</t>
  </si>
  <si>
    <t>99.60%</t>
  </si>
  <si>
    <t>5.67%</t>
  </si>
  <si>
    <t>Transatlantic Holdings Incorporated</t>
  </si>
  <si>
    <t>Capital contribution from parent</t>
  </si>
  <si>
    <t>Transatlantic Holdings Incorporated | 2039 Notes</t>
  </si>
  <si>
    <t>Nov. 30,
		2039</t>
  </si>
  <si>
    <t>Semi-annually</t>
  </si>
  <si>
    <t>8.00%</t>
  </si>
  <si>
    <t>Transatlantic Holdings Incorporated | 2015 Notes</t>
  </si>
  <si>
    <t>Semi -annually</t>
  </si>
  <si>
    <t>Senior notes, matured amount</t>
  </si>
  <si>
    <t>Total cost of senior notes repurchased</t>
  </si>
  <si>
    <t>Senior notes, redemption premium</t>
  </si>
  <si>
    <t>Senior notes, repurchased, accrued and unpaid interest</t>
  </si>
  <si>
    <t>Income Tax Expense (Benefit) (Detail) - USD ($) $ in Thousands</t>
  </si>
  <si>
    <t>Reconciliation of Provision of Income Taxes [Line Items]</t>
  </si>
  <si>
    <t>Current</t>
  </si>
  <si>
    <t>Deferred</t>
  </si>
  <si>
    <t>Federal</t>
  </si>
  <si>
    <t>State</t>
  </si>
  <si>
    <t>Foreign</t>
  </si>
  <si>
    <t>Income Taxes - Additional Information (Detail) - USD ($)</t>
  </si>
  <si>
    <t>Income Taxes [Line Items]</t>
  </si>
  <si>
    <t>Income (Loss) before Income Taxes, Domestic</t>
  </si>
  <si>
    <t>Income (Loss) before Income Taxes, Foreign</t>
  </si>
  <si>
    <t>State net operating loss carry forward</t>
  </si>
  <si>
    <t>Valuation allowance</t>
  </si>
  <si>
    <t>Annual limitation on the use of foreign tax credit carryforwards and minimum tax credit carryforwards by Transatlantic</t>
  </si>
  <si>
    <t>Interest or penalties accrued for uncertain tax positions</t>
  </si>
  <si>
    <t>Difference between Federal Income Tax Rate and Effective Income Tax Rate (Detail)</t>
  </si>
  <si>
    <t>Reconciliation of Statutory Federal Tax Rate [Line Items]</t>
  </si>
  <si>
    <t>Federal income tax rate</t>
  </si>
  <si>
    <t>35.00%</t>
  </si>
  <si>
    <t>Foreign tax credit and other adjustments</t>
  </si>
  <si>
    <t>(0.40%)</t>
  </si>
  <si>
    <t>(0.50%)</t>
  </si>
  <si>
    <t>Income subject to dividends-received deduction</t>
  </si>
  <si>
    <t>(1.60%)</t>
  </si>
  <si>
    <t>(1.30%)</t>
  </si>
  <si>
    <t>(0.90%)</t>
  </si>
  <si>
    <t>Tax-exempt interest</t>
  </si>
  <si>
    <t>(6.80%)</t>
  </si>
  <si>
    <t>(6.50%)</t>
  </si>
  <si>
    <t>(8.10%)</t>
  </si>
  <si>
    <t>State taxes, net of federal tax benefit</t>
  </si>
  <si>
    <t>0.20%</t>
  </si>
  <si>
    <t>0.40%</t>
  </si>
  <si>
    <t>Prior period adjustment</t>
  </si>
  <si>
    <t>(0.20%)</t>
  </si>
  <si>
    <t>0.10%</t>
  </si>
  <si>
    <t>0.60%</t>
  </si>
  <si>
    <t>(0.70%)</t>
  </si>
  <si>
    <t>Effective tax rate</t>
  </si>
  <si>
    <t>25.80%</t>
  </si>
  <si>
    <t>27.00%</t>
  </si>
  <si>
    <t>26.40%</t>
  </si>
  <si>
    <t>Tax Effects of Temporary Differences that Give Rise to Significant Portions of Deferred Tax Assets and Deferred Tax Liabilities (Detail) - USD ($) $ in Thousands</t>
  </si>
  <si>
    <t>Deferred tax assets:</t>
  </si>
  <si>
    <t>Minimum tax credit carry forward</t>
  </si>
  <si>
    <t>Compensation accruals</t>
  </si>
  <si>
    <t>OTTI losses</t>
  </si>
  <si>
    <t>Foreign tax credit carry forward</t>
  </si>
  <si>
    <t>Other</t>
  </si>
  <si>
    <t>Gross deferred tax assets before valuation allowance</t>
  </si>
  <si>
    <t>Gross deferred tax assets</t>
  </si>
  <si>
    <t>Deferred tax liabilities:</t>
  </si>
  <si>
    <t>Net unrealized gains on investments</t>
  </si>
  <si>
    <t>Purchase accounting adjustments</t>
  </si>
  <si>
    <t>Gross deferred tax liabilities</t>
  </si>
  <si>
    <t>Tax Year Returns that Remain Subject to Examination by Major Tax Jurisdiction (Detail)</t>
  </si>
  <si>
    <t>HONG KONG</t>
  </si>
  <si>
    <t>Income Tax Examination [Line Items]</t>
  </si>
  <si>
    <t>Open Tax Years</t>
  </si>
  <si>
    <t>SWITZERLAND</t>
  </si>
  <si>
    <t>Earliest Tax Year | Australia</t>
  </si>
  <si>
    <t>Earliest Tax Year | Canada</t>
  </si>
  <si>
    <t>Earliest Tax Year | France | Period 1</t>
  </si>
  <si>
    <t>Earliest Tax Year | France | Period 2</t>
  </si>
  <si>
    <t>Earliest Tax Year | GERMANY</t>
  </si>
  <si>
    <t>Earliest Tax Year | Japan</t>
  </si>
  <si>
    <t>Earliest Tax Year | U.K.</t>
  </si>
  <si>
    <t>Earliest Tax Year | U.S.</t>
  </si>
  <si>
    <t>Latest Tax Year | Australia</t>
  </si>
  <si>
    <t>Latest Tax Year | Canada</t>
  </si>
  <si>
    <t>Latest Tax Year | France | Period 1</t>
  </si>
  <si>
    <t>Latest Tax Year | France | Period 2</t>
  </si>
  <si>
    <t>Latest Tax Year | GERMANY</t>
  </si>
  <si>
    <t>Latest Tax Year | Japan</t>
  </si>
  <si>
    <t>Latest Tax Year | U.K.</t>
  </si>
  <si>
    <t>Latest Tax Year | U.S.</t>
  </si>
  <si>
    <t>Stockholders' Equity - Additional Information (Detail) - USD ($) $ in Thousands</t>
  </si>
  <si>
    <t>Nov. 30, 2015</t>
  </si>
  <si>
    <t>Jul. 31, 2014</t>
  </si>
  <si>
    <t>Dec. 31, 2012</t>
  </si>
  <si>
    <t>Oct. 31, 2012</t>
  </si>
  <si>
    <t>Stockholders Equity Note [Line Items]</t>
  </si>
  <si>
    <t>Amount of equity unavailable for dividends or advances from subsidiaries</t>
  </si>
  <si>
    <t>Stockholders' equity attributable to Alleghany stockholders</t>
  </si>
  <si>
    <t>Amount available for dividends or advances, parent level</t>
  </si>
  <si>
    <t>2012 Repurchase Program</t>
  </si>
  <si>
    <t>Aggregate amount of common stock authorized for repurchase</t>
  </si>
  <si>
    <t>2014 Repurchase Program</t>
  </si>
  <si>
    <t>2015 Repurchase Program</t>
  </si>
  <si>
    <t>Transatlantic Reinsurance Company | Maximum</t>
  </si>
  <si>
    <t>Amount of dividend that can be declared without regulatory approval</t>
  </si>
  <si>
    <t>Operating Segments</t>
  </si>
  <si>
    <t>Statutory net income of insurance operating units</t>
  </si>
  <si>
    <t>Combined statutory capital and surplus of insurance operating unit</t>
  </si>
  <si>
    <t>Schedule of Common Stock Repurchases (Detail) - USD ($) $ / shares in Units, $ in Thousands</t>
  </si>
  <si>
    <t>Schedule Of Common Share Purchase [Line Items]</t>
  </si>
  <si>
    <t>Shares repurchased</t>
  </si>
  <si>
    <t>Cost of shares repurchased (in millions)</t>
  </si>
  <si>
    <t>Average price per share repurchased</t>
  </si>
  <si>
    <t>Reconciliation of Accumulated Other Comprehensive Income (Detail) - USD ($) $ in Thousands</t>
  </si>
  <si>
    <t>Accumulated Other Comprehensive Income (Loss) [Line Items]</t>
  </si>
  <si>
    <t>Balance as of January 1,</t>
  </si>
  <si>
    <t>Other comprehensive (loss), net of tax:</t>
  </si>
  <si>
    <t>Other comprehensive income (loss) before reclassifications</t>
  </si>
  <si>
    <t>Reclassifications from accumulated other comprehensive income</t>
  </si>
  <si>
    <t>Balance as of December 31,</t>
  </si>
  <si>
    <t>Unrealized Appreciation of Investments</t>
  </si>
  <si>
    <t>Unrealized Currency Translation Adjustment</t>
  </si>
  <si>
    <t>Retirement Plans</t>
  </si>
  <si>
    <t>Reclassifications of Accumulated Other Comprehensive Income (Detail) - USD ($) $ in Thousands</t>
  </si>
  <si>
    <t>Reclassification Adjustment out of Accumulated Other Comprehensive Income [Line Items]</t>
  </si>
  <si>
    <t>Reclassification out of Accumulated Other Comprehensive Income | Unrealized Appreciation of Investments</t>
  </si>
  <si>
    <t>For 2015, excludes a $25.8 million realized capital loss related to a non-cash impairment charge related to a write-off of Alleghany's investment in ORX. For 2014, excludes a $9.4 million realized capital loss on the early redemption of the 2015 Senior Notes (see Note 8(b) for additional information).</t>
  </si>
  <si>
    <t>Reclassifications of Accumulated Other Comprehensive Income (Parenthetical) (Detail) - USD ($) $ in Thousands</t>
  </si>
  <si>
    <t>Realized capital gains (losses)</t>
  </si>
  <si>
    <t>Summary of Dividends Paid to Alleghany by Operating Subsidiaries (Detail) - USD ($) $ in Millions</t>
  </si>
  <si>
    <t>Dividends Payable [Line Items]</t>
  </si>
  <si>
    <t>Transatlantic Holding Inc Rsui Group Incorporated And Cap Specialty Incorporated</t>
  </si>
  <si>
    <t>In 2015, Transatlantic Reinsurance Company ("TRC") paid dividends of $400.0 million to the TransRe holding company, of which $250.0 million was in turn paid to Alleghany. In 2014, TRC paid dividends of $400.0 million to the TransRe holding company, of which $300.0 million was in turn paid to Alleghany. In 2013, TRC paid dividends of $200.0 million to the TransRe holding company, of which $150.0 million was in turn paid to Alleghany.</t>
  </si>
  <si>
    <t>Summary of Dividends Paid to Alleghany by Operating Subsidiaries (Parenthetical) (Detail) - USD ($) $ in Millions</t>
  </si>
  <si>
    <t>Transatlantic Reinsurance Company</t>
  </si>
  <si>
    <t>Reconciliation of Earnings and Share Data used in Basic and Diluted Earnings per Share Computations (Detail) - USD ($) $ in Thousands</t>
  </si>
  <si>
    <t>Sep. 30, 2015</t>
  </si>
  <si>
    <t>Mar. 31, 2015</t>
  </si>
  <si>
    <t>Sep. 30, 2014</t>
  </si>
  <si>
    <t>Mar. 31, 2014</t>
  </si>
  <si>
    <t>Earnings Per Share Disclosure [Line Items]</t>
  </si>
  <si>
    <t>Net earnings available to Alleghany stockholders</t>
  </si>
  <si>
    <t>Adjustment related to redeemable noncontrolling interests</t>
  </si>
  <si>
    <t>Income available to common stockholders for basic earnings per share</t>
  </si>
  <si>
    <t>Effect of dilutive securities</t>
  </si>
  <si>
    <t>Income available to common stockholders for diluted earnings per share</t>
  </si>
  <si>
    <t>Weighted average common shares outstanding applicable to basic earnings per share</t>
  </si>
  <si>
    <t>Adjusted weighted average common shares outstanding applicable to diluted earnings per share</t>
  </si>
  <si>
    <t>Attributable to Alleghany stockholders.</t>
  </si>
  <si>
    <t>Earnings Per Share of Common Stock - Additional Information (Detail) - shares</t>
  </si>
  <si>
    <t>Earnings Per Share [Line Items]</t>
  </si>
  <si>
    <t>Shares excluded in computation of diluted earning per share</t>
  </si>
  <si>
    <t>Commitments and Contingencies - Additional Information (Detail) - USD ($) $ in Thousands</t>
  </si>
  <si>
    <t>Commitments and Contingencies Disclosure [Line Items]</t>
  </si>
  <si>
    <t>Rent expense</t>
  </si>
  <si>
    <t>Investments, debt securities</t>
  </si>
  <si>
    <t>Investments, equity securities</t>
  </si>
  <si>
    <t>Non-cancelable operating leases, expiration date</t>
  </si>
  <si>
    <t>Energy Sector Business</t>
  </si>
  <si>
    <t>Energy Sector Business | Stranded Oil Resources Corporation</t>
  </si>
  <si>
    <t>Indemnification Obligation Related To Sale of World Minerals Incorporated</t>
  </si>
  <si>
    <t>Indemnification obligation, expiration date</t>
  </si>
  <si>
    <t>Jul. 31,
		2016</t>
  </si>
  <si>
    <t>Indemnification obligation, maximum</t>
  </si>
  <si>
    <t>Indemnification Obligation Related To Sale of World Minerals Incorporated | First $100 million</t>
  </si>
  <si>
    <t>Indemnification obligation, percentage</t>
  </si>
  <si>
    <t>Indemnification Obligation Related To Sale of World Minerals Incorporated | Second $100 million</t>
  </si>
  <si>
    <t>Aggregate Minimum Payments under Operating Leases with Initial or Remaining Terms of More Than One Year (Detail) $ in Millions</t>
  </si>
  <si>
    <t>Dec. 31, 2015USD ($)</t>
  </si>
  <si>
    <t>Schedule of Operating Leases [Line Items]</t>
  </si>
  <si>
    <t>2021 and thereafter</t>
  </si>
  <si>
    <t>Loss and Loss Adjustment Expense Including Amounts for Risks Relating to Asbestos Related Illnesses and Environmental Impairment (Detail) - USD ($) $ in Millions</t>
  </si>
  <si>
    <t>Commitments and Contingencies [Line Items]</t>
  </si>
  <si>
    <t>Gross asbestos-related illness and environmental impairment reserves</t>
  </si>
  <si>
    <t>Net asbestos-related illness and environmental impairment reserves</t>
  </si>
  <si>
    <t>Segments of Business - Additional Information (Detail) $ in Thousands</t>
  </si>
  <si>
    <t>Dec. 31, 2015USD ($)Segment</t>
  </si>
  <si>
    <t>Dec. 31, 2014USD ($)Segment</t>
  </si>
  <si>
    <t>Dec. 31, 2013USD ($)Segment</t>
  </si>
  <si>
    <t>Segment Reporting Information [Line Items]</t>
  </si>
  <si>
    <t>Number of reportable segments | Segment</t>
  </si>
  <si>
    <t>Gross premiums written</t>
  </si>
  <si>
    <t>Identifiable assets</t>
  </si>
  <si>
    <t>Reinsurance Segment | Gross Premiums Written | Broker One Concentration Risk</t>
  </si>
  <si>
    <t>Percentage of gross premiums written</t>
  </si>
  <si>
    <t>26.00%</t>
  </si>
  <si>
    <t>29.00%</t>
  </si>
  <si>
    <t>Reinsurance Segment | Gross Premiums Written | Broker Two Concentration Risk</t>
  </si>
  <si>
    <t>22.00%</t>
  </si>
  <si>
    <t>Reinsurance Segment | Gross Premiums Written | Broker Three Concentration Risk</t>
  </si>
  <si>
    <t>11.00%</t>
  </si>
  <si>
    <t>Reinsurance Segment | Non-US</t>
  </si>
  <si>
    <t>Reinsurance Segment | U.K.</t>
  </si>
  <si>
    <t>Operating Segments | Reinsurance Segment</t>
  </si>
  <si>
    <t>Cash and invested assets</t>
  </si>
  <si>
    <t>Operating Segments | Insurance Segment</t>
  </si>
  <si>
    <t>Corporate activities | Kentucky Trailer</t>
  </si>
  <si>
    <t>Mortgage loan, borrowings to finance small acquisitions and borrowings under available credit facility</t>
  </si>
  <si>
    <t>Includes elimination of minor reinsurance activity between segments.</t>
  </si>
  <si>
    <t>Segment Results for Reportable Segments and Corporate Activities (Detail) - USD ($)</t>
  </si>
  <si>
    <t>Segment Reporting Disclosure [Line Items]</t>
  </si>
  <si>
    <t>Net loss and LAE</t>
  </si>
  <si>
    <t>Underwriting profit (loss)</t>
  </si>
  <si>
    <t>Operating Segments | Reinsurance Segment | Property</t>
  </si>
  <si>
    <t>Operating Segments | Reinsurance Segment | Casualty &amp; Other</t>
  </si>
  <si>
    <t>[1],[3]</t>
  </si>
  <si>
    <t>Operating Segments | Insurance Segment | RSUI</t>
  </si>
  <si>
    <t>Operating Segments | Insurance Segment | CapSpecialty Incorporated</t>
  </si>
  <si>
    <t>Operating Segments | Insurance Segment | Pacific Comp</t>
  </si>
  <si>
    <t>Underwriting profit represents net premiums earned less net loss and LAE and commissions, brokerage and other underwriting expenses, all as determined in accordance with GAAP, and does not include net investment income, net realized capital gains, OTTI losses, other incom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Primarily consists of the following assumed reinsurance lines of business: directors' and officers' liability; errors and omissions liability; general liability; medical malpractice; ocean marine and aviation; auto liability; accident and health; surety; and credit.</t>
  </si>
  <si>
    <t>Segment Results for Reportable Segments and Corporate Activities (Parenthetical) (Detail) - USD ($) $ in Millions</t>
  </si>
  <si>
    <t>Amortization associated with deferred acquisition costs</t>
  </si>
  <si>
    <t>Long Term Compensation Plans - Additional Information (Detail) - USD ($) $ in Millions</t>
  </si>
  <si>
    <t>Restricted Stock Units (RSUs) | RSUI</t>
  </si>
  <si>
    <t>Executive Compensation Plan Expense [Line Items]</t>
  </si>
  <si>
    <t>Compensation expense recognized</t>
  </si>
  <si>
    <t>Income tax benefit related to share based compensation expense</t>
  </si>
  <si>
    <t>Parent Company</t>
  </si>
  <si>
    <t>Fair value of common stocks issued to satisfy share based compensations</t>
  </si>
  <si>
    <t>Compensation costs paid in cash</t>
  </si>
  <si>
    <t>Parent Company | Performance Share Awards</t>
  </si>
  <si>
    <t>Share based compensation arrangement by share based payment award expiration period</t>
  </si>
  <si>
    <t>Reinsurance Segment | Book Value Unit Plan Bvu And Midterm Incentive Plan Grant</t>
  </si>
  <si>
    <t>Employee Retirement Benefit Plans - Additional Information (Detail) - USD ($) $ in Millions</t>
  </si>
  <si>
    <t>Defined Benefit Plan Disclosure [Line Items]</t>
  </si>
  <si>
    <t>Pre-tax reduction in corporate administration expenses from the modification of defined benefit pension plans and termination of retiree health plans</t>
  </si>
  <si>
    <t>Projected benefit obligation</t>
  </si>
  <si>
    <t>Fair value of plan assets</t>
  </si>
  <si>
    <t>Selected Quarterly Financial Data (Detail) - USD ($) $ / shares in Units, $ in Thousands</t>
  </si>
  <si>
    <t>Selected Quarterly Financial Data [Line Items]</t>
  </si>
  <si>
    <t>Basic earnings per share of Common Stock</t>
  </si>
  <si>
    <t>Earnings per share by quarter may not equal the amount for the full year due to the timing of repurchases of Common Stock, as well as rounding.</t>
  </si>
  <si>
    <t>Summary of Investments Other Than Investments in Related Parties (Detail) $ in Millions</t>
  </si>
  <si>
    <t>Summary of Investments, Other than Investments in Related Parties, Reportable Data [Line Items]</t>
  </si>
  <si>
    <t>Cost</t>
  </si>
  <si>
    <t>Amount at which shown in Balance sheet</t>
  </si>
  <si>
    <t>Foreign Government Debt</t>
  </si>
  <si>
    <t>RMBS</t>
  </si>
  <si>
    <t>CMBS</t>
  </si>
  <si>
    <t>Other asset-backed securities</t>
  </si>
  <si>
    <t>Fixed Maturities</t>
  </si>
  <si>
    <t>Banks, trust and insurance companies</t>
  </si>
  <si>
    <t>Industrial, miscellaneous and all other</t>
  </si>
  <si>
    <t>Condensed Balance Sheets (Detail) - USD ($) $ in Thousands</t>
  </si>
  <si>
    <t>Equity securities (cost: 2015 - $217,039; 2014 - $47,387)</t>
  </si>
  <si>
    <t>Debt securities (amortized cost: 2015 - $31,746; 2014 - $70,282)</t>
  </si>
  <si>
    <t>Redeemable noncontrolling interest</t>
  </si>
  <si>
    <t>Total liabilities, redeemable noncontrolling interest and stockholders' equity</t>
  </si>
  <si>
    <t>Investment in subsidiaries</t>
  </si>
  <si>
    <t>Current taxes payable</t>
  </si>
  <si>
    <t>Condensed Balance Sheets (Parenthetical) (Detail) - USD ($) $ in Thousands</t>
  </si>
  <si>
    <t>Condensed Financial Statements, Captions [Line Items]</t>
  </si>
  <si>
    <t>Condensed Statements of Earnings (Detail) - USD ($) $ in Thousands</t>
  </si>
  <si>
    <t>Operating (losses)</t>
  </si>
  <si>
    <t>Equity in earnings of consolidated subsidiaries</t>
  </si>
  <si>
    <t>Condensed Statements of Cash Flows (Detail) - USD ($) $ in Thousands</t>
  </si>
  <si>
    <t>Net cash (used in) provided by operating activities</t>
  </si>
  <si>
    <t>Equity in undistributed net (earnings) losses of consolidated subsidiaries</t>
  </si>
  <si>
    <t>Increase (decrease) in other liabilities and taxes payable</t>
  </si>
  <si>
    <t>Capital contributions to consolidated subsidiaries</t>
  </si>
  <si>
    <t>Distributions from consolidated subsidiaries</t>
  </si>
  <si>
    <t>Supplemental Insurance Information (Detail) - Property and Casualty Insurance - USD ($) $ in Millions</t>
  </si>
  <si>
    <t>Supplementary Insurance Information, by Segment [Line Items]</t>
  </si>
  <si>
    <t>Deferred Policy Acquisition Costs</t>
  </si>
  <si>
    <t>Future Policy Benefits, Losses, Claims and Loss Expenses</t>
  </si>
  <si>
    <t>Unearned Premiums</t>
  </si>
  <si>
    <t>Other Policy Claims and Benefits Payable</t>
  </si>
  <si>
    <t>Premium Revenue</t>
  </si>
  <si>
    <t>Benefits, Claims, Losses and Settlement Expenses</t>
  </si>
  <si>
    <t>Amortization of Deferred Policy Acquisition Costs</t>
  </si>
  <si>
    <t>Other Operating Expenses</t>
  </si>
  <si>
    <t>Premiums Written</t>
  </si>
  <si>
    <t>Reinsurance (Detail) - USD ($) $ in Thousands</t>
  </si>
  <si>
    <t>Reinsurance Premiums for Insurance Companies, by Product Segment [Line Items]</t>
  </si>
  <si>
    <t>Net Amount</t>
  </si>
  <si>
    <t>Gross Amount</t>
  </si>
  <si>
    <t>Ceded to Other Companies</t>
  </si>
  <si>
    <t>Assumed from Other Companies</t>
  </si>
  <si>
    <t>Percentage of Amount Assumed to Net</t>
  </si>
  <si>
    <t>80.50%</t>
  </si>
  <si>
    <t>80.30%</t>
  </si>
  <si>
    <t>81.60%</t>
  </si>
  <si>
    <t>Valuation and Qualifying Accounts (Detail) - USD ($) $ in Millions</t>
  </si>
  <si>
    <t>Allowance for uncollectible reinsurance recoverables</t>
  </si>
  <si>
    <t>Valuation and Qualifying Accounts Disclosure [Line Items]</t>
  </si>
  <si>
    <t>Charged to Other Accounts</t>
  </si>
  <si>
    <t>Allowance for Uncollectible Premiums Receivable</t>
  </si>
  <si>
    <t>Beginning Balance</t>
  </si>
  <si>
    <t>Charged to Costs and Expenses</t>
  </si>
  <si>
    <t>Deductions</t>
  </si>
  <si>
    <t>Ending Balance</t>
  </si>
  <si>
    <t>Supplemental Information Concerning Insurance Operations (Detail) - USD ($) $ in Millions</t>
  </si>
  <si>
    <t>Supplemental Information for Property, Casualty Insurance Underwriters [Line Items]</t>
  </si>
  <si>
    <t>Reserves for Unpaid Claims and Claim Adjustment Expenses</t>
  </si>
  <si>
    <t>Discount if Any Deducted, in Reserves for Unpaid Claims and Claim Adjustment Expenses</t>
  </si>
  <si>
    <t>Earned Premiums</t>
  </si>
  <si>
    <t>Claims and Claim Adjustment Expense Incurred Related to Current Year</t>
  </si>
  <si>
    <t>Claims and Claim Adjustment Expense Incurred Related to Prior Year</t>
  </si>
  <si>
    <t>Paid Claims and Claim Adjustment Expens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775368</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5444888</v>
      </c>
    </row>
    <row spans="1:4" r="18">
      <c t="s" s="4" r="A18">
        <v>30</v>
      </c>
      <c t="n" s="7" r="D18">
        <v>7206076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75</v>
      </c>
      <c t="s" s="2" r="B1">
        <v>1</v>
      </c>
    </row>
    <row spans="1:2" r="2">
      <c t="s" s="2" r="B2">
        <v>2</v>
      </c>
    </row>
    <row spans="1:2" r="3">
      <c t="s" s="4" r="A3">
        <v>175</v>
      </c>
      <c t="s" s="4" r="B3">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0</v>
      </c>
      <c t="s" s="2" r="B1">
        <v>1</v>
      </c>
    </row>
    <row spans="1:4" r="2">
      <c t="s" s="2" r="B2">
        <v>2</v>
      </c>
      <c t="s" s="2" r="C2">
        <v>32</v>
      </c>
      <c t="s" s="2" r="D2">
        <v>76</v>
      </c>
    </row>
    <row spans="1:4" r="3">
      <c t="s" s="3" r="A3">
        <v>1101</v>
      </c>
    </row>
    <row spans="1:4" r="4">
      <c t="s" s="4" r="A4">
        <v>1072</v>
      </c>
      <c t="n" s="9" r="B4">
        <v>419.4</v>
      </c>
      <c t="n" s="9" r="C4">
        <v>353.2</v>
      </c>
      <c t="n" s="9" r="D4">
        <v>334.7</v>
      </c>
    </row>
    <row spans="1:4" r="5">
      <c t="s" s="4" r="A5">
        <v>1102</v>
      </c>
      <c t="n" s="10" r="B5">
        <v>10779.2</v>
      </c>
      <c t="n" s="10" r="C5">
        <v>11597.2</v>
      </c>
      <c t="n" s="10" r="D5">
        <v>11952.5</v>
      </c>
    </row>
    <row spans="1:4" r="6">
      <c t="s" s="4" r="A6">
        <v>1103</v>
      </c>
      <c t="n" s="6" r="B6">
        <v>0</v>
      </c>
      <c t="n" s="6" r="C6">
        <v>0</v>
      </c>
      <c t="n" s="6" r="D6">
        <v>0</v>
      </c>
    </row>
    <row spans="1:4" r="7">
      <c t="s" s="4" r="A7">
        <v>1074</v>
      </c>
      <c t="n" s="10" r="B7">
        <v>2076.1</v>
      </c>
      <c t="n" s="10" r="C7">
        <v>1834.2</v>
      </c>
      <c t="n" s="10" r="D7">
        <v>1765.6</v>
      </c>
    </row>
    <row spans="1:4" r="8">
      <c t="s" s="4" r="A8">
        <v>1104</v>
      </c>
      <c t="n" s="10" r="B8">
        <v>4230.3</v>
      </c>
      <c t="n" s="10" r="C8">
        <v>4410.6</v>
      </c>
      <c t="n" s="10" r="D8">
        <v>4239.2</v>
      </c>
    </row>
    <row spans="1:4" r="9">
      <c t="s" s="4" r="A9">
        <v>261</v>
      </c>
      <c t="n" s="10" r="B9">
        <v>427.6</v>
      </c>
      <c t="n" s="10" r="C9">
        <v>448.9</v>
      </c>
      <c t="n" s="10" r="D9">
        <v>415.2</v>
      </c>
    </row>
    <row spans="1:4" r="10">
      <c t="s" s="4" r="A10">
        <v>1105</v>
      </c>
      <c t="n" s="10" r="B10">
        <v>2555.3</v>
      </c>
      <c t="n" s="10" r="C10">
        <v>2709.7</v>
      </c>
      <c t="n" s="10" r="D10">
        <v>2682.3</v>
      </c>
    </row>
    <row spans="1:4" r="11">
      <c t="s" s="4" r="A11">
        <v>1106</v>
      </c>
      <c t="n" s="10" r="B11">
        <v>-215.5</v>
      </c>
      <c t="n" s="10" r="C11">
        <v>-215.2</v>
      </c>
      <c t="n" s="6" r="D11">
        <v>-203</v>
      </c>
    </row>
    <row spans="1:4" r="12">
      <c t="s" s="4" r="A12">
        <v>1078</v>
      </c>
      <c t="n" s="10" r="B12">
        <v>1024.5</v>
      </c>
      <c t="n" s="6" r="C12">
        <v>1042</v>
      </c>
      <c t="n" s="10" r="D12">
        <v>973.5</v>
      </c>
    </row>
    <row spans="1:4" r="13">
      <c t="s" s="4" r="A13">
        <v>1107</v>
      </c>
      <c t="n" s="6" r="B13">
        <v>2808</v>
      </c>
      <c t="n" s="10" r="C13">
        <v>2698.9</v>
      </c>
      <c t="n" s="10" r="D13">
        <v>2755.3</v>
      </c>
    </row>
    <row spans="1:4" r="14">
      <c t="s" s="4" r="A14">
        <v>1080</v>
      </c>
      <c t="n" s="9" r="B14">
        <v>4489.2</v>
      </c>
      <c t="n" s="9" r="C14">
        <v>4497.5</v>
      </c>
      <c t="n" s="9" r="D14">
        <v>4287.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77</v>
      </c>
      <c t="s" s="2" r="B1">
        <v>1</v>
      </c>
    </row>
    <row spans="1:2" r="2">
      <c t="s" s="2" r="B2">
        <v>2</v>
      </c>
    </row>
    <row spans="1:2" r="3">
      <c t="s" s="4" r="A3">
        <v>177</v>
      </c>
      <c t="s" s="4" r="B3">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79</v>
      </c>
      <c t="s" s="2" r="B1">
        <v>1</v>
      </c>
    </row>
    <row spans="1:2" r="2">
      <c t="s" s="2" r="B2">
        <v>2</v>
      </c>
    </row>
    <row spans="1:2" r="3">
      <c t="s" s="4" r="A3">
        <v>179</v>
      </c>
      <c t="s" s="4" r="B3">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81</v>
      </c>
      <c t="s" s="2" r="B1">
        <v>1</v>
      </c>
    </row>
    <row spans="1:2" r="2">
      <c t="s" s="2" r="B2">
        <v>2</v>
      </c>
    </row>
    <row spans="1:2" r="3">
      <c t="s" s="4" r="A3">
        <v>181</v>
      </c>
      <c t="s" s="4" r="B3">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4" r="A3">
        <v>183</v>
      </c>
      <c t="s" s="4" r="B3">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85</v>
      </c>
      <c t="s" s="2" r="B1">
        <v>1</v>
      </c>
    </row>
    <row spans="1:2" r="2">
      <c t="s" s="2" r="B2">
        <v>2</v>
      </c>
    </row>
    <row spans="1:2" r="3">
      <c t="s" s="4" r="A3">
        <v>185</v>
      </c>
      <c t="s" s="4" r="B3">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57</v>
      </c>
      <c t="s" s="2" r="B1">
        <v>1</v>
      </c>
    </row>
    <row spans="1:2" r="2">
      <c t="s" s="2" r="B2">
        <v>2</v>
      </c>
    </row>
    <row spans="1:2" r="3">
      <c t="s" s="4" r="A3">
        <v>57</v>
      </c>
      <c t="s" s="4" r="B3">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88</v>
      </c>
      <c t="s" s="2" r="B1">
        <v>1</v>
      </c>
    </row>
    <row spans="1:2" r="2">
      <c t="s" s="2" r="B2">
        <v>2</v>
      </c>
    </row>
    <row spans="1:2" r="3">
      <c t="s" s="4" r="A3">
        <v>188</v>
      </c>
      <c t="s" s="4" r="B3">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90</v>
      </c>
      <c t="s" s="2" r="B1">
        <v>1</v>
      </c>
    </row>
    <row spans="1:2" r="2">
      <c t="s" s="2" r="B2">
        <v>2</v>
      </c>
    </row>
    <row spans="1:2" r="3">
      <c t="s" s="4" r="A3">
        <v>190</v>
      </c>
      <c t="s" s="4" r="B3">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4" r="A3">
        <v>192</v>
      </c>
      <c t="s" s="4" r="B3">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005908</v>
      </c>
      <c t="n" s="7" r="C3">
        <v>2815484</v>
      </c>
    </row>
    <row spans="1:3" r="4">
      <c t="s" s="4" r="A4">
        <v>35</v>
      </c>
      <c t="n" s="6" r="B4">
        <v>13605963</v>
      </c>
      <c t="n" s="6" r="C4">
        <v>14598641</v>
      </c>
    </row>
    <row spans="1:3" r="5">
      <c t="s" s="4" r="A5">
        <v>36</v>
      </c>
      <c t="n" s="6" r="B5">
        <v>365810</v>
      </c>
      <c t="n" s="6" r="C5">
        <v>715553</v>
      </c>
    </row>
    <row spans="1:3" r="6">
      <c t="s" s="4" r="A6">
        <v>37</v>
      </c>
      <c t="n" s="6" r="B6">
        <v>16977681</v>
      </c>
      <c t="n" s="6" r="C6">
        <v>18129678</v>
      </c>
    </row>
    <row spans="1:3" r="7">
      <c t="s" s="4" r="A7">
        <v>38</v>
      </c>
      <c t="n" s="6" r="B7">
        <v>177947</v>
      </c>
    </row>
    <row spans="1:3" r="8">
      <c t="s" s="4" r="A8">
        <v>39</v>
      </c>
      <c t="n" s="6" r="B8">
        <v>676811</v>
      </c>
      <c t="n" s="6" r="C8">
        <v>705665</v>
      </c>
    </row>
    <row spans="1:3" r="9">
      <c t="s" s="4" r="A9">
        <v>40</v>
      </c>
      <c t="n" s="6" r="B9">
        <v>17832439</v>
      </c>
      <c t="n" s="6" r="C9">
        <v>18835343</v>
      </c>
    </row>
    <row spans="1:3" r="10">
      <c t="s" s="4" r="A10">
        <v>41</v>
      </c>
      <c t="n" s="6" r="B10">
        <v>475267</v>
      </c>
      <c t="n" s="6" r="C10">
        <v>605259</v>
      </c>
    </row>
    <row spans="1:3" r="11">
      <c t="s" s="4" r="A11">
        <v>42</v>
      </c>
      <c t="n" s="6" r="B11">
        <v>115313</v>
      </c>
      <c t="n" s="6" r="C11">
        <v>136511</v>
      </c>
    </row>
    <row spans="1:3" r="12">
      <c t="s" s="4" r="A12">
        <v>43</v>
      </c>
      <c t="n" s="6" r="B12">
        <v>752103</v>
      </c>
      <c t="n" s="6" r="C12">
        <v>683848</v>
      </c>
    </row>
    <row spans="1:3" r="13">
      <c t="s" s="4" r="A13">
        <v>44</v>
      </c>
      <c t="n" s="6" r="B13">
        <v>1249948</v>
      </c>
      <c t="n" s="6" r="C13">
        <v>1361083</v>
      </c>
    </row>
    <row spans="1:3" r="14">
      <c t="s" s="4" r="A14">
        <v>45</v>
      </c>
      <c t="n" s="6" r="B14">
        <v>190368</v>
      </c>
      <c t="n" s="6" r="C14">
        <v>184435</v>
      </c>
    </row>
    <row spans="1:3" r="15">
      <c t="s" s="4" r="A15">
        <v>46</v>
      </c>
      <c t="n" s="6" r="B15">
        <v>419448</v>
      </c>
      <c t="n" s="6" r="C15">
        <v>353169</v>
      </c>
    </row>
    <row spans="1:3" r="16">
      <c t="s" s="4" r="A16">
        <v>47</v>
      </c>
      <c t="n" s="6" r="B16">
        <v>101306</v>
      </c>
      <c t="n" s="6" r="C16">
        <v>88910</v>
      </c>
    </row>
    <row spans="1:3" r="17">
      <c t="s" s="4" r="A17">
        <v>48</v>
      </c>
      <c t="n" s="6" r="B17">
        <v>141015</v>
      </c>
      <c t="n" s="6" r="C17">
        <v>111904</v>
      </c>
    </row>
    <row spans="1:3" r="18">
      <c t="s" s="4" r="A18">
        <v>49</v>
      </c>
      <c t="n" s="6" r="B18">
        <v>212790</v>
      </c>
      <c t="n" s="6" r="C18">
        <v>133378</v>
      </c>
    </row>
    <row spans="1:3" r="19">
      <c t="s" s="4" r="A19">
        <v>50</v>
      </c>
      <c t="n" s="6" r="B19">
        <v>12129</v>
      </c>
      <c t="n" s="6" r="C19">
        <v>91202</v>
      </c>
    </row>
    <row spans="1:3" r="20">
      <c t="s" s="4" r="A20">
        <v>51</v>
      </c>
      <c t="n" s="6" r="B20">
        <v>468440</v>
      </c>
      <c t="n" s="6" r="C20">
        <v>389597</v>
      </c>
    </row>
    <row spans="1:3" r="21">
      <c t="s" s="4" r="A21">
        <v>52</v>
      </c>
      <c t="n" s="6" r="B21">
        <v>875767</v>
      </c>
      <c t="n" s="6" r="C21">
        <v>514797</v>
      </c>
    </row>
    <row spans="1:3" r="22">
      <c t="s" s="4" r="A22">
        <v>53</v>
      </c>
      <c t="n" s="6" r="B22">
        <v>22846333</v>
      </c>
      <c t="n" s="6" r="C22">
        <v>23489436</v>
      </c>
    </row>
    <row spans="1:3" r="23">
      <c t="s" s="3" r="A23">
        <v>54</v>
      </c>
    </row>
    <row spans="1:3" r="24">
      <c t="s" s="4" r="A24">
        <v>55</v>
      </c>
      <c t="n" s="6" r="B24">
        <v>10799242</v>
      </c>
      <c t="n" s="6" r="C24">
        <v>11597216</v>
      </c>
    </row>
    <row spans="1:3" r="25">
      <c t="s" s="4" r="A25">
        <v>56</v>
      </c>
      <c t="n" s="6" r="B25">
        <v>2076061</v>
      </c>
      <c t="n" s="6" r="C25">
        <v>1834184</v>
      </c>
    </row>
    <row spans="1:3" r="26">
      <c t="s" s="4" r="A26">
        <v>57</v>
      </c>
      <c t="n" s="6" r="B26">
        <v>1390340</v>
      </c>
      <c t="n" s="6" r="C26">
        <v>1767125</v>
      </c>
    </row>
    <row spans="1:3" r="27">
      <c t="s" s="4" r="A27">
        <v>58</v>
      </c>
      <c t="n" s="6" r="B27">
        <v>69297</v>
      </c>
      <c t="n" s="6" r="C27">
        <v>79100</v>
      </c>
    </row>
    <row spans="1:3" r="28">
      <c t="s" s="4" r="A28">
        <v>59</v>
      </c>
      <c t="n" s="6" r="B28">
        <v>930967</v>
      </c>
      <c t="n" s="6" r="C28">
        <v>729767</v>
      </c>
    </row>
    <row spans="1:3" r="29">
      <c t="s" s="4" r="A29">
        <v>60</v>
      </c>
      <c t="n" s="6" r="B29">
        <v>15265907</v>
      </c>
      <c t="n" s="6" r="C29">
        <v>16007392</v>
      </c>
    </row>
    <row spans="1:3" r="30">
      <c t="s" s="4" r="A30">
        <v>61</v>
      </c>
      <c t="n" s="6" r="B30">
        <v>25719</v>
      </c>
      <c t="n" s="6" r="C30">
        <v>8616</v>
      </c>
    </row>
    <row spans="1:3" r="31">
      <c t="s" s="4" r="A31">
        <v>62</v>
      </c>
      <c t="n" s="6" r="B31">
        <v>17460</v>
      </c>
      <c t="n" s="6" r="C31">
        <v>17460</v>
      </c>
    </row>
    <row spans="1:3" r="32">
      <c t="s" s="4" r="A32">
        <v>63</v>
      </c>
      <c t="n" s="6" r="B32">
        <v>3611631</v>
      </c>
      <c t="n" s="6" r="C32">
        <v>3610717</v>
      </c>
    </row>
    <row spans="1:3" r="33">
      <c t="s" s="4" r="A33">
        <v>64</v>
      </c>
      <c t="n" s="6" r="B33">
        <v>116273</v>
      </c>
      <c t="n" s="6" r="C33">
        <v>353584</v>
      </c>
    </row>
    <row spans="1:3" r="34">
      <c t="s" s="4" r="A34">
        <v>65</v>
      </c>
      <c t="n" s="6" r="B34">
        <v>-747784</v>
      </c>
      <c t="n" s="6" r="C34">
        <v>-507699</v>
      </c>
    </row>
    <row spans="1:3" r="35">
      <c t="s" s="4" r="A35">
        <v>66</v>
      </c>
      <c t="n" s="6" r="B35">
        <v>4557127</v>
      </c>
      <c t="n" s="6" r="C35">
        <v>3999366</v>
      </c>
    </row>
    <row spans="1:3" r="36">
      <c t="s" s="4" r="A36">
        <v>67</v>
      </c>
      <c t="n" s="6" r="B36">
        <v>7554707</v>
      </c>
      <c t="n" s="6" r="C36">
        <v>7473428</v>
      </c>
    </row>
    <row spans="1:3" r="37">
      <c t="s" s="4" r="A37">
        <v>68</v>
      </c>
      <c t="n" s="7" r="B37">
        <v>22846333</v>
      </c>
      <c t="n" s="7" r="C37">
        <v>234894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4" r="A3">
        <v>194</v>
      </c>
      <c t="s" s="4" r="B3">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96</v>
      </c>
      <c t="s" s="2" r="B1">
        <v>1</v>
      </c>
    </row>
    <row spans="1:2" r="2">
      <c t="s" s="2" r="B2">
        <v>2</v>
      </c>
    </row>
    <row spans="1:2" r="3">
      <c t="s" s="4" r="A3">
        <v>196</v>
      </c>
      <c t="s" s="4" r="B3">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4" r="A3">
        <v>198</v>
      </c>
      <c t="s" s="4" r="B3">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4" r="A3">
        <v>200</v>
      </c>
      <c t="s" s="4" r="B3">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202</v>
      </c>
      <c t="s" s="2" r="B1">
        <v>1</v>
      </c>
    </row>
    <row spans="1:2" r="2">
      <c t="s" s="2" r="B2">
        <v>2</v>
      </c>
    </row>
    <row spans="1:2" r="3">
      <c t="s" s="4" r="A3">
        <v>202</v>
      </c>
      <c t="s" s="4" r="B3">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204</v>
      </c>
      <c t="s" s="2" r="B1">
        <v>1</v>
      </c>
    </row>
    <row spans="1:2" r="2">
      <c t="s" s="2" r="B2">
        <v>2</v>
      </c>
    </row>
    <row spans="1:2" r="3">
      <c t="s" s="4" r="A3">
        <v>204</v>
      </c>
      <c t="s" s="4" r="B3">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06</v>
      </c>
      <c t="s" s="2" r="B1">
        <v>1</v>
      </c>
    </row>
    <row spans="1:2" r="2">
      <c t="s" s="2" r="B2">
        <v>2</v>
      </c>
    </row>
    <row spans="1:2" r="3">
      <c t="s" s="4" r="A3">
        <v>206</v>
      </c>
      <c t="s" s="4" r="B3">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4" r="A3">
        <v>208</v>
      </c>
      <c t="s" s="4" r="B3">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210</v>
      </c>
      <c t="s" s="2" r="B1">
        <v>1</v>
      </c>
    </row>
    <row spans="1:2" r="2">
      <c t="s" s="2" r="B2">
        <v>2</v>
      </c>
    </row>
    <row spans="1:2" r="3">
      <c t="s" s="4" r="A3">
        <v>210</v>
      </c>
      <c t="s" s="4" r="B3">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212</v>
      </c>
      <c t="s" s="2" r="B1">
        <v>1</v>
      </c>
    </row>
    <row spans="1:2" r="2">
      <c t="s" s="2" r="B2">
        <v>2</v>
      </c>
    </row>
    <row spans="1:2" r="3">
      <c t="s" s="4" r="A3">
        <v>212</v>
      </c>
      <c t="s" s="4" r="B3">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v>
      </c>
      <c t="s" s="2" r="B1">
        <v>2</v>
      </c>
      <c t="s" s="2" r="C1">
        <v>32</v>
      </c>
    </row>
    <row spans="1:3" r="2">
      <c t="s" s="4" r="A2">
        <v>70</v>
      </c>
      <c t="n" s="7" r="B2">
        <v>2740984</v>
      </c>
      <c t="n" s="7" r="C2">
        <v>2366035</v>
      </c>
    </row>
    <row spans="1:3" r="3">
      <c t="s" s="4" r="A3">
        <v>71</v>
      </c>
      <c t="n" s="7" r="B3">
        <v>13529923</v>
      </c>
      <c t="n" s="7" r="C3">
        <v>14364430</v>
      </c>
    </row>
    <row spans="1:3" r="4">
      <c t="s" s="4" r="A4">
        <v>72</v>
      </c>
      <c t="n" s="6" r="B4">
        <v>22000000</v>
      </c>
      <c t="n" s="6" r="C4">
        <v>22000000</v>
      </c>
    </row>
    <row spans="1:3" r="5">
      <c t="s" s="4" r="A5">
        <v>73</v>
      </c>
      <c t="n" s="6" r="B5">
        <v>17459961</v>
      </c>
      <c t="n" s="6" r="C5">
        <v>17459961</v>
      </c>
    </row>
    <row spans="1:3" r="6">
      <c t="s" s="4" r="A6">
        <v>74</v>
      </c>
      <c t="n" s="6" r="B6">
        <v>1915884</v>
      </c>
      <c t="n" s="6" r="C6">
        <v>14056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s="1" r="A1">
        <v>214</v>
      </c>
      <c t="s" s="2" r="B1">
        <v>1</v>
      </c>
    </row>
    <row spans="1:2" r="2">
      <c t="s" s="2" r="B2">
        <v>2</v>
      </c>
    </row>
    <row spans="1:2" r="3">
      <c t="s" s="4" r="A3">
        <v>214</v>
      </c>
      <c t="s" s="4" r="B3">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80"/>
  </cols>
  <sheetData>
    <row spans="1:2" r="1">
      <c t="s" s="1" r="A1">
        <v>216</v>
      </c>
      <c t="s" s="2" r="B1">
        <v>1</v>
      </c>
    </row>
    <row spans="1:2" r="2">
      <c t="s" s="2" r="B2">
        <v>2</v>
      </c>
    </row>
    <row spans="1:2" r="3">
      <c t="s" s="4" r="A3">
        <v>217</v>
      </c>
      <c t="s" s="4" r="B3">
        <v>218</v>
      </c>
    </row>
    <row spans="1:2" r="4">
      <c t="s" s="4" r="A4">
        <v>179</v>
      </c>
      <c t="s" s="4" r="B4">
        <v>219</v>
      </c>
    </row>
    <row spans="1:2" r="5">
      <c t="s" s="4" r="A5">
        <v>220</v>
      </c>
      <c t="s" s="4" r="B5">
        <v>221</v>
      </c>
    </row>
    <row spans="1:2" r="6">
      <c t="s" s="4" r="A6">
        <v>41</v>
      </c>
      <c t="s" s="4" r="B6">
        <v>222</v>
      </c>
    </row>
    <row spans="1:2" r="7">
      <c t="s" s="4" r="A7">
        <v>223</v>
      </c>
      <c t="s" s="4" r="B7">
        <v>224</v>
      </c>
    </row>
    <row spans="1:2" r="8">
      <c t="s" s="4" r="A8">
        <v>181</v>
      </c>
      <c t="s" s="4" r="B8">
        <v>225</v>
      </c>
    </row>
    <row spans="1:2" r="9">
      <c t="s" s="4" r="A9">
        <v>226</v>
      </c>
      <c t="s" s="4" r="B9">
        <v>227</v>
      </c>
    </row>
    <row spans="1:2" r="10">
      <c t="s" s="4" r="A10">
        <v>228</v>
      </c>
      <c t="s" s="4" r="B10">
        <v>229</v>
      </c>
    </row>
    <row spans="1:2" r="11">
      <c t="s" s="4" r="A11">
        <v>230</v>
      </c>
      <c t="s" s="4" r="B11">
        <v>231</v>
      </c>
    </row>
    <row spans="1:2" r="12">
      <c t="s" s="4" r="A12">
        <v>188</v>
      </c>
      <c t="s" s="4" r="B12">
        <v>232</v>
      </c>
    </row>
    <row spans="1:2" r="13">
      <c t="s" s="4" r="A13">
        <v>233</v>
      </c>
      <c t="s" s="4" r="B13">
        <v>234</v>
      </c>
    </row>
    <row spans="1:2" r="14">
      <c t="s" s="4" r="A14">
        <v>235</v>
      </c>
      <c t="s" s="4" r="B14">
        <v>236</v>
      </c>
    </row>
    <row spans="1:2" r="15">
      <c t="s" s="4" r="A15">
        <v>237</v>
      </c>
      <c t="s" s="4" r="B15">
        <v>238</v>
      </c>
    </row>
    <row spans="1:2" r="16">
      <c t="s" s="4" r="A16">
        <v>57</v>
      </c>
      <c t="s" s="4" r="B16">
        <v>239</v>
      </c>
    </row>
    <row spans="1:2" r="17">
      <c t="s" s="4" r="A17">
        <v>240</v>
      </c>
      <c t="s" s="4" r="B17">
        <v>241</v>
      </c>
    </row>
    <row spans="1:2" r="18">
      <c t="s" s="4" r="A18">
        <v>242</v>
      </c>
      <c t="s" s="4" r="B18">
        <v>243</v>
      </c>
    </row>
    <row spans="1:2" r="19">
      <c t="s" s="4" r="A19">
        <v>244</v>
      </c>
      <c t="s" s="4" r="B19">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4" r="A3">
        <v>247</v>
      </c>
      <c t="s" s="4" r="B3">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4" r="A3">
        <v>250</v>
      </c>
      <c t="s" s="4" r="B3">
        <v>251</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4" r="A3">
        <v>257</v>
      </c>
      <c t="s" s="4" r="B3">
        <v>258</v>
      </c>
    </row>
    <row spans="1:2" r="4">
      <c t="s" s="4" r="A4">
        <v>259</v>
      </c>
      <c t="s" s="4" r="B4">
        <v>260</v>
      </c>
    </row>
    <row spans="1:2" r="5">
      <c t="s" s="4" r="A5">
        <v>261</v>
      </c>
      <c t="s" s="4" r="B5">
        <v>262</v>
      </c>
    </row>
    <row spans="1:2" r="6">
      <c t="s" s="4" r="A6">
        <v>263</v>
      </c>
      <c t="s" s="4" r="B6">
        <v>264</v>
      </c>
    </row>
    <row spans="1:2" r="7">
      <c t="s" s="4" r="A7">
        <v>265</v>
      </c>
      <c t="s" s="4" r="B7">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4" r="A3">
        <v>268</v>
      </c>
      <c t="s" s="4" r="B3">
        <v>269</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4</v>
      </c>
      <c t="s" s="2" r="B1">
        <v>1</v>
      </c>
    </row>
    <row spans="1:2" r="2">
      <c t="s" s="2" r="B2">
        <v>2</v>
      </c>
    </row>
    <row spans="1:2" r="3">
      <c t="s" s="4" r="A3">
        <v>275</v>
      </c>
      <c t="s" s="4" r="B3">
        <v>276</v>
      </c>
    </row>
    <row spans="1:2" r="4">
      <c t="s" s="4" r="A4">
        <v>277</v>
      </c>
      <c t="s" s="4" r="B4">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4" r="A3">
        <v>280</v>
      </c>
      <c t="s" s="4" r="B3">
        <v>281</v>
      </c>
    </row>
    <row spans="1:2" r="4">
      <c t="s" s="4" r="A4">
        <v>282</v>
      </c>
      <c t="s" s="4" r="B4">
        <v>283</v>
      </c>
    </row>
    <row spans="1:2" r="5">
      <c t="s" s="4" r="A5">
        <v>284</v>
      </c>
      <c t="s" s="4" r="B5">
        <v>285</v>
      </c>
    </row>
    <row spans="1:2" r="6">
      <c t="s" s="4" r="A6">
        <v>286</v>
      </c>
      <c t="s" s="4" r="B6">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4" r="A3">
        <v>289</v>
      </c>
      <c t="s" s="4" r="B3">
        <v>290</v>
      </c>
    </row>
    <row spans="1:2" r="4">
      <c t="s" s="4" r="A4">
        <v>291</v>
      </c>
      <c t="s" s="4" r="B4">
        <v>292</v>
      </c>
    </row>
    <row spans="1:2" r="5">
      <c t="s" s="4" r="A5">
        <v>293</v>
      </c>
      <c t="s" s="4" r="B5">
        <v>294</v>
      </c>
    </row>
    <row spans="1:2" r="6">
      <c t="s" s="4" r="A6">
        <v>295</v>
      </c>
      <c t="s" s="4" r="B6">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4" r="A3">
        <v>298</v>
      </c>
      <c t="s" s="4" r="B3">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5</v>
      </c>
      <c t="s" s="2" r="C1">
        <v>1</v>
      </c>
    </row>
    <row spans="1:5" r="2">
      <c t="s" s="2" r="C2">
        <v>2</v>
      </c>
      <c t="s" s="2" r="D2">
        <v>32</v>
      </c>
      <c t="s" s="2" r="E2">
        <v>76</v>
      </c>
    </row>
    <row spans="1:5" r="3">
      <c t="s" s="3" r="A3">
        <v>77</v>
      </c>
    </row>
    <row spans="1:5" r="4">
      <c t="s" s="4" r="A4">
        <v>78</v>
      </c>
      <c t="n" s="7" r="C4">
        <v>4230286</v>
      </c>
      <c t="n" s="7" r="D4">
        <v>4410647</v>
      </c>
      <c t="n" s="7" r="E4">
        <v>4239216</v>
      </c>
    </row>
    <row spans="1:5" r="5">
      <c t="s" s="4" r="A5">
        <v>79</v>
      </c>
      <c t="n" s="6" r="C5">
        <v>438817</v>
      </c>
      <c t="n" s="6" r="D5">
        <v>459876</v>
      </c>
      <c t="n" s="6" r="E5">
        <v>465664</v>
      </c>
    </row>
    <row spans="1:5" r="6">
      <c t="s" s="4" r="A6">
        <v>80</v>
      </c>
      <c t="n" s="6" r="C6">
        <v>213897</v>
      </c>
      <c t="n" s="6" r="D6">
        <v>247058</v>
      </c>
      <c t="n" s="6" r="E6">
        <v>232119</v>
      </c>
    </row>
    <row spans="1:5" r="7">
      <c t="s" s="4" r="A7">
        <v>81</v>
      </c>
      <c t="n" s="6" r="C7">
        <v>-133868</v>
      </c>
      <c t="n" s="6" r="D7">
        <v>-36294</v>
      </c>
      <c t="n" s="6" r="E7">
        <v>-44047</v>
      </c>
    </row>
    <row spans="1:5" r="8">
      <c t="s" s="4" r="A8">
        <v>82</v>
      </c>
      <c t="n" s="6" r="C8">
        <v>250346</v>
      </c>
      <c t="n" s="6" r="D8">
        <v>150522</v>
      </c>
      <c t="n" s="6" r="E8">
        <v>78702</v>
      </c>
    </row>
    <row spans="1:5" r="9">
      <c t="s" s="4" r="A9">
        <v>83</v>
      </c>
      <c t="n" s="6" r="C9">
        <v>4999478</v>
      </c>
      <c t="n" s="6" r="D9">
        <v>5231809</v>
      </c>
      <c t="n" s="6" r="E9">
        <v>4971654</v>
      </c>
    </row>
    <row spans="1:5" r="10">
      <c t="s" s="3" r="A10">
        <v>84</v>
      </c>
    </row>
    <row spans="1:5" r="11">
      <c t="s" s="4" r="A11">
        <v>85</v>
      </c>
      <c t="n" s="6" r="C11">
        <v>2339790</v>
      </c>
      <c t="n" s="6" r="D11">
        <v>2494565</v>
      </c>
      <c t="n" s="6" r="E11">
        <v>2479353</v>
      </c>
    </row>
    <row spans="1:5" r="12">
      <c t="s" s="4" r="A12">
        <v>86</v>
      </c>
      <c t="s" s="4" r="B12">
        <v>87</v>
      </c>
      <c t="n" s="6" r="C12">
        <v>1423889</v>
      </c>
      <c t="n" s="6" r="D12">
        <v>1421306</v>
      </c>
      <c t="n" s="6" r="E12">
        <v>1339191</v>
      </c>
    </row>
    <row spans="1:5" r="13">
      <c t="s" s="4" r="A13">
        <v>88</v>
      </c>
      <c t="n" s="6" r="C13">
        <v>342361</v>
      </c>
      <c t="n" s="6" r="D13">
        <v>252673</v>
      </c>
      <c t="n" s="6" r="E13">
        <v>164859</v>
      </c>
    </row>
    <row spans="1:5" r="14">
      <c t="s" s="4" r="A14">
        <v>89</v>
      </c>
      <c t="n" s="6" r="C14">
        <v>46503</v>
      </c>
      <c t="n" s="6" r="D14">
        <v>47054</v>
      </c>
      <c t="n" s="6" r="E14">
        <v>36111</v>
      </c>
    </row>
    <row spans="1:5" r="15">
      <c t="s" s="4" r="A15">
        <v>90</v>
      </c>
      <c t="n" s="6" r="C15">
        <v>-2211</v>
      </c>
      <c t="n" s="6" r="D15">
        <v>-5750</v>
      </c>
      <c t="n" s="6" r="E15">
        <v>10164</v>
      </c>
    </row>
    <row spans="1:5" r="16">
      <c t="s" s="4" r="A16">
        <v>91</v>
      </c>
      <c t="n" s="6" r="C16">
        <v>91778</v>
      </c>
      <c t="n" s="6" r="D16">
        <v>90052</v>
      </c>
      <c t="n" s="6" r="E16">
        <v>86740</v>
      </c>
    </row>
    <row spans="1:5" r="17">
      <c t="s" s="4" r="A17">
        <v>92</v>
      </c>
      <c t="n" s="6" r="C17">
        <v>4242110</v>
      </c>
      <c t="n" s="6" r="D17">
        <v>4299900</v>
      </c>
      <c t="n" s="6" r="E17">
        <v>4116418</v>
      </c>
    </row>
    <row spans="1:5" r="18">
      <c t="s" s="4" r="A18">
        <v>93</v>
      </c>
      <c t="n" s="6" r="C18">
        <v>757368</v>
      </c>
      <c t="n" s="6" r="D18">
        <v>931909</v>
      </c>
      <c t="n" s="6" r="E18">
        <v>855236</v>
      </c>
    </row>
    <row spans="1:5" r="19">
      <c t="s" s="4" r="A19">
        <v>94</v>
      </c>
      <c t="n" s="6" r="C19">
        <v>195173</v>
      </c>
      <c t="n" s="6" r="D19">
        <v>251777</v>
      </c>
      <c t="n" s="6" r="E19">
        <v>225882</v>
      </c>
    </row>
    <row spans="1:5" r="20">
      <c t="s" s="4" r="A20">
        <v>95</v>
      </c>
      <c t="n" s="6" r="C20">
        <v>562195</v>
      </c>
      <c t="n" s="6" r="D20">
        <v>680132</v>
      </c>
      <c t="n" s="6" r="E20">
        <v>629354</v>
      </c>
    </row>
    <row spans="1:5" r="21">
      <c t="s" s="4" r="A21">
        <v>96</v>
      </c>
      <c t="n" s="6" r="C21">
        <v>1880</v>
      </c>
      <c t="n" s="6" r="D21">
        <v>893</v>
      </c>
      <c t="n" s="6" r="E21">
        <v>933</v>
      </c>
    </row>
    <row spans="1:5" r="22">
      <c t="s" s="4" r="A22">
        <v>97</v>
      </c>
      <c t="n" s="6" r="C22">
        <v>560315</v>
      </c>
      <c t="n" s="6" r="D22">
        <v>679239</v>
      </c>
      <c t="n" s="6" r="E22">
        <v>628421</v>
      </c>
    </row>
    <row spans="1:5" r="23">
      <c t="s" s="4" r="A23">
        <v>95</v>
      </c>
      <c t="n" s="6" r="C23">
        <v>562195</v>
      </c>
      <c t="n" s="6" r="D23">
        <v>680132</v>
      </c>
      <c t="n" s="6" r="E23">
        <v>629354</v>
      </c>
    </row>
    <row spans="1:5" r="24">
      <c t="s" s="3" r="A24">
        <v>98</v>
      </c>
    </row>
    <row spans="1:5" r="25">
      <c t="s" s="4" r="A25">
        <v>99</v>
      </c>
      <c t="n" s="6" r="C25">
        <v>-154759</v>
      </c>
      <c t="n" s="6" r="D25">
        <v>360065</v>
      </c>
      <c t="n" s="6" r="E25">
        <v>70183</v>
      </c>
    </row>
    <row spans="1:5" r="26">
      <c t="s" s="4" r="A26">
        <v>100</v>
      </c>
      <c t="n" s="6" r="C26">
        <v>-68796</v>
      </c>
      <c t="n" s="6" r="D26">
        <v>-143077</v>
      </c>
      <c t="n" s="6" r="E26">
        <v>-95102</v>
      </c>
    </row>
    <row spans="1:5" r="27">
      <c t="s" s="4" r="A27">
        <v>101</v>
      </c>
      <c t="n" s="6" r="C27">
        <v>-14746</v>
      </c>
      <c t="n" s="6" r="D27">
        <v>-39861</v>
      </c>
      <c t="n" s="6" r="E27">
        <v>-35886</v>
      </c>
    </row>
    <row spans="1:5" r="28">
      <c t="s" s="4" r="A28">
        <v>102</v>
      </c>
      <c t="n" s="6" r="C28">
        <v>990</v>
      </c>
      <c t="n" s="6" r="D28">
        <v>-10473</v>
      </c>
      <c t="n" s="6" r="E28">
        <v>-2773</v>
      </c>
    </row>
    <row spans="1:5" r="29">
      <c t="s" s="4" r="A29">
        <v>103</v>
      </c>
      <c t="n" s="6" r="C29">
        <v>324884</v>
      </c>
      <c t="n" s="6" r="D29">
        <v>846786</v>
      </c>
      <c t="n" s="6" r="E29">
        <v>565776</v>
      </c>
    </row>
    <row spans="1:5" r="30">
      <c t="s" s="4" r="A30">
        <v>104</v>
      </c>
      <c t="n" s="6" r="C30">
        <v>1880</v>
      </c>
      <c t="n" s="6" r="D30">
        <v>893</v>
      </c>
      <c t="n" s="6" r="E30">
        <v>933</v>
      </c>
    </row>
    <row spans="1:5" r="31">
      <c t="s" s="4" r="A31">
        <v>105</v>
      </c>
      <c t="n" s="7" r="C31">
        <v>323004</v>
      </c>
      <c t="n" s="7" r="D31">
        <v>845893</v>
      </c>
      <c t="n" s="7" r="E31">
        <v>564843</v>
      </c>
    </row>
    <row spans="1:5" r="32">
      <c t="s" s="4" r="A32">
        <v>106</v>
      </c>
      <c t="n" s="8" r="C32">
        <v>35.14</v>
      </c>
      <c t="n" s="8" r="D32">
        <v>41.4</v>
      </c>
      <c t="n" s="8" r="E32">
        <v>37.44</v>
      </c>
    </row>
    <row spans="1:5" r="33">
      <c t="s" s="4" r="A33">
        <v>107</v>
      </c>
      <c t="n" s="8" r="C33">
        <v>35.13</v>
      </c>
      <c t="n" s="8" r="D33">
        <v>41.4</v>
      </c>
      <c t="n" s="8" r="E33">
        <v>37.44</v>
      </c>
    </row>
    <row spans="1:5" r="34">
      <c t="n" r="A34"/>
    </row>
    <row spans="1:5" r="35">
      <c t="s" s="4" r="A35">
        <v>87</v>
      </c>
      <c t="s" s="4" r="B35">
        <v>108</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4" r="A3">
        <v>301</v>
      </c>
      <c t="s" s="4" r="B3">
        <v>302</v>
      </c>
    </row>
    <row spans="1:2" r="4">
      <c t="s" s="4" r="A4">
        <v>303</v>
      </c>
      <c t="s" s="4" r="B4">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s="1" r="A1">
        <v>305</v>
      </c>
      <c t="s" s="2" r="B1">
        <v>1</v>
      </c>
    </row>
    <row spans="1:2" r="2">
      <c t="s" s="2" r="B2">
        <v>2</v>
      </c>
    </row>
    <row spans="1:2" r="3">
      <c t="s" s="4" r="A3">
        <v>306</v>
      </c>
      <c t="s" s="4" r="B3">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308</v>
      </c>
      <c t="s" s="2" r="B1">
        <v>1</v>
      </c>
    </row>
    <row spans="1:2" r="2">
      <c t="s" s="2" r="B2">
        <v>2</v>
      </c>
    </row>
    <row spans="1:2" r="3">
      <c t="s" s="4" r="A3">
        <v>309</v>
      </c>
      <c t="s" s="4" r="B3">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t="s" s="1" r="A1">
        <v>311</v>
      </c>
      <c t="s" s="2" r="B1">
        <v>312</v>
      </c>
      <c t="s" s="2" r="C1">
        <v>313</v>
      </c>
      <c t="s" s="2" r="D1">
        <v>2</v>
      </c>
      <c t="s" s="2" r="E1">
        <v>314</v>
      </c>
    </row>
    <row spans="1:5" r="2">
      <c t="s" s="3" r="A2">
        <v>315</v>
      </c>
    </row>
    <row spans="1:5" r="3">
      <c t="s" s="4" r="A3">
        <v>316</v>
      </c>
      <c t="n" s="7" r="D3">
        <v>1</v>
      </c>
    </row>
    <row spans="1:5" r="4">
      <c t="s" s="4" r="A4">
        <v>317</v>
      </c>
    </row>
    <row spans="1:5" r="5">
      <c t="s" s="3" r="A5">
        <v>315</v>
      </c>
    </row>
    <row spans="1:5" r="6">
      <c t="s" s="4" r="A6">
        <v>318</v>
      </c>
      <c t="s" s="4" r="D6">
        <v>319</v>
      </c>
    </row>
    <row spans="1:5" r="7">
      <c t="s" s="4" r="A7">
        <v>320</v>
      </c>
    </row>
    <row spans="1:5" r="8">
      <c t="s" s="3" r="A8">
        <v>315</v>
      </c>
    </row>
    <row spans="1:5" r="9">
      <c t="s" s="4" r="A9">
        <v>318</v>
      </c>
      <c t="s" s="4" r="D9">
        <v>321</v>
      </c>
    </row>
    <row spans="1:5" r="10">
      <c t="s" s="4" r="A10">
        <v>322</v>
      </c>
    </row>
    <row spans="1:5" r="11">
      <c t="s" s="3" r="A11">
        <v>315</v>
      </c>
    </row>
    <row spans="1:5" r="12">
      <c t="s" s="4" r="A12">
        <v>323</v>
      </c>
      <c t="s" s="4" r="D12">
        <v>324</v>
      </c>
      <c t="s" s="4" r="E12">
        <v>325</v>
      </c>
    </row>
    <row spans="1:5" r="13">
      <c t="s" s="4" r="A13">
        <v>326</v>
      </c>
    </row>
    <row spans="1:5" r="14">
      <c t="s" s="3" r="A14">
        <v>315</v>
      </c>
    </row>
    <row spans="1:5" r="15">
      <c t="s" s="4" r="A15">
        <v>323</v>
      </c>
      <c t="s" s="4" r="D15">
        <v>325</v>
      </c>
    </row>
    <row spans="1:5" r="16">
      <c t="s" s="4" r="A16">
        <v>327</v>
      </c>
    </row>
    <row spans="1:5" r="17">
      <c t="s" s="3" r="A17">
        <v>315</v>
      </c>
    </row>
    <row spans="1:5" r="18">
      <c t="s" s="4" r="A18">
        <v>328</v>
      </c>
      <c t="s" s="4" r="D18">
        <v>329</v>
      </c>
    </row>
    <row spans="1:5" r="19">
      <c t="s" s="4" r="A19">
        <v>330</v>
      </c>
    </row>
    <row spans="1:5" r="20">
      <c t="s" s="3" r="A20">
        <v>315</v>
      </c>
    </row>
    <row spans="1:5" r="21">
      <c t="s" s="4" r="A21">
        <v>328</v>
      </c>
      <c t="s" s="4" r="D21">
        <v>331</v>
      </c>
    </row>
    <row spans="1:5" r="22">
      <c t="s" s="4" r="A22">
        <v>332</v>
      </c>
    </row>
    <row spans="1:5" r="23">
      <c t="s" s="3" r="A23">
        <v>315</v>
      </c>
    </row>
    <row spans="1:5" r="24">
      <c t="s" s="4" r="A24">
        <v>333</v>
      </c>
      <c t="s" s="4" r="C24">
        <v>334</v>
      </c>
    </row>
    <row spans="1:5" r="25">
      <c t="s" s="4" r="A25">
        <v>335</v>
      </c>
    </row>
    <row spans="1:5" r="26">
      <c t="s" s="3" r="A26">
        <v>315</v>
      </c>
    </row>
    <row spans="1:5" r="27">
      <c t="s" s="4" r="A27">
        <v>336</v>
      </c>
      <c t="n" s="9" r="B27">
        <v>106.3</v>
      </c>
    </row>
    <row spans="1:5" r="28">
      <c t="s" s="4" r="A28">
        <v>323</v>
      </c>
      <c t="s" s="4" r="D28">
        <v>3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s>
  <sheetData>
    <row spans="1:5" r="1">
      <c t="s" s="1" r="A1">
        <v>338</v>
      </c>
      <c t="s" s="2" r="B1">
        <v>339</v>
      </c>
      <c t="s" s="2" r="C1">
        <v>312</v>
      </c>
      <c t="s" s="2" r="D1">
        <v>2</v>
      </c>
      <c t="s" s="2" r="E1">
        <v>32</v>
      </c>
    </row>
    <row spans="1:5" r="2">
      <c t="s" s="3" r="A2">
        <v>340</v>
      </c>
    </row>
    <row spans="1:5" r="3">
      <c t="s" s="4" r="A3">
        <v>48</v>
      </c>
      <c t="n" s="7" r="D3">
        <v>141015</v>
      </c>
      <c t="n" s="7" r="E3">
        <v>111904</v>
      </c>
    </row>
    <row spans="1:5" r="4">
      <c t="s" s="4" r="A4">
        <v>341</v>
      </c>
    </row>
    <row spans="1:5" r="5">
      <c t="s" s="3" r="A5">
        <v>340</v>
      </c>
    </row>
    <row spans="1:5" r="6">
      <c t="s" s="4" r="A6">
        <v>342</v>
      </c>
      <c t="s" s="4" r="D6">
        <v>343</v>
      </c>
    </row>
    <row spans="1:5" r="7">
      <c t="s" s="4" r="A7">
        <v>344</v>
      </c>
    </row>
    <row spans="1:5" r="8">
      <c t="s" s="3" r="A8">
        <v>340</v>
      </c>
    </row>
    <row spans="1:5" r="9">
      <c t="s" s="4" r="A9">
        <v>342</v>
      </c>
      <c t="s" s="4" r="D9">
        <v>343</v>
      </c>
    </row>
    <row spans="1:5" r="10">
      <c t="s" s="4" r="A10">
        <v>345</v>
      </c>
    </row>
    <row spans="1:5" r="11">
      <c t="s" s="3" r="A11">
        <v>340</v>
      </c>
    </row>
    <row spans="1:5" r="12">
      <c t="s" s="4" r="A12">
        <v>346</v>
      </c>
      <c t="s" s="4" r="D12">
        <v>347</v>
      </c>
    </row>
    <row spans="1:5" r="13">
      <c t="s" s="4" r="A13">
        <v>348</v>
      </c>
    </row>
    <row spans="1:5" r="14">
      <c t="s" s="3" r="A14">
        <v>340</v>
      </c>
    </row>
    <row spans="1:5" r="15">
      <c t="s" s="4" r="A15">
        <v>346</v>
      </c>
      <c t="s" s="4" r="D15">
        <v>347</v>
      </c>
    </row>
    <row spans="1:5" r="16">
      <c t="s" s="4" r="A16">
        <v>349</v>
      </c>
    </row>
    <row spans="1:5" r="17">
      <c t="s" s="3" r="A17">
        <v>340</v>
      </c>
    </row>
    <row spans="1:5" r="18">
      <c t="s" s="4" r="A18">
        <v>346</v>
      </c>
      <c t="s" s="4" r="D18">
        <v>350</v>
      </c>
    </row>
    <row spans="1:5" r="19">
      <c t="s" s="4" r="A19">
        <v>351</v>
      </c>
    </row>
    <row spans="1:5" r="20">
      <c t="s" s="3" r="A20">
        <v>340</v>
      </c>
    </row>
    <row spans="1:5" r="21">
      <c t="s" s="4" r="A21">
        <v>346</v>
      </c>
      <c t="s" s="4" r="D21">
        <v>352</v>
      </c>
    </row>
    <row spans="1:5" r="22">
      <c t="s" s="4" r="A22">
        <v>353</v>
      </c>
    </row>
    <row spans="1:5" r="23">
      <c t="s" s="3" r="A23">
        <v>340</v>
      </c>
    </row>
    <row spans="1:5" r="24">
      <c t="s" s="4" r="A24">
        <v>346</v>
      </c>
      <c t="s" s="4" r="D24">
        <v>347</v>
      </c>
    </row>
    <row spans="1:5" r="25">
      <c t="s" s="4" r="A25">
        <v>354</v>
      </c>
    </row>
    <row spans="1:5" r="26">
      <c t="s" s="3" r="A26">
        <v>340</v>
      </c>
    </row>
    <row spans="1:5" r="27">
      <c t="s" s="4" r="A27">
        <v>346</v>
      </c>
      <c t="s" s="4" r="D27">
        <v>355</v>
      </c>
    </row>
    <row spans="1:5" r="28">
      <c t="s" s="4" r="A28">
        <v>356</v>
      </c>
    </row>
    <row spans="1:5" r="29">
      <c t="s" s="3" r="A29">
        <v>340</v>
      </c>
    </row>
    <row spans="1:5" r="30">
      <c t="s" s="4" r="A30">
        <v>346</v>
      </c>
      <c t="s" s="4" r="D30">
        <v>357</v>
      </c>
    </row>
    <row spans="1:5" r="31">
      <c t="s" s="4" r="A31">
        <v>335</v>
      </c>
    </row>
    <row spans="1:5" r="32">
      <c t="s" s="3" r="A32">
        <v>340</v>
      </c>
    </row>
    <row spans="1:5" r="33">
      <c t="s" s="4" r="A33">
        <v>336</v>
      </c>
      <c t="n" s="7" r="C33">
        <v>106300</v>
      </c>
    </row>
    <row spans="1:5" r="34">
      <c t="s" s="4" r="A34">
        <v>358</v>
      </c>
      <c t="n" s="7" r="B34">
        <v>89900</v>
      </c>
    </row>
    <row spans="1:5" r="35">
      <c t="s" s="4" r="A35">
        <v>359</v>
      </c>
      <c t="n" s="6" r="C35">
        <v>12500</v>
      </c>
    </row>
    <row spans="1:5" r="36">
      <c t="s" s="4" r="A36">
        <v>360</v>
      </c>
      <c t="n" s="6" r="C36">
        <v>3900</v>
      </c>
    </row>
    <row spans="1:5" r="37">
      <c t="s" s="4" r="A37">
        <v>48</v>
      </c>
      <c t="n" s="6" r="C37">
        <v>23500</v>
      </c>
    </row>
    <row spans="1:5" r="38">
      <c t="s" s="4" r="A38">
        <v>361</v>
      </c>
      <c t="n" s="6" r="C38">
        <v>27900</v>
      </c>
    </row>
    <row spans="1:5" r="39">
      <c t="s" s="4" r="A39">
        <v>362</v>
      </c>
      <c t="n" s="7" r="C39">
        <v>49300</v>
      </c>
    </row>
    <row spans="1:5" r="40">
      <c t="s" s="4" r="A40">
        <v>363</v>
      </c>
      <c t="s" s="4" r="C40">
        <v>3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65</v>
      </c>
      <c t="s" s="2" r="C1">
        <v>2</v>
      </c>
      <c t="s" s="2" r="D1">
        <v>32</v>
      </c>
    </row>
    <row spans="1:4" r="2">
      <c t="s" s="3" r="A2">
        <v>340</v>
      </c>
    </row>
    <row spans="1:4" r="3">
      <c t="s" s="4" r="A3">
        <v>366</v>
      </c>
      <c t="n" s="7" r="C3">
        <v>661700</v>
      </c>
      <c t="n" s="7" r="D3">
        <v>555300</v>
      </c>
    </row>
    <row spans="1:4" r="4">
      <c t="s" s="4" r="A4">
        <v>367</v>
      </c>
      <c t="n" s="6" r="C4">
        <v>307900</v>
      </c>
      <c t="n" s="6" r="D4">
        <v>310000</v>
      </c>
    </row>
    <row spans="1:4" r="5">
      <c t="s" s="4" r="A5">
        <v>368</v>
      </c>
      <c t="s" s="4" r="B5">
        <v>87</v>
      </c>
      <c t="n" s="6" r="C5">
        <v>353800</v>
      </c>
      <c t="n" s="6" r="D5">
        <v>245300</v>
      </c>
    </row>
    <row spans="1:4" r="6">
      <c t="s" s="4" r="A6">
        <v>48</v>
      </c>
      <c t="n" s="6" r="C6">
        <v>141015</v>
      </c>
      <c t="n" s="6" r="D6">
        <v>111904</v>
      </c>
    </row>
    <row spans="1:4" r="7">
      <c t="s" s="4" r="A7">
        <v>369</v>
      </c>
      <c t="n" s="6" r="C7">
        <v>212790</v>
      </c>
      <c t="n" s="6" r="D7">
        <v>133378</v>
      </c>
    </row>
    <row spans="1:4" r="8">
      <c t="s" s="4" r="A8">
        <v>370</v>
      </c>
    </row>
    <row spans="1:4" r="9">
      <c t="s" s="3" r="A9">
        <v>340</v>
      </c>
    </row>
    <row spans="1:4" r="10">
      <c t="s" s="4" r="A10">
        <v>366</v>
      </c>
      <c t="s" s="4" r="B10">
        <v>371</v>
      </c>
      <c t="n" s="6" r="C10">
        <v>190300</v>
      </c>
      <c t="n" s="6" r="D10">
        <v>190300</v>
      </c>
    </row>
    <row spans="1:4" r="11">
      <c t="s" s="4" r="A11">
        <v>367</v>
      </c>
      <c t="s" s="4" r="B11">
        <v>371</v>
      </c>
      <c t="n" s="6" r="C11">
        <v>65400</v>
      </c>
      <c t="n" s="6" r="D11">
        <v>62200</v>
      </c>
    </row>
    <row spans="1:4" r="12">
      <c t="s" s="4" r="A12">
        <v>368</v>
      </c>
      <c t="s" s="4" r="B12">
        <v>372</v>
      </c>
      <c t="n" s="6" r="C12">
        <v>124900</v>
      </c>
      <c t="n" s="6" r="D12">
        <v>128100</v>
      </c>
    </row>
    <row spans="1:4" r="13">
      <c t="s" s="4" r="A13">
        <v>373</v>
      </c>
      <c t="s" s="4" r="B13">
        <v>371</v>
      </c>
      <c t="n" s="6" r="C13">
        <v>49000</v>
      </c>
      <c t="n" s="6" r="D13">
        <v>49000</v>
      </c>
    </row>
    <row spans="1:4" r="14">
      <c t="s" s="4" r="A14">
        <v>374</v>
      </c>
      <c t="s" s="4" r="B14">
        <v>371</v>
      </c>
      <c t="n" s="6" r="C14">
        <v>0</v>
      </c>
      <c t="n" s="6" r="D14">
        <v>0</v>
      </c>
    </row>
    <row spans="1:4" r="15">
      <c t="s" s="4" r="A15">
        <v>48</v>
      </c>
      <c t="s" s="4" r="B15">
        <v>372</v>
      </c>
      <c t="n" s="6" r="C15">
        <v>49000</v>
      </c>
      <c t="n" s="6" r="D15">
        <v>49000</v>
      </c>
    </row>
    <row spans="1:4" r="16">
      <c t="s" s="4" r="A16">
        <v>375</v>
      </c>
      <c t="s" s="4" r="B16">
        <v>371</v>
      </c>
      <c t="n" s="6" r="C16">
        <v>141300</v>
      </c>
      <c t="n" s="6" r="D16">
        <v>141300</v>
      </c>
    </row>
    <row spans="1:4" r="17">
      <c t="s" s="4" r="A17">
        <v>369</v>
      </c>
      <c t="s" s="4" r="B17">
        <v>372</v>
      </c>
      <c t="n" s="6" r="C17">
        <v>75900</v>
      </c>
      <c t="n" s="6" r="D17">
        <v>79100</v>
      </c>
    </row>
    <row spans="1:4" r="18">
      <c t="s" s="4" r="A18">
        <v>376</v>
      </c>
    </row>
    <row spans="1:4" r="19">
      <c t="s" s="3" r="A19">
        <v>340</v>
      </c>
    </row>
    <row spans="1:4" r="20">
      <c t="s" s="4" r="A20">
        <v>367</v>
      </c>
      <c t="s" s="4" r="B20">
        <v>371</v>
      </c>
      <c t="n" s="6" r="C20">
        <v>9000</v>
      </c>
      <c t="n" s="6" r="D20">
        <v>8200</v>
      </c>
    </row>
    <row spans="1:4" r="21">
      <c t="s" s="4" r="A21">
        <v>377</v>
      </c>
      <c t="s" s="4" r="B21">
        <v>371</v>
      </c>
      <c t="n" s="6" r="C21">
        <v>17900</v>
      </c>
      <c t="n" s="6" r="D21">
        <v>17900</v>
      </c>
    </row>
    <row spans="1:4" r="22">
      <c t="s" s="4" r="A22">
        <v>378</v>
      </c>
      <c t="s" s="4" r="B22">
        <v>372</v>
      </c>
      <c t="n" s="6" r="C22">
        <v>8900</v>
      </c>
      <c t="n" s="6" r="D22">
        <v>9700</v>
      </c>
    </row>
    <row spans="1:4" r="23">
      <c t="s" s="4" r="A23">
        <v>379</v>
      </c>
    </row>
    <row spans="1:4" r="24">
      <c t="s" s="3" r="A24">
        <v>340</v>
      </c>
    </row>
    <row spans="1:4" r="25">
      <c t="s" s="4" r="A25">
        <v>367</v>
      </c>
      <c t="s" s="4" r="B25">
        <v>371</v>
      </c>
      <c t="n" s="6" r="C25">
        <v>28200</v>
      </c>
      <c t="n" s="6" r="D25">
        <v>25900</v>
      </c>
    </row>
    <row spans="1:4" r="26">
      <c t="s" s="4" r="A26">
        <v>377</v>
      </c>
      <c t="s" s="4" r="B26">
        <v>371</v>
      </c>
      <c t="n" s="6" r="C26">
        <v>33800</v>
      </c>
      <c t="n" s="6" r="D26">
        <v>33800</v>
      </c>
    </row>
    <row spans="1:4" r="27">
      <c t="s" s="4" r="A27">
        <v>378</v>
      </c>
      <c t="s" s="4" r="B27">
        <v>372</v>
      </c>
      <c t="n" s="6" r="C27">
        <v>5600</v>
      </c>
      <c t="n" s="6" r="D27">
        <v>7900</v>
      </c>
    </row>
    <row spans="1:4" r="28">
      <c t="s" s="4" r="A28">
        <v>380</v>
      </c>
    </row>
    <row spans="1:4" r="29">
      <c t="s" s="3" r="A29">
        <v>340</v>
      </c>
    </row>
    <row spans="1:4" r="30">
      <c t="s" s="4" r="A30">
        <v>367</v>
      </c>
      <c t="s" s="4" r="B30">
        <v>371</v>
      </c>
      <c t="n" s="6" r="C30">
        <v>24100</v>
      </c>
      <c t="n" s="6" r="D30">
        <v>24000</v>
      </c>
    </row>
    <row spans="1:4" r="31">
      <c t="s" s="4" r="A31">
        <v>377</v>
      </c>
      <c t="s" s="4" r="B31">
        <v>371</v>
      </c>
      <c t="n" s="6" r="C31">
        <v>24200</v>
      </c>
      <c t="n" s="6" r="D31">
        <v>24200</v>
      </c>
    </row>
    <row spans="1:4" r="32">
      <c t="s" s="4" r="A32">
        <v>378</v>
      </c>
      <c t="s" s="4" r="B32">
        <v>372</v>
      </c>
      <c t="n" s="6" r="C32">
        <v>100</v>
      </c>
      <c t="n" s="6" r="D32">
        <v>200</v>
      </c>
    </row>
    <row spans="1:4" r="33">
      <c t="s" s="4" r="A33">
        <v>381</v>
      </c>
    </row>
    <row spans="1:4" r="34">
      <c t="s" s="3" r="A34">
        <v>340</v>
      </c>
    </row>
    <row spans="1:4" r="35">
      <c t="s" s="4" r="A35">
        <v>367</v>
      </c>
      <c t="s" s="4" r="B35">
        <v>371</v>
      </c>
      <c t="n" s="6" r="C35">
        <v>4100</v>
      </c>
      <c t="n" s="6" r="D35">
        <v>4100</v>
      </c>
    </row>
    <row spans="1:4" r="36">
      <c t="s" s="4" r="A36">
        <v>377</v>
      </c>
      <c t="s" s="4" r="B36">
        <v>371</v>
      </c>
      <c t="n" s="6" r="C36">
        <v>4100</v>
      </c>
      <c t="n" s="6" r="D36">
        <v>4100</v>
      </c>
    </row>
    <row spans="1:4" r="37">
      <c t="s" s="4" r="A37">
        <v>382</v>
      </c>
    </row>
    <row spans="1:4" r="38">
      <c t="s" s="3" r="A38">
        <v>340</v>
      </c>
    </row>
    <row spans="1:4" r="39">
      <c t="s" s="4" r="A39">
        <v>383</v>
      </c>
      <c t="s" s="4" r="B39">
        <v>371</v>
      </c>
      <c t="n" s="6" r="C39">
        <v>25800</v>
      </c>
      <c t="n" s="6" r="D39">
        <v>25800</v>
      </c>
    </row>
    <row spans="1:4" r="40">
      <c t="s" s="4" r="A40">
        <v>384</v>
      </c>
      <c t="s" s="4" r="B40">
        <v>371</v>
      </c>
      <c t="n" s="6" r="C40">
        <v>0</v>
      </c>
      <c t="n" s="6" r="D40">
        <v>0</v>
      </c>
    </row>
    <row spans="1:4" r="41">
      <c t="s" s="4" r="A41">
        <v>385</v>
      </c>
      <c t="s" s="4" r="B41">
        <v>372</v>
      </c>
      <c t="n" s="6" r="C41">
        <v>25800</v>
      </c>
      <c t="n" s="6" r="D41">
        <v>25800</v>
      </c>
    </row>
    <row spans="1:4" r="42">
      <c t="s" s="4" r="A42">
        <v>386</v>
      </c>
    </row>
    <row spans="1:4" r="43">
      <c t="s" s="3" r="A43">
        <v>340</v>
      </c>
    </row>
    <row spans="1:4" r="44">
      <c t="s" s="4" r="A44">
        <v>383</v>
      </c>
      <c t="s" s="4" r="B44">
        <v>371</v>
      </c>
      <c t="n" s="6" r="C44">
        <v>35500</v>
      </c>
      <c t="n" s="6" r="D44">
        <v>35500</v>
      </c>
    </row>
    <row spans="1:4" r="45">
      <c t="s" s="4" r="A45">
        <v>384</v>
      </c>
      <c t="s" s="4" r="B45">
        <v>371</v>
      </c>
      <c t="n" s="6" r="C45">
        <v>0</v>
      </c>
      <c t="n" s="6" r="D45">
        <v>0</v>
      </c>
    </row>
    <row spans="1:4" r="46">
      <c t="s" s="4" r="A46">
        <v>385</v>
      </c>
      <c t="s" s="4" r="B46">
        <v>372</v>
      </c>
      <c t="n" s="6" r="C46">
        <v>35500</v>
      </c>
      <c t="n" s="6" r="D46">
        <v>35500</v>
      </c>
    </row>
    <row spans="1:4" r="47">
      <c t="s" s="4" r="A47">
        <v>387</v>
      </c>
    </row>
    <row spans="1:4" r="48">
      <c t="s" s="3" r="A48">
        <v>340</v>
      </c>
    </row>
    <row spans="1:4" r="49">
      <c t="s" s="4" r="A49">
        <v>366</v>
      </c>
      <c t="s" s="4" r="B49">
        <v>388</v>
      </c>
      <c t="n" s="6" r="C49">
        <v>183900</v>
      </c>
      <c t="n" s="6" r="D49">
        <v>77500</v>
      </c>
    </row>
    <row spans="1:4" r="50">
      <c t="s" s="4" r="A50">
        <v>367</v>
      </c>
      <c t="s" s="4" r="B50">
        <v>388</v>
      </c>
      <c t="n" s="6" r="C50">
        <v>3600</v>
      </c>
      <c t="n" s="6" r="D50">
        <v>600</v>
      </c>
    </row>
    <row spans="1:4" r="51">
      <c t="s" s="4" r="A51">
        <v>368</v>
      </c>
      <c t="s" s="4" r="B51">
        <v>389</v>
      </c>
      <c t="n" s="6" r="C51">
        <v>180300</v>
      </c>
      <c t="n" s="6" r="D51">
        <v>76900</v>
      </c>
    </row>
    <row spans="1:4" r="52">
      <c t="s" s="4" r="A52">
        <v>373</v>
      </c>
      <c t="s" s="4" r="B52">
        <v>388</v>
      </c>
      <c t="n" s="6" r="C52">
        <v>92000</v>
      </c>
      <c t="n" s="6" r="D52">
        <v>62900</v>
      </c>
    </row>
    <row spans="1:4" r="53">
      <c t="s" s="4" r="A53">
        <v>374</v>
      </c>
      <c t="s" s="4" r="B53">
        <v>388</v>
      </c>
      <c t="n" s="6" r="C53">
        <v>0</v>
      </c>
      <c t="n" s="6" r="D53">
        <v>0</v>
      </c>
    </row>
    <row spans="1:4" r="54">
      <c t="s" s="4" r="A54">
        <v>48</v>
      </c>
      <c t="s" s="4" r="B54">
        <v>389</v>
      </c>
      <c t="n" s="6" r="C54">
        <v>92000</v>
      </c>
      <c t="n" s="6" r="D54">
        <v>62900</v>
      </c>
    </row>
    <row spans="1:4" r="55">
      <c t="s" s="4" r="A55">
        <v>375</v>
      </c>
      <c t="s" s="4" r="B55">
        <v>388</v>
      </c>
      <c t="n" s="6" r="C55">
        <v>91900</v>
      </c>
      <c t="n" s="6" r="D55">
        <v>14600</v>
      </c>
    </row>
    <row spans="1:4" r="56">
      <c t="s" s="4" r="A56">
        <v>369</v>
      </c>
      <c t="s" s="4" r="B56">
        <v>389</v>
      </c>
      <c t="n" s="6" r="C56">
        <v>88300</v>
      </c>
      <c t="n" s="6" r="D56">
        <v>14000</v>
      </c>
    </row>
    <row spans="1:4" r="57">
      <c t="s" s="4" r="A57">
        <v>390</v>
      </c>
    </row>
    <row spans="1:4" r="58">
      <c t="s" s="3" r="A58">
        <v>340</v>
      </c>
    </row>
    <row spans="1:4" r="59">
      <c t="s" s="4" r="A59">
        <v>367</v>
      </c>
      <c t="s" s="4" r="B59">
        <v>388</v>
      </c>
      <c t="n" s="6" r="C59">
        <v>3600</v>
      </c>
      <c t="n" s="6" r="D59">
        <v>600</v>
      </c>
    </row>
    <row spans="1:4" r="60">
      <c t="s" s="4" r="A60">
        <v>377</v>
      </c>
      <c t="s" s="4" r="B60">
        <v>388</v>
      </c>
      <c t="n" s="6" r="C60">
        <v>53000</v>
      </c>
      <c t="n" s="6" r="D60">
        <v>3600</v>
      </c>
    </row>
    <row spans="1:4" r="61">
      <c t="s" s="4" r="A61">
        <v>378</v>
      </c>
      <c t="s" s="4" r="B61">
        <v>389</v>
      </c>
      <c t="n" s="6" r="C61">
        <v>49400</v>
      </c>
      <c t="n" s="6" r="D61">
        <v>3000</v>
      </c>
    </row>
    <row spans="1:4" r="62">
      <c t="s" s="4" r="A62">
        <v>391</v>
      </c>
    </row>
    <row spans="1:4" r="63">
      <c t="s" s="3" r="A63">
        <v>340</v>
      </c>
    </row>
    <row spans="1:4" r="64">
      <c t="s" s="4" r="A64">
        <v>383</v>
      </c>
      <c t="s" s="4" r="B64">
        <v>388</v>
      </c>
      <c t="n" s="6" r="C64">
        <v>38900</v>
      </c>
      <c t="n" s="6" r="D64">
        <v>11000</v>
      </c>
    </row>
    <row spans="1:4" r="65">
      <c t="s" s="4" r="A65">
        <v>384</v>
      </c>
      <c t="s" s="4" r="B65">
        <v>388</v>
      </c>
      <c t="n" s="6" r="C65">
        <v>0</v>
      </c>
      <c t="n" s="6" r="D65">
        <v>0</v>
      </c>
    </row>
    <row spans="1:4" r="66">
      <c t="s" s="4" r="A66">
        <v>385</v>
      </c>
      <c t="s" s="4" r="B66">
        <v>389</v>
      </c>
      <c t="n" s="6" r="C66">
        <v>38900</v>
      </c>
      <c t="n" s="6" r="D66">
        <v>11000</v>
      </c>
    </row>
    <row spans="1:4" r="67">
      <c t="s" s="4" r="A67">
        <v>392</v>
      </c>
    </row>
    <row spans="1:4" r="68">
      <c t="s" s="3" r="A68">
        <v>340</v>
      </c>
    </row>
    <row spans="1:4" r="69">
      <c t="s" s="4" r="A69">
        <v>367</v>
      </c>
      <c t="s" s="4" r="B69">
        <v>371</v>
      </c>
      <c t="n" s="6" r="C69">
        <v>238900</v>
      </c>
      <c t="n" s="6" r="D69">
        <v>247200</v>
      </c>
    </row>
    <row spans="1:4" r="70">
      <c t="s" s="4" r="A70">
        <v>375</v>
      </c>
      <c t="s" s="4" r="B70">
        <v>371</v>
      </c>
      <c t="n" s="6" r="C70">
        <v>287500</v>
      </c>
      <c t="n" s="6" r="D70">
        <v>287500</v>
      </c>
    </row>
    <row spans="1:4" r="71">
      <c t="s" s="4" r="A71">
        <v>369</v>
      </c>
      <c t="s" s="4" r="B71">
        <v>372</v>
      </c>
      <c t="n" s="6" r="C71">
        <v>48600</v>
      </c>
      <c t="n" s="6" r="D71">
        <v>40300</v>
      </c>
    </row>
    <row spans="1:4" r="72">
      <c t="s" s="4" r="A72">
        <v>393</v>
      </c>
    </row>
    <row spans="1:4" r="73">
      <c t="s" s="3" r="A73">
        <v>340</v>
      </c>
    </row>
    <row spans="1:4" r="74">
      <c t="s" s="4" r="A74">
        <v>367</v>
      </c>
      <c t="s" s="4" r="B74">
        <v>371</v>
      </c>
      <c t="n" s="6" r="C74">
        <v>291400</v>
      </c>
      <c t="n" s="6" r="D74">
        <v>291400</v>
      </c>
    </row>
    <row spans="1:4" r="75">
      <c t="s" s="4" r="A75">
        <v>377</v>
      </c>
      <c t="s" s="4" r="B75">
        <v>371</v>
      </c>
      <c t="n" s="6" r="C75">
        <v>291400</v>
      </c>
      <c t="n" s="6" r="D75">
        <v>291400</v>
      </c>
    </row>
    <row spans="1:4" r="76">
      <c t="s" s="4" r="A76">
        <v>394</v>
      </c>
    </row>
    <row spans="1:4" r="77">
      <c t="s" s="3" r="A77">
        <v>340</v>
      </c>
    </row>
    <row spans="1:4" r="78">
      <c t="s" s="4" r="A78">
        <v>367</v>
      </c>
      <c t="s" s="4" r="B78">
        <v>371</v>
      </c>
      <c t="n" s="6" r="C78">
        <v>-65100</v>
      </c>
      <c t="n" s="6" r="D78">
        <v>-55400</v>
      </c>
    </row>
    <row spans="1:4" r="79">
      <c t="s" s="4" r="A79">
        <v>377</v>
      </c>
      <c t="s" s="4" r="B79">
        <v>371</v>
      </c>
      <c t="n" s="6" r="C79">
        <v>-98800</v>
      </c>
      <c t="n" s="6" r="D79">
        <v>-98800</v>
      </c>
    </row>
    <row spans="1:4" r="80">
      <c t="s" s="4" r="A80">
        <v>378</v>
      </c>
      <c t="s" s="4" r="B80">
        <v>372</v>
      </c>
      <c t="n" s="6" r="C80">
        <v>-33700</v>
      </c>
      <c t="n" s="6" r="D80">
        <v>-43400</v>
      </c>
    </row>
    <row spans="1:4" r="81">
      <c t="s" s="4" r="A81">
        <v>395</v>
      </c>
    </row>
    <row spans="1:4" r="82">
      <c t="s" s="3" r="A82">
        <v>340</v>
      </c>
    </row>
    <row spans="1:4" r="83">
      <c t="s" s="4" r="A83">
        <v>367</v>
      </c>
      <c t="s" s="4" r="B83">
        <v>371</v>
      </c>
      <c t="n" s="6" r="C83">
        <v>13500</v>
      </c>
      <c t="n" s="6" r="D83">
        <v>9200</v>
      </c>
    </row>
    <row spans="1:4" r="84">
      <c t="s" s="4" r="A84">
        <v>377</v>
      </c>
      <c t="s" s="4" r="B84">
        <v>371</v>
      </c>
      <c t="n" s="6" r="C84">
        <v>44000</v>
      </c>
      <c t="n" s="6" r="D84">
        <v>44000</v>
      </c>
    </row>
    <row spans="1:4" r="85">
      <c t="s" s="4" r="A85">
        <v>378</v>
      </c>
      <c t="s" s="4" r="B85">
        <v>372</v>
      </c>
      <c t="n" s="6" r="C85">
        <v>30500</v>
      </c>
      <c t="n" s="6" r="D85">
        <v>34800</v>
      </c>
    </row>
    <row spans="1:4" r="86">
      <c t="s" s="4" r="A86">
        <v>396</v>
      </c>
    </row>
    <row spans="1:4" r="87">
      <c t="s" s="3" r="A87">
        <v>340</v>
      </c>
    </row>
    <row spans="1:4" r="88">
      <c t="s" s="4" r="A88">
        <v>367</v>
      </c>
      <c t="s" s="4" r="B88">
        <v>371</v>
      </c>
      <c t="n" s="6" r="C88">
        <v>-10900</v>
      </c>
      <c t="n" s="6" r="D88">
        <v>-8000</v>
      </c>
    </row>
    <row spans="1:4" r="89">
      <c t="s" s="4" r="A89">
        <v>377</v>
      </c>
      <c t="s" s="4" r="B89">
        <v>371</v>
      </c>
      <c t="n" s="6" r="C89">
        <v>-28100</v>
      </c>
      <c t="n" s="6" r="D89">
        <v>-28100</v>
      </c>
    </row>
    <row spans="1:4" r="90">
      <c t="s" s="4" r="A90">
        <v>378</v>
      </c>
      <c t="s" s="4" r="B90">
        <v>372</v>
      </c>
      <c t="n" s="6" r="C90">
        <v>-17200</v>
      </c>
      <c t="n" s="6" r="D90">
        <v>-20100</v>
      </c>
    </row>
    <row spans="1:4" r="91">
      <c t="s" s="4" r="A91">
        <v>397</v>
      </c>
    </row>
    <row spans="1:4" r="92">
      <c t="s" s="3" r="A92">
        <v>340</v>
      </c>
    </row>
    <row spans="1:4" r="93">
      <c t="s" s="4" r="A93">
        <v>367</v>
      </c>
      <c t="s" s="4" r="B93">
        <v>371</v>
      </c>
      <c t="n" s="6" r="C93">
        <v>10000</v>
      </c>
      <c t="n" s="6" r="D93">
        <v>10000</v>
      </c>
    </row>
    <row spans="1:4" r="94">
      <c t="s" s="4" r="A94">
        <v>377</v>
      </c>
      <c t="s" s="4" r="B94">
        <v>371</v>
      </c>
      <c t="n" s="6" r="C94">
        <v>10000</v>
      </c>
      <c t="n" s="6" r="D94">
        <v>10000</v>
      </c>
    </row>
    <row spans="1:4" r="95">
      <c t="s" s="4" r="A95">
        <v>398</v>
      </c>
    </row>
    <row spans="1:4" r="96">
      <c t="s" s="3" r="A96">
        <v>340</v>
      </c>
    </row>
    <row spans="1:4" r="97">
      <c t="s" s="4" r="A97">
        <v>383</v>
      </c>
      <c t="s" s="4" r="B97">
        <v>371</v>
      </c>
      <c t="n" s="6" r="C97">
        <v>50000</v>
      </c>
      <c t="n" s="6" r="D97">
        <v>50000</v>
      </c>
    </row>
    <row spans="1:4" r="98">
      <c t="s" s="4" r="A98">
        <v>384</v>
      </c>
      <c t="s" s="4" r="B98">
        <v>371</v>
      </c>
      <c t="n" s="6" r="C98">
        <v>0</v>
      </c>
      <c t="n" s="6" r="D98">
        <v>0</v>
      </c>
    </row>
    <row spans="1:4" r="99">
      <c t="s" s="4" r="A99">
        <v>385</v>
      </c>
      <c t="s" s="4" r="B99">
        <v>372</v>
      </c>
      <c t="n" s="6" r="C99">
        <v>50000</v>
      </c>
      <c t="n" s="6" r="D99">
        <v>50000</v>
      </c>
    </row>
    <row spans="1:4" r="100">
      <c t="s" s="4" r="A100">
        <v>399</v>
      </c>
    </row>
    <row spans="1:4" r="101">
      <c t="s" s="3" r="A101">
        <v>340</v>
      </c>
    </row>
    <row spans="1:4" r="102">
      <c t="s" s="4" r="A102">
        <v>383</v>
      </c>
      <c t="s" s="4" r="B102">
        <v>371</v>
      </c>
      <c t="n" s="6" r="C102">
        <v>19000</v>
      </c>
      <c t="n" s="6" r="D102">
        <v>19000</v>
      </c>
    </row>
    <row spans="1:4" r="103">
      <c t="s" s="4" r="A103">
        <v>384</v>
      </c>
      <c t="s" s="4" r="B103">
        <v>371</v>
      </c>
      <c t="n" s="6" r="C103">
        <v>0</v>
      </c>
      <c t="n" s="6" r="D103">
        <v>0</v>
      </c>
    </row>
    <row spans="1:4" r="104">
      <c t="s" s="4" r="A104">
        <v>385</v>
      </c>
      <c t="s" s="4" r="B104">
        <v>372</v>
      </c>
      <c t="n" s="7" r="C104">
        <v>19000</v>
      </c>
      <c t="n" s="7" r="D104">
        <v>19000</v>
      </c>
    </row>
    <row spans="1:4" r="105">
      <c t="n" r="A105"/>
    </row>
    <row spans="1:4" r="106">
      <c t="s" s="4" r="A106">
        <v>87</v>
      </c>
      <c t="s" s="4" r="B106">
        <v>400</v>
      </c>
    </row>
    <row spans="1:4" r="107">
      <c t="s" s="4" r="A107">
        <v>371</v>
      </c>
      <c t="s" s="4" r="B107">
        <v>401</v>
      </c>
    </row>
    <row spans="1:4" r="108">
      <c t="s" s="4" r="A108">
        <v>402</v>
      </c>
      <c t="s" s="4" r="B108">
        <v>403</v>
      </c>
    </row>
  </sheetData>
  <mergeCells count="5">
    <mergeCell ref="A1:B1"/>
    <mergeCell ref="A105:C105"/>
    <mergeCell ref="B106:C106"/>
    <mergeCell ref="B107:C107"/>
    <mergeCell ref="B108:C10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04</v>
      </c>
      <c t="s" s="2" r="B1">
        <v>405</v>
      </c>
    </row>
    <row spans="1:2" r="2">
      <c t="s" s="3" r="A2">
        <v>340</v>
      </c>
    </row>
    <row spans="1:2" r="3">
      <c t="s" s="4" r="A3">
        <v>358</v>
      </c>
      <c t="n" s="7" r="B3">
        <v>15</v>
      </c>
    </row>
    <row spans="1:2" r="4">
      <c t="s" s="4" r="A4">
        <v>406</v>
      </c>
      <c t="s" s="4" r="B4">
        <v>407</v>
      </c>
    </row>
    <row spans="1:2" r="5">
      <c t="s" s="4" r="A5">
        <v>408</v>
      </c>
    </row>
    <row spans="1:2" r="6">
      <c t="s" s="3" r="A6">
        <v>340</v>
      </c>
    </row>
    <row spans="1:2" r="7">
      <c t="s" s="4" r="A7">
        <v>409</v>
      </c>
      <c t="n" s="9" r="B7">
        <v>1.6</v>
      </c>
    </row>
    <row spans="1:2" r="8">
      <c t="s" s="4" r="A8">
        <v>410</v>
      </c>
      <c t="n" s="9" r="B8">
        <v>1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11</v>
      </c>
      <c t="s" s="2" r="C1">
        <v>2</v>
      </c>
      <c t="s" s="2" r="D1">
        <v>32</v>
      </c>
    </row>
    <row spans="1:4" r="2">
      <c t="s" s="3" r="A2">
        <v>412</v>
      </c>
    </row>
    <row spans="1:4" r="3">
      <c t="s" s="4" r="A3">
        <v>413</v>
      </c>
      <c t="n" s="9" r="C3">
        <v>17007.6</v>
      </c>
      <c t="n" s="9" r="D3">
        <v>18153.8</v>
      </c>
    </row>
    <row spans="1:4" r="4">
      <c t="s" s="3" r="A4">
        <v>414</v>
      </c>
    </row>
    <row spans="1:4" r="5">
      <c t="s" s="4" r="A5">
        <v>57</v>
      </c>
      <c t="n" s="10" r="C5">
        <v>1488.7</v>
      </c>
      <c t="n" s="10" r="D5">
        <v>1948.6</v>
      </c>
    </row>
    <row spans="1:4" r="6">
      <c t="s" s="4" r="A6">
        <v>415</v>
      </c>
    </row>
    <row spans="1:4" r="7">
      <c t="s" s="3" r="A7">
        <v>412</v>
      </c>
    </row>
    <row spans="1:4" r="8">
      <c t="s" s="4" r="A8">
        <v>413</v>
      </c>
      <c t="s" s="4" r="B8">
        <v>87</v>
      </c>
      <c t="n" s="10" r="C8">
        <v>17007.6</v>
      </c>
      <c t="n" s="10" r="D8">
        <v>18153.8</v>
      </c>
    </row>
    <row spans="1:4" r="9">
      <c t="s" s="3" r="A9">
        <v>414</v>
      </c>
    </row>
    <row spans="1:4" r="10">
      <c t="s" s="4" r="A10">
        <v>57</v>
      </c>
      <c t="s" s="4" r="B10">
        <v>371</v>
      </c>
      <c t="n" s="10" r="C10">
        <v>1390.3</v>
      </c>
      <c t="n" s="10" r="D10">
        <v>1767.1</v>
      </c>
    </row>
    <row spans="1:4" r="11">
      <c t="s" s="4" r="A11">
        <v>416</v>
      </c>
    </row>
    <row spans="1:4" r="12">
      <c t="s" s="3" r="A12">
        <v>412</v>
      </c>
    </row>
    <row spans="1:4" r="13">
      <c t="s" s="4" r="A13">
        <v>413</v>
      </c>
      <c t="s" s="4" r="B13">
        <v>87</v>
      </c>
      <c t="n" s="10" r="C13">
        <v>17007.6</v>
      </c>
      <c t="n" s="10" r="D13">
        <v>18153.8</v>
      </c>
    </row>
    <row spans="1:4" r="14">
      <c t="s" s="3" r="A14">
        <v>414</v>
      </c>
    </row>
    <row spans="1:4" r="15">
      <c t="s" s="4" r="A15">
        <v>57</v>
      </c>
      <c t="s" s="4" r="B15">
        <v>371</v>
      </c>
      <c t="n" s="9" r="C15">
        <v>1488.7</v>
      </c>
      <c t="n" s="9" r="D15">
        <v>1948.6</v>
      </c>
    </row>
    <row spans="1:4" r="16">
      <c t="n" r="A16"/>
    </row>
    <row spans="1:4" r="17">
      <c t="s" s="4" r="A17">
        <v>87</v>
      </c>
      <c t="s" s="4" r="B17">
        <v>417</v>
      </c>
    </row>
    <row spans="1:4" r="18">
      <c t="s" s="4" r="A18">
        <v>371</v>
      </c>
      <c t="s" s="4" r="B18">
        <v>418</v>
      </c>
    </row>
  </sheetData>
  <mergeCells count="4">
    <mergeCell ref="A1:B1"/>
    <mergeCell ref="A16:C16"/>
    <mergeCell ref="B17:C17"/>
    <mergeCell ref="B18:C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19</v>
      </c>
      <c t="s" s="2" r="C1">
        <v>2</v>
      </c>
      <c t="s" s="2" r="D1">
        <v>32</v>
      </c>
    </row>
    <row spans="1:4" r="2">
      <c t="s" s="3" r="A2">
        <v>420</v>
      </c>
    </row>
    <row spans="1:4" r="3">
      <c t="s" s="4" r="A3">
        <v>421</v>
      </c>
      <c t="n" s="7" r="C3">
        <v>3005908</v>
      </c>
      <c t="n" s="7" r="D3">
        <v>2815484</v>
      </c>
    </row>
    <row spans="1:4" r="4">
      <c t="s" s="4" r="A4">
        <v>422</v>
      </c>
      <c t="n" s="6" r="C4">
        <v>13605963</v>
      </c>
      <c t="n" s="6" r="D4">
        <v>14598641</v>
      </c>
    </row>
    <row spans="1:4" r="5">
      <c t="s" s="4" r="A5">
        <v>423</v>
      </c>
      <c t="n" s="6" r="C5">
        <v>16977700</v>
      </c>
      <c t="n" s="6" r="D5">
        <v>18129700</v>
      </c>
    </row>
    <row spans="1:4" r="6">
      <c t="s" s="4" r="A6">
        <v>413</v>
      </c>
      <c t="n" s="6" r="C6">
        <v>17007600</v>
      </c>
      <c t="n" s="6" r="D6">
        <v>18153800</v>
      </c>
    </row>
    <row spans="1:4" r="7">
      <c t="s" s="4" r="A7">
        <v>57</v>
      </c>
      <c t="n" s="6" r="C7">
        <v>1488700</v>
      </c>
      <c t="n" s="6" r="D7">
        <v>1948600</v>
      </c>
    </row>
    <row spans="1:4" r="8">
      <c t="s" s="4" r="A8">
        <v>424</v>
      </c>
    </row>
    <row spans="1:4" r="9">
      <c t="s" s="3" r="A9">
        <v>420</v>
      </c>
    </row>
    <row spans="1:4" r="10">
      <c t="s" s="4" r="A10">
        <v>423</v>
      </c>
      <c t="n" s="6" r="C10">
        <v>365800</v>
      </c>
      <c t="n" s="6" r="D10">
        <v>715600</v>
      </c>
    </row>
    <row spans="1:4" r="11">
      <c t="s" s="4" r="A11">
        <v>39</v>
      </c>
    </row>
    <row spans="1:4" r="12">
      <c t="s" s="3" r="A12">
        <v>420</v>
      </c>
    </row>
    <row spans="1:4" r="13">
      <c t="s" s="4" r="A13">
        <v>423</v>
      </c>
      <c t="s" s="4" r="B13">
        <v>87</v>
      </c>
      <c t="n" s="6" r="C13">
        <v>29900</v>
      </c>
      <c t="n" s="6" r="D13">
        <v>24100</v>
      </c>
    </row>
    <row spans="1:4" r="14">
      <c t="s" s="4" r="A14">
        <v>115</v>
      </c>
    </row>
    <row spans="1:4" r="15">
      <c t="s" s="3" r="A15">
        <v>420</v>
      </c>
    </row>
    <row spans="1:4" r="16">
      <c t="s" s="4" r="A16">
        <v>421</v>
      </c>
      <c t="n" s="6" r="C16">
        <v>3005900</v>
      </c>
      <c t="n" s="6" r="D16">
        <v>2815500</v>
      </c>
    </row>
    <row spans="1:4" r="17">
      <c t="s" s="4" r="A17">
        <v>425</v>
      </c>
    </row>
    <row spans="1:4" r="18">
      <c t="s" s="3" r="A18">
        <v>420</v>
      </c>
    </row>
    <row spans="1:4" r="19">
      <c t="s" s="4" r="A19">
        <v>422</v>
      </c>
      <c t="n" s="6" r="C19">
        <v>1074700</v>
      </c>
      <c t="n" s="6" r="D19">
        <v>541100</v>
      </c>
    </row>
    <row spans="1:4" r="20">
      <c t="s" s="4" r="A20">
        <v>426</v>
      </c>
    </row>
    <row spans="1:4" r="21">
      <c t="s" s="3" r="A21">
        <v>420</v>
      </c>
    </row>
    <row spans="1:4" r="22">
      <c t="s" s="4" r="A22">
        <v>422</v>
      </c>
      <c t="n" s="6" r="C22">
        <v>4339600</v>
      </c>
      <c t="n" s="6" r="D22">
        <v>5197500</v>
      </c>
    </row>
    <row spans="1:4" r="23">
      <c t="s" s="4" r="A23">
        <v>427</v>
      </c>
    </row>
    <row spans="1:4" r="24">
      <c t="s" s="3" r="A24">
        <v>420</v>
      </c>
    </row>
    <row spans="1:4" r="25">
      <c t="s" s="4" r="A25">
        <v>422</v>
      </c>
      <c t="n" s="6" r="C25">
        <v>941400</v>
      </c>
      <c t="n" s="6" r="D25">
        <v>900400</v>
      </c>
    </row>
    <row spans="1:4" r="26">
      <c t="s" s="4" r="A26">
        <v>428</v>
      </c>
    </row>
    <row spans="1:4" r="27">
      <c t="s" s="3" r="A27">
        <v>420</v>
      </c>
    </row>
    <row spans="1:4" r="28">
      <c t="s" s="4" r="A28">
        <v>422</v>
      </c>
      <c t="n" s="6" r="C28">
        <v>2176700</v>
      </c>
      <c t="n" s="6" r="D28">
        <v>2154800</v>
      </c>
    </row>
    <row spans="1:4" r="29">
      <c t="s" s="4" r="A29">
        <v>429</v>
      </c>
    </row>
    <row spans="1:4" r="30">
      <c t="s" s="3" r="A30">
        <v>420</v>
      </c>
    </row>
    <row spans="1:4" r="31">
      <c t="s" s="4" r="A31">
        <v>422</v>
      </c>
      <c t="n" s="6" r="C31">
        <v>1230300</v>
      </c>
      <c t="n" s="6" r="D31">
        <v>1503700</v>
      </c>
    </row>
    <row spans="1:4" r="32">
      <c t="s" s="4" r="A32">
        <v>430</v>
      </c>
    </row>
    <row spans="1:4" r="33">
      <c t="s" s="3" r="A33">
        <v>420</v>
      </c>
    </row>
    <row spans="1:4" r="34">
      <c t="s" s="4" r="A34">
        <v>422</v>
      </c>
      <c t="s" s="4" r="B34">
        <v>371</v>
      </c>
      <c t="n" s="6" r="C34">
        <v>1253400</v>
      </c>
      <c t="n" s="6" r="D34">
        <v>1655900</v>
      </c>
    </row>
    <row spans="1:4" r="35">
      <c t="s" s="4" r="A35">
        <v>431</v>
      </c>
    </row>
    <row spans="1:4" r="36">
      <c t="s" s="3" r="A36">
        <v>420</v>
      </c>
    </row>
    <row spans="1:4" r="37">
      <c t="s" s="4" r="A37">
        <v>422</v>
      </c>
      <c t="n" s="6" r="C37">
        <v>1023400</v>
      </c>
      <c t="n" s="6" r="D37">
        <v>1125300</v>
      </c>
    </row>
    <row spans="1:4" r="38">
      <c t="s" s="4" r="A38">
        <v>432</v>
      </c>
    </row>
    <row spans="1:4" r="39">
      <c t="s" s="3" r="A39">
        <v>420</v>
      </c>
    </row>
    <row spans="1:4" r="40">
      <c t="s" s="4" r="A40">
        <v>422</v>
      </c>
      <c t="s" s="4" r="B40">
        <v>402</v>
      </c>
      <c t="n" s="6" r="C40">
        <v>1566500</v>
      </c>
      <c t="n" s="6" r="D40">
        <v>1519900</v>
      </c>
    </row>
    <row spans="1:4" r="41">
      <c t="n" s="11" r="A41">
        <v>1</v>
      </c>
    </row>
    <row spans="1:4" r="42">
      <c t="s" s="3" r="A42">
        <v>420</v>
      </c>
    </row>
    <row spans="1:4" r="43">
      <c t="s" s="4" r="A43">
        <v>421</v>
      </c>
      <c t="n" s="6" r="C43">
        <v>3001200</v>
      </c>
      <c t="n" s="6" r="D43">
        <v>2805300</v>
      </c>
    </row>
    <row spans="1:4" r="44">
      <c t="s" s="4" r="A44">
        <v>413</v>
      </c>
      <c t="n" s="6" r="C44">
        <v>3001200</v>
      </c>
      <c t="n" s="6" r="D44">
        <v>2805300</v>
      </c>
    </row>
    <row spans="1:4" r="45">
      <c t="s" s="4" r="A45">
        <v>433</v>
      </c>
    </row>
    <row spans="1:4" r="46">
      <c t="s" s="3" r="A46">
        <v>420</v>
      </c>
    </row>
    <row spans="1:4" r="47">
      <c t="s" s="4" r="A47">
        <v>421</v>
      </c>
      <c t="n" s="6" r="C47">
        <v>3001200</v>
      </c>
      <c t="n" s="6" r="D47">
        <v>2805300</v>
      </c>
    </row>
    <row spans="1:4" r="48">
      <c t="n" s="11" r="A48">
        <v>2</v>
      </c>
    </row>
    <row spans="1:4" r="49">
      <c t="s" s="3" r="A49">
        <v>420</v>
      </c>
    </row>
    <row spans="1:4" r="50">
      <c t="s" s="4" r="A50">
        <v>421</v>
      </c>
      <c t="n" s="6" r="C50">
        <v>4700</v>
      </c>
      <c t="n" s="6" r="D50">
        <v>10200</v>
      </c>
    </row>
    <row spans="1:4" r="51">
      <c t="s" s="4" r="A51">
        <v>422</v>
      </c>
      <c t="n" s="6" r="C51">
        <v>12568100</v>
      </c>
      <c t="n" s="6" r="D51">
        <v>13581300</v>
      </c>
    </row>
    <row spans="1:4" r="52">
      <c t="s" s="4" r="A52">
        <v>413</v>
      </c>
      <c t="n" s="6" r="C52">
        <v>12938600</v>
      </c>
      <c t="n" s="6" r="D52">
        <v>14307100</v>
      </c>
    </row>
    <row spans="1:4" r="53">
      <c t="s" s="4" r="A53">
        <v>57</v>
      </c>
      <c t="n" s="6" r="C53">
        <v>1488700</v>
      </c>
      <c t="n" s="6" r="D53">
        <v>1948600</v>
      </c>
    </row>
    <row spans="1:4" r="54">
      <c t="s" s="4" r="A54">
        <v>434</v>
      </c>
    </row>
    <row spans="1:4" r="55">
      <c t="s" s="3" r="A55">
        <v>420</v>
      </c>
    </row>
    <row spans="1:4" r="56">
      <c t="s" s="4" r="A56">
        <v>423</v>
      </c>
      <c t="n" s="6" r="C56">
        <v>365800</v>
      </c>
      <c t="n" s="6" r="D56">
        <v>715600</v>
      </c>
    </row>
    <row spans="1:4" r="57">
      <c t="s" s="4" r="A57">
        <v>435</v>
      </c>
    </row>
    <row spans="1:4" r="58">
      <c t="s" s="3" r="A58">
        <v>420</v>
      </c>
    </row>
    <row spans="1:4" r="59">
      <c t="s" s="4" r="A59">
        <v>421</v>
      </c>
      <c t="n" s="6" r="C59">
        <v>4700</v>
      </c>
      <c t="n" s="6" r="D59">
        <v>10200</v>
      </c>
    </row>
    <row spans="1:4" r="60">
      <c t="s" s="4" r="A60">
        <v>436</v>
      </c>
    </row>
    <row spans="1:4" r="61">
      <c t="s" s="3" r="A61">
        <v>420</v>
      </c>
    </row>
    <row spans="1:4" r="62">
      <c t="s" s="4" r="A62">
        <v>422</v>
      </c>
      <c t="n" s="6" r="C62">
        <v>1074700</v>
      </c>
      <c t="n" s="6" r="D62">
        <v>541100</v>
      </c>
    </row>
    <row spans="1:4" r="63">
      <c t="s" s="4" r="A63">
        <v>437</v>
      </c>
    </row>
    <row spans="1:4" r="64">
      <c t="s" s="3" r="A64">
        <v>420</v>
      </c>
    </row>
    <row spans="1:4" r="65">
      <c t="s" s="4" r="A65">
        <v>422</v>
      </c>
      <c t="n" s="6" r="C65">
        <v>4339600</v>
      </c>
      <c t="n" s="6" r="D65">
        <v>5197500</v>
      </c>
    </row>
    <row spans="1:4" r="66">
      <c t="s" s="4" r="A66">
        <v>438</v>
      </c>
    </row>
    <row spans="1:4" r="67">
      <c t="s" s="3" r="A67">
        <v>420</v>
      </c>
    </row>
    <row spans="1:4" r="68">
      <c t="s" s="4" r="A68">
        <v>422</v>
      </c>
      <c t="n" s="6" r="C68">
        <v>941400</v>
      </c>
      <c t="n" s="6" r="D68">
        <v>900400</v>
      </c>
    </row>
    <row spans="1:4" r="69">
      <c t="s" s="4" r="A69">
        <v>439</v>
      </c>
    </row>
    <row spans="1:4" r="70">
      <c t="s" s="3" r="A70">
        <v>420</v>
      </c>
    </row>
    <row spans="1:4" r="71">
      <c t="s" s="4" r="A71">
        <v>422</v>
      </c>
      <c t="n" s="6" r="C71">
        <v>2126900</v>
      </c>
      <c t="n" s="6" r="D71">
        <v>2118100</v>
      </c>
    </row>
    <row spans="1:4" r="72">
      <c t="s" s="4" r="A72">
        <v>440</v>
      </c>
    </row>
    <row spans="1:4" r="73">
      <c t="s" s="3" r="A73">
        <v>420</v>
      </c>
    </row>
    <row spans="1:4" r="74">
      <c t="s" s="4" r="A74">
        <v>422</v>
      </c>
      <c t="n" s="6" r="C74">
        <v>1230300</v>
      </c>
      <c t="n" s="6" r="D74">
        <v>1497700</v>
      </c>
    </row>
    <row spans="1:4" r="75">
      <c t="s" s="4" r="A75">
        <v>441</v>
      </c>
    </row>
    <row spans="1:4" r="76">
      <c t="s" s="3" r="A76">
        <v>420</v>
      </c>
    </row>
    <row spans="1:4" r="77">
      <c t="s" s="4" r="A77">
        <v>422</v>
      </c>
      <c t="s" s="4" r="B77">
        <v>371</v>
      </c>
      <c t="n" s="6" r="C77">
        <v>1238500</v>
      </c>
      <c t="n" s="6" r="D77">
        <v>1637700</v>
      </c>
    </row>
    <row spans="1:4" r="78">
      <c t="s" s="4" r="A78">
        <v>442</v>
      </c>
    </row>
    <row spans="1:4" r="79">
      <c t="s" s="3" r="A79">
        <v>420</v>
      </c>
    </row>
    <row spans="1:4" r="80">
      <c t="s" s="4" r="A80">
        <v>422</v>
      </c>
      <c t="n" s="6" r="C80">
        <v>1003200</v>
      </c>
      <c t="n" s="6" r="D80">
        <v>1102000</v>
      </c>
    </row>
    <row spans="1:4" r="81">
      <c t="s" s="4" r="A81">
        <v>443</v>
      </c>
    </row>
    <row spans="1:4" r="82">
      <c t="s" s="3" r="A82">
        <v>420</v>
      </c>
    </row>
    <row spans="1:4" r="83">
      <c t="s" s="4" r="A83">
        <v>422</v>
      </c>
      <c t="s" s="4" r="B83">
        <v>402</v>
      </c>
      <c t="n" s="6" r="C83">
        <v>613500</v>
      </c>
      <c t="n" s="6" r="D83">
        <v>586800</v>
      </c>
    </row>
    <row spans="1:4" r="84">
      <c t="n" s="11" r="A84">
        <v>3</v>
      </c>
    </row>
    <row spans="1:4" r="85">
      <c t="s" s="3" r="A85">
        <v>420</v>
      </c>
    </row>
    <row spans="1:4" r="86">
      <c t="s" s="4" r="A86">
        <v>422</v>
      </c>
      <c t="n" s="6" r="C86">
        <v>1037900</v>
      </c>
      <c t="n" s="6" r="D86">
        <v>1017300</v>
      </c>
    </row>
    <row spans="1:4" r="87">
      <c t="s" s="4" r="A87">
        <v>413</v>
      </c>
      <c t="n" s="6" r="C87">
        <v>1067800</v>
      </c>
      <c t="n" s="6" r="D87">
        <v>1041400</v>
      </c>
    </row>
    <row spans="1:4" r="88">
      <c t="s" s="4" r="A88">
        <v>444</v>
      </c>
    </row>
    <row spans="1:4" r="89">
      <c t="s" s="3" r="A89">
        <v>420</v>
      </c>
    </row>
    <row spans="1:4" r="90">
      <c t="s" s="4" r="A90">
        <v>423</v>
      </c>
      <c t="s" s="4" r="B90">
        <v>87</v>
      </c>
      <c t="n" s="6" r="C90">
        <v>29900</v>
      </c>
      <c t="n" s="6" r="D90">
        <v>24100</v>
      </c>
    </row>
    <row spans="1:4" r="91">
      <c t="s" s="4" r="A91">
        <v>445</v>
      </c>
    </row>
    <row spans="1:4" r="92">
      <c t="s" s="3" r="A92">
        <v>420</v>
      </c>
    </row>
    <row spans="1:4" r="93">
      <c t="s" s="4" r="A93">
        <v>422</v>
      </c>
      <c t="n" s="6" r="C93">
        <v>49800</v>
      </c>
      <c t="n" s="6" r="D93">
        <v>36700</v>
      </c>
    </row>
    <row spans="1:4" r="94">
      <c t="s" s="4" r="A94">
        <v>446</v>
      </c>
    </row>
    <row spans="1:4" r="95">
      <c t="s" s="3" r="A95">
        <v>420</v>
      </c>
    </row>
    <row spans="1:4" r="96">
      <c t="s" s="4" r="A96">
        <v>422</v>
      </c>
      <c t="n" s="6" r="D96">
        <v>6000</v>
      </c>
    </row>
    <row spans="1:4" r="97">
      <c t="s" s="4" r="A97">
        <v>447</v>
      </c>
    </row>
    <row spans="1:4" r="98">
      <c t="s" s="3" r="A98">
        <v>420</v>
      </c>
    </row>
    <row spans="1:4" r="99">
      <c t="s" s="4" r="A99">
        <v>422</v>
      </c>
      <c t="s" s="4" r="B99">
        <v>371</v>
      </c>
      <c t="n" s="6" r="C99">
        <v>14900</v>
      </c>
      <c t="n" s="6" r="D99">
        <v>18200</v>
      </c>
    </row>
    <row spans="1:4" r="100">
      <c t="s" s="4" r="A100">
        <v>448</v>
      </c>
    </row>
    <row spans="1:4" r="101">
      <c t="s" s="3" r="A101">
        <v>420</v>
      </c>
    </row>
    <row spans="1:4" r="102">
      <c t="s" s="4" r="A102">
        <v>422</v>
      </c>
      <c t="n" s="6" r="C102">
        <v>20200</v>
      </c>
      <c t="n" s="6" r="D102">
        <v>23300</v>
      </c>
    </row>
    <row spans="1:4" r="103">
      <c t="s" s="4" r="A103">
        <v>449</v>
      </c>
    </row>
    <row spans="1:4" r="104">
      <c t="s" s="3" r="A104">
        <v>420</v>
      </c>
    </row>
    <row spans="1:4" r="105">
      <c t="s" s="4" r="A105">
        <v>422</v>
      </c>
      <c t="s" s="4" r="B105">
        <v>402</v>
      </c>
      <c t="n" s="7" r="C105">
        <v>953000</v>
      </c>
      <c t="n" s="7" r="D105">
        <v>933100</v>
      </c>
    </row>
    <row spans="1:4" r="106">
      <c t="n" r="A106"/>
    </row>
    <row spans="1:4" r="107">
      <c t="s" s="4" r="A107">
        <v>87</v>
      </c>
      <c t="s" s="4" r="B107">
        <v>450</v>
      </c>
    </row>
    <row spans="1:4" r="108">
      <c t="s" s="4" r="A108">
        <v>371</v>
      </c>
      <c t="s" s="4" r="B108">
        <v>451</v>
      </c>
    </row>
    <row spans="1:4" r="109">
      <c t="s" s="4" r="A109">
        <v>402</v>
      </c>
      <c t="s" s="4" r="B109">
        <v>452</v>
      </c>
    </row>
  </sheetData>
  <mergeCells count="5">
    <mergeCell ref="A1:B1"/>
    <mergeCell ref="A106:C106"/>
    <mergeCell ref="B107:C107"/>
    <mergeCell ref="B108:C108"/>
    <mergeCell ref="B109:C10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53</v>
      </c>
      <c t="s" s="2" r="C1">
        <v>2</v>
      </c>
      <c t="s" s="2" r="D1">
        <v>32</v>
      </c>
    </row>
    <row spans="1:4" r="2">
      <c t="s" s="3" r="A2">
        <v>420</v>
      </c>
    </row>
    <row spans="1:4" r="3">
      <c t="s" s="4" r="A3">
        <v>422</v>
      </c>
      <c t="n" s="7" r="C3">
        <v>13605963</v>
      </c>
      <c t="n" s="7" r="D3">
        <v>14598641</v>
      </c>
    </row>
    <row spans="1:4" r="4">
      <c t="s" s="4" r="A4">
        <v>454</v>
      </c>
    </row>
    <row spans="1:4" r="5">
      <c t="s" s="3" r="A5">
        <v>420</v>
      </c>
    </row>
    <row spans="1:4" r="6">
      <c t="s" s="4" r="A6">
        <v>422</v>
      </c>
      <c t="s" s="4" r="B6">
        <v>87</v>
      </c>
      <c t="n" s="6" r="C6">
        <v>1566500</v>
      </c>
      <c t="n" s="6" r="D6">
        <v>1519900</v>
      </c>
    </row>
    <row spans="1:4" r="7">
      <c t="s" s="4" r="A7">
        <v>455</v>
      </c>
    </row>
    <row spans="1:4" r="8">
      <c t="s" s="3" r="A8">
        <v>420</v>
      </c>
    </row>
    <row spans="1:4" r="9">
      <c t="s" s="4" r="A9">
        <v>422</v>
      </c>
      <c t="n" s="7" r="C9">
        <v>946700</v>
      </c>
      <c t="n" s="7" r="D9">
        <v>900700</v>
      </c>
    </row>
    <row spans="1:4" r="10">
      <c t="n" r="A10"/>
    </row>
    <row spans="1:4" r="11">
      <c t="s" s="4" r="A11">
        <v>87</v>
      </c>
      <c t="s" s="4" r="B11">
        <v>452</v>
      </c>
    </row>
  </sheetData>
  <mergeCells count="3">
    <mergeCell ref="A1:B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v>
      </c>
      <c t="s" s="2" r="B1">
        <v>1</v>
      </c>
    </row>
    <row spans="1:4" r="2">
      <c t="s" s="2" r="B2">
        <v>2</v>
      </c>
      <c t="s" s="2" r="C2">
        <v>32</v>
      </c>
      <c t="s" s="2" r="D2">
        <v>76</v>
      </c>
    </row>
    <row spans="1:4" r="3">
      <c t="s" s="4" r="A3">
        <v>110</v>
      </c>
      <c t="n" s="7" r="B3">
        <v>-83332</v>
      </c>
      <c t="n" s="7" r="C3">
        <v>193881</v>
      </c>
      <c t="n" s="7" r="D3">
        <v>37791</v>
      </c>
    </row>
    <row spans="1:4" r="4">
      <c t="s" s="4" r="A4">
        <v>111</v>
      </c>
      <c t="n" s="6" r="B4">
        <v>-37044</v>
      </c>
      <c t="n" s="6" r="C4">
        <v>-77042</v>
      </c>
      <c t="n" s="6" r="D4">
        <v>-51209</v>
      </c>
    </row>
    <row spans="1:4" r="5">
      <c t="s" s="4" r="A5">
        <v>112</v>
      </c>
      <c t="n" s="7" r="B5">
        <v>-7940</v>
      </c>
      <c t="n" s="7" r="C5">
        <v>-21464</v>
      </c>
      <c t="n" s="7" r="D5">
        <v>-193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456</v>
      </c>
      <c t="s" s="2" r="C1">
        <v>457</v>
      </c>
      <c t="s" s="2" r="D1">
        <v>1</v>
      </c>
    </row>
    <row spans="1:5" r="2">
      <c t="s" s="2" r="C2">
        <v>458</v>
      </c>
      <c t="s" s="2" r="D2">
        <v>2</v>
      </c>
      <c t="s" s="2" r="E2">
        <v>32</v>
      </c>
    </row>
    <row spans="1:5" r="3">
      <c t="s" s="3" r="A3">
        <v>459</v>
      </c>
    </row>
    <row spans="1:5" r="4">
      <c t="s" s="4" r="A4">
        <v>460</v>
      </c>
      <c t="n" s="7" r="D4">
        <v>22900000</v>
      </c>
      <c t="n" s="7" r="E4">
        <v>253800000</v>
      </c>
    </row>
    <row spans="1:5" r="5">
      <c t="s" s="4" r="A5">
        <v>461</v>
      </c>
      <c t="n" s="6" r="D5">
        <v>19900000</v>
      </c>
      <c t="n" s="6" r="E5">
        <v>58400000</v>
      </c>
    </row>
    <row spans="1:5" r="6">
      <c t="s" s="4" r="A6">
        <v>462</v>
      </c>
    </row>
    <row spans="1:5" r="7">
      <c t="s" s="3" r="A7">
        <v>459</v>
      </c>
    </row>
    <row spans="1:5" r="8">
      <c t="s" s="4" r="A8">
        <v>463</v>
      </c>
      <c t="n" s="7" r="C8">
        <v>0</v>
      </c>
    </row>
    <row spans="1:5" r="9">
      <c t="s" s="4" r="A9">
        <v>464</v>
      </c>
    </row>
    <row spans="1:5" r="10">
      <c t="s" s="3" r="A10">
        <v>459</v>
      </c>
    </row>
    <row spans="1:5" r="11">
      <c t="s" s="4" r="A11">
        <v>461</v>
      </c>
      <c t="n" s="6" r="E11">
        <v>58400000</v>
      </c>
    </row>
    <row spans="1:5" r="12">
      <c t="s" s="4" r="A12">
        <v>465</v>
      </c>
    </row>
    <row spans="1:5" r="13">
      <c t="s" s="3" r="A13">
        <v>459</v>
      </c>
    </row>
    <row spans="1:5" r="14">
      <c t="s" s="4" r="A14">
        <v>460</v>
      </c>
      <c t="n" s="6" r="D14">
        <v>15900000</v>
      </c>
      <c t="n" s="6" r="E14">
        <v>14700000</v>
      </c>
    </row>
    <row spans="1:5" r="15">
      <c t="s" s="4" r="A15">
        <v>461</v>
      </c>
      <c t="n" s="6" r="D15">
        <v>14200000</v>
      </c>
      <c t="n" s="6" r="E15">
        <v>23200000</v>
      </c>
    </row>
    <row spans="1:5" r="16">
      <c t="s" s="4" r="A16">
        <v>466</v>
      </c>
    </row>
    <row spans="1:5" r="17">
      <c t="s" s="3" r="A17">
        <v>459</v>
      </c>
    </row>
    <row spans="1:5" r="18">
      <c t="s" s="4" r="A18">
        <v>460</v>
      </c>
      <c t="n" s="6" r="D18">
        <v>5500000</v>
      </c>
      <c t="n" s="6" r="E18">
        <v>1000000</v>
      </c>
    </row>
    <row spans="1:5" r="19">
      <c t="s" s="4" r="A19">
        <v>461</v>
      </c>
      <c t="n" s="6" r="D19">
        <v>700000</v>
      </c>
      <c t="n" s="6" r="E19">
        <v>6100000</v>
      </c>
    </row>
    <row spans="1:5" r="20">
      <c t="s" s="4" r="A20">
        <v>467</v>
      </c>
    </row>
    <row spans="1:5" r="21">
      <c t="s" s="3" r="A21">
        <v>459</v>
      </c>
    </row>
    <row spans="1:5" r="22">
      <c t="s" s="4" r="A22">
        <v>461</v>
      </c>
      <c t="n" s="6" r="E22">
        <v>29100000</v>
      </c>
    </row>
    <row spans="1:5" r="23">
      <c t="s" s="4" r="A23">
        <v>468</v>
      </c>
    </row>
    <row spans="1:5" r="24">
      <c t="s" s="3" r="A24">
        <v>459</v>
      </c>
    </row>
    <row spans="1:5" r="25">
      <c t="s" s="4" r="A25">
        <v>461</v>
      </c>
      <c t="n" s="6" r="E25">
        <v>29100000</v>
      </c>
    </row>
    <row spans="1:5" r="26">
      <c t="s" s="4" r="A26">
        <v>39</v>
      </c>
    </row>
    <row spans="1:5" r="27">
      <c t="s" s="3" r="A27">
        <v>459</v>
      </c>
    </row>
    <row spans="1:5" r="28">
      <c t="s" s="4" r="A28">
        <v>460</v>
      </c>
      <c t="s" s="4" r="B28">
        <v>87</v>
      </c>
      <c t="n" s="6" r="D28">
        <v>1500000</v>
      </c>
      <c t="n" s="6" r="E28">
        <v>238100000</v>
      </c>
    </row>
    <row spans="1:5" r="29">
      <c t="s" s="4" r="A29">
        <v>461</v>
      </c>
      <c t="s" s="4" r="B29">
        <v>87</v>
      </c>
      <c t="n" s="7" r="D29">
        <v>5000000</v>
      </c>
    </row>
    <row spans="1:5" r="30">
      <c t="s" s="4" r="A30">
        <v>469</v>
      </c>
    </row>
    <row spans="1:5" r="31">
      <c t="s" s="3" r="A31">
        <v>459</v>
      </c>
    </row>
    <row spans="1:5" r="32">
      <c t="s" s="4" r="A32">
        <v>460</v>
      </c>
      <c t="n" s="7" r="C32">
        <v>232900000</v>
      </c>
    </row>
    <row spans="1:5" r="33">
      <c t="s" s="4" r="A33">
        <v>470</v>
      </c>
    </row>
    <row spans="1:5" r="34">
      <c t="s" s="3" r="A34">
        <v>459</v>
      </c>
    </row>
    <row spans="1:5" r="35">
      <c t="s" s="4" r="A35">
        <v>460</v>
      </c>
      <c t="n" s="7" r="E35">
        <v>20900000</v>
      </c>
    </row>
    <row spans="1:5" r="36">
      <c t="n" r="A36"/>
    </row>
    <row spans="1:5" r="37">
      <c t="s" s="4" r="A37">
        <v>87</v>
      </c>
      <c t="s" s="4" r="B37">
        <v>471</v>
      </c>
    </row>
  </sheetData>
  <mergeCells count="4">
    <mergeCell ref="A1:B2"/>
    <mergeCell ref="D1:E1"/>
    <mergeCell ref="A36:D36"/>
    <mergeCell ref="B37:D3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472</v>
      </c>
      <c t="s" s="2" r="C1">
        <v>1</v>
      </c>
    </row>
    <row spans="1:4" r="2">
      <c t="s" s="2" r="C2">
        <v>2</v>
      </c>
      <c t="s" s="2" r="D2">
        <v>32</v>
      </c>
    </row>
    <row spans="1:4" r="3">
      <c t="s" s="3" r="A3">
        <v>473</v>
      </c>
    </row>
    <row spans="1:4" r="4">
      <c t="s" s="4" r="A4">
        <v>474</v>
      </c>
      <c t="n" s="9" r="C4">
        <v>1041.4</v>
      </c>
      <c t="n" s="9" r="D4">
        <v>708.5</v>
      </c>
    </row>
    <row spans="1:4" r="5">
      <c t="s" s="3" r="A5">
        <v>475</v>
      </c>
    </row>
    <row spans="1:4" r="6">
      <c t="s" s="4" r="A6">
        <v>95</v>
      </c>
      <c t="s" s="4" r="B6">
        <v>87</v>
      </c>
      <c t="n" s="10" r="C6">
        <v>3.3</v>
      </c>
      <c t="n" s="10" r="D6">
        <v>20.2</v>
      </c>
    </row>
    <row spans="1:4" r="7">
      <c t="s" s="4" r="A7">
        <v>476</v>
      </c>
      <c t="n" s="10" r="C7">
        <v>-28.3</v>
      </c>
      <c t="n" s="10" r="D7">
        <v>-25.7</v>
      </c>
    </row>
    <row spans="1:4" r="8">
      <c t="s" s="4" r="A8">
        <v>477</v>
      </c>
      <c t="n" s="10" r="C8">
        <v>270.6</v>
      </c>
      <c t="n" s="10" r="D8">
        <v>793.8</v>
      </c>
    </row>
    <row spans="1:4" r="9">
      <c t="s" s="4" r="A9">
        <v>478</v>
      </c>
      <c t="n" s="10" r="C9">
        <v>-186.9</v>
      </c>
      <c t="n" s="10" r="D9">
        <v>-164.8</v>
      </c>
    </row>
    <row spans="1:4" r="10">
      <c t="s" s="4" r="A10">
        <v>479</v>
      </c>
      <c t="n" s="6" r="C10">
        <v>0</v>
      </c>
      <c t="n" s="6" r="D10">
        <v>0</v>
      </c>
    </row>
    <row spans="1:4" r="11">
      <c t="s" s="4" r="A11">
        <v>480</v>
      </c>
      <c t="n" s="10" r="C11">
        <v>-29.3</v>
      </c>
      <c t="n" s="10" r="D11">
        <v>-95.2</v>
      </c>
    </row>
    <row spans="1:4" r="12">
      <c t="s" s="4" r="A12">
        <v>481</v>
      </c>
      <c t="n" s="10" r="C12">
        <v>19.9</v>
      </c>
      <c t="n" s="10" r="D12">
        <v>58.4</v>
      </c>
    </row>
    <row spans="1:4" r="13">
      <c t="s" s="4" r="A13">
        <v>482</v>
      </c>
      <c t="n" s="10" r="C13">
        <v>-22.9</v>
      </c>
      <c t="n" s="10" r="D13">
        <v>-253.8</v>
      </c>
    </row>
    <row spans="1:4" r="14">
      <c t="s" s="4" r="A14">
        <v>483</v>
      </c>
      <c t="n" s="10" r="C14">
        <v>1067.8</v>
      </c>
      <c t="n" s="10" r="D14">
        <v>1041.4</v>
      </c>
    </row>
    <row spans="1:4" r="15">
      <c t="s" s="4" r="A15">
        <v>464</v>
      </c>
    </row>
    <row spans="1:4" r="16">
      <c t="s" s="3" r="A16">
        <v>475</v>
      </c>
    </row>
    <row spans="1:4" r="17">
      <c t="s" s="4" r="A17">
        <v>481</v>
      </c>
      <c t="n" s="10" r="D17">
        <v>58.4</v>
      </c>
    </row>
    <row spans="1:4" r="18">
      <c t="s" s="4" r="A18">
        <v>465</v>
      </c>
    </row>
    <row spans="1:4" r="19">
      <c t="s" s="3" r="A19">
        <v>473</v>
      </c>
    </row>
    <row spans="1:4" r="20">
      <c t="s" s="4" r="A20">
        <v>474</v>
      </c>
      <c t="n" s="10" r="C20">
        <v>36.7</v>
      </c>
      <c t="n" s="10" r="D20">
        <v>27.5</v>
      </c>
    </row>
    <row spans="1:4" r="21">
      <c t="s" s="3" r="A21">
        <v>475</v>
      </c>
    </row>
    <row spans="1:4" r="22">
      <c t="s" s="4" r="A22">
        <v>95</v>
      </c>
      <c t="s" s="4" r="B22">
        <v>87</v>
      </c>
      <c t="n" s="10" r="C22">
        <v>-0.6</v>
      </c>
      <c t="n" s="10" r="D22">
        <v>-0.9</v>
      </c>
    </row>
    <row spans="1:4" r="23">
      <c t="s" s="4" r="A23">
        <v>476</v>
      </c>
      <c t="n" s="10" r="C23">
        <v>-1.3</v>
      </c>
    </row>
    <row spans="1:4" r="24">
      <c t="s" s="4" r="A24">
        <v>477</v>
      </c>
      <c t="n" s="10" r="C24">
        <v>35.5</v>
      </c>
      <c t="n" s="10" r="D24">
        <v>22.5</v>
      </c>
    </row>
    <row spans="1:4" r="25">
      <c t="s" s="4" r="A25">
        <v>478</v>
      </c>
      <c t="n" s="10" r="C25">
        <v>-1.9</v>
      </c>
      <c t="n" s="10" r="D25">
        <v>-12.9</v>
      </c>
    </row>
    <row spans="1:4" r="26">
      <c t="s" s="4" r="A26">
        <v>479</v>
      </c>
      <c t="n" s="6" r="C26">
        <v>0</v>
      </c>
      <c t="n" s="6" r="D26">
        <v>0</v>
      </c>
    </row>
    <row spans="1:4" r="27">
      <c t="s" s="4" r="A27">
        <v>480</v>
      </c>
      <c t="n" s="10" r="C27">
        <v>-16.9</v>
      </c>
      <c t="n" s="6" r="D27">
        <v>-8</v>
      </c>
    </row>
    <row spans="1:4" r="28">
      <c t="s" s="4" r="A28">
        <v>481</v>
      </c>
      <c t="n" s="10" r="C28">
        <v>14.2</v>
      </c>
      <c t="n" s="10" r="D28">
        <v>23.2</v>
      </c>
    </row>
    <row spans="1:4" r="29">
      <c t="s" s="4" r="A29">
        <v>482</v>
      </c>
      <c t="n" s="10" r="C29">
        <v>-15.9</v>
      </c>
      <c t="n" s="10" r="D29">
        <v>-14.7</v>
      </c>
    </row>
    <row spans="1:4" r="30">
      <c t="s" s="4" r="A30">
        <v>483</v>
      </c>
      <c t="n" s="10" r="C30">
        <v>49.8</v>
      </c>
      <c t="n" s="10" r="D30">
        <v>36.7</v>
      </c>
    </row>
    <row spans="1:4" r="31">
      <c t="s" s="4" r="A31">
        <v>466</v>
      </c>
    </row>
    <row spans="1:4" r="32">
      <c t="s" s="3" r="A32">
        <v>473</v>
      </c>
    </row>
    <row spans="1:4" r="33">
      <c t="s" s="4" r="A33">
        <v>474</v>
      </c>
      <c t="n" s="6" r="C33">
        <v>6</v>
      </c>
      <c t="n" s="6" r="D33">
        <v>1</v>
      </c>
    </row>
    <row spans="1:4" r="34">
      <c t="s" s="3" r="A34">
        <v>475</v>
      </c>
    </row>
    <row spans="1:4" r="35">
      <c t="s" s="4" r="A35">
        <v>476</v>
      </c>
      <c t="n" s="10" r="C35">
        <v>0.8</v>
      </c>
      <c t="n" s="10" r="D35">
        <v>-0.1</v>
      </c>
    </row>
    <row spans="1:4" r="36">
      <c t="s" s="4" r="A36">
        <v>477</v>
      </c>
      <c t="n" s="10" r="D36">
        <v>2.7</v>
      </c>
    </row>
    <row spans="1:4" r="37">
      <c t="s" s="4" r="A37">
        <v>478</v>
      </c>
      <c t="n" s="6" r="C37">
        <v>-2</v>
      </c>
      <c t="n" s="10" r="D37">
        <v>-1.2</v>
      </c>
    </row>
    <row spans="1:4" r="38">
      <c t="s" s="4" r="A38">
        <v>479</v>
      </c>
      <c t="n" s="6" r="C38">
        <v>0</v>
      </c>
      <c t="n" s="6" r="D38">
        <v>0</v>
      </c>
    </row>
    <row spans="1:4" r="39">
      <c t="s" s="4" r="A39">
        <v>480</v>
      </c>
      <c t="n" s="10" r="D39">
        <v>-1.5</v>
      </c>
    </row>
    <row spans="1:4" r="40">
      <c t="s" s="4" r="A40">
        <v>481</v>
      </c>
      <c t="n" s="10" r="C40">
        <v>0.7</v>
      </c>
      <c t="n" s="10" r="D40">
        <v>6.1</v>
      </c>
    </row>
    <row spans="1:4" r="41">
      <c t="s" s="4" r="A41">
        <v>482</v>
      </c>
      <c t="n" s="10" r="C41">
        <v>-5.5</v>
      </c>
      <c t="n" s="6" r="D41">
        <v>-1</v>
      </c>
    </row>
    <row spans="1:4" r="42">
      <c t="s" s="4" r="A42">
        <v>483</v>
      </c>
      <c t="n" s="6" r="D42">
        <v>6</v>
      </c>
    </row>
    <row spans="1:4" r="43">
      <c t="s" s="4" r="A43">
        <v>484</v>
      </c>
    </row>
    <row spans="1:4" r="44">
      <c t="s" s="3" r="A44">
        <v>473</v>
      </c>
    </row>
    <row spans="1:4" r="45">
      <c t="s" s="4" r="A45">
        <v>474</v>
      </c>
      <c t="n" s="10" r="C45">
        <v>18.2</v>
      </c>
      <c t="n" s="10" r="D45">
        <v>78.8</v>
      </c>
    </row>
    <row spans="1:4" r="46">
      <c t="s" s="3" r="A46">
        <v>475</v>
      </c>
    </row>
    <row spans="1:4" r="47">
      <c t="s" s="4" r="A47">
        <v>95</v>
      </c>
      <c t="s" s="4" r="B47">
        <v>87</v>
      </c>
      <c t="n" s="10" r="C47">
        <v>0.6</v>
      </c>
      <c t="n" s="10" r="D47">
        <v>20.8</v>
      </c>
    </row>
    <row spans="1:4" r="48">
      <c t="s" s="4" r="A48">
        <v>476</v>
      </c>
      <c t="n" s="10" r="C48">
        <v>-1.1</v>
      </c>
      <c t="n" s="10" r="D48">
        <v>-13.3</v>
      </c>
    </row>
    <row spans="1:4" r="49">
      <c t="s" s="4" r="A49">
        <v>478</v>
      </c>
      <c t="n" s="10" r="D49">
        <v>-58.2</v>
      </c>
    </row>
    <row spans="1:4" r="50">
      <c t="s" s="4" r="A50">
        <v>479</v>
      </c>
      <c t="n" s="6" r="C50">
        <v>0</v>
      </c>
      <c t="n" s="6" r="D50">
        <v>0</v>
      </c>
    </row>
    <row spans="1:4" r="51">
      <c t="s" s="4" r="A51">
        <v>480</v>
      </c>
      <c t="n" s="10" r="C51">
        <v>-2.8</v>
      </c>
      <c t="n" s="10" r="D51">
        <v>-9.9</v>
      </c>
    </row>
    <row spans="1:4" r="52">
      <c t="s" s="4" r="A52">
        <v>483</v>
      </c>
      <c t="n" s="10" r="C52">
        <v>14.9</v>
      </c>
      <c t="n" s="10" r="D52">
        <v>18.2</v>
      </c>
    </row>
    <row spans="1:4" r="53">
      <c t="s" s="4" r="A53">
        <v>485</v>
      </c>
    </row>
    <row spans="1:4" r="54">
      <c t="s" s="3" r="A54">
        <v>473</v>
      </c>
    </row>
    <row spans="1:4" r="55">
      <c t="s" s="4" r="A55">
        <v>474</v>
      </c>
      <c t="n" s="10" r="C55">
        <v>23.3</v>
      </c>
      <c t="n" s="10" r="D55">
        <v>60.8</v>
      </c>
    </row>
    <row spans="1:4" r="56">
      <c t="s" s="3" r="A56">
        <v>475</v>
      </c>
    </row>
    <row spans="1:4" r="57">
      <c t="s" s="4" r="A57">
        <v>95</v>
      </c>
      <c t="s" s="4" r="B57">
        <v>87</v>
      </c>
      <c t="n" s="10" r="C57">
        <v>-0.4</v>
      </c>
      <c t="n" s="10" r="D57">
        <v>-0.4</v>
      </c>
    </row>
    <row spans="1:4" r="58">
      <c t="s" s="4" r="A58">
        <v>476</v>
      </c>
      <c t="n" s="6" r="C58">
        <v>-1</v>
      </c>
      <c t="n" s="10" r="D58">
        <v>-1.2</v>
      </c>
    </row>
    <row spans="1:4" r="59">
      <c t="s" s="4" r="A59">
        <v>477</v>
      </c>
      <c t="n" s="10" r="D59">
        <v>14.4</v>
      </c>
    </row>
    <row spans="1:4" r="60">
      <c t="s" s="4" r="A60">
        <v>478</v>
      </c>
      <c t="n" s="10" r="D60">
        <v>-8.300000000000001</v>
      </c>
    </row>
    <row spans="1:4" r="61">
      <c t="s" s="4" r="A61">
        <v>479</v>
      </c>
      <c t="n" s="6" r="C61">
        <v>0</v>
      </c>
      <c t="n" s="6" r="D61">
        <v>0</v>
      </c>
    </row>
    <row spans="1:4" r="62">
      <c t="s" s="4" r="A62">
        <v>480</v>
      </c>
      <c t="n" s="10" r="C62">
        <v>-1.7</v>
      </c>
      <c t="n" s="6" r="D62">
        <v>-42</v>
      </c>
    </row>
    <row spans="1:4" r="63">
      <c t="s" s="4" r="A63">
        <v>483</v>
      </c>
      <c t="n" s="10" r="C63">
        <v>20.2</v>
      </c>
      <c t="n" s="10" r="D63">
        <v>23.3</v>
      </c>
    </row>
    <row spans="1:4" r="64">
      <c t="s" s="4" r="A64">
        <v>467</v>
      </c>
    </row>
    <row spans="1:4" r="65">
      <c t="s" s="3" r="A65">
        <v>473</v>
      </c>
    </row>
    <row spans="1:4" r="66">
      <c t="s" s="4" r="A66">
        <v>474</v>
      </c>
      <c t="n" s="10" r="C66">
        <v>933.1</v>
      </c>
      <c t="n" s="10" r="D66">
        <v>258.4</v>
      </c>
    </row>
    <row spans="1:4" r="67">
      <c t="s" s="3" r="A67">
        <v>475</v>
      </c>
    </row>
    <row spans="1:4" r="68">
      <c t="s" s="4" r="A68">
        <v>95</v>
      </c>
      <c t="s" s="4" r="B68">
        <v>87</v>
      </c>
      <c t="n" s="10" r="C68">
        <v>2.7</v>
      </c>
      <c t="n" s="10" r="D68">
        <v>0.4</v>
      </c>
    </row>
    <row spans="1:4" r="69">
      <c t="s" s="4" r="A69">
        <v>476</v>
      </c>
      <c t="n" s="10" r="C69">
        <v>-25.9</v>
      </c>
      <c t="n" s="10" r="D69">
        <v>-12.4</v>
      </c>
    </row>
    <row spans="1:4" r="70">
      <c t="s" s="4" r="A70">
        <v>477</v>
      </c>
      <c t="n" s="10" r="C70">
        <v>233.3</v>
      </c>
      <c t="n" s="10" r="D70">
        <v>749.7</v>
      </c>
    </row>
    <row spans="1:4" r="71">
      <c t="s" s="4" r="A71">
        <v>478</v>
      </c>
      <c t="n" s="10" r="C71">
        <v>-182.3</v>
      </c>
      <c t="n" s="10" r="D71">
        <v>-79.3</v>
      </c>
    </row>
    <row spans="1:4" r="72">
      <c t="s" s="4" r="A72">
        <v>479</v>
      </c>
      <c t="n" s="6" r="C72">
        <v>0</v>
      </c>
      <c t="n" s="6" r="D72">
        <v>0</v>
      </c>
    </row>
    <row spans="1:4" r="73">
      <c t="s" s="4" r="A73">
        <v>480</v>
      </c>
      <c t="n" s="10" r="C73">
        <v>-7.9</v>
      </c>
      <c t="n" s="10" r="D73">
        <v>-12.8</v>
      </c>
    </row>
    <row spans="1:4" r="74">
      <c t="s" s="4" r="A74">
        <v>481</v>
      </c>
      <c t="n" s="10" r="D74">
        <v>29.1</v>
      </c>
    </row>
    <row spans="1:4" r="75">
      <c t="s" s="4" r="A75">
        <v>483</v>
      </c>
      <c t="n" s="6" r="C75">
        <v>953</v>
      </c>
      <c t="n" s="10" r="D75">
        <v>933.1</v>
      </c>
    </row>
    <row spans="1:4" r="76">
      <c t="s" s="4" r="A76">
        <v>39</v>
      </c>
    </row>
    <row spans="1:4" r="77">
      <c t="s" s="3" r="A77">
        <v>473</v>
      </c>
    </row>
    <row spans="1:4" r="78">
      <c t="s" s="4" r="A78">
        <v>474</v>
      </c>
      <c t="s" s="4" r="B78">
        <v>371</v>
      </c>
      <c t="n" s="10" r="C78">
        <v>24.1</v>
      </c>
      <c t="n" s="6" r="D78">
        <v>282</v>
      </c>
    </row>
    <row spans="1:4" r="79">
      <c t="s" s="3" r="A79">
        <v>475</v>
      </c>
    </row>
    <row spans="1:4" r="80">
      <c t="s" s="4" r="A80">
        <v>95</v>
      </c>
      <c t="s" s="4" r="B80">
        <v>372</v>
      </c>
      <c t="n" s="6" r="C80">
        <v>1</v>
      </c>
      <c t="n" s="10" r="D80">
        <v>0.3</v>
      </c>
    </row>
    <row spans="1:4" r="81">
      <c t="s" s="4" r="A81">
        <v>476</v>
      </c>
      <c t="s" s="4" r="B81">
        <v>371</v>
      </c>
      <c t="n" s="10" r="C81">
        <v>0.2</v>
      </c>
      <c t="n" s="10" r="D81">
        <v>1.3</v>
      </c>
    </row>
    <row spans="1:4" r="82">
      <c t="s" s="4" r="A82">
        <v>477</v>
      </c>
      <c t="s" s="4" r="B82">
        <v>371</v>
      </c>
      <c t="n" s="10" r="C82">
        <v>1.8</v>
      </c>
      <c t="n" s="10" r="D82">
        <v>4.5</v>
      </c>
    </row>
    <row spans="1:4" r="83">
      <c t="s" s="4" r="A83">
        <v>478</v>
      </c>
      <c t="s" s="4" r="B83">
        <v>371</v>
      </c>
      <c t="n" s="10" r="C83">
        <v>-0.7</v>
      </c>
      <c t="n" s="10" r="D83">
        <v>-4.9</v>
      </c>
    </row>
    <row spans="1:4" r="84">
      <c t="s" s="4" r="A84">
        <v>479</v>
      </c>
      <c t="s" s="4" r="B84">
        <v>371</v>
      </c>
      <c t="n" s="6" r="C84">
        <v>0</v>
      </c>
      <c t="n" s="6" r="D84">
        <v>0</v>
      </c>
    </row>
    <row spans="1:4" r="85">
      <c t="s" s="4" r="A85">
        <v>480</v>
      </c>
      <c t="s" s="4" r="B85">
        <v>371</v>
      </c>
      <c t="n" s="6" r="D85">
        <v>-21</v>
      </c>
    </row>
    <row spans="1:4" r="86">
      <c t="s" s="4" r="A86">
        <v>481</v>
      </c>
      <c t="s" s="4" r="B86">
        <v>371</v>
      </c>
      <c t="n" s="6" r="C86">
        <v>5</v>
      </c>
    </row>
    <row spans="1:4" r="87">
      <c t="s" s="4" r="A87">
        <v>482</v>
      </c>
      <c t="s" s="4" r="B87">
        <v>371</v>
      </c>
      <c t="n" s="10" r="C87">
        <v>-1.5</v>
      </c>
      <c t="n" s="10" r="D87">
        <v>-238.1</v>
      </c>
    </row>
    <row spans="1:4" r="88">
      <c t="s" s="4" r="A88">
        <v>483</v>
      </c>
      <c t="s" s="4" r="B88">
        <v>371</v>
      </c>
      <c t="n" s="9" r="C88">
        <v>29.9</v>
      </c>
      <c t="n" s="9" r="D88">
        <v>24.1</v>
      </c>
    </row>
    <row spans="1:4" r="89">
      <c t="n" r="A89"/>
    </row>
    <row spans="1:4" r="90">
      <c t="s" s="4" r="A90">
        <v>87</v>
      </c>
      <c t="s" s="4" r="B90">
        <v>486</v>
      </c>
    </row>
    <row spans="1:4" r="91">
      <c t="s" s="4" r="A91">
        <v>371</v>
      </c>
      <c t="s" s="4" r="B91">
        <v>471</v>
      </c>
    </row>
  </sheetData>
  <mergeCells count="5">
    <mergeCell ref="A1:B2"/>
    <mergeCell ref="C1:D1"/>
    <mergeCell ref="A89:C89"/>
    <mergeCell ref="B90:C90"/>
    <mergeCell ref="B91:C9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87</v>
      </c>
      <c t="s" s="2" r="C1">
        <v>2</v>
      </c>
      <c t="s" s="2" r="D1">
        <v>32</v>
      </c>
    </row>
    <row spans="1:4" r="2">
      <c t="s" s="3" r="A2">
        <v>488</v>
      </c>
    </row>
    <row spans="1:4" r="3">
      <c t="s" s="4" r="A3">
        <v>489</v>
      </c>
      <c t="n" s="7" r="C3">
        <v>16636700</v>
      </c>
      <c t="n" s="7" r="D3">
        <v>17446100</v>
      </c>
    </row>
    <row spans="1:4" r="4">
      <c t="s" s="4" r="A4">
        <v>490</v>
      </c>
      <c t="n" s="6" r="C4">
        <v>573800</v>
      </c>
      <c t="n" s="6" r="D4">
        <v>829300</v>
      </c>
    </row>
    <row spans="1:4" r="5">
      <c t="s" s="4" r="A5">
        <v>491</v>
      </c>
      <c t="n" s="6" r="C5">
        <v>-232800</v>
      </c>
      <c t="n" s="6" r="D5">
        <v>-145700</v>
      </c>
    </row>
    <row spans="1:4" r="6">
      <c t="s" s="4" r="A6">
        <v>416</v>
      </c>
      <c t="n" s="6" r="C6">
        <v>16977700</v>
      </c>
      <c t="n" s="6" r="D6">
        <v>18129700</v>
      </c>
    </row>
    <row spans="1:4" r="7">
      <c t="s" s="4" r="A7">
        <v>70</v>
      </c>
      <c t="n" s="6" r="C7">
        <v>2740984</v>
      </c>
      <c t="n" s="6" r="D7">
        <v>2366035</v>
      </c>
    </row>
    <row spans="1:4" r="8">
      <c t="s" s="4" r="A8">
        <v>492</v>
      </c>
      <c t="n" s="6" r="C8">
        <v>351900</v>
      </c>
      <c t="n" s="6" r="D8">
        <v>530300</v>
      </c>
    </row>
    <row spans="1:4" r="9">
      <c t="s" s="4" r="A9">
        <v>493</v>
      </c>
      <c t="n" s="6" r="C9">
        <v>-87000</v>
      </c>
      <c t="n" s="6" r="D9">
        <v>-80800</v>
      </c>
    </row>
    <row spans="1:4" r="10">
      <c t="s" s="4" r="A10">
        <v>494</v>
      </c>
      <c t="n" s="6" r="C10">
        <v>3005908</v>
      </c>
      <c t="n" s="6" r="D10">
        <v>2815484</v>
      </c>
    </row>
    <row spans="1:4" r="11">
      <c t="s" s="4" r="A11">
        <v>71</v>
      </c>
      <c t="n" s="6" r="C11">
        <v>13529923</v>
      </c>
      <c t="n" s="6" r="D11">
        <v>14364430</v>
      </c>
    </row>
    <row spans="1:4" r="12">
      <c t="s" s="4" r="A12">
        <v>495</v>
      </c>
      <c t="n" s="6" r="C12">
        <v>221900</v>
      </c>
      <c t="n" s="6" r="D12">
        <v>299000</v>
      </c>
    </row>
    <row spans="1:4" r="13">
      <c t="s" s="4" r="A13">
        <v>496</v>
      </c>
      <c t="n" s="6" r="C13">
        <v>-145800</v>
      </c>
      <c t="n" s="6" r="D13">
        <v>-64900</v>
      </c>
    </row>
    <row spans="1:4" r="14">
      <c t="s" s="4" r="A14">
        <v>497</v>
      </c>
      <c t="n" s="6" r="C14">
        <v>13605963</v>
      </c>
      <c t="n" s="6" r="D14">
        <v>14598641</v>
      </c>
    </row>
    <row spans="1:4" r="15">
      <c t="s" s="4" r="A15">
        <v>424</v>
      </c>
    </row>
    <row spans="1:4" r="16">
      <c t="s" s="3" r="A16">
        <v>488</v>
      </c>
    </row>
    <row spans="1:4" r="17">
      <c t="s" s="4" r="A17">
        <v>489</v>
      </c>
      <c t="n" s="6" r="C17">
        <v>365800</v>
      </c>
      <c t="n" s="6" r="D17">
        <v>715600</v>
      </c>
    </row>
    <row spans="1:4" r="18">
      <c t="s" s="4" r="A18">
        <v>416</v>
      </c>
      <c t="n" s="6" r="C18">
        <v>365800</v>
      </c>
      <c t="n" s="6" r="D18">
        <v>715600</v>
      </c>
    </row>
    <row spans="1:4" r="19">
      <c t="s" s="4" r="A19">
        <v>432</v>
      </c>
    </row>
    <row spans="1:4" r="20">
      <c t="s" s="3" r="A20">
        <v>488</v>
      </c>
    </row>
    <row spans="1:4" r="21">
      <c t="s" s="4" r="A21">
        <v>71</v>
      </c>
      <c t="s" s="4" r="B21">
        <v>87</v>
      </c>
      <c t="n" s="6" r="C21">
        <v>1605200</v>
      </c>
      <c t="n" s="6" r="D21">
        <v>1531200</v>
      </c>
    </row>
    <row spans="1:4" r="22">
      <c t="s" s="4" r="A22">
        <v>495</v>
      </c>
      <c t="s" s="4" r="B22">
        <v>87</v>
      </c>
      <c t="n" s="6" r="C22">
        <v>300</v>
      </c>
      <c t="n" s="6" r="D22">
        <v>2200</v>
      </c>
    </row>
    <row spans="1:4" r="23">
      <c t="s" s="4" r="A23">
        <v>496</v>
      </c>
      <c t="s" s="4" r="B23">
        <v>87</v>
      </c>
      <c t="n" s="6" r="C23">
        <v>-39000</v>
      </c>
      <c t="n" s="6" r="D23">
        <v>-13500</v>
      </c>
    </row>
    <row spans="1:4" r="24">
      <c t="s" s="4" r="A24">
        <v>497</v>
      </c>
      <c t="s" s="4" r="B24">
        <v>87</v>
      </c>
      <c t="n" s="6" r="C24">
        <v>1566500</v>
      </c>
      <c t="n" s="6" r="D24">
        <v>1519900</v>
      </c>
    </row>
    <row spans="1:4" r="25">
      <c t="s" s="4" r="A25">
        <v>430</v>
      </c>
    </row>
    <row spans="1:4" r="26">
      <c t="s" s="3" r="A26">
        <v>488</v>
      </c>
    </row>
    <row spans="1:4" r="27">
      <c t="s" s="4" r="A27">
        <v>71</v>
      </c>
      <c t="n" s="6" r="C27">
        <v>1255100</v>
      </c>
      <c t="n" s="6" r="D27">
        <v>1646900</v>
      </c>
    </row>
    <row spans="1:4" r="28">
      <c t="s" s="4" r="A28">
        <v>495</v>
      </c>
      <c t="n" s="6" r="C28">
        <v>10700</v>
      </c>
      <c t="n" s="6" r="D28">
        <v>20700</v>
      </c>
    </row>
    <row spans="1:4" r="29">
      <c t="s" s="4" r="A29">
        <v>496</v>
      </c>
      <c t="n" s="6" r="C29">
        <v>-12400</v>
      </c>
      <c t="n" s="6" r="D29">
        <v>-11700</v>
      </c>
    </row>
    <row spans="1:4" r="30">
      <c t="s" s="4" r="A30">
        <v>497</v>
      </c>
      <c t="s" s="4" r="B30">
        <v>371</v>
      </c>
      <c t="n" s="6" r="C30">
        <v>1253400</v>
      </c>
      <c t="n" s="6" r="D30">
        <v>1655900</v>
      </c>
    </row>
    <row spans="1:4" r="31">
      <c t="s" s="4" r="A31">
        <v>431</v>
      </c>
    </row>
    <row spans="1:4" r="32">
      <c t="s" s="3" r="A32">
        <v>488</v>
      </c>
    </row>
    <row spans="1:4" r="33">
      <c t="s" s="4" r="A33">
        <v>71</v>
      </c>
      <c t="n" s="6" r="C33">
        <v>1024800</v>
      </c>
      <c t="n" s="6" r="D33">
        <v>1104200</v>
      </c>
    </row>
    <row spans="1:4" r="34">
      <c t="s" s="4" r="A34">
        <v>495</v>
      </c>
      <c t="n" s="6" r="C34">
        <v>8200</v>
      </c>
      <c t="n" s="6" r="D34">
        <v>22500</v>
      </c>
    </row>
    <row spans="1:4" r="35">
      <c t="s" s="4" r="A35">
        <v>496</v>
      </c>
      <c t="n" s="6" r="C35">
        <v>-9600</v>
      </c>
      <c t="n" s="6" r="D35">
        <v>-1400</v>
      </c>
    </row>
    <row spans="1:4" r="36">
      <c t="s" s="4" r="A36">
        <v>497</v>
      </c>
      <c t="n" s="6" r="C36">
        <v>1023400</v>
      </c>
      <c t="n" s="6" r="D36">
        <v>1125300</v>
      </c>
    </row>
    <row spans="1:4" r="37">
      <c t="s" s="4" r="A37">
        <v>425</v>
      </c>
    </row>
    <row spans="1:4" r="38">
      <c t="s" s="3" r="A38">
        <v>488</v>
      </c>
    </row>
    <row spans="1:4" r="39">
      <c t="s" s="4" r="A39">
        <v>71</v>
      </c>
      <c t="n" s="6" r="C39">
        <v>1086800</v>
      </c>
      <c t="n" s="6" r="D39">
        <v>541200</v>
      </c>
    </row>
    <row spans="1:4" r="40">
      <c t="s" s="4" r="A40">
        <v>495</v>
      </c>
      <c t="n" s="6" r="C40">
        <v>1900</v>
      </c>
      <c t="n" s="6" r="D40">
        <v>3400</v>
      </c>
    </row>
    <row spans="1:4" r="41">
      <c t="s" s="4" r="A41">
        <v>496</v>
      </c>
      <c t="n" s="6" r="C41">
        <v>-14000</v>
      </c>
      <c t="n" s="6" r="D41">
        <v>-3500</v>
      </c>
    </row>
    <row spans="1:4" r="42">
      <c t="s" s="4" r="A42">
        <v>497</v>
      </c>
      <c t="n" s="6" r="C42">
        <v>1074700</v>
      </c>
      <c t="n" s="6" r="D42">
        <v>541100</v>
      </c>
    </row>
    <row spans="1:4" r="43">
      <c t="s" s="4" r="A43">
        <v>426</v>
      </c>
    </row>
    <row spans="1:4" r="44">
      <c t="s" s="3" r="A44">
        <v>488</v>
      </c>
    </row>
    <row spans="1:4" r="45">
      <c t="s" s="4" r="A45">
        <v>71</v>
      </c>
      <c t="n" s="6" r="C45">
        <v>4213600</v>
      </c>
      <c t="n" s="6" r="D45">
        <v>5067300</v>
      </c>
    </row>
    <row spans="1:4" r="46">
      <c t="s" s="4" r="A46">
        <v>495</v>
      </c>
      <c t="n" s="6" r="C46">
        <v>134800</v>
      </c>
      <c t="n" s="6" r="D46">
        <v>139300</v>
      </c>
    </row>
    <row spans="1:4" r="47">
      <c t="s" s="4" r="A47">
        <v>496</v>
      </c>
      <c t="n" s="6" r="C47">
        <v>-8800</v>
      </c>
      <c t="n" s="6" r="D47">
        <v>-9100</v>
      </c>
    </row>
    <row spans="1:4" r="48">
      <c t="s" s="4" r="A48">
        <v>497</v>
      </c>
      <c t="n" s="6" r="C48">
        <v>4339600</v>
      </c>
      <c t="n" s="6" r="D48">
        <v>5197500</v>
      </c>
    </row>
    <row spans="1:4" r="49">
      <c t="s" s="4" r="A49">
        <v>427</v>
      </c>
    </row>
    <row spans="1:4" r="50">
      <c t="s" s="3" r="A50">
        <v>488</v>
      </c>
    </row>
    <row spans="1:4" r="51">
      <c t="s" s="4" r="A51">
        <v>71</v>
      </c>
      <c t="n" s="6" r="C51">
        <v>924100</v>
      </c>
      <c t="n" s="6" r="D51">
        <v>876700</v>
      </c>
    </row>
    <row spans="1:4" r="52">
      <c t="s" s="4" r="A52">
        <v>495</v>
      </c>
      <c t="n" s="6" r="C52">
        <v>18600</v>
      </c>
      <c t="n" s="6" r="D52">
        <v>23700</v>
      </c>
    </row>
    <row spans="1:4" r="53">
      <c t="s" s="4" r="A53">
        <v>496</v>
      </c>
      <c t="n" s="6" r="C53">
        <v>-1300</v>
      </c>
    </row>
    <row spans="1:4" r="54">
      <c t="s" s="4" r="A54">
        <v>497</v>
      </c>
      <c t="n" s="6" r="C54">
        <v>941400</v>
      </c>
      <c t="n" s="6" r="D54">
        <v>900400</v>
      </c>
    </row>
    <row spans="1:4" r="55">
      <c t="s" s="4" r="A55">
        <v>428</v>
      </c>
    </row>
    <row spans="1:4" r="56">
      <c t="s" s="3" r="A56">
        <v>488</v>
      </c>
    </row>
    <row spans="1:4" r="57">
      <c t="s" s="4" r="A57">
        <v>71</v>
      </c>
      <c t="n" s="6" r="C57">
        <v>2201300</v>
      </c>
      <c t="n" s="6" r="D57">
        <v>2136500</v>
      </c>
    </row>
    <row spans="1:4" r="58">
      <c t="s" s="4" r="A58">
        <v>495</v>
      </c>
      <c t="n" s="6" r="C58">
        <v>23400</v>
      </c>
      <c t="n" s="6" r="D58">
        <v>39500</v>
      </c>
    </row>
    <row spans="1:4" r="59">
      <c t="s" s="4" r="A59">
        <v>496</v>
      </c>
      <c t="n" s="6" r="C59">
        <v>-48000</v>
      </c>
      <c t="n" s="6" r="D59">
        <v>-21200</v>
      </c>
    </row>
    <row spans="1:4" r="60">
      <c t="s" s="4" r="A60">
        <v>497</v>
      </c>
      <c t="n" s="6" r="C60">
        <v>2176700</v>
      </c>
      <c t="n" s="6" r="D60">
        <v>2154800</v>
      </c>
    </row>
    <row spans="1:4" r="61">
      <c t="s" s="4" r="A61">
        <v>429</v>
      </c>
    </row>
    <row spans="1:4" r="62">
      <c t="s" s="3" r="A62">
        <v>488</v>
      </c>
    </row>
    <row spans="1:4" r="63">
      <c t="s" s="4" r="A63">
        <v>71</v>
      </c>
      <c t="n" s="6" r="C63">
        <v>1219000</v>
      </c>
      <c t="n" s="6" r="D63">
        <v>1460500</v>
      </c>
    </row>
    <row spans="1:4" r="64">
      <c t="s" s="4" r="A64">
        <v>495</v>
      </c>
      <c t="n" s="6" r="C64">
        <v>24000</v>
      </c>
      <c t="n" s="6" r="D64">
        <v>47700</v>
      </c>
    </row>
    <row spans="1:4" r="65">
      <c t="s" s="4" r="A65">
        <v>496</v>
      </c>
      <c t="n" s="6" r="C65">
        <v>-12700</v>
      </c>
      <c t="n" s="6" r="D65">
        <v>-4500</v>
      </c>
    </row>
    <row spans="1:4" r="66">
      <c t="s" s="4" r="A66">
        <v>497</v>
      </c>
      <c t="n" s="6" r="C66">
        <v>1230300</v>
      </c>
      <c t="n" s="6" r="D66">
        <v>1503700</v>
      </c>
    </row>
    <row spans="1:4" r="67">
      <c t="s" s="4" r="A67">
        <v>115</v>
      </c>
    </row>
    <row spans="1:4" r="68">
      <c t="s" s="3" r="A68">
        <v>488</v>
      </c>
    </row>
    <row spans="1:4" r="69">
      <c t="s" s="4" r="A69">
        <v>70</v>
      </c>
      <c t="n" s="6" r="C69">
        <v>2741000</v>
      </c>
      <c t="n" s="6" r="D69">
        <v>2366000</v>
      </c>
    </row>
    <row spans="1:4" r="70">
      <c t="s" s="4" r="A70">
        <v>492</v>
      </c>
      <c t="n" s="6" r="C70">
        <v>351900</v>
      </c>
      <c t="n" s="6" r="D70">
        <v>530300</v>
      </c>
    </row>
    <row spans="1:4" r="71">
      <c t="s" s="4" r="A71">
        <v>493</v>
      </c>
      <c t="n" s="6" r="C71">
        <v>-87000</v>
      </c>
      <c t="n" s="6" r="D71">
        <v>-80800</v>
      </c>
    </row>
    <row spans="1:4" r="72">
      <c t="s" s="4" r="A72">
        <v>494</v>
      </c>
      <c t="n" s="7" r="C72">
        <v>3005900</v>
      </c>
      <c t="n" s="7" r="D72">
        <v>2815500</v>
      </c>
    </row>
    <row spans="1:4" r="73">
      <c t="n" r="A73"/>
    </row>
    <row spans="1:4" r="74">
      <c t="s" s="4" r="A74">
        <v>87</v>
      </c>
      <c t="s" s="4" r="B74">
        <v>452</v>
      </c>
    </row>
    <row spans="1:4" r="75">
      <c t="s" s="4" r="A75">
        <v>371</v>
      </c>
      <c t="s" s="4" r="B75">
        <v>451</v>
      </c>
    </row>
  </sheetData>
  <mergeCells count="4">
    <mergeCell ref="A1:B1"/>
    <mergeCell ref="A73:C73"/>
    <mergeCell ref="B74:C74"/>
    <mergeCell ref="B75:C7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98</v>
      </c>
      <c t="s" s="2" r="C1">
        <v>2</v>
      </c>
      <c t="s" s="2" r="D1">
        <v>32</v>
      </c>
    </row>
    <row spans="1:4" r="2">
      <c t="s" s="3" r="A2">
        <v>488</v>
      </c>
    </row>
    <row spans="1:4" r="3">
      <c t="s" s="4" r="A3">
        <v>422</v>
      </c>
      <c t="n" s="7" r="C3">
        <v>13605963</v>
      </c>
      <c t="n" s="7" r="D3">
        <v>14598641</v>
      </c>
    </row>
    <row spans="1:4" r="4">
      <c t="s" s="4" r="A4">
        <v>454</v>
      </c>
    </row>
    <row spans="1:4" r="5">
      <c t="s" s="3" r="A5">
        <v>488</v>
      </c>
    </row>
    <row spans="1:4" r="6">
      <c t="s" s="4" r="A6">
        <v>422</v>
      </c>
      <c t="s" s="4" r="B6">
        <v>87</v>
      </c>
      <c t="n" s="6" r="C6">
        <v>1566500</v>
      </c>
      <c t="n" s="6" r="D6">
        <v>1519900</v>
      </c>
    </row>
    <row spans="1:4" r="7">
      <c t="s" s="4" r="A7">
        <v>455</v>
      </c>
    </row>
    <row spans="1:4" r="8">
      <c t="s" s="3" r="A8">
        <v>488</v>
      </c>
    </row>
    <row spans="1:4" r="9">
      <c t="s" s="4" r="A9">
        <v>422</v>
      </c>
      <c t="n" s="7" r="C9">
        <v>946700</v>
      </c>
      <c t="n" s="7" r="D9">
        <v>900700</v>
      </c>
    </row>
    <row spans="1:4" r="10">
      <c t="n" r="A10"/>
    </row>
    <row spans="1:4" r="11">
      <c t="s" s="4" r="A11">
        <v>87</v>
      </c>
      <c t="s" s="4" r="B11">
        <v>452</v>
      </c>
    </row>
  </sheetData>
  <mergeCells count="3">
    <mergeCell ref="A1:B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99</v>
      </c>
      <c t="s" s="2" r="C1">
        <v>2</v>
      </c>
      <c t="s" s="2" r="D1">
        <v>32</v>
      </c>
    </row>
    <row spans="1:4" r="2">
      <c t="s" s="3" r="A2">
        <v>488</v>
      </c>
    </row>
    <row spans="1:4" r="3">
      <c t="s" s="4" r="A3">
        <v>500</v>
      </c>
      <c t="n" s="7" r="C3">
        <v>365810</v>
      </c>
      <c t="n" s="7" r="D3">
        <v>715553</v>
      </c>
    </row>
    <row spans="1:4" r="4">
      <c t="s" s="4" r="A4">
        <v>501</v>
      </c>
      <c t="s" s="4" r="B4">
        <v>87</v>
      </c>
      <c t="n" s="6" r="C4">
        <v>3885100</v>
      </c>
    </row>
    <row spans="1:4" r="5">
      <c t="s" s="3" r="A5">
        <v>502</v>
      </c>
    </row>
    <row spans="1:4" r="6">
      <c t="s" s="4" r="A6">
        <v>503</v>
      </c>
      <c t="n" s="6" r="C6">
        <v>391900</v>
      </c>
    </row>
    <row spans="1:4" r="7">
      <c t="s" s="4" r="A7">
        <v>504</v>
      </c>
      <c t="n" s="6" r="C7">
        <v>3023000</v>
      </c>
    </row>
    <row spans="1:4" r="8">
      <c t="s" s="4" r="A8">
        <v>505</v>
      </c>
      <c t="n" s="6" r="C8">
        <v>2981300</v>
      </c>
    </row>
    <row spans="1:4" r="9">
      <c t="s" s="4" r="A9">
        <v>506</v>
      </c>
      <c t="n" s="6" r="C9">
        <v>3248600</v>
      </c>
    </row>
    <row spans="1:4" r="10">
      <c t="s" s="4" r="A10">
        <v>71</v>
      </c>
      <c t="n" s="6" r="C10">
        <v>13529923</v>
      </c>
      <c t="n" s="6" r="D10">
        <v>14364430</v>
      </c>
    </row>
    <row spans="1:4" r="11">
      <c t="s" s="4" r="A11">
        <v>70</v>
      </c>
      <c t="n" s="6" r="C11">
        <v>2740984</v>
      </c>
      <c t="n" s="6" r="D11">
        <v>2366035</v>
      </c>
    </row>
    <row spans="1:4" r="12">
      <c t="s" s="4" r="A12">
        <v>489</v>
      </c>
      <c t="n" s="6" r="C12">
        <v>16636700</v>
      </c>
      <c t="n" s="6" r="D12">
        <v>17446100</v>
      </c>
    </row>
    <row spans="1:4" r="13">
      <c t="s" s="4" r="A13">
        <v>507</v>
      </c>
      <c t="n" s="6" r="C13">
        <v>365800</v>
      </c>
    </row>
    <row spans="1:4" r="14">
      <c t="s" s="4" r="A14">
        <v>508</v>
      </c>
      <c t="s" s="4" r="B14">
        <v>87</v>
      </c>
      <c t="n" s="6" r="C14">
        <v>3843300</v>
      </c>
    </row>
    <row spans="1:4" r="15">
      <c t="s" s="3" r="A15">
        <v>509</v>
      </c>
    </row>
    <row spans="1:4" r="16">
      <c t="s" s="4" r="A16">
        <v>503</v>
      </c>
      <c t="n" s="6" r="C16">
        <v>392900</v>
      </c>
    </row>
    <row spans="1:4" r="17">
      <c t="s" s="4" r="A17">
        <v>504</v>
      </c>
      <c t="n" s="6" r="C17">
        <v>3033800</v>
      </c>
    </row>
    <row spans="1:4" r="18">
      <c t="s" s="4" r="A18">
        <v>505</v>
      </c>
      <c t="n" s="6" r="C18">
        <v>3014100</v>
      </c>
    </row>
    <row spans="1:4" r="19">
      <c t="s" s="4" r="A19">
        <v>506</v>
      </c>
      <c t="n" s="6" r="C19">
        <v>3321900</v>
      </c>
    </row>
    <row spans="1:4" r="20">
      <c t="s" s="4" r="A20">
        <v>510</v>
      </c>
      <c t="n" s="6" r="C20">
        <v>13605963</v>
      </c>
      <c t="n" s="6" r="D20">
        <v>14598641</v>
      </c>
    </row>
    <row spans="1:4" r="21">
      <c t="s" s="4" r="A21">
        <v>494</v>
      </c>
      <c t="n" s="6" r="C21">
        <v>3005908</v>
      </c>
      <c t="n" s="6" r="D21">
        <v>2815484</v>
      </c>
    </row>
    <row spans="1:4" r="22">
      <c t="s" s="4" r="A22">
        <v>416</v>
      </c>
      <c t="n" s="7" r="C22">
        <v>16977700</v>
      </c>
      <c t="n" s="7" r="D22">
        <v>18129700</v>
      </c>
    </row>
    <row spans="1:4" r="23">
      <c t="n" r="A23"/>
    </row>
    <row spans="1:4" r="24">
      <c t="s" s="4" r="A24">
        <v>87</v>
      </c>
      <c t="s" s="4" r="B24">
        <v>511</v>
      </c>
    </row>
  </sheetData>
  <mergeCells count="3">
    <mergeCell ref="A1:B1"/>
    <mergeCell ref="A23:C23"/>
    <mergeCell ref="B24:C2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spans="1:5" r="1">
      <c t="s" s="1" r="A1">
        <v>512</v>
      </c>
      <c t="s" s="2" r="C1">
        <v>1</v>
      </c>
    </row>
    <row spans="1:5" r="2">
      <c t="s" s="2" r="C2">
        <v>2</v>
      </c>
      <c t="s" s="2" r="D2">
        <v>32</v>
      </c>
      <c t="s" s="2" r="E2">
        <v>76</v>
      </c>
    </row>
    <row spans="1:5" r="3">
      <c t="s" s="3" r="A3">
        <v>513</v>
      </c>
    </row>
    <row spans="1:5" r="4">
      <c t="s" s="4" r="A4">
        <v>514</v>
      </c>
      <c t="n" s="7" r="C4">
        <v>376400</v>
      </c>
      <c t="n" s="7" r="D4">
        <v>384400</v>
      </c>
      <c t="n" s="7" r="E4">
        <v>348000</v>
      </c>
    </row>
    <row spans="1:5" r="5">
      <c t="s" s="4" r="A5">
        <v>515</v>
      </c>
      <c t="n" s="6" r="C5">
        <v>54000</v>
      </c>
      <c t="n" s="6" r="D5">
        <v>63000</v>
      </c>
      <c t="n" s="6" r="E5">
        <v>59600</v>
      </c>
    </row>
    <row spans="1:5" r="6">
      <c t="s" s="4" r="A6">
        <v>516</v>
      </c>
      <c t="n" s="6" r="C6">
        <v>-27200</v>
      </c>
      <c t="n" s="6" r="D6">
        <v>-28800</v>
      </c>
      <c t="n" s="6" r="E6">
        <v>-20300</v>
      </c>
    </row>
    <row spans="1:5" r="7">
      <c t="s" s="4" r="A7">
        <v>517</v>
      </c>
      <c t="n" s="6" r="C7">
        <v>12000</v>
      </c>
      <c t="n" s="6" r="D7">
        <v>13900</v>
      </c>
      <c t="n" s="6" r="E7">
        <v>200</v>
      </c>
    </row>
    <row spans="1:5" r="8">
      <c t="s" s="4" r="A8">
        <v>79</v>
      </c>
      <c t="n" s="6" r="C8">
        <v>438817</v>
      </c>
      <c t="n" s="6" r="D8">
        <v>459876</v>
      </c>
      <c t="n" s="6" r="E8">
        <v>465664</v>
      </c>
    </row>
    <row spans="1:5" r="9">
      <c t="s" s="4" r="A9">
        <v>462</v>
      </c>
    </row>
    <row spans="1:5" r="10">
      <c t="s" s="3" r="A10">
        <v>513</v>
      </c>
    </row>
    <row spans="1:5" r="11">
      <c t="s" s="4" r="A11">
        <v>518</v>
      </c>
      <c t="s" s="4" r="B11">
        <v>87</v>
      </c>
      <c t="n" s="6" r="C11">
        <v>6600</v>
      </c>
      <c t="n" s="6" r="D11">
        <v>8600</v>
      </c>
      <c t="n" s="6" r="E11">
        <v>9100</v>
      </c>
    </row>
    <row spans="1:5" r="12">
      <c t="s" s="4" r="A12">
        <v>327</v>
      </c>
    </row>
    <row spans="1:5" r="13">
      <c t="s" s="3" r="A13">
        <v>513</v>
      </c>
    </row>
    <row spans="1:5" r="14">
      <c t="s" s="4" r="A14">
        <v>518</v>
      </c>
      <c t="n" s="6" r="C14">
        <v>-6300</v>
      </c>
      <c t="n" s="6" r="D14">
        <v>-3200</v>
      </c>
      <c t="n" s="6" r="E14">
        <v>-1000</v>
      </c>
    </row>
    <row spans="1:5" r="15">
      <c t="s" s="4" r="A15">
        <v>519</v>
      </c>
    </row>
    <row spans="1:5" r="16">
      <c t="s" s="3" r="A16">
        <v>513</v>
      </c>
    </row>
    <row spans="1:5" r="17">
      <c t="s" s="4" r="A17">
        <v>518</v>
      </c>
      <c t="s" s="4" r="B17">
        <v>371</v>
      </c>
      <c t="n" s="6" r="E17">
        <v>42900</v>
      </c>
    </row>
    <row spans="1:5" r="18">
      <c t="s" s="4" r="A18">
        <v>520</v>
      </c>
    </row>
    <row spans="1:5" r="19">
      <c t="s" s="3" r="A19">
        <v>513</v>
      </c>
    </row>
    <row spans="1:5" r="20">
      <c t="s" s="4" r="A20">
        <v>518</v>
      </c>
      <c t="s" s="4" r="B20">
        <v>87</v>
      </c>
      <c t="n" s="7" r="C20">
        <v>23300</v>
      </c>
      <c t="n" s="7" r="D20">
        <v>22000</v>
      </c>
      <c t="n" s="7" r="E20">
        <v>27200</v>
      </c>
    </row>
    <row spans="1:5" r="21">
      <c t="n" r="A21"/>
    </row>
    <row spans="1:5" r="22">
      <c t="s" s="4" r="A22">
        <v>87</v>
      </c>
      <c t="s" s="4" r="B22">
        <v>521</v>
      </c>
    </row>
    <row spans="1:5" r="23">
      <c t="s" s="4" r="A23">
        <v>371</v>
      </c>
      <c t="s" s="4" r="B23">
        <v>522</v>
      </c>
    </row>
  </sheetData>
  <mergeCells count="5">
    <mergeCell ref="A1:B2"/>
    <mergeCell ref="C1:E1"/>
    <mergeCell ref="A21:D21"/>
    <mergeCell ref="B22:D22"/>
    <mergeCell ref="B23:D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14"/>
  </cols>
  <sheetData>
    <row spans="1:8" r="1">
      <c t="s" s="1" r="A1">
        <v>523</v>
      </c>
      <c t="s" s="2" r="B1">
        <v>524</v>
      </c>
      <c t="s" s="2" r="D1">
        <v>1</v>
      </c>
    </row>
    <row spans="1:8" r="2">
      <c t="s" s="2" r="B2">
        <v>525</v>
      </c>
      <c t="s" s="2" r="C2">
        <v>526</v>
      </c>
      <c t="s" s="2" r="D2">
        <v>527</v>
      </c>
      <c t="s" s="2" r="E2">
        <v>528</v>
      </c>
      <c t="s" s="2" r="F2">
        <v>529</v>
      </c>
      <c t="s" s="2" r="G2">
        <v>530</v>
      </c>
      <c t="s" s="2" r="H2">
        <v>531</v>
      </c>
    </row>
    <row spans="1:8" r="3">
      <c t="s" s="3" r="A3">
        <v>532</v>
      </c>
    </row>
    <row spans="1:8" r="4">
      <c t="s" s="4" r="A4">
        <v>533</v>
      </c>
      <c t="n" s="7" r="D4">
        <v>9600000000</v>
      </c>
      <c t="n" s="7" r="E4">
        <v>6600000000</v>
      </c>
      <c t="n" s="7" r="F4">
        <v>8600000000</v>
      </c>
    </row>
    <row spans="1:8" r="5">
      <c t="s" s="4" r="A5">
        <v>534</v>
      </c>
      <c t="n" s="7" r="D5">
        <v>213897000</v>
      </c>
      <c t="n" s="6" r="E5">
        <v>247058000</v>
      </c>
      <c t="n" s="6" r="F5">
        <v>232119000</v>
      </c>
    </row>
    <row spans="1:8" r="6">
      <c t="s" s="4" r="A6">
        <v>535</v>
      </c>
      <c t="s" s="4" r="D6">
        <v>536</v>
      </c>
    </row>
    <row spans="1:8" r="7">
      <c t="s" s="4" r="A7">
        <v>81</v>
      </c>
      <c t="n" s="7" r="D7">
        <v>133868000</v>
      </c>
      <c t="n" s="6" r="E7">
        <v>36294000</v>
      </c>
      <c t="n" s="6" r="F7">
        <v>44047000</v>
      </c>
    </row>
    <row spans="1:8" r="8">
      <c t="s" s="4" r="A8">
        <v>537</v>
      </c>
      <c t="n" s="6" r="D8">
        <v>1137</v>
      </c>
    </row>
    <row spans="1:8" r="9">
      <c t="s" s="4" r="A9">
        <v>538</v>
      </c>
      <c t="s" s="4" r="D9">
        <v>539</v>
      </c>
    </row>
    <row spans="1:8" r="10">
      <c t="s" s="4" r="A10">
        <v>540</v>
      </c>
      <c t="n" s="7" r="D10">
        <v>1500000000</v>
      </c>
    </row>
    <row spans="1:8" r="11">
      <c t="s" s="4" r="A11">
        <v>39</v>
      </c>
      <c t="n" s="6" r="D11">
        <v>676811000</v>
      </c>
      <c t="n" s="6" r="E11">
        <v>705665000</v>
      </c>
    </row>
    <row spans="1:8" r="12">
      <c t="s" s="4" r="A12">
        <v>38</v>
      </c>
      <c t="n" s="6" r="D12">
        <v>177947000</v>
      </c>
    </row>
    <row spans="1:8" r="13">
      <c t="s" s="4" r="A13">
        <v>541</v>
      </c>
      <c t="n" s="6" r="D13">
        <v>0</v>
      </c>
    </row>
    <row spans="1:8" r="14">
      <c t="s" s="4" r="A14">
        <v>542</v>
      </c>
    </row>
    <row spans="1:8" r="15">
      <c t="s" s="3" r="A15">
        <v>532</v>
      </c>
    </row>
    <row spans="1:8" r="16">
      <c t="s" s="4" r="A16">
        <v>543</v>
      </c>
      <c t="n" s="6" r="F16">
        <v>5000000</v>
      </c>
    </row>
    <row spans="1:8" r="17">
      <c t="s" s="4" r="A17">
        <v>544</v>
      </c>
    </row>
    <row spans="1:8" r="18">
      <c t="s" s="3" r="A18">
        <v>532</v>
      </c>
    </row>
    <row spans="1:8" r="19">
      <c t="s" s="4" r="A19">
        <v>545</v>
      </c>
      <c t="n" s="6" r="E19">
        <v>-9400000</v>
      </c>
    </row>
    <row spans="1:8" r="20">
      <c t="s" s="4" r="A20">
        <v>546</v>
      </c>
      <c t="n" s="7" r="E20">
        <v>300000000</v>
      </c>
      <c t="n" s="7" r="G20">
        <v>300000000</v>
      </c>
    </row>
    <row spans="1:8" r="21">
      <c t="s" s="4" r="A21">
        <v>547</v>
      </c>
      <c t="s" s="4" r="E21">
        <v>548</v>
      </c>
    </row>
    <row spans="1:8" r="22">
      <c t="s" s="4" r="A22">
        <v>549</v>
      </c>
      <c t="s" s="4" r="E22">
        <v>550</v>
      </c>
    </row>
    <row spans="1:8" r="23">
      <c t="s" s="4" r="A23">
        <v>551</v>
      </c>
    </row>
    <row spans="1:8" r="24">
      <c t="s" s="3" r="A24">
        <v>532</v>
      </c>
    </row>
    <row spans="1:8" r="25">
      <c t="s" s="4" r="A25">
        <v>39</v>
      </c>
      <c t="n" s="6" r="D25">
        <v>238800000</v>
      </c>
    </row>
    <row spans="1:8" r="26">
      <c t="s" s="4" r="A26">
        <v>552</v>
      </c>
    </row>
    <row spans="1:8" r="27">
      <c t="s" s="3" r="A27">
        <v>532</v>
      </c>
    </row>
    <row spans="1:8" r="28">
      <c t="s" s="4" r="A28">
        <v>553</v>
      </c>
      <c t="n" s="7" r="C28">
        <v>175000000</v>
      </c>
    </row>
    <row spans="1:8" r="29">
      <c t="s" s="4" r="A29">
        <v>554</v>
      </c>
    </row>
    <row spans="1:8" r="30">
      <c t="s" s="3" r="A30">
        <v>532</v>
      </c>
    </row>
    <row spans="1:8" r="31">
      <c t="s" s="4" r="A31">
        <v>553</v>
      </c>
      <c t="n" s="7" r="C31">
        <v>25000000</v>
      </c>
    </row>
    <row spans="1:8" r="32">
      <c t="s" s="4" r="A32">
        <v>462</v>
      </c>
    </row>
    <row spans="1:8" r="33">
      <c t="s" s="3" r="A33">
        <v>532</v>
      </c>
    </row>
    <row spans="1:8" r="34">
      <c t="s" s="4" r="A34">
        <v>39</v>
      </c>
      <c t="n" s="7" r="D34">
        <v>224700000</v>
      </c>
    </row>
    <row spans="1:8" r="35">
      <c t="s" s="4" r="A35">
        <v>553</v>
      </c>
      <c t="n" s="7" r="B35">
        <v>250000000</v>
      </c>
    </row>
    <row spans="1:8" r="36">
      <c t="s" s="4" r="A36">
        <v>555</v>
      </c>
      <c t="s" s="4" r="B36">
        <v>556</v>
      </c>
    </row>
    <row spans="1:8" r="37">
      <c t="s" s="4" r="A37">
        <v>557</v>
      </c>
      <c t="s" s="4" r="H37">
        <v>558</v>
      </c>
    </row>
    <row spans="1:8" r="38">
      <c t="s" s="4" r="A38">
        <v>559</v>
      </c>
      <c t="s" s="4" r="D38">
        <v>560</v>
      </c>
    </row>
    <row spans="1:8" r="39">
      <c t="s" s="4" r="A39">
        <v>519</v>
      </c>
    </row>
    <row spans="1:8" r="40">
      <c t="s" s="3" r="A40">
        <v>532</v>
      </c>
    </row>
    <row spans="1:8" r="41">
      <c t="s" s="4" r="A41">
        <v>534</v>
      </c>
      <c t="n" s="6" r="F41">
        <v>46800000</v>
      </c>
    </row>
    <row spans="1:8" r="42">
      <c t="s" s="4" r="A42">
        <v>327</v>
      </c>
    </row>
    <row spans="1:8" r="43">
      <c t="s" s="3" r="A43">
        <v>532</v>
      </c>
    </row>
    <row spans="1:8" r="44">
      <c t="s" s="4" r="A44">
        <v>534</v>
      </c>
      <c t="n" s="7" r="D44">
        <v>-25800000</v>
      </c>
    </row>
    <row spans="1:8" r="45">
      <c t="s" s="4" r="A45">
        <v>561</v>
      </c>
    </row>
    <row spans="1:8" r="46">
      <c t="s" s="3" r="A46">
        <v>532</v>
      </c>
    </row>
    <row spans="1:8" r="47">
      <c t="s" s="4" r="A47">
        <v>81</v>
      </c>
      <c t="n" s="6" r="D47">
        <v>115600000</v>
      </c>
      <c t="n" s="7" r="E47">
        <v>28700000</v>
      </c>
      <c t="n" s="6" r="F47">
        <v>42600000</v>
      </c>
    </row>
    <row spans="1:8" r="48">
      <c t="s" s="4" r="A48">
        <v>464</v>
      </c>
    </row>
    <row spans="1:8" r="49">
      <c t="s" s="3" r="A49">
        <v>532</v>
      </c>
    </row>
    <row spans="1:8" r="50">
      <c t="s" s="4" r="A50">
        <v>81</v>
      </c>
      <c t="n" s="7" r="D50">
        <v>18300000</v>
      </c>
      <c t="n" s="6" r="E50">
        <v>7600000</v>
      </c>
      <c t="n" s="7" r="F50">
        <v>1400000</v>
      </c>
    </row>
    <row spans="1:8" r="51">
      <c t="s" s="4" r="A51">
        <v>562</v>
      </c>
      <c t="n" s="6" r="D51">
        <v>102</v>
      </c>
    </row>
    <row spans="1:8" r="52">
      <c t="s" s="4" r="A52">
        <v>563</v>
      </c>
    </row>
    <row spans="1:8" r="53">
      <c t="s" s="3" r="A53">
        <v>532</v>
      </c>
    </row>
    <row spans="1:8" r="54">
      <c t="s" s="4" r="A54">
        <v>534</v>
      </c>
      <c t="n" s="7" r="E54">
        <v>34000000</v>
      </c>
    </row>
    <row spans="1:8" r="55">
      <c t="s" s="4" r="A55">
        <v>317</v>
      </c>
    </row>
    <row spans="1:8" r="56">
      <c t="s" s="3" r="A56">
        <v>532</v>
      </c>
    </row>
    <row spans="1:8" r="57">
      <c t="s" s="4" r="A57">
        <v>564</v>
      </c>
      <c t="s" s="4" r="D57">
        <v>565</v>
      </c>
    </row>
    <row spans="1:8" r="58">
      <c t="s" s="4" r="A58">
        <v>566</v>
      </c>
    </row>
    <row spans="1:8" r="59">
      <c t="s" s="3" r="A59">
        <v>532</v>
      </c>
    </row>
    <row spans="1:8" r="60">
      <c t="s" s="4" r="A60">
        <v>567</v>
      </c>
      <c t="s" s="4" r="D60">
        <v>568</v>
      </c>
    </row>
    <row spans="1:8" r="61">
      <c t="s" s="4" r="A61">
        <v>569</v>
      </c>
      <c t="s" s="4" r="D61">
        <v>325</v>
      </c>
    </row>
    <row spans="1:8" r="62">
      <c t="s" s="4" r="A62">
        <v>570</v>
      </c>
    </row>
    <row spans="1:8" r="63">
      <c t="s" s="3" r="A63">
        <v>532</v>
      </c>
    </row>
    <row spans="1:8" r="64">
      <c t="s" s="4" r="A64">
        <v>569</v>
      </c>
      <c t="s" s="4" r="D64">
        <v>325</v>
      </c>
    </row>
    <row spans="1:8" r="65">
      <c t="s" s="4" r="A65">
        <v>320</v>
      </c>
    </row>
    <row spans="1:8" r="66">
      <c t="s" s="3" r="A66">
        <v>532</v>
      </c>
    </row>
    <row spans="1:8" r="67">
      <c t="s" s="4" r="A67">
        <v>564</v>
      </c>
      <c t="s" s="4" r="D67">
        <v>355</v>
      </c>
    </row>
    <row spans="1:8" r="68">
      <c t="s" s="4" r="A68">
        <v>571</v>
      </c>
    </row>
    <row spans="1:8" r="69">
      <c t="s" s="3" r="A69">
        <v>532</v>
      </c>
    </row>
    <row spans="1:8" r="70">
      <c t="s" s="4" r="A70">
        <v>572</v>
      </c>
      <c t="n" s="7" r="B70">
        <v>100000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3</v>
      </c>
      <c t="s" s="2" r="B1">
        <v>1</v>
      </c>
    </row>
    <row spans="1:4" r="2">
      <c t="s" s="2" r="B2">
        <v>2</v>
      </c>
      <c t="s" s="2" r="C2">
        <v>32</v>
      </c>
      <c t="s" s="2" r="D2">
        <v>76</v>
      </c>
    </row>
    <row spans="1:4" r="3">
      <c t="s" s="3" r="A3">
        <v>574</v>
      </c>
    </row>
    <row spans="1:4" r="4">
      <c t="s" s="4" r="A4">
        <v>575</v>
      </c>
      <c t="n" s="7" r="B4">
        <v>424200</v>
      </c>
      <c t="n" s="7" r="C4">
        <v>301100</v>
      </c>
      <c t="n" s="7" r="D4">
        <v>315100</v>
      </c>
    </row>
    <row spans="1:4" r="5">
      <c t="s" s="4" r="A5">
        <v>576</v>
      </c>
      <c t="n" s="6" r="B5">
        <v>-210300</v>
      </c>
      <c t="n" s="6" r="C5">
        <v>-54000</v>
      </c>
      <c t="n" s="6" r="D5">
        <v>-83000</v>
      </c>
    </row>
    <row spans="1:4" r="6">
      <c t="s" s="4" r="A6">
        <v>80</v>
      </c>
      <c t="n" s="7" r="B6">
        <v>213897</v>
      </c>
      <c t="n" s="7" r="C6">
        <v>247058</v>
      </c>
      <c t="n" s="7" r="D6">
        <v>2321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32</v>
      </c>
    </row>
    <row spans="1:3" r="2">
      <c t="s" s="3" r="A2">
        <v>488</v>
      </c>
    </row>
    <row spans="1:3" r="3">
      <c t="s" s="4" r="A3">
        <v>578</v>
      </c>
      <c t="n" s="9" r="B3">
        <v>6557.4</v>
      </c>
      <c t="n" s="9" r="C3">
        <v>3009.8</v>
      </c>
    </row>
    <row spans="1:3" r="4">
      <c t="s" s="4" r="A4">
        <v>579</v>
      </c>
      <c t="n" s="10" r="B4">
        <v>197.5</v>
      </c>
      <c t="n" s="10" r="C4">
        <v>119.9</v>
      </c>
    </row>
    <row spans="1:3" r="5">
      <c t="s" s="4" r="A5">
        <v>580</v>
      </c>
      <c t="n" s="10" r="B5">
        <v>729.4</v>
      </c>
      <c t="n" s="10" r="C5">
        <v>1393.5</v>
      </c>
    </row>
    <row spans="1:3" r="6">
      <c t="s" s="4" r="A6">
        <v>581</v>
      </c>
      <c t="n" s="10" r="B6">
        <v>35.3</v>
      </c>
      <c t="n" s="10" r="C6">
        <v>25.8</v>
      </c>
    </row>
    <row spans="1:3" r="7">
      <c t="s" s="4" r="A7">
        <v>582</v>
      </c>
      <c t="n" s="10" r="B7">
        <v>7286.8</v>
      </c>
      <c t="n" s="10" r="C7">
        <v>4403.3</v>
      </c>
    </row>
    <row spans="1:3" r="8">
      <c t="s" s="4" r="A8">
        <v>583</v>
      </c>
      <c t="n" s="10" r="B8">
        <v>232.8</v>
      </c>
      <c t="n" s="10" r="C8">
        <v>145.7</v>
      </c>
    </row>
    <row spans="1:3" r="9">
      <c t="s" s="4" r="A9">
        <v>561</v>
      </c>
    </row>
    <row spans="1:3" r="10">
      <c t="s" s="3" r="A10">
        <v>488</v>
      </c>
    </row>
    <row spans="1:3" r="11">
      <c t="s" s="4" r="A11">
        <v>578</v>
      </c>
      <c t="n" s="10" r="B11">
        <v>1355.6</v>
      </c>
      <c t="n" s="10" r="C11">
        <v>514.4</v>
      </c>
    </row>
    <row spans="1:3" r="12">
      <c t="s" s="4" r="A12">
        <v>579</v>
      </c>
      <c t="n" s="6" r="B12">
        <v>87</v>
      </c>
      <c t="n" s="10" r="C12">
        <v>80.8</v>
      </c>
    </row>
    <row spans="1:3" r="13">
      <c t="s" s="4" r="A13">
        <v>582</v>
      </c>
      <c t="n" s="10" r="B13">
        <v>1355.6</v>
      </c>
      <c t="n" s="10" r="C13">
        <v>514.4</v>
      </c>
    </row>
    <row spans="1:3" r="14">
      <c t="s" s="4" r="A14">
        <v>583</v>
      </c>
      <c t="n" s="6" r="B14">
        <v>87</v>
      </c>
      <c t="n" s="10" r="C14">
        <v>80.8</v>
      </c>
    </row>
    <row spans="1:3" r="15">
      <c t="s" s="4" r="A15">
        <v>584</v>
      </c>
    </row>
    <row spans="1:3" r="16">
      <c t="s" s="3" r="A16">
        <v>488</v>
      </c>
    </row>
    <row spans="1:3" r="17">
      <c t="s" s="4" r="A17">
        <v>578</v>
      </c>
      <c t="n" s="10" r="B17">
        <v>1355.6</v>
      </c>
      <c t="n" s="10" r="C17">
        <v>514.4</v>
      </c>
    </row>
    <row spans="1:3" r="18">
      <c t="s" s="4" r="A18">
        <v>579</v>
      </c>
      <c t="n" s="6" r="B18">
        <v>87</v>
      </c>
      <c t="n" s="10" r="C18">
        <v>80.8</v>
      </c>
    </row>
    <row spans="1:3" r="19">
      <c t="s" s="4" r="A19">
        <v>582</v>
      </c>
      <c t="n" s="10" r="B19">
        <v>1355.6</v>
      </c>
      <c t="n" s="10" r="C19">
        <v>514.4</v>
      </c>
    </row>
    <row spans="1:3" r="20">
      <c t="s" s="4" r="A20">
        <v>583</v>
      </c>
      <c t="n" s="6" r="B20">
        <v>87</v>
      </c>
      <c t="n" s="10" r="C20">
        <v>80.8</v>
      </c>
    </row>
    <row spans="1:3" r="21">
      <c t="s" s="4" r="A21">
        <v>464</v>
      </c>
    </row>
    <row spans="1:3" r="22">
      <c t="s" s="3" r="A22">
        <v>488</v>
      </c>
    </row>
    <row spans="1:3" r="23">
      <c t="s" s="4" r="A23">
        <v>578</v>
      </c>
      <c t="n" s="10" r="B23">
        <v>5201.8</v>
      </c>
      <c t="n" s="10" r="C23">
        <v>2495.4</v>
      </c>
    </row>
    <row spans="1:3" r="24">
      <c t="s" s="4" r="A24">
        <v>579</v>
      </c>
      <c t="n" s="10" r="B24">
        <v>110.5</v>
      </c>
      <c t="n" s="10" r="C24">
        <v>39.1</v>
      </c>
    </row>
    <row spans="1:3" r="25">
      <c t="s" s="4" r="A25">
        <v>580</v>
      </c>
      <c t="n" s="10" r="B25">
        <v>729.4</v>
      </c>
      <c t="n" s="10" r="C25">
        <v>1393.5</v>
      </c>
    </row>
    <row spans="1:3" r="26">
      <c t="s" s="4" r="A26">
        <v>581</v>
      </c>
      <c t="n" s="10" r="B26">
        <v>35.3</v>
      </c>
      <c t="n" s="10" r="C26">
        <v>25.8</v>
      </c>
    </row>
    <row spans="1:3" r="27">
      <c t="s" s="4" r="A27">
        <v>582</v>
      </c>
      <c t="n" s="10" r="B27">
        <v>5931.2</v>
      </c>
      <c t="n" s="10" r="C27">
        <v>3888.9</v>
      </c>
    </row>
    <row spans="1:3" r="28">
      <c t="s" s="4" r="A28">
        <v>583</v>
      </c>
      <c t="n" s="10" r="B28">
        <v>145.8</v>
      </c>
      <c t="n" s="10" r="C28">
        <v>64.90000000000001</v>
      </c>
    </row>
    <row spans="1:3" r="29">
      <c t="s" s="4" r="A29">
        <v>585</v>
      </c>
    </row>
    <row spans="1:3" r="30">
      <c t="s" s="3" r="A30">
        <v>488</v>
      </c>
    </row>
    <row spans="1:3" r="31">
      <c t="s" s="4" r="A31">
        <v>578</v>
      </c>
      <c t="n" s="10" r="B31">
        <v>818.4</v>
      </c>
      <c t="n" s="10" r="C31">
        <v>270.5</v>
      </c>
    </row>
    <row spans="1:3" r="32">
      <c t="s" s="4" r="A32">
        <v>579</v>
      </c>
      <c t="n" s="10" r="B32">
        <v>13.9</v>
      </c>
      <c t="n" s="10" r="C32">
        <v>3.1</v>
      </c>
    </row>
    <row spans="1:3" r="33">
      <c t="s" s="4" r="A33">
        <v>580</v>
      </c>
      <c t="n" s="10" r="B33">
        <v>7.9</v>
      </c>
      <c t="n" s="10" r="C33">
        <v>16.3</v>
      </c>
    </row>
    <row spans="1:3" r="34">
      <c t="s" s="4" r="A34">
        <v>581</v>
      </c>
      <c t="n" s="10" r="B34">
        <v>0.1</v>
      </c>
      <c t="n" s="10" r="C34">
        <v>0.4</v>
      </c>
    </row>
    <row spans="1:3" r="35">
      <c t="s" s="4" r="A35">
        <v>582</v>
      </c>
      <c t="n" s="10" r="B35">
        <v>826.3</v>
      </c>
      <c t="n" s="10" r="C35">
        <v>286.8</v>
      </c>
    </row>
    <row spans="1:3" r="36">
      <c t="s" s="4" r="A36">
        <v>583</v>
      </c>
      <c t="n" s="6" r="B36">
        <v>14</v>
      </c>
      <c t="n" s="10" r="C36">
        <v>3.5</v>
      </c>
    </row>
    <row spans="1:3" r="37">
      <c t="s" s="4" r="A37">
        <v>586</v>
      </c>
    </row>
    <row spans="1:3" r="38">
      <c t="s" s="3" r="A38">
        <v>488</v>
      </c>
    </row>
    <row spans="1:3" r="39">
      <c t="s" s="4" r="A39">
        <v>578</v>
      </c>
      <c t="n" s="10" r="B39">
        <v>276.2</v>
      </c>
      <c t="n" s="10" r="C39">
        <v>105.2</v>
      </c>
    </row>
    <row spans="1:3" r="40">
      <c t="s" s="4" r="A40">
        <v>579</v>
      </c>
      <c t="n" s="10" r="B40">
        <v>2.4</v>
      </c>
      <c t="n" s="10" r="C40">
        <v>0.8</v>
      </c>
    </row>
    <row spans="1:3" r="41">
      <c t="s" s="4" r="A41">
        <v>580</v>
      </c>
      <c t="n" s="10" r="B41">
        <v>108.3</v>
      </c>
      <c t="n" s="6" r="C41">
        <v>372</v>
      </c>
    </row>
    <row spans="1:3" r="42">
      <c t="s" s="4" r="A42">
        <v>581</v>
      </c>
      <c t="n" s="10" r="B42">
        <v>6.4</v>
      </c>
      <c t="n" s="10" r="C42">
        <v>8.300000000000001</v>
      </c>
    </row>
    <row spans="1:3" r="43">
      <c t="s" s="4" r="A43">
        <v>582</v>
      </c>
      <c t="n" s="10" r="B43">
        <v>384.5</v>
      </c>
      <c t="n" s="10" r="C43">
        <v>477.2</v>
      </c>
    </row>
    <row spans="1:3" r="44">
      <c t="s" s="4" r="A44">
        <v>583</v>
      </c>
      <c t="n" s="10" r="B44">
        <v>8.800000000000001</v>
      </c>
      <c t="n" s="10" r="C44">
        <v>9.1</v>
      </c>
    </row>
    <row spans="1:3" r="45">
      <c t="s" s="4" r="A45">
        <v>587</v>
      </c>
    </row>
    <row spans="1:3" r="46">
      <c t="s" s="3" r="A46">
        <v>488</v>
      </c>
    </row>
    <row spans="1:3" r="47">
      <c t="s" s="4" r="A47">
        <v>578</v>
      </c>
      <c t="n" s="10" r="B47">
        <v>208.5</v>
      </c>
      <c t="n" s="10" r="C47">
        <v>6.1</v>
      </c>
    </row>
    <row spans="1:3" r="48">
      <c t="s" s="4" r="A48">
        <v>579</v>
      </c>
      <c t="n" s="10" r="B48">
        <v>1.3</v>
      </c>
    </row>
    <row spans="1:3" r="49">
      <c t="s" s="4" r="A49">
        <v>580</v>
      </c>
      <c t="n" s="10" r="C49">
        <v>5.7</v>
      </c>
    </row>
    <row spans="1:3" r="50">
      <c t="s" s="4" r="A50">
        <v>582</v>
      </c>
      <c t="n" s="10" r="B50">
        <v>208.5</v>
      </c>
      <c t="n" s="10" r="C50">
        <v>11.8</v>
      </c>
    </row>
    <row spans="1:3" r="51">
      <c t="s" s="4" r="A51">
        <v>583</v>
      </c>
      <c t="n" s="10" r="B51">
        <v>1.3</v>
      </c>
    </row>
    <row spans="1:3" r="52">
      <c t="s" s="4" r="A52">
        <v>465</v>
      </c>
    </row>
    <row spans="1:3" r="53">
      <c t="s" s="3" r="A53">
        <v>488</v>
      </c>
    </row>
    <row spans="1:3" r="54">
      <c t="s" s="4" r="A54">
        <v>578</v>
      </c>
      <c t="n" s="10" r="B54">
        <v>1149.8</v>
      </c>
      <c t="n" s="10" r="C54">
        <v>574.7</v>
      </c>
    </row>
    <row spans="1:3" r="55">
      <c t="s" s="4" r="A55">
        <v>579</v>
      </c>
      <c t="n" s="6" r="B55">
        <v>39</v>
      </c>
      <c t="n" s="10" r="C55">
        <v>17.2</v>
      </c>
    </row>
    <row spans="1:3" r="56">
      <c t="s" s="4" r="A56">
        <v>580</v>
      </c>
      <c t="n" s="6" r="B56">
        <v>70</v>
      </c>
      <c t="n" s="10" r="C56">
        <v>150.7</v>
      </c>
    </row>
    <row spans="1:3" r="57">
      <c t="s" s="4" r="A57">
        <v>581</v>
      </c>
      <c t="n" s="6" r="B57">
        <v>9</v>
      </c>
      <c t="n" s="6" r="C57">
        <v>4</v>
      </c>
    </row>
    <row spans="1:3" r="58">
      <c t="s" s="4" r="A58">
        <v>582</v>
      </c>
      <c t="n" s="10" r="B58">
        <v>1219.8</v>
      </c>
      <c t="n" s="10" r="C58">
        <v>725.4</v>
      </c>
    </row>
    <row spans="1:3" r="59">
      <c t="s" s="4" r="A59">
        <v>583</v>
      </c>
      <c t="n" s="6" r="B59">
        <v>48</v>
      </c>
      <c t="n" s="10" r="C59">
        <v>21.2</v>
      </c>
    </row>
    <row spans="1:3" r="60">
      <c t="s" s="4" r="A60">
        <v>466</v>
      </c>
    </row>
    <row spans="1:3" r="61">
      <c t="s" s="3" r="A61">
        <v>488</v>
      </c>
    </row>
    <row spans="1:3" r="62">
      <c t="s" s="4" r="A62">
        <v>578</v>
      </c>
      <c t="n" s="10" r="B62">
        <v>479.9</v>
      </c>
      <c t="n" s="10" r="C62">
        <v>133.4</v>
      </c>
    </row>
    <row spans="1:3" r="63">
      <c t="s" s="4" r="A63">
        <v>579</v>
      </c>
      <c t="n" s="10" r="B63">
        <v>10.8</v>
      </c>
      <c t="n" s="10" r="C63">
        <v>4.1</v>
      </c>
    </row>
    <row spans="1:3" r="64">
      <c t="s" s="4" r="A64">
        <v>580</v>
      </c>
      <c t="n" s="10" r="B64">
        <v>12.5</v>
      </c>
      <c t="n" s="10" r="C64">
        <v>26.2</v>
      </c>
    </row>
    <row spans="1:3" r="65">
      <c t="s" s="4" r="A65">
        <v>581</v>
      </c>
      <c t="n" s="10" r="B65">
        <v>1.9</v>
      </c>
      <c t="n" s="10" r="C65">
        <v>0.4</v>
      </c>
    </row>
    <row spans="1:3" r="66">
      <c t="s" s="4" r="A66">
        <v>582</v>
      </c>
      <c t="n" s="10" r="B66">
        <v>492.4</v>
      </c>
      <c t="n" s="10" r="C66">
        <v>159.6</v>
      </c>
    </row>
    <row spans="1:3" r="67">
      <c t="s" s="4" r="A67">
        <v>583</v>
      </c>
      <c t="n" s="10" r="B67">
        <v>12.7</v>
      </c>
      <c t="n" s="10" r="C67">
        <v>4.5</v>
      </c>
    </row>
    <row spans="1:3" r="68">
      <c t="s" s="4" r="A68">
        <v>484</v>
      </c>
    </row>
    <row spans="1:3" r="69">
      <c t="s" s="3" r="A69">
        <v>488</v>
      </c>
    </row>
    <row spans="1:3" r="70">
      <c t="s" s="4" r="A70">
        <v>578</v>
      </c>
      <c t="n" s="10" r="B70">
        <v>511.1</v>
      </c>
      <c t="n" s="10" r="C70">
        <v>187.9</v>
      </c>
    </row>
    <row spans="1:3" r="71">
      <c t="s" s="4" r="A71">
        <v>579</v>
      </c>
      <c t="n" s="10" r="B71">
        <v>6.5</v>
      </c>
      <c t="n" s="10" r="C71">
        <v>0.5</v>
      </c>
    </row>
    <row spans="1:3" r="72">
      <c t="s" s="4" r="A72">
        <v>580</v>
      </c>
      <c t="n" s="10" r="B72">
        <v>250.6</v>
      </c>
      <c t="n" s="10" r="C72">
        <v>586.4</v>
      </c>
    </row>
    <row spans="1:3" r="73">
      <c t="s" s="4" r="A73">
        <v>581</v>
      </c>
      <c t="n" s="10" r="B73">
        <v>5.9</v>
      </c>
      <c t="n" s="10" r="C73">
        <v>11.2</v>
      </c>
    </row>
    <row spans="1:3" r="74">
      <c t="s" s="4" r="A74">
        <v>582</v>
      </c>
      <c t="n" s="10" r="B74">
        <v>761.7</v>
      </c>
      <c t="n" s="10" r="C74">
        <v>774.3</v>
      </c>
    </row>
    <row spans="1:3" r="75">
      <c t="s" s="4" r="A75">
        <v>583</v>
      </c>
      <c t="n" s="10" r="B75">
        <v>12.4</v>
      </c>
      <c t="n" s="10" r="C75">
        <v>11.7</v>
      </c>
    </row>
    <row spans="1:3" r="76">
      <c t="s" s="4" r="A76">
        <v>485</v>
      </c>
    </row>
    <row spans="1:3" r="77">
      <c t="s" s="3" r="A77">
        <v>488</v>
      </c>
    </row>
    <row spans="1:3" r="78">
      <c t="s" s="4" r="A78">
        <v>578</v>
      </c>
      <c t="n" s="10" r="B78">
        <v>593.1</v>
      </c>
      <c t="n" s="10" r="C78">
        <v>176.5</v>
      </c>
    </row>
    <row spans="1:3" r="79">
      <c t="s" s="4" r="A79">
        <v>579</v>
      </c>
      <c t="n" s="10" r="B79">
        <v>9.4</v>
      </c>
      <c t="n" s="10" r="C79">
        <v>0.7</v>
      </c>
    </row>
    <row spans="1:3" r="80">
      <c t="s" s="4" r="A80">
        <v>580</v>
      </c>
      <c t="n" s="10" r="B80">
        <v>15.1</v>
      </c>
      <c t="n" s="10" r="C80">
        <v>60.9</v>
      </c>
    </row>
    <row spans="1:3" r="81">
      <c t="s" s="4" r="A81">
        <v>581</v>
      </c>
      <c t="n" s="10" r="B81">
        <v>0.2</v>
      </c>
      <c t="n" s="10" r="C81">
        <v>0.7</v>
      </c>
    </row>
    <row spans="1:3" r="82">
      <c t="s" s="4" r="A82">
        <v>582</v>
      </c>
      <c t="n" s="10" r="B82">
        <v>608.2</v>
      </c>
      <c t="n" s="10" r="C82">
        <v>237.4</v>
      </c>
    </row>
    <row spans="1:3" r="83">
      <c t="s" s="4" r="A83">
        <v>583</v>
      </c>
      <c t="n" s="10" r="B83">
        <v>9.6</v>
      </c>
      <c t="n" s="10" r="C83">
        <v>1.4</v>
      </c>
    </row>
    <row spans="1:3" r="84">
      <c t="s" s="4" r="A84">
        <v>467</v>
      </c>
    </row>
    <row spans="1:3" r="85">
      <c t="s" s="3" r="A85">
        <v>488</v>
      </c>
    </row>
    <row spans="1:3" r="86">
      <c t="s" s="4" r="A86">
        <v>578</v>
      </c>
      <c t="n" s="10" r="B86">
        <v>1164.8</v>
      </c>
      <c t="n" s="10" r="C86">
        <v>1041.1</v>
      </c>
    </row>
    <row spans="1:3" r="87">
      <c t="s" s="4" r="A87">
        <v>579</v>
      </c>
      <c t="n" s="10" r="B87">
        <v>27.2</v>
      </c>
      <c t="n" s="10" r="C87">
        <v>12.7</v>
      </c>
    </row>
    <row spans="1:3" r="88">
      <c t="s" s="4" r="A88">
        <v>580</v>
      </c>
      <c t="n" s="6" r="B88">
        <v>265</v>
      </c>
      <c t="n" s="10" r="C88">
        <v>175.3</v>
      </c>
    </row>
    <row spans="1:3" r="89">
      <c t="s" s="4" r="A89">
        <v>581</v>
      </c>
      <c t="n" s="10" r="B89">
        <v>11.8</v>
      </c>
      <c t="n" s="10" r="C89">
        <v>0.8</v>
      </c>
    </row>
    <row spans="1:3" r="90">
      <c t="s" s="4" r="A90">
        <v>582</v>
      </c>
      <c t="n" s="10" r="B90">
        <v>1429.8</v>
      </c>
      <c t="n" s="10" r="C90">
        <v>1216.4</v>
      </c>
    </row>
    <row spans="1:3" r="91">
      <c t="s" s="4" r="A91">
        <v>583</v>
      </c>
      <c t="n" s="7" r="B91">
        <v>39</v>
      </c>
      <c t="n" s="9" r="C91">
        <v>1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88</v>
      </c>
      <c t="s" s="2" r="B1">
        <v>2</v>
      </c>
      <c t="s" s="2" r="C1">
        <v>32</v>
      </c>
    </row>
    <row spans="1:3" r="2">
      <c t="s" s="3" r="A2">
        <v>589</v>
      </c>
    </row>
    <row spans="1:3" r="3">
      <c t="s" s="4" r="A3">
        <v>590</v>
      </c>
      <c t="n" s="7" r="B3">
        <v>80600</v>
      </c>
      <c t="n" s="7" r="C3">
        <v>71700</v>
      </c>
    </row>
    <row spans="1:3" r="4">
      <c t="s" s="4" r="A4">
        <v>591</v>
      </c>
      <c t="n" s="6" r="B4">
        <v>1169300</v>
      </c>
      <c t="n" s="6" r="C4">
        <v>1289400</v>
      </c>
    </row>
    <row spans="1:3" r="5">
      <c t="s" s="4" r="A5">
        <v>592</v>
      </c>
      <c t="n" s="7" r="B5">
        <v>1249948</v>
      </c>
      <c t="n" s="7" r="C5">
        <v>13610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0"/>
    <col customWidth="1" max="5" min="5" width="39"/>
    <col customWidth="1" max="6" min="6" width="15"/>
    <col customWidth="1" max="7" min="7" width="18"/>
  </cols>
  <sheetData>
    <row spans="1:7" r="1">
      <c t="s" s="1" r="A1">
        <v>113</v>
      </c>
      <c t="s" s="2" r="B1">
        <v>114</v>
      </c>
      <c t="s" s="2" r="C1">
        <v>115</v>
      </c>
      <c t="s" s="2" r="D1">
        <v>116</v>
      </c>
      <c t="s" s="2" r="E1">
        <v>117</v>
      </c>
      <c t="s" s="2" r="F1">
        <v>118</v>
      </c>
      <c t="s" s="2" r="G1">
        <v>119</v>
      </c>
    </row>
    <row spans="1:7" r="2">
      <c t="s" s="4" r="A2">
        <v>120</v>
      </c>
      <c t="n" s="7" r="B2">
        <v>6403787</v>
      </c>
      <c t="n" s="7" r="C2">
        <v>17479</v>
      </c>
      <c t="n" s="7" r="D2">
        <v>3619912</v>
      </c>
      <c t="n" s="7" r="E2">
        <v>250508</v>
      </c>
      <c t="n" s="7" r="F2">
        <v>-175818</v>
      </c>
      <c t="n" s="7" r="G2">
        <v>2691706</v>
      </c>
    </row>
    <row spans="1:7" r="3">
      <c t="s" s="4" r="A3">
        <v>95</v>
      </c>
      <c t="n" s="6" r="B3">
        <v>628421</v>
      </c>
      <c t="n" s="6" r="G3">
        <v>628421</v>
      </c>
    </row>
    <row spans="1:7" r="4">
      <c t="s" s="3" r="A4">
        <v>121</v>
      </c>
    </row>
    <row spans="1:7" r="5">
      <c t="s" s="4" r="A5">
        <v>95</v>
      </c>
      <c t="n" s="6" r="B5">
        <v>628421</v>
      </c>
      <c t="n" s="6" r="G5">
        <v>628421</v>
      </c>
    </row>
    <row spans="1:7" r="6">
      <c t="s" s="4" r="A6">
        <v>102</v>
      </c>
      <c t="n" s="6" r="B6">
        <v>-2773</v>
      </c>
      <c t="n" s="6" r="E6">
        <v>-2773</v>
      </c>
    </row>
    <row spans="1:7" r="7">
      <c t="s" s="4" r="A7">
        <v>122</v>
      </c>
      <c t="n" s="6" r="B7">
        <v>-24919</v>
      </c>
      <c t="n" s="6" r="E7">
        <v>-24919</v>
      </c>
    </row>
    <row spans="1:7" r="8">
      <c t="s" s="4" r="A8">
        <v>123</v>
      </c>
      <c t="n" s="6" r="B8">
        <v>-35886</v>
      </c>
      <c t="n" s="6" r="E8">
        <v>-35886</v>
      </c>
    </row>
    <row spans="1:7" r="9">
      <c t="s" s="4" r="A9">
        <v>105</v>
      </c>
      <c t="n" s="6" r="B9">
        <v>564843</v>
      </c>
      <c t="n" s="6" r="E9">
        <v>-63578</v>
      </c>
      <c t="n" s="6" r="G9">
        <v>628421</v>
      </c>
    </row>
    <row spans="1:7" r="10">
      <c t="s" s="4" r="A10">
        <v>124</v>
      </c>
      <c t="n" s="6" r="B10">
        <v>0</v>
      </c>
      <c t="n" s="6" r="C10">
        <v>0</v>
      </c>
      <c t="n" s="6" r="D10">
        <v>0</v>
      </c>
      <c t="n" s="6" r="E10">
        <v>0</v>
      </c>
      <c t="n" s="6" r="F10">
        <v>0</v>
      </c>
      <c t="n" s="6" r="G10">
        <v>0</v>
      </c>
    </row>
    <row spans="1:7" r="11">
      <c t="s" s="4" r="A11">
        <v>125</v>
      </c>
      <c t="n" s="6" r="B11">
        <v>-40389</v>
      </c>
      <c t="n" s="6" r="F11">
        <v>-40389</v>
      </c>
    </row>
    <row spans="1:7" r="12">
      <c t="s" s="4" r="A12">
        <v>126</v>
      </c>
      <c t="n" s="6" r="B12">
        <v>-4484</v>
      </c>
      <c t="n" s="6" r="C12">
        <v>-19</v>
      </c>
      <c t="n" s="6" r="D12">
        <v>-6761</v>
      </c>
      <c t="n" s="6" r="F12">
        <v>2296</v>
      </c>
    </row>
    <row spans="1:7" r="13">
      <c t="s" s="4" r="A13">
        <v>127</v>
      </c>
      <c t="n" s="6" r="B13">
        <v>6923757</v>
      </c>
      <c t="n" s="6" r="C13">
        <v>17460</v>
      </c>
      <c t="n" s="6" r="D13">
        <v>3613151</v>
      </c>
      <c t="n" s="6" r="E13">
        <v>186930</v>
      </c>
      <c t="n" s="6" r="F13">
        <v>-213911</v>
      </c>
      <c t="n" s="6" r="G13">
        <v>3320127</v>
      </c>
    </row>
    <row spans="1:7" r="14">
      <c t="s" s="3" r="A14">
        <v>121</v>
      </c>
    </row>
    <row spans="1:7" r="15">
      <c t="s" s="4" r="A15">
        <v>128</v>
      </c>
      <c t="n" s="6" r="B15">
        <v>933</v>
      </c>
    </row>
    <row spans="1:7" r="16">
      <c t="s" s="4" r="A16">
        <v>104</v>
      </c>
      <c t="n" s="6" r="B16">
        <v>933</v>
      </c>
    </row>
    <row spans="1:7" r="17">
      <c t="s" s="4" r="A17">
        <v>129</v>
      </c>
      <c t="n" s="6" r="B17">
        <v>22831</v>
      </c>
    </row>
    <row spans="1:7" r="18">
      <c t="s" s="4" r="A18">
        <v>130</v>
      </c>
      <c t="n" s="6" r="B18">
        <v>23764</v>
      </c>
    </row>
    <row spans="1:7" r="19">
      <c t="s" s="4" r="A19">
        <v>95</v>
      </c>
      <c t="n" s="6" r="B19">
        <v>679239</v>
      </c>
      <c t="n" s="6" r="G19">
        <v>679239</v>
      </c>
    </row>
    <row spans="1:7" r="20">
      <c t="s" s="3" r="A20">
        <v>121</v>
      </c>
    </row>
    <row spans="1:7" r="21">
      <c t="s" s="4" r="A21">
        <v>95</v>
      </c>
      <c t="n" s="6" r="B21">
        <v>679239</v>
      </c>
      <c t="n" s="6" r="G21">
        <v>679239</v>
      </c>
    </row>
    <row spans="1:7" r="22">
      <c t="s" s="4" r="A22">
        <v>102</v>
      </c>
      <c t="n" s="6" r="B22">
        <v>-10473</v>
      </c>
      <c t="n" s="6" r="E22">
        <v>-10473</v>
      </c>
    </row>
    <row spans="1:7" r="23">
      <c t="s" s="4" r="A23">
        <v>122</v>
      </c>
      <c t="n" s="6" r="B23">
        <v>216988</v>
      </c>
      <c t="n" s="6" r="E23">
        <v>216988</v>
      </c>
    </row>
    <row spans="1:7" r="24">
      <c t="s" s="4" r="A24">
        <v>123</v>
      </c>
      <c t="n" s="6" r="B24">
        <v>-39861</v>
      </c>
      <c t="n" s="6" r="E24">
        <v>-39861</v>
      </c>
    </row>
    <row spans="1:7" r="25">
      <c t="s" s="4" r="A25">
        <v>105</v>
      </c>
      <c t="n" s="6" r="B25">
        <v>845893</v>
      </c>
      <c t="n" s="6" r="E25">
        <v>166654</v>
      </c>
      <c t="n" s="6" r="G25">
        <v>679239</v>
      </c>
    </row>
    <row spans="1:7" r="26">
      <c t="s" s="4" r="A26">
        <v>124</v>
      </c>
      <c t="n" s="6" r="B26">
        <v>0</v>
      </c>
      <c t="n" s="6" r="C26">
        <v>0</v>
      </c>
      <c t="n" s="6" r="D26">
        <v>0</v>
      </c>
      <c t="n" s="6" r="E26">
        <v>0</v>
      </c>
      <c t="n" s="6" r="F26">
        <v>0</v>
      </c>
      <c t="n" s="6" r="G26">
        <v>0</v>
      </c>
    </row>
    <row spans="1:7" r="27">
      <c t="s" s="4" r="A27">
        <v>125</v>
      </c>
      <c t="n" s="6" r="B27">
        <v>-300478</v>
      </c>
      <c t="n" s="6" r="F27">
        <v>-300478</v>
      </c>
    </row>
    <row spans="1:7" r="28">
      <c t="s" s="4" r="A28">
        <v>126</v>
      </c>
      <c t="n" s="6" r="B28">
        <v>4256</v>
      </c>
      <c t="n" s="6" r="D28">
        <v>-2434</v>
      </c>
      <c t="n" s="6" r="F28">
        <v>6690</v>
      </c>
    </row>
    <row spans="1:7" r="29">
      <c t="s" s="4" r="A29">
        <v>131</v>
      </c>
      <c t="n" s="6" r="B29">
        <v>7473428</v>
      </c>
      <c t="n" s="6" r="C29">
        <v>17460</v>
      </c>
      <c t="n" s="6" r="D29">
        <v>3610717</v>
      </c>
      <c t="n" s="6" r="E29">
        <v>353584</v>
      </c>
      <c t="n" s="6" r="F29">
        <v>-507699</v>
      </c>
      <c t="n" s="6" r="G29">
        <v>3999366</v>
      </c>
    </row>
    <row spans="1:7" r="30">
      <c t="s" s="3" r="A30">
        <v>121</v>
      </c>
    </row>
    <row spans="1:7" r="31">
      <c t="s" s="4" r="A31">
        <v>128</v>
      </c>
      <c t="n" s="6" r="B31">
        <v>893</v>
      </c>
    </row>
    <row spans="1:7" r="32">
      <c t="s" s="4" r="A32">
        <v>104</v>
      </c>
      <c t="n" s="6" r="B32">
        <v>893</v>
      </c>
    </row>
    <row spans="1:7" r="33">
      <c t="s" s="4" r="A33">
        <v>129</v>
      </c>
      <c t="n" s="6" r="B33">
        <v>-16041</v>
      </c>
    </row>
    <row spans="1:7" r="34">
      <c t="s" s="4" r="A34">
        <v>132</v>
      </c>
      <c t="n" s="6" r="B34">
        <v>8616</v>
      </c>
    </row>
    <row spans="1:7" r="35">
      <c t="s" s="4" r="A35">
        <v>95</v>
      </c>
      <c t="n" s="6" r="B35">
        <v>560315</v>
      </c>
      <c t="n" s="6" r="G35">
        <v>560315</v>
      </c>
    </row>
    <row spans="1:7" r="36">
      <c t="s" s="3" r="A36">
        <v>121</v>
      </c>
    </row>
    <row spans="1:7" r="37">
      <c t="s" s="4" r="A37">
        <v>95</v>
      </c>
      <c t="n" s="6" r="B37">
        <v>560315</v>
      </c>
      <c t="n" s="6" r="G37">
        <v>560315</v>
      </c>
    </row>
    <row spans="1:7" r="38">
      <c t="s" s="4" r="A38">
        <v>102</v>
      </c>
      <c t="n" s="6" r="B38">
        <v>990</v>
      </c>
      <c t="n" s="6" r="E38">
        <v>990</v>
      </c>
    </row>
    <row spans="1:7" r="39">
      <c t="s" s="4" r="A39">
        <v>122</v>
      </c>
      <c t="n" s="6" r="B39">
        <v>-223555</v>
      </c>
      <c t="n" s="6" r="E39">
        <v>-223555</v>
      </c>
    </row>
    <row spans="1:7" r="40">
      <c t="s" s="4" r="A40">
        <v>123</v>
      </c>
      <c t="n" s="6" r="B40">
        <v>-14746</v>
      </c>
      <c t="n" s="6" r="E40">
        <v>-14746</v>
      </c>
    </row>
    <row spans="1:7" r="41">
      <c t="s" s="4" r="A41">
        <v>105</v>
      </c>
      <c t="n" s="6" r="B41">
        <v>323004</v>
      </c>
      <c t="n" s="6" r="E41">
        <v>-237311</v>
      </c>
      <c t="n" s="6" r="G41">
        <v>560315</v>
      </c>
    </row>
    <row spans="1:7" r="42">
      <c t="s" s="4" r="A42">
        <v>124</v>
      </c>
      <c t="n" s="6" r="B42">
        <v>0</v>
      </c>
      <c t="n" s="6" r="C42">
        <v>0</v>
      </c>
      <c t="n" s="6" r="D42">
        <v>0</v>
      </c>
      <c t="n" s="6" r="E42">
        <v>0</v>
      </c>
      <c t="n" s="6" r="F42">
        <v>0</v>
      </c>
      <c t="n" s="6" r="G42">
        <v>0</v>
      </c>
    </row>
    <row spans="1:7" r="43">
      <c t="s" s="4" r="A43">
        <v>125</v>
      </c>
      <c t="n" s="6" r="B43">
        <v>-243814</v>
      </c>
      <c t="n" s="6" r="F43">
        <v>-243814</v>
      </c>
    </row>
    <row spans="1:7" r="44">
      <c t="s" s="4" r="A44">
        <v>126</v>
      </c>
      <c t="n" s="6" r="B44">
        <v>2089</v>
      </c>
      <c t="n" s="6" r="D44">
        <v>914</v>
      </c>
      <c t="n" s="6" r="F44">
        <v>3729</v>
      </c>
      <c t="n" s="6" r="G44">
        <v>-2554</v>
      </c>
    </row>
    <row spans="1:7" r="45">
      <c t="s" s="4" r="A45">
        <v>133</v>
      </c>
      <c t="n" s="6" r="B45">
        <v>7554707</v>
      </c>
      <c t="n" s="7" r="C45">
        <v>17460</v>
      </c>
      <c t="n" s="7" r="D45">
        <v>3611631</v>
      </c>
      <c t="n" s="7" r="E45">
        <v>116273</v>
      </c>
      <c t="n" s="7" r="F45">
        <v>-747784</v>
      </c>
      <c t="n" s="7" r="G45">
        <v>4557127</v>
      </c>
    </row>
    <row spans="1:7" r="46">
      <c t="s" s="3" r="A46">
        <v>121</v>
      </c>
    </row>
    <row spans="1:7" r="47">
      <c t="s" s="4" r="A47">
        <v>128</v>
      </c>
      <c t="n" s="6" r="B47">
        <v>1880</v>
      </c>
    </row>
    <row spans="1:7" r="48">
      <c t="s" s="4" r="A48">
        <v>104</v>
      </c>
      <c t="n" s="6" r="B48">
        <v>1880</v>
      </c>
    </row>
    <row spans="1:7" r="49">
      <c t="s" s="4" r="A49">
        <v>129</v>
      </c>
      <c t="n" s="6" r="B49">
        <v>15223</v>
      </c>
    </row>
    <row spans="1:7" r="50">
      <c t="s" s="4" r="A50">
        <v>134</v>
      </c>
      <c t="n" s="7" r="B50">
        <v>257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93</v>
      </c>
      <c t="s" s="2" r="C1">
        <v>1</v>
      </c>
    </row>
    <row spans="1:4" r="2">
      <c t="s" s="2" r="C2">
        <v>2</v>
      </c>
      <c t="s" s="2" r="D2">
        <v>32</v>
      </c>
    </row>
    <row spans="1:4" r="3">
      <c t="s" s="3" r="A3">
        <v>589</v>
      </c>
    </row>
    <row spans="1:4" r="4">
      <c t="s" s="4" r="A4">
        <v>594</v>
      </c>
      <c t="n" s="7" r="C4">
        <v>1249948</v>
      </c>
      <c t="n" s="7" r="D4">
        <v>1361083</v>
      </c>
    </row>
    <row spans="1:4" r="5">
      <c t="s" s="4" r="A5">
        <v>595</v>
      </c>
    </row>
    <row spans="1:4" r="6">
      <c t="s" s="3" r="A6">
        <v>589</v>
      </c>
    </row>
    <row spans="1:4" r="7">
      <c t="s" s="4" r="A7">
        <v>594</v>
      </c>
      <c t="s" s="4" r="B7">
        <v>372</v>
      </c>
      <c t="n" s="7" r="C7">
        <v>1249900</v>
      </c>
    </row>
    <row spans="1:4" r="8">
      <c t="s" s="4" r="A8">
        <v>596</v>
      </c>
      <c t="s" s="4" r="B8">
        <v>372</v>
      </c>
      <c t="s" s="4" r="C8">
        <v>597</v>
      </c>
    </row>
    <row spans="1:4" r="9">
      <c t="s" s="4" r="A9">
        <v>598</v>
      </c>
    </row>
    <row spans="1:4" r="10">
      <c t="s" s="3" r="A10">
        <v>589</v>
      </c>
    </row>
    <row spans="1:4" r="11">
      <c t="s" s="4" r="A11">
        <v>594</v>
      </c>
      <c t="s" s="4" r="B11">
        <v>388</v>
      </c>
      <c t="n" s="7" r="C11">
        <v>209400</v>
      </c>
    </row>
    <row spans="1:4" r="12">
      <c t="s" s="4" r="A12">
        <v>596</v>
      </c>
      <c t="s" s="4" r="B12">
        <v>388</v>
      </c>
      <c t="s" s="4" r="C12">
        <v>599</v>
      </c>
    </row>
    <row spans="1:4" r="13">
      <c t="s" s="4" r="A13">
        <v>600</v>
      </c>
    </row>
    <row spans="1:4" r="14">
      <c t="s" s="3" r="A14">
        <v>589</v>
      </c>
    </row>
    <row spans="1:4" r="15">
      <c t="s" s="4" r="A15">
        <v>594</v>
      </c>
      <c t="s" s="4" r="B15">
        <v>371</v>
      </c>
      <c t="n" s="7" r="C15">
        <v>424800</v>
      </c>
    </row>
    <row spans="1:4" r="16">
      <c t="s" s="4" r="A16">
        <v>596</v>
      </c>
      <c t="s" s="4" r="B16">
        <v>371</v>
      </c>
      <c t="s" s="4" r="C16">
        <v>601</v>
      </c>
    </row>
    <row spans="1:4" r="17">
      <c t="s" s="4" r="A17">
        <v>602</v>
      </c>
    </row>
    <row spans="1:4" r="18">
      <c t="s" s="3" r="A18">
        <v>589</v>
      </c>
    </row>
    <row spans="1:4" r="19">
      <c t="s" s="4" r="A19">
        <v>594</v>
      </c>
      <c t="s" s="4" r="B19">
        <v>603</v>
      </c>
      <c t="n" s="7" r="C19">
        <v>109800</v>
      </c>
    </row>
    <row spans="1:4" r="20">
      <c t="s" s="4" r="A20">
        <v>596</v>
      </c>
      <c t="s" s="4" r="B20">
        <v>603</v>
      </c>
      <c t="s" s="4" r="C20">
        <v>604</v>
      </c>
    </row>
    <row spans="1:4" r="21">
      <c t="s" s="4" r="A21">
        <v>605</v>
      </c>
    </row>
    <row spans="1:4" r="22">
      <c t="s" s="3" r="A22">
        <v>589</v>
      </c>
    </row>
    <row spans="1:4" r="23">
      <c t="s" s="4" r="A23">
        <v>594</v>
      </c>
      <c t="s" s="4" r="B23">
        <v>603</v>
      </c>
      <c t="n" s="7" r="C23">
        <v>89200</v>
      </c>
    </row>
    <row spans="1:4" r="24">
      <c t="s" s="4" r="A24">
        <v>596</v>
      </c>
      <c t="s" s="4" r="B24">
        <v>603</v>
      </c>
      <c t="s" s="4" r="C24">
        <v>606</v>
      </c>
    </row>
    <row spans="1:4" r="25">
      <c t="s" s="4" r="A25">
        <v>607</v>
      </c>
    </row>
    <row spans="1:4" r="26">
      <c t="s" s="3" r="A26">
        <v>589</v>
      </c>
    </row>
    <row spans="1:4" r="27">
      <c t="s" s="4" r="A27">
        <v>594</v>
      </c>
      <c t="s" s="4" r="B27">
        <v>603</v>
      </c>
      <c t="n" s="7" r="C27">
        <v>56500</v>
      </c>
    </row>
    <row spans="1:4" r="28">
      <c t="s" s="4" r="A28">
        <v>596</v>
      </c>
      <c t="s" s="4" r="B28">
        <v>603</v>
      </c>
      <c t="s" s="4" r="C28">
        <v>608</v>
      </c>
    </row>
    <row spans="1:4" r="29">
      <c t="s" s="4" r="A29">
        <v>609</v>
      </c>
    </row>
    <row spans="1:4" r="30">
      <c t="s" s="3" r="A30">
        <v>589</v>
      </c>
    </row>
    <row spans="1:4" r="31">
      <c t="s" s="4" r="A31">
        <v>594</v>
      </c>
      <c t="n" s="7" r="C31">
        <v>47600</v>
      </c>
    </row>
    <row spans="1:4" r="32">
      <c t="s" s="4" r="A32">
        <v>596</v>
      </c>
      <c t="s" s="4" r="C32">
        <v>610</v>
      </c>
    </row>
    <row spans="1:4" r="33">
      <c t="s" s="4" r="A33">
        <v>611</v>
      </c>
    </row>
    <row spans="1:4" r="34">
      <c t="s" s="3" r="A34">
        <v>589</v>
      </c>
    </row>
    <row spans="1:4" r="35">
      <c t="s" s="4" r="A35">
        <v>594</v>
      </c>
      <c t="s" s="4" r="B35">
        <v>603</v>
      </c>
      <c t="n" s="7" r="C35">
        <v>133500</v>
      </c>
    </row>
    <row spans="1:4" r="36">
      <c t="s" s="4" r="A36">
        <v>596</v>
      </c>
      <c t="s" s="4" r="B36">
        <v>603</v>
      </c>
      <c t="s" s="4" r="C36">
        <v>612</v>
      </c>
    </row>
    <row spans="1:4" r="37">
      <c t="s" s="4" r="A37">
        <v>613</v>
      </c>
    </row>
    <row spans="1:4" r="38">
      <c t="s" s="3" r="A38">
        <v>589</v>
      </c>
    </row>
    <row spans="1:4" r="39">
      <c t="s" s="4" r="A39">
        <v>594</v>
      </c>
      <c t="s" s="4" r="B39">
        <v>603</v>
      </c>
      <c t="n" s="7" r="C39">
        <v>105700</v>
      </c>
    </row>
    <row spans="1:4" r="40">
      <c t="s" s="4" r="A40">
        <v>596</v>
      </c>
      <c t="s" s="4" r="B40">
        <v>603</v>
      </c>
      <c t="s" s="4" r="C40">
        <v>614</v>
      </c>
    </row>
    <row spans="1:4" r="41">
      <c t="s" s="4" r="A41">
        <v>615</v>
      </c>
    </row>
    <row spans="1:4" r="42">
      <c t="s" s="3" r="A42">
        <v>589</v>
      </c>
    </row>
    <row spans="1:4" r="43">
      <c t="s" s="4" r="A43">
        <v>594</v>
      </c>
      <c t="s" s="4" r="B43">
        <v>603</v>
      </c>
      <c t="n" s="7" r="C43">
        <v>90200</v>
      </c>
    </row>
    <row spans="1:4" r="44">
      <c t="s" s="4" r="A44">
        <v>596</v>
      </c>
      <c t="s" s="4" r="B44">
        <v>603</v>
      </c>
      <c t="s" s="4" r="C44">
        <v>616</v>
      </c>
    </row>
    <row spans="1:4" r="45">
      <c t="s" s="4" r="A45">
        <v>617</v>
      </c>
    </row>
    <row spans="1:4" r="46">
      <c t="s" s="3" r="A46">
        <v>589</v>
      </c>
    </row>
    <row spans="1:4" r="47">
      <c t="s" s="4" r="A47">
        <v>594</v>
      </c>
      <c t="s" s="4" r="B47">
        <v>603</v>
      </c>
      <c t="n" s="7" r="C47">
        <v>89500</v>
      </c>
    </row>
    <row spans="1:4" r="48">
      <c t="s" s="4" r="A48">
        <v>596</v>
      </c>
      <c t="s" s="4" r="B48">
        <v>603</v>
      </c>
      <c t="s" s="4" r="C48">
        <v>616</v>
      </c>
    </row>
    <row spans="1:4" r="49">
      <c t="s" s="4" r="A49">
        <v>618</v>
      </c>
    </row>
    <row spans="1:4" r="50">
      <c t="s" s="3" r="A50">
        <v>589</v>
      </c>
    </row>
    <row spans="1:4" r="51">
      <c t="s" s="4" r="A51">
        <v>594</v>
      </c>
      <c t="s" s="4" r="B51">
        <v>603</v>
      </c>
      <c t="n" s="7" r="C51">
        <v>53200</v>
      </c>
    </row>
    <row spans="1:4" r="52">
      <c t="s" s="4" r="A52">
        <v>596</v>
      </c>
      <c t="s" s="4" r="B52">
        <v>603</v>
      </c>
      <c t="s" s="4" r="C52">
        <v>619</v>
      </c>
    </row>
    <row spans="1:4" r="53">
      <c t="s" s="4" r="A53">
        <v>620</v>
      </c>
    </row>
    <row spans="1:4" r="54">
      <c t="s" s="3" r="A54">
        <v>589</v>
      </c>
    </row>
    <row spans="1:4" r="55">
      <c t="s" s="4" r="A55">
        <v>594</v>
      </c>
      <c t="s" s="4" r="B55">
        <v>621</v>
      </c>
      <c t="n" s="7" r="C55">
        <v>49900</v>
      </c>
    </row>
    <row spans="1:4" r="56">
      <c t="s" s="4" r="A56">
        <v>596</v>
      </c>
      <c t="s" s="4" r="B56">
        <v>621</v>
      </c>
      <c t="s" s="4" r="C56">
        <v>622</v>
      </c>
    </row>
    <row spans="1:4" r="57">
      <c t="n" r="A57"/>
    </row>
    <row spans="1:4" r="58">
      <c t="s" s="4" r="A58">
        <v>87</v>
      </c>
      <c t="s" s="4" r="B58">
        <v>623</v>
      </c>
    </row>
    <row spans="1:4" r="59">
      <c t="s" s="4" r="A59">
        <v>371</v>
      </c>
      <c t="s" s="4" r="B59">
        <v>624</v>
      </c>
    </row>
    <row spans="1:4" r="60">
      <c t="s" s="4" r="A60">
        <v>402</v>
      </c>
      <c t="s" s="4" r="B60">
        <v>625</v>
      </c>
    </row>
    <row spans="1:4" r="61">
      <c t="s" s="4" r="A61">
        <v>626</v>
      </c>
      <c t="s" s="4" r="B61">
        <v>627</v>
      </c>
    </row>
    <row spans="1:4" r="62">
      <c t="s" s="4" r="A62">
        <v>628</v>
      </c>
      <c t="s" s="4" r="B62">
        <v>629</v>
      </c>
    </row>
  </sheetData>
  <mergeCells count="7">
    <mergeCell ref="A1:B2"/>
    <mergeCell ref="A57:C57"/>
    <mergeCell ref="B58:C58"/>
    <mergeCell ref="B59:C59"/>
    <mergeCell ref="B60:C60"/>
    <mergeCell ref="B61:C61"/>
    <mergeCell ref="B62:C6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630</v>
      </c>
      <c t="s" s="2" r="B1">
        <v>1</v>
      </c>
    </row>
    <row spans="1:3" r="2">
      <c t="s" s="2" r="B2">
        <v>2</v>
      </c>
    </row>
    <row spans="1:3" r="3">
      <c t="s" s="3" r="A3">
        <v>589</v>
      </c>
    </row>
    <row spans="1:3" r="4">
      <c t="s" s="4" r="A4">
        <v>596</v>
      </c>
      <c t="s" s="4" r="B4">
        <v>597</v>
      </c>
      <c t="s" s="4" r="C4">
        <v>372</v>
      </c>
    </row>
    <row spans="1:3" r="5">
      <c t="s" s="4" r="A5">
        <v>631</v>
      </c>
    </row>
    <row spans="1:3" r="6">
      <c t="s" s="3" r="A6">
        <v>589</v>
      </c>
    </row>
    <row spans="1:3" r="7">
      <c t="s" s="4" r="A7">
        <v>596</v>
      </c>
      <c t="s" s="4" r="B7">
        <v>632</v>
      </c>
    </row>
    <row spans="1:3" r="8">
      <c t="n" r="A8"/>
    </row>
    <row spans="1:3" r="9">
      <c t="s" s="4" r="A9">
        <v>87</v>
      </c>
      <c t="s" s="4" r="B9">
        <v>623</v>
      </c>
    </row>
    <row spans="1:3" r="10">
      <c t="s" s="4" r="A10">
        <v>371</v>
      </c>
      <c t="s" s="4" r="B10">
        <v>624</v>
      </c>
    </row>
  </sheetData>
  <mergeCells count="6">
    <mergeCell ref="A1:A2"/>
    <mergeCell ref="B1:C1"/>
    <mergeCell ref="B2:C2"/>
    <mergeCell ref="A8:C8"/>
    <mergeCell ref="B9:C9"/>
    <mergeCell ref="B10:C1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80"/>
    <col customWidth="1" max="5" min="5" width="14"/>
    <col customWidth="1" max="6" min="6" width="14"/>
  </cols>
  <sheetData>
    <row spans="1:6" r="1">
      <c t="s" s="1" r="A1">
        <v>633</v>
      </c>
      <c t="s" s="2" r="B1">
        <v>634</v>
      </c>
      <c t="s" s="2" r="C1">
        <v>635</v>
      </c>
      <c t="s" s="2" r="D1">
        <v>2</v>
      </c>
      <c t="s" s="2" r="E1">
        <v>32</v>
      </c>
      <c t="s" s="2" r="F1">
        <v>76</v>
      </c>
    </row>
    <row spans="1:6" r="2">
      <c t="s" s="3" r="A2">
        <v>636</v>
      </c>
    </row>
    <row spans="1:6" r="3">
      <c t="s" s="4" r="A3">
        <v>55</v>
      </c>
      <c t="n" s="9" r="D3">
        <v>309.6</v>
      </c>
      <c t="n" s="9" r="E3">
        <v>250.3</v>
      </c>
      <c t="n" s="7" r="F3">
        <v>263</v>
      </c>
    </row>
    <row spans="1:6" r="4">
      <c t="s" s="4" r="A4">
        <v>637</v>
      </c>
    </row>
    <row spans="1:6" r="5">
      <c t="s" s="3" r="A5">
        <v>636</v>
      </c>
    </row>
    <row spans="1:6" r="6">
      <c t="s" s="4" r="A6">
        <v>638</v>
      </c>
      <c t="n" s="6" r="D6">
        <v>100</v>
      </c>
    </row>
    <row spans="1:6" r="7">
      <c t="s" s="4" r="A7">
        <v>639</v>
      </c>
    </row>
    <row spans="1:6" r="8">
      <c t="s" s="3" r="A8">
        <v>636</v>
      </c>
    </row>
    <row spans="1:6" r="9">
      <c t="s" s="4" r="A9">
        <v>640</v>
      </c>
      <c t="n" s="7" r="D9">
        <v>100</v>
      </c>
    </row>
    <row spans="1:6" r="10">
      <c t="s" s="4" r="A10">
        <v>641</v>
      </c>
      <c t="s" s="4" r="D10">
        <v>642</v>
      </c>
    </row>
    <row spans="1:6" r="11">
      <c t="s" s="4" r="A11">
        <v>643</v>
      </c>
    </row>
    <row spans="1:6" r="12">
      <c t="s" s="3" r="A12">
        <v>636</v>
      </c>
    </row>
    <row spans="1:6" r="13">
      <c t="s" s="4" r="A13">
        <v>644</v>
      </c>
      <c t="n" s="6" r="D13">
        <v>2013</v>
      </c>
    </row>
    <row spans="1:6" r="14">
      <c t="s" s="4" r="A14">
        <v>645</v>
      </c>
    </row>
    <row spans="1:6" r="15">
      <c t="s" s="3" r="A15">
        <v>636</v>
      </c>
    </row>
    <row spans="1:6" r="16">
      <c t="s" s="4" r="A16">
        <v>644</v>
      </c>
      <c t="n" s="6" r="D16">
        <v>2017</v>
      </c>
    </row>
    <row spans="1:6" r="17">
      <c t="s" s="4" r="A17">
        <v>646</v>
      </c>
    </row>
    <row spans="1:6" r="18">
      <c t="s" s="3" r="A18">
        <v>636</v>
      </c>
    </row>
    <row spans="1:6" r="19">
      <c t="s" s="4" r="A19">
        <v>638</v>
      </c>
      <c t="n" s="7" r="D19">
        <v>50</v>
      </c>
    </row>
    <row spans="1:6" r="20">
      <c t="s" s="4" r="A20">
        <v>647</v>
      </c>
    </row>
    <row spans="1:6" r="21">
      <c t="s" s="3" r="A21">
        <v>636</v>
      </c>
    </row>
    <row spans="1:6" r="22">
      <c t="s" s="4" r="A22">
        <v>648</v>
      </c>
      <c t="s" s="4" r="D22">
        <v>649</v>
      </c>
    </row>
    <row spans="1:6" r="23">
      <c t="s" s="4" r="A23">
        <v>650</v>
      </c>
    </row>
    <row spans="1:6" r="24">
      <c t="s" s="3" r="A24">
        <v>636</v>
      </c>
    </row>
    <row spans="1:6" r="25">
      <c t="s" s="4" r="A25">
        <v>640</v>
      </c>
      <c t="n" s="7" r="B25">
        <v>90</v>
      </c>
    </row>
    <row spans="1:6" r="26">
      <c t="s" s="4" r="A26">
        <v>651</v>
      </c>
      <c t="n" s="7" r="B26">
        <v>10</v>
      </c>
    </row>
    <row spans="1:6" r="27">
      <c t="s" s="4" r="A27">
        <v>652</v>
      </c>
      <c t="s" s="4" r="B27">
        <v>653</v>
      </c>
    </row>
    <row spans="1:6" r="28">
      <c t="s" s="4" r="A28">
        <v>654</v>
      </c>
      <c t="s" s="4" r="B28">
        <v>655</v>
      </c>
    </row>
    <row spans="1:6" r="29">
      <c t="s" s="4" r="A29">
        <v>656</v>
      </c>
    </row>
    <row spans="1:6" r="30">
      <c t="s" s="3" r="A30">
        <v>636</v>
      </c>
    </row>
    <row spans="1:6" r="31">
      <c t="s" s="4" r="A31">
        <v>640</v>
      </c>
      <c t="n" s="7" r="B31">
        <v>600</v>
      </c>
    </row>
    <row spans="1:6" r="32">
      <c t="s" s="4" r="A32">
        <v>651</v>
      </c>
      <c t="n" s="6" r="B32">
        <v>200</v>
      </c>
    </row>
    <row spans="1:6" r="33">
      <c t="s" s="4" r="A33">
        <v>657</v>
      </c>
    </row>
    <row spans="1:6" r="34">
      <c t="s" s="3" r="A34">
        <v>636</v>
      </c>
    </row>
    <row spans="1:6" r="35">
      <c t="s" s="4" r="A35">
        <v>640</v>
      </c>
      <c t="n" s="6" r="B35">
        <v>300</v>
      </c>
    </row>
    <row spans="1:6" r="36">
      <c t="s" s="4" r="A36">
        <v>651</v>
      </c>
      <c t="n" s="7" r="B36">
        <v>200</v>
      </c>
    </row>
    <row spans="1:6" r="37">
      <c t="s" s="4" r="A37">
        <v>652</v>
      </c>
      <c t="s" s="4" r="B37">
        <v>658</v>
      </c>
    </row>
    <row spans="1:6" r="38">
      <c t="s" s="4" r="A38">
        <v>659</v>
      </c>
    </row>
    <row spans="1:6" r="39">
      <c t="s" s="3" r="A39">
        <v>636</v>
      </c>
    </row>
    <row spans="1:6" r="40">
      <c t="s" s="4" r="A40">
        <v>660</v>
      </c>
      <c t="s" s="4" r="B40">
        <v>661</v>
      </c>
    </row>
    <row spans="1:6" r="41">
      <c t="s" s="4" r="A41">
        <v>654</v>
      </c>
      <c t="s" s="4" r="B41">
        <v>655</v>
      </c>
    </row>
    <row spans="1:6" r="42">
      <c t="s" s="4" r="A42">
        <v>662</v>
      </c>
    </row>
    <row spans="1:6" r="43">
      <c t="s" s="3" r="A43">
        <v>636</v>
      </c>
    </row>
    <row spans="1:6" r="44">
      <c t="s" s="4" r="A44">
        <v>660</v>
      </c>
      <c t="s" s="4" r="B44">
        <v>663</v>
      </c>
    </row>
    <row spans="1:6" r="45">
      <c t="s" s="4" r="A45">
        <v>654</v>
      </c>
      <c t="s" s="4" r="B45">
        <v>664</v>
      </c>
    </row>
    <row spans="1:6" r="46">
      <c t="s" s="4" r="A46">
        <v>665</v>
      </c>
    </row>
    <row spans="1:6" r="47">
      <c t="s" s="3" r="A47">
        <v>636</v>
      </c>
    </row>
    <row spans="1:6" r="48">
      <c t="s" s="4" r="A48">
        <v>660</v>
      </c>
      <c t="s" s="4" r="B48">
        <v>663</v>
      </c>
    </row>
    <row spans="1:6" r="49">
      <c t="s" s="4" r="A49">
        <v>654</v>
      </c>
      <c t="s" s="4" r="B49">
        <v>666</v>
      </c>
    </row>
    <row spans="1:6" r="50">
      <c t="s" s="4" r="A50">
        <v>667</v>
      </c>
    </row>
    <row spans="1:6" r="51">
      <c t="s" s="3" r="A51">
        <v>636</v>
      </c>
    </row>
    <row spans="1:6" r="52">
      <c t="s" s="4" r="A52">
        <v>640</v>
      </c>
      <c t="n" s="7" r="B52">
        <v>100</v>
      </c>
    </row>
    <row spans="1:6" r="53">
      <c t="s" s="4" r="A53">
        <v>651</v>
      </c>
      <c t="n" s="7" r="B53">
        <v>500</v>
      </c>
    </row>
    <row spans="1:6" r="54">
      <c t="s" s="4" r="A54">
        <v>668</v>
      </c>
    </row>
    <row spans="1:6" r="55">
      <c t="s" s="3" r="A55">
        <v>636</v>
      </c>
    </row>
    <row spans="1:6" r="56">
      <c t="s" s="4" r="A56">
        <v>660</v>
      </c>
      <c t="s" s="4" r="B56">
        <v>661</v>
      </c>
    </row>
    <row spans="1:6" r="57">
      <c t="s" s="4" r="A57">
        <v>654</v>
      </c>
      <c t="s" s="4" r="B57">
        <v>655</v>
      </c>
    </row>
    <row spans="1:6" r="58">
      <c t="s" s="4" r="A58">
        <v>669</v>
      </c>
    </row>
    <row spans="1:6" r="59">
      <c t="s" s="3" r="A59">
        <v>636</v>
      </c>
    </row>
    <row spans="1:6" r="60">
      <c t="s" s="4" r="A60">
        <v>660</v>
      </c>
      <c t="s" s="4" r="B60">
        <v>663</v>
      </c>
    </row>
    <row spans="1:6" r="61">
      <c t="s" s="4" r="A61">
        <v>654</v>
      </c>
      <c t="s" s="4" r="B61">
        <v>664</v>
      </c>
    </row>
    <row spans="1:6" r="62">
      <c t="s" s="4" r="A62">
        <v>670</v>
      </c>
    </row>
    <row spans="1:6" r="63">
      <c t="s" s="3" r="A63">
        <v>636</v>
      </c>
    </row>
    <row spans="1:6" r="64">
      <c t="s" s="4" r="A64">
        <v>660</v>
      </c>
      <c t="s" s="4" r="B64">
        <v>663</v>
      </c>
    </row>
    <row spans="1:6" r="65">
      <c t="s" s="4" r="A65">
        <v>654</v>
      </c>
      <c t="s" s="4" r="B65">
        <v>666</v>
      </c>
    </row>
    <row spans="1:6" r="66">
      <c t="s" s="4" r="A66">
        <v>671</v>
      </c>
    </row>
    <row spans="1:6" r="67">
      <c t="s" s="3" r="A67">
        <v>636</v>
      </c>
    </row>
    <row spans="1:6" r="68">
      <c t="s" s="4" r="A68">
        <v>640</v>
      </c>
      <c t="n" s="7" r="C68">
        <v>200</v>
      </c>
    </row>
    <row spans="1:6" r="69">
      <c t="s" s="4" r="A69">
        <v>651</v>
      </c>
      <c t="n" s="7" r="C69">
        <v>600</v>
      </c>
    </row>
    <row spans="1:6" r="70">
      <c t="s" s="4" r="A70">
        <v>654</v>
      </c>
      <c t="s" s="4" r="C70">
        <v>664</v>
      </c>
    </row>
    <row spans="1:6" r="71">
      <c t="s" s="4" r="A71">
        <v>672</v>
      </c>
    </row>
    <row spans="1:6" r="72">
      <c t="s" s="3" r="A72">
        <v>636</v>
      </c>
    </row>
    <row spans="1:6" r="73">
      <c t="s" s="4" r="A73">
        <v>640</v>
      </c>
      <c t="n" s="7" r="D73">
        <v>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3</v>
      </c>
      <c t="s" s="2" r="B1">
        <v>1</v>
      </c>
    </row>
    <row spans="1:4" r="2">
      <c t="s" s="2" r="B2">
        <v>2</v>
      </c>
      <c t="s" s="2" r="C2">
        <v>32</v>
      </c>
      <c t="s" s="2" r="D2">
        <v>76</v>
      </c>
    </row>
    <row spans="1:4" r="3">
      <c t="s" s="3" r="A3">
        <v>636</v>
      </c>
    </row>
    <row spans="1:4" r="4">
      <c t="s" s="4" r="A4">
        <v>674</v>
      </c>
      <c t="n" s="7" r="B4">
        <v>4489200</v>
      </c>
      <c t="n" s="7" r="C4">
        <v>4497500</v>
      </c>
      <c t="n" s="7" r="D4">
        <v>4287400</v>
      </c>
    </row>
    <row spans="1:4" r="5">
      <c t="s" s="4" r="A5">
        <v>78</v>
      </c>
      <c t="n" s="6" r="B5">
        <v>4230286</v>
      </c>
      <c t="n" s="6" r="C5">
        <v>4410647</v>
      </c>
      <c t="n" s="6" r="D5">
        <v>4239216</v>
      </c>
    </row>
    <row spans="1:4" r="6">
      <c t="s" s="4" r="A6">
        <v>675</v>
      </c>
    </row>
    <row spans="1:4" r="7">
      <c t="s" s="3" r="A7">
        <v>636</v>
      </c>
    </row>
    <row spans="1:4" r="8">
      <c t="s" s="4" r="A8">
        <v>676</v>
      </c>
      <c t="n" s="6" r="B8">
        <v>1505600</v>
      </c>
      <c t="n" s="6" r="C8">
        <v>1529400</v>
      </c>
      <c t="n" s="6" r="D8">
        <v>1474500</v>
      </c>
    </row>
    <row spans="1:4" r="9">
      <c t="s" s="4" r="A9">
        <v>677</v>
      </c>
      <c t="n" s="6" r="B9">
        <v>3616600</v>
      </c>
      <c t="n" s="6" r="C9">
        <v>3567200</v>
      </c>
      <c t="n" s="6" r="D9">
        <v>3411800</v>
      </c>
    </row>
    <row spans="1:4" r="10">
      <c t="s" s="4" r="A10">
        <v>678</v>
      </c>
      <c t="n" s="6" r="B10">
        <v>-633000</v>
      </c>
      <c t="n" s="6" r="C10">
        <v>-599100</v>
      </c>
      <c t="n" s="6" r="D10">
        <v>-598900</v>
      </c>
    </row>
    <row spans="1:4" r="11">
      <c t="s" s="4" r="A11">
        <v>674</v>
      </c>
      <c t="n" s="6" r="B11">
        <v>4489200</v>
      </c>
      <c t="n" s="6" r="C11">
        <v>4497500</v>
      </c>
      <c t="n" s="6" r="D11">
        <v>4287400</v>
      </c>
    </row>
    <row spans="1:4" r="12">
      <c t="s" s="4" r="A12">
        <v>679</v>
      </c>
      <c t="n" s="6" r="B12">
        <v>1515900</v>
      </c>
      <c t="n" s="6" r="C12">
        <v>1517000</v>
      </c>
      <c t="n" s="6" r="D12">
        <v>1372200</v>
      </c>
    </row>
    <row spans="1:4" r="13">
      <c t="s" s="4" r="A13">
        <v>680</v>
      </c>
      <c t="n" s="6" r="B13">
        <v>3403300</v>
      </c>
      <c t="n" s="6" r="C13">
        <v>3540500</v>
      </c>
      <c t="n" s="6" r="D13">
        <v>3459600</v>
      </c>
    </row>
    <row spans="1:4" r="14">
      <c t="s" s="4" r="A14">
        <v>681</v>
      </c>
      <c t="n" s="6" r="B14">
        <v>-688900</v>
      </c>
      <c t="n" s="6" r="C14">
        <v>-646900</v>
      </c>
      <c t="n" s="6" r="D14">
        <v>-592600</v>
      </c>
    </row>
    <row spans="1:4" r="15">
      <c t="s" s="4" r="A15">
        <v>78</v>
      </c>
      <c t="n" s="7" r="B15">
        <v>4230300</v>
      </c>
      <c t="n" s="7" r="C15">
        <v>4410600</v>
      </c>
      <c t="n" s="7" r="D15">
        <v>4239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s="1" r="A1">
        <v>682</v>
      </c>
      <c t="s" s="2" r="C1">
        <v>1</v>
      </c>
    </row>
    <row spans="1:6" r="2">
      <c t="s" s="2" r="C2">
        <v>2</v>
      </c>
      <c t="s" s="2" r="D2">
        <v>32</v>
      </c>
      <c t="s" s="2" r="F2">
        <v>76</v>
      </c>
    </row>
    <row spans="1:6" r="3">
      <c t="s" s="3" r="A3">
        <v>683</v>
      </c>
    </row>
    <row spans="1:6" r="4">
      <c t="s" s="4" r="A4">
        <v>684</v>
      </c>
      <c t="n" s="7" r="C4">
        <v>11597216</v>
      </c>
      <c t="n" s="7" r="D4">
        <v>11952500</v>
      </c>
      <c t="n" s="7" r="F4">
        <v>12239800</v>
      </c>
    </row>
    <row spans="1:6" r="5">
      <c t="s" s="4" r="A5">
        <v>685</v>
      </c>
      <c t="s" s="4" r="B5">
        <v>87</v>
      </c>
      <c t="n" s="6" r="C5">
        <v>1289400</v>
      </c>
      <c t="n" s="6" r="D5">
        <v>1302100</v>
      </c>
      <c t="n" s="6" r="F5">
        <v>1305900</v>
      </c>
    </row>
    <row spans="1:6" r="6">
      <c t="s" s="4" r="A6">
        <v>686</v>
      </c>
      <c t="n" s="6" r="C6">
        <v>10307800</v>
      </c>
      <c t="n" s="6" r="D6">
        <v>10650400</v>
      </c>
      <c t="n" s="6" r="F6">
        <v>10933900</v>
      </c>
    </row>
    <row spans="1:6" r="7">
      <c t="s" s="4" r="A7">
        <v>687</v>
      </c>
      <c t="n" s="6" r="C7">
        <v>-1900</v>
      </c>
      <c t="n" s="6" r="D7">
        <v>56900</v>
      </c>
      <c t="s" s="4" r="E7">
        <v>371</v>
      </c>
    </row>
    <row spans="1:6" r="8">
      <c t="s" s="3" r="A8">
        <v>688</v>
      </c>
    </row>
    <row spans="1:6" r="9">
      <c t="s" s="4" r="A9">
        <v>689</v>
      </c>
      <c t="n" s="6" r="C9">
        <v>2555300</v>
      </c>
      <c t="n" s="6" r="D9">
        <v>2709700</v>
      </c>
      <c t="n" s="6" r="F9">
        <v>2682300</v>
      </c>
    </row>
    <row spans="1:6" r="10">
      <c t="s" s="4" r="A10">
        <v>690</v>
      </c>
      <c t="n" s="6" r="C10">
        <v>-215500</v>
      </c>
      <c t="n" s="6" r="D10">
        <v>-215200</v>
      </c>
      <c t="n" s="6" r="F10">
        <v>-203000</v>
      </c>
    </row>
    <row spans="1:6" r="11">
      <c t="s" s="4" r="A11">
        <v>691</v>
      </c>
      <c t="n" s="6" r="C11">
        <v>2339790</v>
      </c>
      <c t="n" s="6" r="D11">
        <v>2494565</v>
      </c>
      <c t="n" s="6" r="F11">
        <v>2479353</v>
      </c>
    </row>
    <row spans="1:6" r="12">
      <c t="s" s="3" r="A12">
        <v>692</v>
      </c>
    </row>
    <row spans="1:6" r="13">
      <c t="s" s="4" r="A13">
        <v>689</v>
      </c>
      <c t="s" s="4" r="B13">
        <v>402</v>
      </c>
      <c t="n" s="6" r="C13">
        <v>417600</v>
      </c>
      <c t="n" s="6" r="D13">
        <v>520800</v>
      </c>
      <c t="n" s="6" r="F13">
        <v>518500</v>
      </c>
    </row>
    <row spans="1:6" r="14">
      <c t="s" s="4" r="A14">
        <v>690</v>
      </c>
      <c t="s" s="4" r="B14">
        <v>402</v>
      </c>
      <c t="n" s="6" r="C14">
        <v>2390400</v>
      </c>
      <c t="n" s="6" r="D14">
        <v>2178100</v>
      </c>
      <c t="n" s="6" r="F14">
        <v>2236800</v>
      </c>
    </row>
    <row spans="1:6" r="15">
      <c t="s" s="4" r="A15">
        <v>693</v>
      </c>
      <c t="n" s="6" r="C15">
        <v>2808000</v>
      </c>
      <c t="n" s="6" r="D15">
        <v>2698900</v>
      </c>
      <c t="n" s="6" r="F15">
        <v>2755300</v>
      </c>
    </row>
    <row spans="1:6" r="16">
      <c t="s" s="4" r="A16">
        <v>694</v>
      </c>
      <c t="n" s="6" r="C16">
        <v>-207800</v>
      </c>
      <c t="n" s="6" r="D16">
        <v>-195100</v>
      </c>
      <c t="n" s="6" r="F16">
        <v>-7500</v>
      </c>
    </row>
    <row spans="1:6" r="17">
      <c t="s" s="4" r="A17">
        <v>695</v>
      </c>
      <c t="n" s="6" r="C17">
        <v>9629900</v>
      </c>
      <c t="n" s="6" r="D17">
        <v>10307800</v>
      </c>
      <c t="n" s="6" r="F17">
        <v>10650400</v>
      </c>
    </row>
    <row spans="1:6" r="18">
      <c t="s" s="4" r="A18">
        <v>696</v>
      </c>
      <c t="s" s="4" r="B18">
        <v>87</v>
      </c>
      <c t="n" s="6" r="C18">
        <v>1169300</v>
      </c>
      <c t="n" s="6" r="D18">
        <v>1289400</v>
      </c>
      <c t="n" s="6" r="F18">
        <v>1302100</v>
      </c>
    </row>
    <row spans="1:6" r="19">
      <c t="s" s="4" r="A19">
        <v>697</v>
      </c>
      <c t="n" s="7" r="C19">
        <v>10799242</v>
      </c>
      <c t="n" s="7" r="D19">
        <v>11597216</v>
      </c>
      <c t="n" s="7" r="F19">
        <v>11952500</v>
      </c>
    </row>
    <row spans="1:6" r="20">
      <c t="n" r="A20"/>
    </row>
    <row spans="1:6" r="21">
      <c t="s" s="4" r="A21">
        <v>87</v>
      </c>
      <c t="s" s="4" r="B21">
        <v>698</v>
      </c>
    </row>
    <row spans="1:6" r="22">
      <c t="s" s="4" r="A22">
        <v>371</v>
      </c>
      <c t="s" s="4" r="B22">
        <v>699</v>
      </c>
    </row>
    <row spans="1:6" r="23">
      <c t="s" s="4" r="A23">
        <v>402</v>
      </c>
      <c t="s" s="4" r="B23">
        <v>700</v>
      </c>
    </row>
  </sheetData>
  <mergeCells count="7">
    <mergeCell ref="A1:B2"/>
    <mergeCell ref="C1:F1"/>
    <mergeCell ref="D2:E2"/>
    <mergeCell ref="A20:E20"/>
    <mergeCell ref="B21:E21"/>
    <mergeCell ref="B22:E22"/>
    <mergeCell ref="B23:E2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5"/>
    <col customWidth="1" max="5" min="5" width="14"/>
    <col customWidth="1" max="6" min="6" width="5"/>
    <col customWidth="1" max="7" min="7" width="14"/>
    <col customWidth="1" max="8" min="8" width="5"/>
  </cols>
  <sheetData>
    <row spans="1:8" r="1">
      <c t="s" s="1" r="A1">
        <v>701</v>
      </c>
      <c t="s" s="2" r="C1">
        <v>1</v>
      </c>
    </row>
    <row spans="1:8" r="2">
      <c t="s" s="2" r="C2">
        <v>2</v>
      </c>
      <c t="s" s="2" r="E2">
        <v>32</v>
      </c>
      <c t="s" s="2" r="G2">
        <v>76</v>
      </c>
    </row>
    <row spans="1:8" r="3">
      <c t="s" s="3" r="A3">
        <v>702</v>
      </c>
    </row>
    <row spans="1:8" r="4">
      <c t="s" s="4" r="A4">
        <v>703</v>
      </c>
      <c t="n" s="9" r="C4">
        <v>-215.5</v>
      </c>
      <c t="n" s="9" r="E4">
        <v>-215.2</v>
      </c>
      <c t="n" s="7" r="G4">
        <v>-203</v>
      </c>
    </row>
    <row spans="1:8" r="5">
      <c t="s" s="4" r="A5">
        <v>392</v>
      </c>
    </row>
    <row spans="1:8" r="6">
      <c t="s" s="3" r="A6">
        <v>702</v>
      </c>
    </row>
    <row spans="1:8" r="7">
      <c t="s" s="4" r="A7">
        <v>703</v>
      </c>
      <c t="n" s="10" r="C7">
        <v>-208.3</v>
      </c>
      <c t="n" s="10" r="E7">
        <v>-182.4</v>
      </c>
      <c t="n" s="10" r="G7">
        <v>-224.1</v>
      </c>
    </row>
    <row spans="1:8" r="8">
      <c t="s" s="4" r="A8">
        <v>704</v>
      </c>
    </row>
    <row spans="1:8" r="9">
      <c t="s" s="3" r="A9">
        <v>702</v>
      </c>
    </row>
    <row spans="1:8" r="10">
      <c t="s" s="4" r="A10">
        <v>703</v>
      </c>
      <c t="n" s="10" r="C10">
        <v>-76.7</v>
      </c>
      <c t="n" s="10" r="E10">
        <v>-73.09999999999999</v>
      </c>
      <c t="n" s="10" r="G10">
        <v>-184.7</v>
      </c>
    </row>
    <row spans="1:8" r="11">
      <c t="s" s="4" r="A11">
        <v>705</v>
      </c>
    </row>
    <row spans="1:8" r="12">
      <c t="s" s="3" r="A12">
        <v>702</v>
      </c>
    </row>
    <row spans="1:8" r="13">
      <c t="s" s="4" r="A13">
        <v>703</v>
      </c>
      <c t="n" s="6" r="C13">
        <v>-28</v>
      </c>
      <c t="s" s="4" r="D13">
        <v>87</v>
      </c>
      <c t="n" s="10" r="E13">
        <v>-17.3</v>
      </c>
      <c t="s" s="4" r="F13">
        <v>371</v>
      </c>
      <c t="n" s="10" r="G13">
        <v>-109.3</v>
      </c>
      <c t="s" s="4" r="H13">
        <v>402</v>
      </c>
    </row>
    <row spans="1:8" r="14">
      <c t="s" s="4" r="A14">
        <v>706</v>
      </c>
    </row>
    <row spans="1:8" r="15">
      <c t="s" s="3" r="A15">
        <v>702</v>
      </c>
    </row>
    <row spans="1:8" r="16">
      <c t="s" s="4" r="A16">
        <v>703</v>
      </c>
      <c t="n" s="10" r="C16">
        <v>-48.7</v>
      </c>
      <c t="s" s="4" r="D16">
        <v>626</v>
      </c>
      <c t="n" s="10" r="E16">
        <v>-55.8</v>
      </c>
      <c t="s" s="4" r="F16">
        <v>628</v>
      </c>
      <c t="n" s="10" r="G16">
        <v>-75.40000000000001</v>
      </c>
      <c t="s" s="4" r="H16">
        <v>707</v>
      </c>
    </row>
    <row spans="1:8" r="17">
      <c t="s" s="4" r="A17">
        <v>708</v>
      </c>
    </row>
    <row spans="1:8" r="18">
      <c t="s" s="3" r="A18">
        <v>702</v>
      </c>
    </row>
    <row spans="1:8" r="19">
      <c t="s" s="4" r="A19">
        <v>703</v>
      </c>
      <c t="n" s="10" r="C19">
        <v>-131.6</v>
      </c>
      <c t="n" s="10" r="E19">
        <v>-109.3</v>
      </c>
      <c t="n" s="10" r="G19">
        <v>-39.4</v>
      </c>
    </row>
    <row spans="1:8" r="20">
      <c t="s" s="4" r="A20">
        <v>709</v>
      </c>
    </row>
    <row spans="1:8" r="21">
      <c t="s" s="3" r="A21">
        <v>702</v>
      </c>
    </row>
    <row spans="1:8" r="22">
      <c t="s" s="4" r="A22">
        <v>703</v>
      </c>
      <c t="s" s="4" r="B22">
        <v>710</v>
      </c>
      <c t="n" s="10" r="C22">
        <v>-12.1</v>
      </c>
      <c t="n" s="10" r="E22">
        <v>-12.7</v>
      </c>
      <c t="n" s="10" r="G22">
        <v>-35.7</v>
      </c>
    </row>
    <row spans="1:8" r="23">
      <c t="s" s="4" r="A23">
        <v>711</v>
      </c>
    </row>
    <row spans="1:8" r="24">
      <c t="s" s="3" r="A24">
        <v>702</v>
      </c>
    </row>
    <row spans="1:8" r="25">
      <c t="s" s="4" r="A25">
        <v>703</v>
      </c>
      <c t="s" s="4" r="B25">
        <v>712</v>
      </c>
      <c t="n" s="10" r="C25">
        <v>38.2</v>
      </c>
    </row>
    <row spans="1:8" r="26">
      <c t="s" s="4" r="A26">
        <v>713</v>
      </c>
    </row>
    <row spans="1:8" r="27">
      <c t="s" s="3" r="A27">
        <v>702</v>
      </c>
    </row>
    <row spans="1:8" r="28">
      <c t="s" s="4" r="A28">
        <v>703</v>
      </c>
      <c t="n" s="10" r="C28">
        <v>-157.7</v>
      </c>
      <c t="s" s="4" r="D28">
        <v>714</v>
      </c>
      <c t="n" s="10" r="E28">
        <v>-96.59999999999999</v>
      </c>
      <c t="s" s="4" r="F28">
        <v>715</v>
      </c>
      <c t="n" s="10" r="G28">
        <v>-3.7</v>
      </c>
      <c t="s" s="4" r="H28">
        <v>716</v>
      </c>
    </row>
    <row spans="1:8" r="29">
      <c t="s" s="4" r="A29">
        <v>717</v>
      </c>
    </row>
    <row spans="1:8" r="30">
      <c t="s" s="3" r="A30">
        <v>702</v>
      </c>
    </row>
    <row spans="1:8" r="31">
      <c t="s" s="4" r="A31">
        <v>703</v>
      </c>
      <c t="n" s="10" r="C31">
        <v>-11.9</v>
      </c>
      <c t="n" s="10" r="E31">
        <v>-35.4</v>
      </c>
      <c t="n" s="10" r="G31">
        <v>-17.9</v>
      </c>
    </row>
    <row spans="1:8" r="32">
      <c t="s" s="4" r="A32">
        <v>718</v>
      </c>
    </row>
    <row spans="1:8" r="33">
      <c t="s" s="3" r="A33">
        <v>702</v>
      </c>
    </row>
    <row spans="1:8" r="34">
      <c t="s" s="4" r="A34">
        <v>703</v>
      </c>
      <c t="n" s="6" r="C34">
        <v>-9</v>
      </c>
      <c t="s" s="4" r="D34">
        <v>719</v>
      </c>
      <c t="n" s="10" r="E34">
        <v>-5.3</v>
      </c>
      <c t="s" s="4" r="F34">
        <v>720</v>
      </c>
      <c t="n" s="6" r="G34">
        <v>8</v>
      </c>
      <c t="s" s="4" r="H34">
        <v>721</v>
      </c>
    </row>
    <row spans="1:8" r="35">
      <c t="s" s="4" r="A35">
        <v>722</v>
      </c>
    </row>
    <row spans="1:8" r="36">
      <c t="s" s="3" r="A36">
        <v>702</v>
      </c>
    </row>
    <row spans="1:8" r="37">
      <c t="s" s="4" r="A37">
        <v>703</v>
      </c>
      <c t="n" s="10" r="C37">
        <v>-2.9</v>
      </c>
      <c t="s" s="4" r="D37">
        <v>723</v>
      </c>
      <c t="n" s="10" r="E37">
        <v>-30.1</v>
      </c>
      <c t="s" s="4" r="F37">
        <v>724</v>
      </c>
      <c t="n" s="10" r="G37">
        <v>-25.9</v>
      </c>
      <c t="s" s="4" r="H37">
        <v>725</v>
      </c>
    </row>
    <row spans="1:8" r="38">
      <c t="s" s="4" r="A38">
        <v>726</v>
      </c>
    </row>
    <row spans="1:8" r="39">
      <c t="s" s="3" r="A39">
        <v>702</v>
      </c>
    </row>
    <row spans="1:8" r="40">
      <c t="s" s="4" r="A40">
        <v>703</v>
      </c>
      <c t="n" s="10" r="C40">
        <v>4.7</v>
      </c>
      <c t="n" s="10" r="E40">
        <v>0.2</v>
      </c>
      <c t="n" s="10" r="G40">
        <v>25.8</v>
      </c>
    </row>
    <row spans="1:8" r="41">
      <c t="s" s="4" r="A41">
        <v>727</v>
      </c>
    </row>
    <row spans="1:8" r="42">
      <c t="s" s="3" r="A42">
        <v>702</v>
      </c>
    </row>
    <row spans="1:8" r="43">
      <c t="s" s="4" r="A43">
        <v>703</v>
      </c>
      <c t="n" s="6" r="C43">
        <v>11</v>
      </c>
      <c t="s" s="4" r="D43">
        <v>728</v>
      </c>
      <c t="n" s="10" r="E43">
        <v>0.2</v>
      </c>
      <c t="n" s="10" r="G43">
        <v>10.4</v>
      </c>
      <c t="s" s="4" r="H43">
        <v>729</v>
      </c>
    </row>
    <row spans="1:8" r="44">
      <c t="s" s="4" r="A44">
        <v>730</v>
      </c>
    </row>
    <row spans="1:8" r="45">
      <c t="s" s="3" r="A45">
        <v>702</v>
      </c>
    </row>
    <row spans="1:8" r="46">
      <c t="s" s="4" r="A46">
        <v>703</v>
      </c>
      <c t="s" s="4" r="B46">
        <v>731</v>
      </c>
      <c t="n" s="9" r="C46">
        <v>-6.3</v>
      </c>
      <c t="n" s="10" r="G46">
        <v>19.4</v>
      </c>
    </row>
    <row spans="1:8" r="47">
      <c t="s" s="4" r="A47">
        <v>732</v>
      </c>
    </row>
    <row spans="1:8" r="48">
      <c t="s" s="3" r="A48">
        <v>702</v>
      </c>
    </row>
    <row spans="1:8" r="49">
      <c t="s" s="4" r="A49">
        <v>703</v>
      </c>
      <c t="n" s="6" r="G49">
        <v>-4</v>
      </c>
    </row>
    <row spans="1:8" r="50">
      <c t="s" s="4" r="A50">
        <v>733</v>
      </c>
    </row>
    <row spans="1:8" r="51">
      <c t="s" s="3" r="A51">
        <v>702</v>
      </c>
    </row>
    <row spans="1:8" r="52">
      <c t="s" s="4" r="A52">
        <v>703</v>
      </c>
      <c t="s" s="4" r="B52">
        <v>734</v>
      </c>
      <c t="n" s="9" r="E52">
        <v>2.4</v>
      </c>
      <c t="n" s="9" r="G52">
        <v>13.2</v>
      </c>
    </row>
    <row spans="1:8" r="53">
      <c t="n" r="A53"/>
    </row>
    <row spans="1:8" r="54">
      <c t="s" s="4" r="A54">
        <v>87</v>
      </c>
      <c t="s" s="4" r="B54">
        <v>735</v>
      </c>
    </row>
    <row spans="1:8" r="55">
      <c t="s" s="4" r="A55">
        <v>371</v>
      </c>
      <c t="s" s="4" r="B55">
        <v>736</v>
      </c>
    </row>
    <row spans="1:8" r="56">
      <c t="s" s="4" r="A56">
        <v>402</v>
      </c>
      <c t="s" s="4" r="B56">
        <v>737</v>
      </c>
    </row>
    <row spans="1:8" r="57">
      <c t="s" s="4" r="A57">
        <v>626</v>
      </c>
      <c t="s" s="4" r="B57">
        <v>738</v>
      </c>
    </row>
    <row spans="1:8" r="58">
      <c t="s" s="4" r="A58">
        <v>628</v>
      </c>
      <c t="s" s="4" r="B58">
        <v>739</v>
      </c>
    </row>
    <row spans="1:8" r="59">
      <c t="s" s="4" r="A59">
        <v>707</v>
      </c>
      <c t="s" s="4" r="B59">
        <v>740</v>
      </c>
    </row>
    <row spans="1:8" r="60">
      <c t="s" s="4" r="A60">
        <v>710</v>
      </c>
      <c t="s" s="4" r="B60">
        <v>741</v>
      </c>
    </row>
    <row spans="1:8" r="61">
      <c t="s" s="4" r="A61">
        <v>712</v>
      </c>
      <c t="s" s="4" r="B61">
        <v>742</v>
      </c>
    </row>
    <row spans="1:8" r="62">
      <c t="s" s="4" r="A62">
        <v>714</v>
      </c>
      <c t="s" s="4" r="B62">
        <v>743</v>
      </c>
    </row>
    <row spans="1:8" r="63">
      <c t="s" s="4" r="A63">
        <v>715</v>
      </c>
      <c t="s" s="4" r="B63">
        <v>744</v>
      </c>
    </row>
    <row spans="1:8" r="64">
      <c t="s" s="4" r="A64">
        <v>716</v>
      </c>
      <c t="s" s="4" r="B64">
        <v>745</v>
      </c>
    </row>
    <row spans="1:8" r="65">
      <c t="s" s="4" r="A65">
        <v>719</v>
      </c>
      <c t="s" s="4" r="B65">
        <v>746</v>
      </c>
    </row>
    <row spans="1:8" r="66">
      <c t="s" s="4" r="A66">
        <v>720</v>
      </c>
      <c t="s" s="4" r="B66">
        <v>747</v>
      </c>
    </row>
    <row spans="1:8" r="67">
      <c t="s" s="4" r="A67">
        <v>721</v>
      </c>
      <c t="s" s="4" r="B67">
        <v>748</v>
      </c>
    </row>
    <row spans="1:8" r="68">
      <c t="s" s="4" r="A68">
        <v>723</v>
      </c>
      <c t="s" s="4" r="B68">
        <v>749</v>
      </c>
    </row>
    <row spans="1:8" r="69">
      <c t="s" s="4" r="A69">
        <v>724</v>
      </c>
      <c t="s" s="4" r="B69">
        <v>750</v>
      </c>
    </row>
    <row spans="1:8" r="70">
      <c t="s" s="4" r="A70">
        <v>725</v>
      </c>
      <c t="s" s="4" r="B70">
        <v>751</v>
      </c>
    </row>
    <row spans="1:8" r="71">
      <c t="s" s="4" r="A71">
        <v>728</v>
      </c>
      <c t="s" s="4" r="B71">
        <v>752</v>
      </c>
    </row>
    <row spans="1:8" r="72">
      <c t="s" s="4" r="A72">
        <v>729</v>
      </c>
      <c t="s" s="4" r="B72">
        <v>753</v>
      </c>
    </row>
    <row spans="1:8" r="73">
      <c t="s" s="4" r="A73">
        <v>731</v>
      </c>
      <c t="s" s="4" r="B73">
        <v>754</v>
      </c>
    </row>
    <row spans="1:8" r="74">
      <c t="s" s="4" r="A74">
        <v>734</v>
      </c>
      <c t="s" s="4" r="B74">
        <v>755</v>
      </c>
    </row>
  </sheetData>
  <mergeCells count="27">
    <mergeCell ref="A1:B2"/>
    <mergeCell ref="C1:H1"/>
    <mergeCell ref="C2:D2"/>
    <mergeCell ref="E2:F2"/>
    <mergeCell ref="G2:H2"/>
    <mergeCell ref="A53:G53"/>
    <mergeCell ref="B54:G54"/>
    <mergeCell ref="B55:G55"/>
    <mergeCell ref="B56:G56"/>
    <mergeCell ref="B57:G57"/>
    <mergeCell ref="B58:G58"/>
    <mergeCell ref="B59:G59"/>
    <mergeCell ref="B60:G60"/>
    <mergeCell ref="B61:G61"/>
    <mergeCell ref="B62:G62"/>
    <mergeCell ref="B63:G63"/>
    <mergeCell ref="B64:G64"/>
    <mergeCell ref="B65:G65"/>
    <mergeCell ref="B66:G66"/>
    <mergeCell ref="B67:G67"/>
    <mergeCell ref="B68:G68"/>
    <mergeCell ref="B69:G69"/>
    <mergeCell ref="B70:G70"/>
    <mergeCell ref="B71:G71"/>
    <mergeCell ref="B72:G72"/>
    <mergeCell ref="B73:G73"/>
    <mergeCell ref="B74:G7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756</v>
      </c>
      <c t="s" s="2" r="B1">
        <v>457</v>
      </c>
      <c t="s" s="2" r="C1">
        <v>1</v>
      </c>
    </row>
    <row spans="1:8" r="2">
      <c t="s" s="2" r="B2">
        <v>2</v>
      </c>
      <c t="s" s="2" r="C2">
        <v>2</v>
      </c>
      <c t="s" s="2" r="E2">
        <v>32</v>
      </c>
      <c t="s" s="2" r="G2">
        <v>76</v>
      </c>
    </row>
    <row spans="1:8" r="3">
      <c t="s" s="3" r="A3">
        <v>702</v>
      </c>
    </row>
    <row spans="1:8" r="4">
      <c t="s" s="4" r="A4">
        <v>703</v>
      </c>
      <c t="n" s="9" r="C4">
        <v>-215.5</v>
      </c>
      <c t="n" s="9" r="E4">
        <v>-215.2</v>
      </c>
      <c t="n" s="7" r="G4">
        <v>-203</v>
      </c>
    </row>
    <row spans="1:8" r="5">
      <c t="s" s="4" r="A5">
        <v>392</v>
      </c>
    </row>
    <row spans="1:8" r="6">
      <c t="s" s="3" r="A6">
        <v>702</v>
      </c>
    </row>
    <row spans="1:8" r="7">
      <c t="s" s="4" r="A7">
        <v>703</v>
      </c>
      <c t="n" s="10" r="C7">
        <v>-208.3</v>
      </c>
      <c t="n" s="10" r="E7">
        <v>-182.4</v>
      </c>
      <c t="n" s="10" r="G7">
        <v>-224.1</v>
      </c>
    </row>
    <row spans="1:8" r="8">
      <c t="s" s="4" r="A8">
        <v>704</v>
      </c>
    </row>
    <row spans="1:8" r="9">
      <c t="s" s="3" r="A9">
        <v>702</v>
      </c>
    </row>
    <row spans="1:8" r="10">
      <c t="s" s="4" r="A10">
        <v>703</v>
      </c>
      <c t="n" s="10" r="C10">
        <v>-76.7</v>
      </c>
      <c t="n" s="10" r="E10">
        <v>-73.09999999999999</v>
      </c>
      <c t="n" s="10" r="G10">
        <v>-184.7</v>
      </c>
    </row>
    <row spans="1:8" r="11">
      <c t="s" s="4" r="A11">
        <v>705</v>
      </c>
    </row>
    <row spans="1:8" r="12">
      <c t="s" s="3" r="A12">
        <v>702</v>
      </c>
    </row>
    <row spans="1:8" r="13">
      <c t="s" s="4" r="A13">
        <v>703</v>
      </c>
      <c t="n" s="6" r="C13">
        <v>-28</v>
      </c>
      <c t="s" s="4" r="D13">
        <v>87</v>
      </c>
      <c t="n" s="10" r="E13">
        <v>-17.3</v>
      </c>
      <c t="s" s="4" r="F13">
        <v>371</v>
      </c>
      <c t="n" s="10" r="G13">
        <v>-109.3</v>
      </c>
      <c t="s" s="4" r="H13">
        <v>402</v>
      </c>
    </row>
    <row spans="1:8" r="14">
      <c t="s" s="4" r="A14">
        <v>708</v>
      </c>
    </row>
    <row spans="1:8" r="15">
      <c t="s" s="3" r="A15">
        <v>702</v>
      </c>
    </row>
    <row spans="1:8" r="16">
      <c t="s" s="4" r="A16">
        <v>703</v>
      </c>
      <c t="n" s="10" r="C16">
        <v>-131.6</v>
      </c>
      <c t="n" s="10" r="E16">
        <v>-109.3</v>
      </c>
      <c t="n" s="10" r="G16">
        <v>-39.4</v>
      </c>
    </row>
    <row spans="1:8" r="17">
      <c t="s" s="4" r="A17">
        <v>713</v>
      </c>
    </row>
    <row spans="1:8" r="18">
      <c t="s" s="3" r="A18">
        <v>702</v>
      </c>
    </row>
    <row spans="1:8" r="19">
      <c t="s" s="4" r="A19">
        <v>703</v>
      </c>
      <c t="n" s="10" r="C19">
        <v>-157.7</v>
      </c>
      <c t="s" s="4" r="D19">
        <v>626</v>
      </c>
      <c t="n" s="10" r="E19">
        <v>-96.59999999999999</v>
      </c>
      <c t="s" s="4" r="F19">
        <v>628</v>
      </c>
      <c t="n" s="10" r="G19">
        <v>-3.7</v>
      </c>
      <c t="s" s="4" r="H19">
        <v>707</v>
      </c>
    </row>
    <row spans="1:8" r="20">
      <c t="s" s="4" r="A20">
        <v>757</v>
      </c>
    </row>
    <row spans="1:8" r="21">
      <c t="s" s="3" r="A21">
        <v>702</v>
      </c>
    </row>
    <row spans="1:8" r="22">
      <c t="s" s="4" r="A22">
        <v>703</v>
      </c>
      <c t="n" s="9" r="B22">
        <v>-30.7</v>
      </c>
    </row>
    <row spans="1:8" r="23">
      <c t="s" s="4" r="A23">
        <v>758</v>
      </c>
    </row>
    <row spans="1:8" r="24">
      <c t="s" s="3" r="A24">
        <v>702</v>
      </c>
    </row>
    <row spans="1:8" r="25">
      <c t="s" s="4" r="A25">
        <v>703</v>
      </c>
      <c t="n" s="10" r="C25">
        <v>27.7</v>
      </c>
      <c t="n" s="10" r="E25">
        <v>-1.6</v>
      </c>
      <c t="n" s="10" r="G25">
        <v>-73.7</v>
      </c>
    </row>
    <row spans="1:8" r="26">
      <c t="s" s="4" r="A26">
        <v>759</v>
      </c>
    </row>
    <row spans="1:8" r="27">
      <c t="s" s="3" r="A27">
        <v>702</v>
      </c>
    </row>
    <row spans="1:8" r="28">
      <c t="s" s="4" r="A28">
        <v>703</v>
      </c>
      <c t="n" s="10" r="E28">
        <v>-15.7</v>
      </c>
      <c t="n" s="10" r="G28">
        <v>-35.6</v>
      </c>
    </row>
    <row spans="1:8" r="29">
      <c t="s" s="4" r="A29">
        <v>717</v>
      </c>
    </row>
    <row spans="1:8" r="30">
      <c t="s" s="3" r="A30">
        <v>702</v>
      </c>
    </row>
    <row spans="1:8" r="31">
      <c t="s" s="4" r="A31">
        <v>703</v>
      </c>
      <c t="n" s="10" r="C31">
        <v>-11.9</v>
      </c>
      <c t="n" s="10" r="E31">
        <v>-35.4</v>
      </c>
      <c t="n" s="10" r="G31">
        <v>-17.9</v>
      </c>
    </row>
    <row spans="1:8" r="32">
      <c t="s" s="4" r="A32">
        <v>718</v>
      </c>
    </row>
    <row spans="1:8" r="33">
      <c t="s" s="3" r="A33">
        <v>702</v>
      </c>
    </row>
    <row spans="1:8" r="34">
      <c t="s" s="4" r="A34">
        <v>703</v>
      </c>
      <c t="n" s="6" r="C34">
        <v>-9</v>
      </c>
      <c t="s" s="4" r="D34">
        <v>710</v>
      </c>
      <c t="n" s="9" r="E34">
        <v>-5.3</v>
      </c>
      <c t="s" s="4" r="F34">
        <v>712</v>
      </c>
      <c t="n" s="6" r="G34">
        <v>8</v>
      </c>
      <c t="s" s="4" r="H34">
        <v>714</v>
      </c>
    </row>
    <row spans="1:8" r="35">
      <c t="s" s="4" r="A35">
        <v>760</v>
      </c>
    </row>
    <row spans="1:8" r="36">
      <c t="s" s="3" r="A36">
        <v>702</v>
      </c>
    </row>
    <row spans="1:8" r="37">
      <c t="s" s="4" r="A37">
        <v>703</v>
      </c>
      <c t="n" s="9" r="C37">
        <v>-4.1</v>
      </c>
    </row>
    <row spans="1:8" r="38">
      <c t="s" s="4" r="A38">
        <v>761</v>
      </c>
    </row>
    <row spans="1:8" r="39">
      <c t="s" s="3" r="A39">
        <v>702</v>
      </c>
    </row>
    <row spans="1:8" r="40">
      <c t="s" s="4" r="A40">
        <v>703</v>
      </c>
      <c t="n" s="9" r="G40">
        <v>8.5</v>
      </c>
    </row>
    <row spans="1:8" r="41">
      <c t="n" r="A41"/>
    </row>
    <row spans="1:8" r="42">
      <c t="s" s="4" r="A42">
        <v>87</v>
      </c>
      <c t="s" s="4" r="B42">
        <v>735</v>
      </c>
    </row>
    <row spans="1:8" r="43">
      <c t="s" s="4" r="A43">
        <v>371</v>
      </c>
      <c t="s" s="4" r="B43">
        <v>736</v>
      </c>
    </row>
    <row spans="1:8" r="44">
      <c t="s" s="4" r="A44">
        <v>402</v>
      </c>
      <c t="s" s="4" r="B44">
        <v>737</v>
      </c>
    </row>
    <row spans="1:8" r="45">
      <c t="s" s="4" r="A45">
        <v>626</v>
      </c>
      <c t="s" s="4" r="B45">
        <v>743</v>
      </c>
    </row>
    <row spans="1:8" r="46">
      <c t="s" s="4" r="A46">
        <v>628</v>
      </c>
      <c t="s" s="4" r="B46">
        <v>744</v>
      </c>
    </row>
    <row spans="1:8" r="47">
      <c t="s" s="4" r="A47">
        <v>707</v>
      </c>
      <c t="s" s="4" r="B47">
        <v>745</v>
      </c>
    </row>
    <row spans="1:8" r="48">
      <c t="s" s="4" r="A48">
        <v>710</v>
      </c>
      <c t="s" s="4" r="B48">
        <v>746</v>
      </c>
    </row>
    <row spans="1:8" r="49">
      <c t="s" s="4" r="A49">
        <v>712</v>
      </c>
      <c t="s" s="4" r="B49">
        <v>747</v>
      </c>
    </row>
    <row spans="1:8" r="50">
      <c t="s" s="4" r="A50">
        <v>714</v>
      </c>
      <c t="s" s="4" r="B50">
        <v>748</v>
      </c>
    </row>
  </sheetData>
  <mergeCells count="15">
    <mergeCell ref="A1:A2"/>
    <mergeCell ref="C1:H1"/>
    <mergeCell ref="C2:D2"/>
    <mergeCell ref="E2:F2"/>
    <mergeCell ref="G2:H2"/>
    <mergeCell ref="A41:H41"/>
    <mergeCell ref="B42:H42"/>
    <mergeCell ref="B43:H43"/>
    <mergeCell ref="B44:H44"/>
    <mergeCell ref="B45:H45"/>
    <mergeCell ref="B46:H46"/>
    <mergeCell ref="B47:H47"/>
    <mergeCell ref="B48:H48"/>
    <mergeCell ref="B49:H49"/>
    <mergeCell ref="B50:H5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2</v>
      </c>
      <c t="s" s="2" r="B1">
        <v>763</v>
      </c>
      <c t="s" s="2" r="C1">
        <v>2</v>
      </c>
    </row>
    <row spans="1:3" r="2">
      <c t="s" s="3" r="A2">
        <v>764</v>
      </c>
    </row>
    <row spans="1:3" r="3">
      <c t="s" s="4" r="A3">
        <v>765</v>
      </c>
      <c t="s" s="4" r="B3">
        <v>766</v>
      </c>
    </row>
    <row spans="1:3" r="4">
      <c t="s" s="4" r="A4">
        <v>767</v>
      </c>
      <c t="s" s="4" r="B4">
        <v>768</v>
      </c>
    </row>
    <row spans="1:3" r="5">
      <c t="s" s="4" r="A5">
        <v>769</v>
      </c>
      <c t="n" s="7" r="B5">
        <v>200</v>
      </c>
    </row>
    <row spans="1:3" r="6">
      <c t="s" s="4" r="A6">
        <v>770</v>
      </c>
      <c t="s" s="4" r="B6">
        <v>771</v>
      </c>
    </row>
    <row spans="1:3" r="7">
      <c t="s" s="4" r="A7">
        <v>772</v>
      </c>
      <c t="n" s="7" r="C7">
        <v>60</v>
      </c>
    </row>
    <row spans="1:3" r="8">
      <c t="s" s="4" r="A8">
        <v>773</v>
      </c>
      <c t="n" s="6" r="C8">
        <v>60</v>
      </c>
    </row>
    <row spans="1:3" r="9">
      <c t="s" s="4" r="A9">
        <v>774</v>
      </c>
      <c t="n" s="7" r="C9">
        <v>0</v>
      </c>
    </row>
    <row spans="1:3" r="10">
      <c t="s" s="4" r="A10">
        <v>317</v>
      </c>
    </row>
    <row spans="1:3" r="11">
      <c t="s" s="3" r="A11">
        <v>764</v>
      </c>
    </row>
    <row spans="1:3" r="12">
      <c t="s" s="4" r="A12">
        <v>775</v>
      </c>
      <c t="s" s="4" r="B12">
        <v>776</v>
      </c>
    </row>
    <row spans="1:3" r="13">
      <c t="s" s="4" r="A13">
        <v>320</v>
      </c>
    </row>
    <row spans="1:3" r="14">
      <c t="s" s="3" r="A14">
        <v>764</v>
      </c>
    </row>
    <row spans="1:3" r="15">
      <c t="s" s="4" r="A15">
        <v>775</v>
      </c>
      <c t="s" s="4" r="B15">
        <v>7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80"/>
    <col customWidth="1" max="5" min="5" width="80"/>
    <col customWidth="1" max="6" min="6" width="80"/>
    <col customWidth="1" max="7" min="7" width="16"/>
    <col customWidth="1" max="8" min="8" width="15"/>
    <col customWidth="1" max="9" min="9" width="16"/>
  </cols>
  <sheetData>
    <row spans="1:9" r="1">
      <c t="s" s="1" r="A1">
        <v>778</v>
      </c>
      <c t="s" s="2" r="B1">
        <v>779</v>
      </c>
      <c t="s" s="2" r="C1">
        <v>780</v>
      </c>
      <c t="s" s="2" r="D1">
        <v>781</v>
      </c>
      <c t="s" s="2" r="E1">
        <v>782</v>
      </c>
      <c t="s" s="2" r="F1">
        <v>783</v>
      </c>
      <c t="s" s="2" r="G1">
        <v>784</v>
      </c>
      <c t="s" s="2" r="H1">
        <v>785</v>
      </c>
      <c t="s" s="2" r="I1">
        <v>32</v>
      </c>
    </row>
    <row spans="1:9" r="2">
      <c t="s" s="4" r="A2">
        <v>786</v>
      </c>
    </row>
    <row spans="1:9" r="3">
      <c t="s" s="3" r="A3">
        <v>787</v>
      </c>
    </row>
    <row spans="1:9" r="4">
      <c t="s" s="4" r="A4">
        <v>788</v>
      </c>
      <c t="n" s="7" r="D4">
        <v>300</v>
      </c>
    </row>
    <row spans="1:9" r="5">
      <c t="s" s="4" r="A5">
        <v>549</v>
      </c>
      <c t="s" s="4" r="D5">
        <v>789</v>
      </c>
    </row>
    <row spans="1:9" r="6">
      <c t="s" s="4" r="A6">
        <v>790</v>
      </c>
      <c t="s" s="4" r="D6">
        <v>791</v>
      </c>
    </row>
    <row spans="1:9" r="7">
      <c t="s" s="4" r="A7">
        <v>547</v>
      </c>
      <c t="s" s="4" r="D7">
        <v>792</v>
      </c>
    </row>
    <row spans="1:9" r="8">
      <c t="s" s="4" r="A8">
        <v>793</v>
      </c>
      <c t="s" s="4" r="D8">
        <v>794</v>
      </c>
    </row>
    <row spans="1:9" r="9">
      <c t="s" s="4" r="A9">
        <v>795</v>
      </c>
      <c t="n" s="9" r="D9">
        <v>294.3</v>
      </c>
    </row>
    <row spans="1:9" r="10">
      <c t="s" s="4" r="A10">
        <v>796</v>
      </c>
      <c t="s" s="4" r="D10">
        <v>658</v>
      </c>
    </row>
    <row spans="1:9" r="11">
      <c t="s" s="4" r="A11">
        <v>797</v>
      </c>
      <c t="n" s="9" r="D11">
        <v>3.6</v>
      </c>
    </row>
    <row spans="1:9" r="12">
      <c t="s" s="4" r="A12">
        <v>798</v>
      </c>
    </row>
    <row spans="1:9" r="13">
      <c t="s" s="3" r="A13">
        <v>787</v>
      </c>
    </row>
    <row spans="1:9" r="14">
      <c t="s" s="4" r="A14">
        <v>788</v>
      </c>
      <c t="n" s="7" r="E14">
        <v>400</v>
      </c>
    </row>
    <row spans="1:9" r="15">
      <c t="s" s="4" r="A15">
        <v>549</v>
      </c>
      <c t="s" s="4" r="E15">
        <v>799</v>
      </c>
    </row>
    <row spans="1:9" r="16">
      <c t="s" s="4" r="A16">
        <v>790</v>
      </c>
      <c t="s" s="4" r="E16">
        <v>800</v>
      </c>
    </row>
    <row spans="1:9" r="17">
      <c t="s" s="4" r="A17">
        <v>547</v>
      </c>
      <c t="s" s="4" r="E17">
        <v>801</v>
      </c>
    </row>
    <row spans="1:9" r="18">
      <c t="s" s="4" r="A18">
        <v>793</v>
      </c>
      <c t="s" s="4" r="E18">
        <v>802</v>
      </c>
    </row>
    <row spans="1:9" r="19">
      <c t="s" s="4" r="A19">
        <v>795</v>
      </c>
      <c t="n" s="7" r="E19">
        <v>396</v>
      </c>
    </row>
    <row spans="1:9" r="20">
      <c t="s" s="4" r="A20">
        <v>796</v>
      </c>
      <c t="s" s="4" r="E20">
        <v>803</v>
      </c>
    </row>
    <row spans="1:9" r="21">
      <c t="s" s="4" r="A21">
        <v>797</v>
      </c>
      <c t="n" s="9" r="E21">
        <v>3.6</v>
      </c>
    </row>
    <row spans="1:9" r="22">
      <c t="s" s="4" r="A22">
        <v>804</v>
      </c>
    </row>
    <row spans="1:9" r="23">
      <c t="s" s="3" r="A23">
        <v>787</v>
      </c>
    </row>
    <row spans="1:9" r="24">
      <c t="s" s="4" r="A24">
        <v>788</v>
      </c>
      <c t="n" s="7" r="F24">
        <v>300</v>
      </c>
    </row>
    <row spans="1:9" r="25">
      <c t="s" s="4" r="A25">
        <v>549</v>
      </c>
      <c t="s" s="4" r="F25">
        <v>805</v>
      </c>
    </row>
    <row spans="1:9" r="26">
      <c t="s" s="4" r="A26">
        <v>790</v>
      </c>
      <c t="s" s="4" r="F26">
        <v>806</v>
      </c>
    </row>
    <row spans="1:9" r="27">
      <c t="s" s="4" r="A27">
        <v>547</v>
      </c>
      <c t="s" s="4" r="F27">
        <v>807</v>
      </c>
    </row>
    <row spans="1:9" r="28">
      <c t="s" s="4" r="A28">
        <v>793</v>
      </c>
      <c t="s" s="4" r="F28">
        <v>808</v>
      </c>
    </row>
    <row spans="1:9" r="29">
      <c t="s" s="4" r="A29">
        <v>795</v>
      </c>
      <c t="n" s="9" r="F29">
        <v>298.9</v>
      </c>
    </row>
    <row spans="1:9" r="30">
      <c t="s" s="4" r="A30">
        <v>796</v>
      </c>
      <c t="s" s="4" r="F30">
        <v>809</v>
      </c>
    </row>
    <row spans="1:9" r="31">
      <c t="s" s="4" r="A31">
        <v>797</v>
      </c>
      <c t="n" s="9" r="F31">
        <v>2.8</v>
      </c>
    </row>
    <row spans="1:9" r="32">
      <c t="s" s="4" r="A32">
        <v>810</v>
      </c>
    </row>
    <row spans="1:9" r="33">
      <c t="s" s="3" r="A33">
        <v>787</v>
      </c>
    </row>
    <row spans="1:9" r="34">
      <c t="s" s="4" r="A34">
        <v>811</v>
      </c>
      <c t="n" s="9" r="C34">
        <v>297.3</v>
      </c>
    </row>
    <row spans="1:9" r="35">
      <c t="s" s="4" r="A35">
        <v>812</v>
      </c>
    </row>
    <row spans="1:9" r="36">
      <c t="s" s="3" r="A36">
        <v>787</v>
      </c>
    </row>
    <row spans="1:9" r="37">
      <c t="s" s="4" r="A37">
        <v>788</v>
      </c>
      <c t="n" s="7" r="G37">
        <v>350</v>
      </c>
    </row>
    <row spans="1:9" r="38">
      <c t="s" s="4" r="A38">
        <v>549</v>
      </c>
      <c t="s" s="4" r="G38">
        <v>813</v>
      </c>
    </row>
    <row spans="1:9" r="39">
      <c t="s" s="4" r="A39">
        <v>790</v>
      </c>
      <c t="s" s="4" r="G39">
        <v>814</v>
      </c>
    </row>
    <row spans="1:9" r="40">
      <c t="s" s="4" r="A40">
        <v>547</v>
      </c>
      <c t="s" s="4" r="G40">
        <v>815</v>
      </c>
    </row>
    <row spans="1:9" r="41">
      <c t="s" s="4" r="A41">
        <v>816</v>
      </c>
    </row>
    <row spans="1:9" r="42">
      <c t="s" s="3" r="A42">
        <v>787</v>
      </c>
    </row>
    <row spans="1:9" r="43">
      <c t="s" s="4" r="A43">
        <v>788</v>
      </c>
      <c t="n" s="7" r="H43">
        <v>750</v>
      </c>
    </row>
    <row spans="1:9" r="44">
      <c t="s" s="4" r="A44">
        <v>549</v>
      </c>
      <c t="s" s="4" r="I44">
        <v>550</v>
      </c>
    </row>
    <row spans="1:9" r="45">
      <c t="s" s="4" r="A45">
        <v>790</v>
      </c>
      <c t="s" s="4" r="H45">
        <v>817</v>
      </c>
    </row>
    <row spans="1:9" r="46">
      <c t="s" s="4" r="A46">
        <v>547</v>
      </c>
      <c t="s" s="4" r="I46">
        <v>548</v>
      </c>
    </row>
    <row spans="1:9" r="47">
      <c t="s" s="4" r="A47">
        <v>818</v>
      </c>
      <c t="n" s="7" r="B47">
        <v>367</v>
      </c>
    </row>
    <row spans="1:9" r="48">
      <c t="s" s="4" r="A48">
        <v>546</v>
      </c>
      <c t="n" s="6" r="C48">
        <v>300</v>
      </c>
      <c t="n" s="7" r="I48">
        <v>300</v>
      </c>
    </row>
    <row spans="1:9" r="49">
      <c t="s" s="4" r="A49">
        <v>819</v>
      </c>
      <c t="n" s="10" r="C49">
        <v>324.4</v>
      </c>
    </row>
    <row spans="1:9" r="50">
      <c t="s" s="4" r="A50">
        <v>820</v>
      </c>
      <c t="n" s="10" r="C50">
        <v>18.6</v>
      </c>
    </row>
    <row spans="1:9" r="51">
      <c t="s" s="4" r="A51">
        <v>821</v>
      </c>
      <c t="n" s="9" r="C51">
        <v>5.8</v>
      </c>
    </row>
    <row spans="1:9" r="52">
      <c t="s" s="4" r="A52">
        <v>545</v>
      </c>
      <c t="n" s="9" r="I52">
        <v>-9.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822</v>
      </c>
      <c t="s" s="2" r="B1">
        <v>1</v>
      </c>
    </row>
    <row spans="1:4" r="2">
      <c t="s" s="2" r="B2">
        <v>2</v>
      </c>
      <c t="s" s="2" r="C2">
        <v>32</v>
      </c>
      <c t="s" s="2" r="D2">
        <v>76</v>
      </c>
    </row>
    <row spans="1:4" r="3">
      <c t="s" s="3" r="A3">
        <v>823</v>
      </c>
    </row>
    <row spans="1:4" r="4">
      <c t="s" s="4" r="A4">
        <v>824</v>
      </c>
      <c t="n" s="7" r="B4">
        <v>146400</v>
      </c>
      <c t="n" s="7" r="C4">
        <v>238500</v>
      </c>
      <c t="n" s="7" r="D4">
        <v>135700</v>
      </c>
    </row>
    <row spans="1:4" r="5">
      <c t="s" s="4" r="A5">
        <v>825</v>
      </c>
      <c t="n" s="6" r="B5">
        <v>48800</v>
      </c>
      <c t="n" s="6" r="C5">
        <v>13300</v>
      </c>
      <c t="n" s="6" r="D5">
        <v>90200</v>
      </c>
    </row>
    <row spans="1:4" r="6">
      <c t="s" s="4" r="A6">
        <v>94</v>
      </c>
      <c t="n" s="6" r="B6">
        <v>195173</v>
      </c>
      <c t="n" s="6" r="C6">
        <v>251777</v>
      </c>
      <c t="n" s="6" r="D6">
        <v>225882</v>
      </c>
    </row>
    <row spans="1:4" r="7">
      <c t="s" s="4" r="A7">
        <v>826</v>
      </c>
    </row>
    <row spans="1:4" r="8">
      <c t="s" s="3" r="A8">
        <v>823</v>
      </c>
    </row>
    <row spans="1:4" r="9">
      <c t="s" s="4" r="A9">
        <v>824</v>
      </c>
      <c t="n" s="6" r="B9">
        <v>93300</v>
      </c>
      <c t="n" s="6" r="C9">
        <v>115400</v>
      </c>
      <c t="n" s="6" r="D9">
        <v>68400</v>
      </c>
    </row>
    <row spans="1:4" r="10">
      <c t="s" s="4" r="A10">
        <v>825</v>
      </c>
      <c t="n" s="6" r="B10">
        <v>49200</v>
      </c>
      <c t="n" s="6" r="C10">
        <v>12900</v>
      </c>
      <c t="n" s="6" r="D10">
        <v>90400</v>
      </c>
    </row>
    <row spans="1:4" r="11">
      <c t="s" s="4" r="A11">
        <v>94</v>
      </c>
      <c t="n" s="6" r="B11">
        <v>142500</v>
      </c>
      <c t="n" s="6" r="C11">
        <v>128300</v>
      </c>
      <c t="n" s="6" r="D11">
        <v>158800</v>
      </c>
    </row>
    <row spans="1:4" r="12">
      <c t="s" s="4" r="A12">
        <v>827</v>
      </c>
    </row>
    <row spans="1:4" r="13">
      <c t="s" s="3" r="A13">
        <v>823</v>
      </c>
    </row>
    <row spans="1:4" r="14">
      <c t="s" s="4" r="A14">
        <v>824</v>
      </c>
      <c t="n" s="6" r="B14">
        <v>3100</v>
      </c>
      <c t="n" s="6" r="C14">
        <v>4900</v>
      </c>
      <c t="n" s="6" r="D14">
        <v>4600</v>
      </c>
    </row>
    <row spans="1:4" r="15">
      <c t="s" s="4" r="A15">
        <v>825</v>
      </c>
      <c t="n" s="6" r="B15">
        <v>-400</v>
      </c>
      <c t="n" s="6" r="C15">
        <v>400</v>
      </c>
      <c t="n" s="6" r="D15">
        <v>-200</v>
      </c>
    </row>
    <row spans="1:4" r="16">
      <c t="s" s="4" r="A16">
        <v>94</v>
      </c>
      <c t="n" s="6" r="B16">
        <v>2700</v>
      </c>
      <c t="n" s="6" r="C16">
        <v>5300</v>
      </c>
      <c t="n" s="6" r="D16">
        <v>4400</v>
      </c>
    </row>
    <row spans="1:4" r="17">
      <c t="s" s="4" r="A17">
        <v>828</v>
      </c>
    </row>
    <row spans="1:4" r="18">
      <c t="s" s="3" r="A18">
        <v>823</v>
      </c>
    </row>
    <row spans="1:4" r="19">
      <c t="s" s="4" r="A19">
        <v>824</v>
      </c>
      <c t="n" s="6" r="B19">
        <v>50000</v>
      </c>
      <c t="n" s="6" r="C19">
        <v>118200</v>
      </c>
      <c t="n" s="6" r="D19">
        <v>62700</v>
      </c>
    </row>
    <row spans="1:4" r="20">
      <c t="s" s="4" r="A20">
        <v>94</v>
      </c>
      <c t="n" s="7" r="B20">
        <v>50000</v>
      </c>
      <c t="n" s="7" r="C20">
        <v>118200</v>
      </c>
      <c t="n" s="7" r="D20">
        <v>62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5</v>
      </c>
      <c t="s" s="2" r="B1">
        <v>2</v>
      </c>
      <c t="s" s="2" r="C1">
        <v>32</v>
      </c>
      <c t="s" s="2" r="D1">
        <v>76</v>
      </c>
    </row>
    <row spans="1:4" r="2">
      <c t="s" s="4" r="A2">
        <v>73</v>
      </c>
      <c t="n" s="6" r="B2">
        <v>17459961</v>
      </c>
      <c t="n" s="6" r="C2">
        <v>17459961</v>
      </c>
      <c t="n" s="6" r="D2">
        <v>17459961</v>
      </c>
    </row>
    <row spans="1:4" r="3">
      <c t="s" s="4" r="A3">
        <v>74</v>
      </c>
      <c t="n" s="6" r="B3">
        <v>1915884</v>
      </c>
      <c t="n" s="6" r="C3">
        <v>1405638</v>
      </c>
      <c t="n" s="6" r="D3">
        <v>69376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9</v>
      </c>
      <c t="s" s="2" r="B1">
        <v>1</v>
      </c>
    </row>
    <row spans="1:4" r="2">
      <c t="s" s="2" r="B2">
        <v>2</v>
      </c>
      <c t="s" s="2" r="C2">
        <v>32</v>
      </c>
      <c t="s" s="2" r="D2">
        <v>76</v>
      </c>
    </row>
    <row spans="1:4" r="3">
      <c t="s" s="3" r="A3">
        <v>830</v>
      </c>
    </row>
    <row spans="1:4" r="4">
      <c t="s" s="4" r="A4">
        <v>831</v>
      </c>
      <c t="n" s="7" r="B4">
        <v>376700000</v>
      </c>
      <c t="n" s="7" r="C4">
        <v>633800000</v>
      </c>
      <c t="n" s="7" r="D4">
        <v>616000000</v>
      </c>
    </row>
    <row spans="1:4" r="5">
      <c t="s" s="4" r="A5">
        <v>832</v>
      </c>
      <c t="n" s="6" r="B5">
        <v>380700000</v>
      </c>
      <c t="n" s="6" r="C5">
        <v>298100000</v>
      </c>
      <c t="n" s="7" r="D5">
        <v>239200000</v>
      </c>
    </row>
    <row spans="1:4" r="6">
      <c t="s" s="4" r="A6">
        <v>833</v>
      </c>
      <c t="n" s="6" r="B6">
        <v>17900000</v>
      </c>
      <c t="n" s="6" r="C6">
        <v>16600000</v>
      </c>
    </row>
    <row spans="1:4" r="7">
      <c t="s" s="4" r="A7">
        <v>834</v>
      </c>
      <c t="n" s="6" r="B7">
        <v>17900000</v>
      </c>
      <c t="n" s="7" r="C7">
        <v>16600000</v>
      </c>
    </row>
    <row spans="1:4" r="8">
      <c t="s" s="4" r="A8">
        <v>835</v>
      </c>
      <c t="n" s="6" r="B8">
        <v>42700000</v>
      </c>
    </row>
    <row spans="1:4" r="9">
      <c t="s" s="4" r="A9">
        <v>836</v>
      </c>
      <c t="n" s="7" r="B9">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7</v>
      </c>
      <c t="s" s="2" r="B1">
        <v>1</v>
      </c>
    </row>
    <row spans="1:4" r="2">
      <c t="s" s="2" r="B2">
        <v>2</v>
      </c>
      <c t="s" s="2" r="C2">
        <v>32</v>
      </c>
      <c t="s" s="2" r="D2">
        <v>76</v>
      </c>
    </row>
    <row spans="1:4" r="3">
      <c t="s" s="3" r="A3">
        <v>838</v>
      </c>
    </row>
    <row spans="1:4" r="4">
      <c t="s" s="4" r="A4">
        <v>839</v>
      </c>
      <c t="s" s="4" r="B4">
        <v>840</v>
      </c>
      <c t="s" s="4" r="C4">
        <v>840</v>
      </c>
      <c t="s" s="4" r="D4">
        <v>840</v>
      </c>
    </row>
    <row spans="1:4" r="5">
      <c t="s" s="4" r="A5">
        <v>841</v>
      </c>
      <c t="s" s="4" r="B5">
        <v>842</v>
      </c>
      <c t="s" s="4" r="D5">
        <v>843</v>
      </c>
    </row>
    <row spans="1:4" r="6">
      <c t="s" s="4" r="A6">
        <v>844</v>
      </c>
      <c t="s" s="4" r="B6">
        <v>845</v>
      </c>
      <c t="s" s="4" r="C6">
        <v>846</v>
      </c>
      <c t="s" s="4" r="D6">
        <v>847</v>
      </c>
    </row>
    <row spans="1:4" r="7">
      <c t="s" s="4" r="A7">
        <v>848</v>
      </c>
      <c t="s" s="4" r="B7">
        <v>849</v>
      </c>
      <c t="s" s="4" r="C7">
        <v>850</v>
      </c>
      <c t="s" s="4" r="D7">
        <v>851</v>
      </c>
    </row>
    <row spans="1:4" r="8">
      <c t="s" s="4" r="A8">
        <v>852</v>
      </c>
      <c t="s" s="4" r="B8">
        <v>853</v>
      </c>
      <c t="s" s="4" r="C8">
        <v>854</v>
      </c>
      <c t="s" s="4" r="D8">
        <v>777</v>
      </c>
    </row>
    <row spans="1:4" r="9">
      <c t="s" s="4" r="A9">
        <v>855</v>
      </c>
      <c t="s" s="4" r="B9">
        <v>856</v>
      </c>
      <c t="s" s="4" r="C9">
        <v>857</v>
      </c>
      <c t="s" s="4" r="D9">
        <v>858</v>
      </c>
    </row>
    <row spans="1:4" r="10">
      <c t="s" s="4" r="A10">
        <v>126</v>
      </c>
      <c t="s" s="4" r="B10">
        <v>842</v>
      </c>
      <c t="s" s="4" r="C10">
        <v>859</v>
      </c>
    </row>
    <row spans="1:4" r="11">
      <c t="s" s="4" r="A11">
        <v>860</v>
      </c>
      <c t="s" s="4" r="B11">
        <v>861</v>
      </c>
      <c t="s" s="4" r="C11">
        <v>862</v>
      </c>
      <c t="s" s="4" r="D11">
        <v>8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4</v>
      </c>
      <c t="s" s="2" r="B1">
        <v>2</v>
      </c>
      <c t="s" s="2" r="C1">
        <v>32</v>
      </c>
    </row>
    <row spans="1:3" r="2">
      <c t="s" s="3" r="A2">
        <v>865</v>
      </c>
    </row>
    <row spans="1:3" r="3">
      <c t="s" s="4" r="A3">
        <v>353</v>
      </c>
      <c t="n" s="7" r="B3">
        <v>242700</v>
      </c>
      <c t="n" s="7" r="C3">
        <v>288900</v>
      </c>
    </row>
    <row spans="1:3" r="4">
      <c t="s" s="4" r="A4">
        <v>866</v>
      </c>
      <c t="n" s="6" r="B4">
        <v>110200</v>
      </c>
      <c t="n" s="6" r="C4">
        <v>146300</v>
      </c>
    </row>
    <row spans="1:3" r="5">
      <c t="s" s="4" r="A5">
        <v>867</v>
      </c>
      <c t="n" s="6" r="B5">
        <v>161900</v>
      </c>
      <c t="n" s="6" r="C5">
        <v>149600</v>
      </c>
    </row>
    <row spans="1:3" r="6">
      <c t="s" s="4" r="A6">
        <v>56</v>
      </c>
      <c t="n" s="6" r="B6">
        <v>134000</v>
      </c>
      <c t="n" s="6" r="C6">
        <v>116600</v>
      </c>
    </row>
    <row spans="1:3" r="7">
      <c t="s" s="4" r="A7">
        <v>868</v>
      </c>
      <c t="n" s="6" r="B7">
        <v>21900</v>
      </c>
      <c t="n" s="6" r="C7">
        <v>20800</v>
      </c>
    </row>
    <row spans="1:3" r="8">
      <c t="s" s="4" r="A8">
        <v>869</v>
      </c>
      <c t="n" s="6" r="C8">
        <v>8400</v>
      </c>
    </row>
    <row spans="1:3" r="9">
      <c t="s" s="4" r="A9">
        <v>833</v>
      </c>
      <c t="n" s="6" r="B9">
        <v>17900</v>
      </c>
      <c t="n" s="6" r="C9">
        <v>16600</v>
      </c>
    </row>
    <row spans="1:3" r="10">
      <c t="s" s="4" r="A10">
        <v>870</v>
      </c>
      <c t="n" s="6" r="B10">
        <v>167200</v>
      </c>
      <c t="n" s="6" r="C10">
        <v>139900</v>
      </c>
    </row>
    <row spans="1:3" r="11">
      <c t="s" s="4" r="A11">
        <v>871</v>
      </c>
      <c t="n" s="6" r="B11">
        <v>855800</v>
      </c>
      <c t="n" s="6" r="C11">
        <v>887100</v>
      </c>
    </row>
    <row spans="1:3" r="12">
      <c t="s" s="4" r="A12">
        <v>834</v>
      </c>
      <c t="n" s="6" r="B12">
        <v>-17900</v>
      </c>
      <c t="n" s="6" r="C12">
        <v>-16600</v>
      </c>
    </row>
    <row spans="1:3" r="13">
      <c t="s" s="4" r="A13">
        <v>872</v>
      </c>
      <c t="n" s="6" r="B13">
        <v>837900</v>
      </c>
      <c t="n" s="6" r="C13">
        <v>870500</v>
      </c>
    </row>
    <row spans="1:3" r="14">
      <c t="s" s="3" r="A14">
        <v>873</v>
      </c>
    </row>
    <row spans="1:3" r="15">
      <c t="s" s="4" r="A15">
        <v>874</v>
      </c>
      <c t="n" s="6" r="B15">
        <v>120800</v>
      </c>
      <c t="n" s="6" r="C15">
        <v>239100</v>
      </c>
    </row>
    <row spans="1:3" r="16">
      <c t="s" s="4" r="A16">
        <v>46</v>
      </c>
      <c t="n" s="6" r="B16">
        <v>146800</v>
      </c>
      <c t="n" s="6" r="C16">
        <v>123600</v>
      </c>
    </row>
    <row spans="1:3" r="17">
      <c t="s" s="4" r="A17">
        <v>875</v>
      </c>
      <c t="n" s="6" r="B17">
        <v>43800</v>
      </c>
      <c t="n" s="6" r="C17">
        <v>60100</v>
      </c>
    </row>
    <row spans="1:3" r="18">
      <c t="s" s="4" r="A18">
        <v>870</v>
      </c>
      <c t="n" s="6" r="B18">
        <v>58100</v>
      </c>
      <c t="n" s="6" r="C18">
        <v>58100</v>
      </c>
    </row>
    <row spans="1:3" r="19">
      <c t="s" s="4" r="A19">
        <v>876</v>
      </c>
      <c t="n" s="6" r="B19">
        <v>369500</v>
      </c>
      <c t="n" s="6" r="C19">
        <v>480900</v>
      </c>
    </row>
    <row spans="1:3" r="20">
      <c t="s" s="4" r="A20">
        <v>51</v>
      </c>
      <c t="n" s="7" r="B20">
        <v>468440</v>
      </c>
      <c t="n" s="7" r="C20">
        <v>38959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6"/>
  </cols>
  <sheetData>
    <row spans="1:2" r="1">
      <c t="s" s="1" r="A1">
        <v>877</v>
      </c>
      <c t="s" s="2" r="B1">
        <v>1</v>
      </c>
    </row>
    <row spans="1:2" r="2">
      <c t="s" s="2" r="B2">
        <v>2</v>
      </c>
    </row>
    <row spans="1:2" r="3">
      <c t="s" s="4" r="A3">
        <v>878</v>
      </c>
    </row>
    <row spans="1:2" r="4">
      <c t="s" s="3" r="A4">
        <v>879</v>
      </c>
    </row>
    <row spans="1:2" r="5">
      <c t="s" s="4" r="A5">
        <v>880</v>
      </c>
      <c t="n" s="6" r="B5">
        <v>2014</v>
      </c>
    </row>
    <row spans="1:2" r="6">
      <c t="s" s="4" r="A6">
        <v>881</v>
      </c>
    </row>
    <row spans="1:2" r="7">
      <c t="s" s="3" r="A7">
        <v>879</v>
      </c>
    </row>
    <row spans="1:2" r="8">
      <c t="s" s="4" r="A8">
        <v>880</v>
      </c>
      <c t="n" s="6" r="B8">
        <v>2014</v>
      </c>
    </row>
    <row spans="1:2" r="9">
      <c t="s" s="4" r="A9">
        <v>882</v>
      </c>
    </row>
    <row spans="1:2" r="10">
      <c t="s" s="3" r="A10">
        <v>879</v>
      </c>
    </row>
    <row spans="1:2" r="11">
      <c t="s" s="4" r="A11">
        <v>880</v>
      </c>
      <c t="n" s="6" r="B11">
        <v>2011</v>
      </c>
    </row>
    <row spans="1:2" r="12">
      <c t="s" s="4" r="A12">
        <v>883</v>
      </c>
    </row>
    <row spans="1:2" r="13">
      <c t="s" s="3" r="A13">
        <v>879</v>
      </c>
    </row>
    <row spans="1:2" r="14">
      <c t="s" s="4" r="A14">
        <v>880</v>
      </c>
      <c t="n" s="6" r="B14">
        <v>2011</v>
      </c>
    </row>
    <row spans="1:2" r="15">
      <c t="s" s="4" r="A15">
        <v>884</v>
      </c>
    </row>
    <row spans="1:2" r="16">
      <c t="s" s="3" r="A16">
        <v>879</v>
      </c>
    </row>
    <row spans="1:2" r="17">
      <c t="s" s="4" r="A17">
        <v>880</v>
      </c>
      <c t="n" s="6" r="B17">
        <v>2009</v>
      </c>
    </row>
    <row spans="1:2" r="18">
      <c t="s" s="4" r="A18">
        <v>885</v>
      </c>
    </row>
    <row spans="1:2" r="19">
      <c t="s" s="3" r="A19">
        <v>879</v>
      </c>
    </row>
    <row spans="1:2" r="20">
      <c t="s" s="4" r="A20">
        <v>880</v>
      </c>
      <c t="n" s="6" r="B20">
        <v>2012</v>
      </c>
    </row>
    <row spans="1:2" r="21">
      <c t="s" s="4" r="A21">
        <v>886</v>
      </c>
    </row>
    <row spans="1:2" r="22">
      <c t="s" s="3" r="A22">
        <v>879</v>
      </c>
    </row>
    <row spans="1:2" r="23">
      <c t="s" s="4" r="A23">
        <v>880</v>
      </c>
      <c t="n" s="6" r="B23">
        <v>2013</v>
      </c>
    </row>
    <row spans="1:2" r="24">
      <c t="s" s="4" r="A24">
        <v>887</v>
      </c>
    </row>
    <row spans="1:2" r="25">
      <c t="s" s="3" r="A25">
        <v>879</v>
      </c>
    </row>
    <row spans="1:2" r="26">
      <c t="s" s="4" r="A26">
        <v>880</v>
      </c>
      <c t="n" s="6" r="B26">
        <v>2010</v>
      </c>
    </row>
    <row spans="1:2" r="27">
      <c t="s" s="4" r="A27">
        <v>888</v>
      </c>
    </row>
    <row spans="1:2" r="28">
      <c t="s" s="3" r="A28">
        <v>879</v>
      </c>
    </row>
    <row spans="1:2" r="29">
      <c t="s" s="4" r="A29">
        <v>880</v>
      </c>
      <c t="n" s="6" r="B29">
        <v>2013</v>
      </c>
    </row>
    <row spans="1:2" r="30">
      <c t="s" s="4" r="A30">
        <v>889</v>
      </c>
    </row>
    <row spans="1:2" r="31">
      <c t="s" s="3" r="A31">
        <v>879</v>
      </c>
    </row>
    <row spans="1:2" r="32">
      <c t="s" s="4" r="A32">
        <v>880</v>
      </c>
      <c t="n" s="6" r="B32">
        <v>2007</v>
      </c>
    </row>
    <row spans="1:2" r="33">
      <c t="s" s="4" r="A33">
        <v>890</v>
      </c>
    </row>
    <row spans="1:2" r="34">
      <c t="s" s="3" r="A34">
        <v>879</v>
      </c>
    </row>
    <row spans="1:2" r="35">
      <c t="s" s="4" r="A35">
        <v>880</v>
      </c>
      <c t="n" s="6" r="B35">
        <v>2014</v>
      </c>
    </row>
    <row spans="1:2" r="36">
      <c t="s" s="4" r="A36">
        <v>891</v>
      </c>
    </row>
    <row spans="1:2" r="37">
      <c t="s" s="3" r="A37">
        <v>879</v>
      </c>
    </row>
    <row spans="1:2" r="38">
      <c t="s" s="4" r="A38">
        <v>880</v>
      </c>
      <c t="n" s="6" r="B38">
        <v>2014</v>
      </c>
    </row>
    <row spans="1:2" r="39">
      <c t="s" s="4" r="A39">
        <v>892</v>
      </c>
    </row>
    <row spans="1:2" r="40">
      <c t="s" s="3" r="A40">
        <v>879</v>
      </c>
    </row>
    <row spans="1:2" r="41">
      <c t="s" s="4" r="A41">
        <v>880</v>
      </c>
      <c t="n" s="6" r="B41">
        <v>2010</v>
      </c>
    </row>
    <row spans="1:2" r="42">
      <c t="s" s="4" r="A42">
        <v>893</v>
      </c>
    </row>
    <row spans="1:2" r="43">
      <c t="s" s="3" r="A43">
        <v>879</v>
      </c>
    </row>
    <row spans="1:2" r="44">
      <c t="s" s="4" r="A44">
        <v>880</v>
      </c>
      <c t="n" s="6" r="B44">
        <v>2014</v>
      </c>
    </row>
    <row spans="1:2" r="45">
      <c t="s" s="4" r="A45">
        <v>894</v>
      </c>
    </row>
    <row spans="1:2" r="46">
      <c t="s" s="3" r="A46">
        <v>879</v>
      </c>
    </row>
    <row spans="1:2" r="47">
      <c t="s" s="4" r="A47">
        <v>880</v>
      </c>
      <c t="n" s="6" r="B47">
        <v>2014</v>
      </c>
    </row>
    <row spans="1:2" r="48">
      <c t="s" s="4" r="A48">
        <v>895</v>
      </c>
    </row>
    <row spans="1:2" r="49">
      <c t="s" s="3" r="A49">
        <v>879</v>
      </c>
    </row>
    <row spans="1:2" r="50">
      <c t="s" s="4" r="A50">
        <v>880</v>
      </c>
      <c t="n" s="6" r="B50">
        <v>2014</v>
      </c>
    </row>
    <row spans="1:2" r="51">
      <c t="s" s="4" r="A51">
        <v>896</v>
      </c>
    </row>
    <row spans="1:2" r="52">
      <c t="s" s="3" r="A52">
        <v>879</v>
      </c>
    </row>
    <row spans="1:2" r="53">
      <c t="s" s="4" r="A53">
        <v>880</v>
      </c>
      <c t="n" s="6" r="B53">
        <v>2014</v>
      </c>
    </row>
    <row spans="1:2" r="54">
      <c t="s" s="4" r="A54">
        <v>897</v>
      </c>
    </row>
    <row spans="1:2" r="55">
      <c t="s" s="3" r="A55">
        <v>879</v>
      </c>
    </row>
    <row spans="1:2" r="56">
      <c t="s" s="4" r="A56">
        <v>880</v>
      </c>
      <c t="n" s="6" r="B56">
        <v>20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898</v>
      </c>
      <c t="s" s="2" r="B1">
        <v>1</v>
      </c>
    </row>
    <row spans="1:8" r="2">
      <c t="s" s="2" r="B2">
        <v>2</v>
      </c>
      <c t="s" s="2" r="C2">
        <v>32</v>
      </c>
      <c t="s" s="2" r="D2">
        <v>899</v>
      </c>
      <c t="s" s="2" r="E2">
        <v>900</v>
      </c>
      <c t="s" s="2" r="F2">
        <v>76</v>
      </c>
      <c t="s" s="2" r="G2">
        <v>901</v>
      </c>
      <c t="s" s="2" r="H2">
        <v>902</v>
      </c>
    </row>
    <row spans="1:8" r="3">
      <c t="s" s="3" r="A3">
        <v>903</v>
      </c>
    </row>
    <row spans="1:8" r="4">
      <c t="s" s="4" r="A4">
        <v>904</v>
      </c>
      <c t="n" s="7" r="B4">
        <v>6200000</v>
      </c>
    </row>
    <row spans="1:8" r="5">
      <c t="s" s="4" r="A5">
        <v>905</v>
      </c>
      <c t="n" s="6" r="B5">
        <v>7554707</v>
      </c>
      <c t="n" s="7" r="C5">
        <v>7473428</v>
      </c>
      <c t="n" s="7" r="F5">
        <v>6923757</v>
      </c>
      <c t="n" s="7" r="G5">
        <v>6403787</v>
      </c>
    </row>
    <row spans="1:8" r="6">
      <c t="s" s="4" r="A6">
        <v>906</v>
      </c>
      <c t="n" s="6" r="B6">
        <v>1400000</v>
      </c>
    </row>
    <row spans="1:8" r="7">
      <c t="s" s="4" r="A7">
        <v>907</v>
      </c>
    </row>
    <row spans="1:8" r="8">
      <c t="s" s="3" r="A8">
        <v>903</v>
      </c>
    </row>
    <row spans="1:8" r="9">
      <c t="s" s="4" r="A9">
        <v>908</v>
      </c>
      <c t="n" s="7" r="H9">
        <v>300000</v>
      </c>
    </row>
    <row spans="1:8" r="10">
      <c t="s" s="4" r="A10">
        <v>909</v>
      </c>
    </row>
    <row spans="1:8" r="11">
      <c t="s" s="3" r="A11">
        <v>903</v>
      </c>
    </row>
    <row spans="1:8" r="12">
      <c t="s" s="4" r="A12">
        <v>908</v>
      </c>
      <c t="n" s="7" r="E12">
        <v>350000</v>
      </c>
    </row>
    <row spans="1:8" r="13">
      <c t="s" s="4" r="A13">
        <v>910</v>
      </c>
    </row>
    <row spans="1:8" r="14">
      <c t="s" s="3" r="A14">
        <v>903</v>
      </c>
    </row>
    <row spans="1:8" r="15">
      <c t="s" s="4" r="A15">
        <v>908</v>
      </c>
      <c t="n" s="7" r="D15">
        <v>400000</v>
      </c>
    </row>
    <row spans="1:8" r="16">
      <c t="s" s="4" r="A16">
        <v>911</v>
      </c>
    </row>
    <row spans="1:8" r="17">
      <c t="s" s="3" r="A17">
        <v>903</v>
      </c>
    </row>
    <row spans="1:8" r="18">
      <c t="s" s="4" r="A18">
        <v>912</v>
      </c>
      <c t="n" s="6" r="B18">
        <v>81700</v>
      </c>
    </row>
    <row spans="1:8" r="19">
      <c t="s" s="4" r="A19">
        <v>913</v>
      </c>
    </row>
    <row spans="1:8" r="20">
      <c t="s" s="3" r="A20">
        <v>903</v>
      </c>
    </row>
    <row spans="1:8" r="21">
      <c t="s" s="4" r="A21">
        <v>914</v>
      </c>
      <c t="n" s="6" r="B21">
        <v>741000</v>
      </c>
      <c t="n" s="6" r="C21">
        <v>786500</v>
      </c>
    </row>
    <row spans="1:8" r="22">
      <c t="s" s="4" r="A22">
        <v>915</v>
      </c>
      <c t="n" s="7" r="B22">
        <v>6600000</v>
      </c>
      <c t="n" s="7" r="C22">
        <v>66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6</v>
      </c>
      <c t="s" s="2" r="B1">
        <v>1</v>
      </c>
    </row>
    <row spans="1:4" r="2">
      <c t="s" s="2" r="B2">
        <v>2</v>
      </c>
      <c t="s" s="2" r="C2">
        <v>32</v>
      </c>
      <c t="s" s="2" r="D2">
        <v>76</v>
      </c>
    </row>
    <row spans="1:4" r="3">
      <c t="s" s="3" r="A3">
        <v>917</v>
      </c>
    </row>
    <row spans="1:4" r="4">
      <c t="s" s="4" r="A4">
        <v>918</v>
      </c>
      <c t="n" s="6" r="B4">
        <v>520466</v>
      </c>
      <c t="n" s="6" r="C4">
        <v>732391</v>
      </c>
      <c t="n" s="6" r="D4">
        <v>113160</v>
      </c>
    </row>
    <row spans="1:4" r="5">
      <c t="s" s="4" r="A5">
        <v>919</v>
      </c>
      <c t="n" s="7" r="B5">
        <v>243814</v>
      </c>
      <c t="n" s="7" r="C5">
        <v>300478</v>
      </c>
      <c t="n" s="7" r="D5">
        <v>40389</v>
      </c>
    </row>
    <row spans="1:4" r="6">
      <c t="s" s="4" r="A6">
        <v>920</v>
      </c>
      <c t="n" s="8" r="B6">
        <v>468.45</v>
      </c>
      <c t="n" s="8" r="C6">
        <v>410.27</v>
      </c>
      <c t="n" s="8" r="D6">
        <v>356.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1</v>
      </c>
      <c t="s" s="2" r="B1">
        <v>1</v>
      </c>
    </row>
    <row spans="1:3" r="2">
      <c t="s" s="2" r="B2">
        <v>2</v>
      </c>
      <c t="s" s="2" r="C2">
        <v>32</v>
      </c>
    </row>
    <row spans="1:3" r="3">
      <c t="s" s="3" r="A3">
        <v>922</v>
      </c>
    </row>
    <row spans="1:3" r="4">
      <c t="s" s="4" r="A4">
        <v>923</v>
      </c>
      <c t="n" s="7" r="B4">
        <v>353584</v>
      </c>
      <c t="n" s="7" r="C4">
        <v>186930</v>
      </c>
    </row>
    <row spans="1:3" r="5">
      <c t="s" s="3" r="A5">
        <v>924</v>
      </c>
    </row>
    <row spans="1:3" r="6">
      <c t="s" s="4" r="A6">
        <v>925</v>
      </c>
      <c t="n" s="6" r="B6">
        <v>-168600</v>
      </c>
      <c t="n" s="6" r="C6">
        <v>309800</v>
      </c>
    </row>
    <row spans="1:3" r="7">
      <c t="s" s="4" r="A7">
        <v>926</v>
      </c>
      <c t="n" s="6" r="B7">
        <v>-68700</v>
      </c>
      <c t="n" s="6" r="C7">
        <v>-143100</v>
      </c>
    </row>
    <row spans="1:3" r="8">
      <c t="s" s="4" r="A8">
        <v>114</v>
      </c>
      <c t="n" s="6" r="B8">
        <v>-237300</v>
      </c>
      <c t="n" s="6" r="C8">
        <v>166700</v>
      </c>
    </row>
    <row spans="1:3" r="9">
      <c t="s" s="4" r="A9">
        <v>927</v>
      </c>
      <c t="n" s="6" r="B9">
        <v>116273</v>
      </c>
      <c t="n" s="6" r="C9">
        <v>353584</v>
      </c>
    </row>
    <row spans="1:3" r="10">
      <c t="s" s="4" r="A10">
        <v>928</v>
      </c>
    </row>
    <row spans="1:3" r="11">
      <c t="s" s="3" r="A11">
        <v>922</v>
      </c>
    </row>
    <row spans="1:3" r="12">
      <c t="s" s="4" r="A12">
        <v>923</v>
      </c>
      <c t="n" s="6" r="B12">
        <v>455400</v>
      </c>
      <c t="n" s="6" r="C12">
        <v>238400</v>
      </c>
    </row>
    <row spans="1:3" r="13">
      <c t="s" s="3" r="A13">
        <v>924</v>
      </c>
    </row>
    <row spans="1:3" r="14">
      <c t="s" s="4" r="A14">
        <v>925</v>
      </c>
      <c t="n" s="6" r="B14">
        <v>-154800</v>
      </c>
      <c t="n" s="6" r="C14">
        <v>360100</v>
      </c>
    </row>
    <row spans="1:3" r="15">
      <c t="s" s="4" r="A15">
        <v>926</v>
      </c>
      <c t="n" s="6" r="B15">
        <v>-68700</v>
      </c>
      <c t="n" s="6" r="C15">
        <v>-143100</v>
      </c>
    </row>
    <row spans="1:3" r="16">
      <c t="s" s="4" r="A16">
        <v>114</v>
      </c>
      <c t="n" s="6" r="B16">
        <v>-223500</v>
      </c>
      <c t="n" s="6" r="C16">
        <v>217000</v>
      </c>
    </row>
    <row spans="1:3" r="17">
      <c t="s" s="4" r="A17">
        <v>927</v>
      </c>
      <c t="n" s="6" r="B17">
        <v>231900</v>
      </c>
      <c t="n" s="6" r="C17">
        <v>455400</v>
      </c>
    </row>
    <row spans="1:3" r="18">
      <c t="s" s="4" r="A18">
        <v>929</v>
      </c>
    </row>
    <row spans="1:3" r="19">
      <c t="s" s="3" r="A19">
        <v>922</v>
      </c>
    </row>
    <row spans="1:3" r="20">
      <c t="s" s="4" r="A20">
        <v>923</v>
      </c>
      <c t="n" s="6" r="B20">
        <v>-89200</v>
      </c>
      <c t="n" s="6" r="C20">
        <v>-49300</v>
      </c>
    </row>
    <row spans="1:3" r="21">
      <c t="s" s="3" r="A21">
        <v>924</v>
      </c>
    </row>
    <row spans="1:3" r="22">
      <c t="s" s="4" r="A22">
        <v>925</v>
      </c>
      <c t="n" s="6" r="B22">
        <v>-14800</v>
      </c>
      <c t="n" s="6" r="C22">
        <v>-39900</v>
      </c>
    </row>
    <row spans="1:3" r="23">
      <c t="s" s="4" r="A23">
        <v>114</v>
      </c>
      <c t="n" s="6" r="B23">
        <v>-14800</v>
      </c>
      <c t="n" s="6" r="C23">
        <v>-39900</v>
      </c>
    </row>
    <row spans="1:3" r="24">
      <c t="s" s="4" r="A24">
        <v>927</v>
      </c>
      <c t="n" s="6" r="B24">
        <v>-104000</v>
      </c>
      <c t="n" s="6" r="C24">
        <v>-89200</v>
      </c>
    </row>
    <row spans="1:3" r="25">
      <c t="s" s="4" r="A25">
        <v>930</v>
      </c>
    </row>
    <row spans="1:3" r="26">
      <c t="s" s="3" r="A26">
        <v>922</v>
      </c>
    </row>
    <row spans="1:3" r="27">
      <c t="s" s="4" r="A27">
        <v>923</v>
      </c>
      <c t="n" s="6" r="B27">
        <v>-12600</v>
      </c>
      <c t="n" s="6" r="C27">
        <v>-2200</v>
      </c>
    </row>
    <row spans="1:3" r="28">
      <c t="s" s="3" r="A28">
        <v>924</v>
      </c>
    </row>
    <row spans="1:3" r="29">
      <c t="s" s="4" r="A29">
        <v>925</v>
      </c>
      <c t="n" s="6" r="B29">
        <v>1000</v>
      </c>
      <c t="n" s="6" r="C29">
        <v>-10400</v>
      </c>
    </row>
    <row spans="1:3" r="30">
      <c t="s" s="4" r="A30">
        <v>114</v>
      </c>
      <c t="n" s="6" r="B30">
        <v>1000</v>
      </c>
      <c t="n" s="6" r="C30">
        <v>-10400</v>
      </c>
    </row>
    <row spans="1:3" r="31">
      <c t="s" s="4" r="A31">
        <v>927</v>
      </c>
      <c t="n" s="7" r="B31">
        <v>-11600</v>
      </c>
      <c t="n" s="7" r="C31">
        <v>-126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31</v>
      </c>
      <c t="s" s="2" r="C1">
        <v>1</v>
      </c>
    </row>
    <row spans="1:5" r="2">
      <c t="s" s="2" r="C2">
        <v>2</v>
      </c>
      <c t="s" s="2" r="D2">
        <v>32</v>
      </c>
      <c t="s" s="2" r="E2">
        <v>76</v>
      </c>
    </row>
    <row spans="1:5" r="3">
      <c t="s" s="3" r="A3">
        <v>932</v>
      </c>
    </row>
    <row spans="1:5" r="4">
      <c t="s" s="4" r="A4">
        <v>80</v>
      </c>
      <c t="n" s="7" r="C4">
        <v>-213897</v>
      </c>
      <c t="n" s="7" r="D4">
        <v>-247058</v>
      </c>
      <c t="n" s="7" r="E4">
        <v>-232119</v>
      </c>
    </row>
    <row spans="1:5" r="5">
      <c t="s" s="4" r="A5">
        <v>81</v>
      </c>
      <c t="n" s="6" r="C5">
        <v>133868</v>
      </c>
      <c t="n" s="6" r="D5">
        <v>36294</v>
      </c>
      <c t="n" s="6" r="E5">
        <v>44047</v>
      </c>
    </row>
    <row spans="1:5" r="6">
      <c t="s" s="4" r="A6">
        <v>94</v>
      </c>
      <c t="n" s="6" r="C6">
        <v>195173</v>
      </c>
      <c t="n" s="6" r="D6">
        <v>251777</v>
      </c>
      <c t="n" s="6" r="E6">
        <v>225882</v>
      </c>
    </row>
    <row spans="1:5" r="7">
      <c t="s" s="4" r="A7">
        <v>95</v>
      </c>
      <c t="n" s="6" r="C7">
        <v>-562195</v>
      </c>
      <c t="n" s="6" r="D7">
        <v>-680132</v>
      </c>
      <c t="n" s="7" r="E7">
        <v>-629354</v>
      </c>
    </row>
    <row spans="1:5" r="8">
      <c t="s" s="4" r="A8">
        <v>933</v>
      </c>
    </row>
    <row spans="1:5" r="9">
      <c t="s" s="3" r="A9">
        <v>932</v>
      </c>
    </row>
    <row spans="1:5" r="10">
      <c t="s" s="4" r="A10">
        <v>80</v>
      </c>
      <c t="s" s="4" r="B10">
        <v>87</v>
      </c>
      <c t="n" s="6" r="C10">
        <v>-239700</v>
      </c>
      <c t="n" s="6" r="D10">
        <v>-256500</v>
      </c>
    </row>
    <row spans="1:5" r="11">
      <c t="s" s="4" r="A11">
        <v>81</v>
      </c>
      <c t="n" s="6" r="C11">
        <v>133900</v>
      </c>
      <c t="n" s="6" r="D11">
        <v>36300</v>
      </c>
    </row>
    <row spans="1:5" r="12">
      <c t="s" s="4" r="A12">
        <v>94</v>
      </c>
      <c t="n" s="6" r="C12">
        <v>37100</v>
      </c>
      <c t="n" s="6" r="D12">
        <v>77100</v>
      </c>
    </row>
    <row spans="1:5" r="13">
      <c t="s" s="4" r="A13">
        <v>95</v>
      </c>
      <c t="n" s="7" r="C13">
        <v>-68700</v>
      </c>
      <c t="n" s="7" r="D13">
        <v>-143100</v>
      </c>
    </row>
    <row spans="1:5" r="14">
      <c t="n" r="A14"/>
    </row>
    <row spans="1:5" r="15">
      <c t="s" s="4" r="A15">
        <v>87</v>
      </c>
      <c t="s" s="4" r="B15">
        <v>934</v>
      </c>
    </row>
  </sheetData>
  <mergeCells count="4">
    <mergeCell ref="A1:B2"/>
    <mergeCell ref="C1:E1"/>
    <mergeCell ref="A14:D14"/>
    <mergeCell ref="B15:D1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5</v>
      </c>
      <c t="s" s="2" r="B1">
        <v>1</v>
      </c>
    </row>
    <row spans="1:4" r="2">
      <c t="s" s="2" r="B2">
        <v>2</v>
      </c>
      <c t="s" s="2" r="C2">
        <v>32</v>
      </c>
      <c t="s" s="2" r="D2">
        <v>76</v>
      </c>
    </row>
    <row spans="1:4" r="3">
      <c t="s" s="3" r="A3">
        <v>932</v>
      </c>
    </row>
    <row spans="1:4" r="4">
      <c t="s" s="4" r="A4">
        <v>936</v>
      </c>
      <c t="n" s="7" r="B4">
        <v>213897</v>
      </c>
      <c t="n" s="7" r="C4">
        <v>247058</v>
      </c>
      <c t="n" s="7" r="D4">
        <v>232119</v>
      </c>
    </row>
    <row spans="1:4" r="5">
      <c t="s" s="4" r="A5">
        <v>544</v>
      </c>
    </row>
    <row spans="1:4" r="6">
      <c t="s" s="3" r="A6">
        <v>932</v>
      </c>
    </row>
    <row spans="1:4" r="7">
      <c t="s" s="4" r="A7">
        <v>545</v>
      </c>
      <c t="n" s="7" r="C7">
        <v>-9400</v>
      </c>
    </row>
    <row spans="1:4" r="8">
      <c t="s" s="4" r="A8">
        <v>327</v>
      </c>
    </row>
    <row spans="1:4" r="9">
      <c t="s" s="3" r="A9">
        <v>932</v>
      </c>
    </row>
    <row spans="1:4" r="10">
      <c t="s" s="4" r="A10">
        <v>936</v>
      </c>
      <c t="n" s="7" r="B10">
        <v>-25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37</v>
      </c>
      <c t="s" s="2" r="C1">
        <v>1</v>
      </c>
    </row>
    <row spans="1:5" r="2">
      <c t="s" s="2" r="C2">
        <v>2</v>
      </c>
      <c t="s" s="2" r="D2">
        <v>32</v>
      </c>
      <c t="s" s="2" r="E2">
        <v>76</v>
      </c>
    </row>
    <row spans="1:5" r="3">
      <c t="s" s="4" r="A3">
        <v>332</v>
      </c>
    </row>
    <row spans="1:5" r="4">
      <c t="s" s="3" r="A4">
        <v>938</v>
      </c>
    </row>
    <row spans="1:5" r="5">
      <c t="s" s="4" r="A5">
        <v>124</v>
      </c>
      <c t="s" s="4" r="B5">
        <v>87</v>
      </c>
      <c t="n" s="7" r="C5">
        <v>250</v>
      </c>
      <c t="n" s="7" r="D5">
        <v>300</v>
      </c>
      <c t="n" s="7" r="E5">
        <v>150</v>
      </c>
    </row>
    <row spans="1:5" r="6">
      <c t="s" s="4" r="A6">
        <v>647</v>
      </c>
    </row>
    <row spans="1:5" r="7">
      <c t="s" s="3" r="A7">
        <v>938</v>
      </c>
    </row>
    <row spans="1:5" r="8">
      <c t="s" s="4" r="A8">
        <v>124</v>
      </c>
      <c t="n" s="6" r="C8">
        <v>150</v>
      </c>
      <c t="n" s="6" r="D8">
        <v>225</v>
      </c>
      <c t="n" s="6" r="E8">
        <v>100</v>
      </c>
    </row>
    <row spans="1:5" r="9">
      <c t="s" s="4" r="A9">
        <v>542</v>
      </c>
    </row>
    <row spans="1:5" r="10">
      <c t="s" s="3" r="A10">
        <v>938</v>
      </c>
    </row>
    <row spans="1:5" r="11">
      <c t="s" s="4" r="A11">
        <v>124</v>
      </c>
      <c t="n" s="6" r="E11">
        <v>15</v>
      </c>
    </row>
    <row spans="1:5" r="12">
      <c t="s" s="4" r="A12">
        <v>939</v>
      </c>
    </row>
    <row spans="1:5" r="13">
      <c t="s" s="3" r="A13">
        <v>938</v>
      </c>
    </row>
    <row spans="1:5" r="14">
      <c t="s" s="4" r="A14">
        <v>124</v>
      </c>
      <c t="n" s="7" r="C14">
        <v>400</v>
      </c>
      <c t="n" s="7" r="D14">
        <v>525</v>
      </c>
      <c t="n" s="7" r="E14">
        <v>265</v>
      </c>
    </row>
    <row spans="1:5" r="15">
      <c t="n" r="A15"/>
    </row>
    <row spans="1:5" r="16">
      <c t="s" s="4" r="A16">
        <v>87</v>
      </c>
      <c t="s" s="4" r="B16">
        <v>940</v>
      </c>
    </row>
  </sheetData>
  <mergeCells count="4">
    <mergeCell ref="A1:B2"/>
    <mergeCell ref="C1:E1"/>
    <mergeCell ref="A15:D15"/>
    <mergeCell ref="B16:D16"/>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v>
      </c>
      <c t="s" s="2" r="C2">
        <v>32</v>
      </c>
      <c t="s" s="2" r="D2">
        <v>76</v>
      </c>
    </row>
    <row spans="1:4" r="3">
      <c t="s" s="3" r="A3">
        <v>137</v>
      </c>
    </row>
    <row spans="1:4" r="4">
      <c t="s" s="4" r="A4">
        <v>95</v>
      </c>
      <c t="n" s="7" r="B4">
        <v>562195</v>
      </c>
      <c t="n" s="7" r="C4">
        <v>680132</v>
      </c>
      <c t="n" s="7" r="D4">
        <v>629354</v>
      </c>
    </row>
    <row spans="1:4" r="5">
      <c t="s" s="3" r="A5">
        <v>138</v>
      </c>
    </row>
    <row spans="1:4" r="6">
      <c t="s" s="4" r="A6">
        <v>139</v>
      </c>
      <c t="n" s="6" r="B6">
        <v>163062</v>
      </c>
      <c t="n" s="6" r="C6">
        <v>178949</v>
      </c>
      <c t="n" s="6" r="D6">
        <v>246598</v>
      </c>
    </row>
    <row spans="1:4" r="7">
      <c t="s" s="4" r="A7">
        <v>140</v>
      </c>
      <c t="n" s="6" r="B7">
        <v>-213897</v>
      </c>
      <c t="n" s="6" r="C7">
        <v>-247058</v>
      </c>
      <c t="n" s="6" r="D7">
        <v>-232119</v>
      </c>
    </row>
    <row spans="1:4" r="8">
      <c t="s" s="4" r="A8">
        <v>81</v>
      </c>
      <c t="n" s="6" r="B8">
        <v>133868</v>
      </c>
      <c t="n" s="6" r="C8">
        <v>36294</v>
      </c>
      <c t="n" s="6" r="D8">
        <v>44047</v>
      </c>
    </row>
    <row spans="1:4" r="9">
      <c t="s" s="4" r="A9">
        <v>141</v>
      </c>
      <c t="n" s="6" r="B9">
        <v>101332</v>
      </c>
      <c t="n" s="6" r="C9">
        <v>-8838</v>
      </c>
      <c t="n" s="6" r="D9">
        <v>7800</v>
      </c>
    </row>
    <row spans="1:4" r="10">
      <c t="s" s="4" r="A10">
        <v>142</v>
      </c>
      <c t="n" s="6" r="B10">
        <v>-68255</v>
      </c>
      <c t="n" s="6" r="C10">
        <v>-8593</v>
      </c>
      <c t="n" s="6" r="D10">
        <v>-90060</v>
      </c>
    </row>
    <row spans="1:4" r="11">
      <c t="s" s="4" r="A11">
        <v>143</v>
      </c>
      <c t="n" s="6" r="B11">
        <v>-5933</v>
      </c>
      <c t="n" s="6" r="C11">
        <v>-11287</v>
      </c>
      <c t="n" s="6" r="D11">
        <v>-18168</v>
      </c>
    </row>
    <row spans="1:4" r="12">
      <c t="s" s="4" r="A12">
        <v>144</v>
      </c>
      <c t="n" s="6" r="B12">
        <v>-66279</v>
      </c>
      <c t="n" s="6" r="C12">
        <v>-18429</v>
      </c>
      <c t="n" s="6" r="D12">
        <v>-31225</v>
      </c>
    </row>
    <row spans="1:4" r="13">
      <c t="s" s="4" r="A13">
        <v>145</v>
      </c>
      <c t="n" s="6" r="B13">
        <v>241877</v>
      </c>
      <c t="n" s="6" r="C13">
        <v>68634</v>
      </c>
      <c t="n" s="6" r="D13">
        <v>60208</v>
      </c>
    </row>
    <row spans="1:4" r="14">
      <c t="s" s="4" r="A14">
        <v>146</v>
      </c>
      <c t="n" s="6" r="B14">
        <v>-797974</v>
      </c>
      <c t="n" s="6" r="C14">
        <v>-355325</v>
      </c>
      <c t="n" s="6" r="D14">
        <v>-287225</v>
      </c>
    </row>
    <row spans="1:4" r="15">
      <c t="s" s="4" r="A15">
        <v>147</v>
      </c>
      <c t="n" s="6" r="B15">
        <v>172006</v>
      </c>
      <c t="n" s="6" r="C15">
        <v>172856</v>
      </c>
      <c t="n" s="6" r="D15">
        <v>-40563</v>
      </c>
    </row>
    <row spans="1:4" r="16">
      <c t="s" s="4" r="A16">
        <v>126</v>
      </c>
      <c t="n" s="6" r="B16">
        <v>103976</v>
      </c>
      <c t="n" s="6" r="C16">
        <v>-114556</v>
      </c>
      <c t="n" s="6" r="D16">
        <v>295213</v>
      </c>
    </row>
    <row spans="1:4" r="17">
      <c t="s" s="4" r="A17">
        <v>148</v>
      </c>
      <c t="n" s="6" r="B17">
        <v>-236217</v>
      </c>
      <c t="n" s="6" r="C17">
        <v>-307353</v>
      </c>
      <c t="n" s="6" r="D17">
        <v>-45494</v>
      </c>
    </row>
    <row spans="1:4" r="18">
      <c t="s" s="4" r="A18">
        <v>149</v>
      </c>
      <c t="n" s="6" r="B18">
        <v>325978</v>
      </c>
      <c t="n" s="6" r="C18">
        <v>372779</v>
      </c>
      <c t="n" s="6" r="D18">
        <v>583860</v>
      </c>
    </row>
    <row spans="1:4" r="19">
      <c t="s" s="3" r="A19">
        <v>150</v>
      </c>
    </row>
    <row spans="1:4" r="20">
      <c t="s" s="4" r="A20">
        <v>151</v>
      </c>
      <c t="n" s="6" r="B20">
        <v>-7474017</v>
      </c>
      <c t="n" s="6" r="C20">
        <v>-6783116</v>
      </c>
      <c t="n" s="6" r="D20">
        <v>-7763841</v>
      </c>
    </row>
    <row spans="1:4" r="21">
      <c t="s" s="4" r="A21">
        <v>152</v>
      </c>
      <c t="n" s="6" r="B21">
        <v>-3496203</v>
      </c>
      <c t="n" s="6" r="C21">
        <v>-1521201</v>
      </c>
      <c t="n" s="6" r="D21">
        <v>-2381558</v>
      </c>
    </row>
    <row spans="1:4" r="22">
      <c t="s" s="4" r="A22">
        <v>153</v>
      </c>
      <c t="n" s="6" r="B22">
        <v>6377573</v>
      </c>
      <c t="n" s="6" r="C22">
        <v>5558948</v>
      </c>
      <c t="n" s="6" r="D22">
        <v>6497356</v>
      </c>
    </row>
    <row spans="1:4" r="23">
      <c t="s" s="4" r="A23">
        <v>154</v>
      </c>
      <c t="n" s="6" r="B23">
        <v>1653606</v>
      </c>
      <c t="n" s="6" r="C23">
        <v>1437988</v>
      </c>
      <c t="n" s="6" r="D23">
        <v>1761164</v>
      </c>
    </row>
    <row spans="1:4" r="24">
      <c t="s" s="4" r="A24">
        <v>155</v>
      </c>
      <c t="n" s="6" r="B24">
        <v>3172826</v>
      </c>
      <c t="n" s="6" r="C24">
        <v>1043181</v>
      </c>
      <c t="n" s="6" r="D24">
        <v>2134242</v>
      </c>
    </row>
    <row spans="1:4" r="25">
      <c t="s" s="4" r="A25">
        <v>156</v>
      </c>
      <c t="n" s="6" r="B25">
        <v>326765</v>
      </c>
      <c t="n" s="6" r="C25">
        <v>624209</v>
      </c>
      <c t="n" s="6" r="D25">
        <v>-943260</v>
      </c>
    </row>
    <row spans="1:4" r="26">
      <c t="s" s="4" r="A26">
        <v>157</v>
      </c>
      <c t="n" s="6" r="B26">
        <v>-27258</v>
      </c>
      <c t="n" s="6" r="C26">
        <v>-43681</v>
      </c>
      <c t="n" s="6" r="D26">
        <v>-17427</v>
      </c>
    </row>
    <row spans="1:4" r="27">
      <c t="s" s="4" r="A27">
        <v>158</v>
      </c>
      <c t="n" s="6" r="B27">
        <v>-156867</v>
      </c>
      <c t="n" s="6" r="C27">
        <v>-8203</v>
      </c>
    </row>
    <row spans="1:4" r="28">
      <c t="s" s="4" r="A28">
        <v>126</v>
      </c>
      <c t="n" s="6" r="B28">
        <v>-204767</v>
      </c>
      <c t="n" s="6" r="C28">
        <v>-257090</v>
      </c>
      <c t="n" s="6" r="D28">
        <v>92770</v>
      </c>
    </row>
    <row spans="1:4" r="29">
      <c t="s" s="4" r="A29">
        <v>159</v>
      </c>
      <c t="n" s="6" r="B29">
        <v>171658</v>
      </c>
      <c t="n" s="6" r="C29">
        <v>51035</v>
      </c>
      <c t="n" s="6" r="D29">
        <v>-620554</v>
      </c>
    </row>
    <row spans="1:4" r="30">
      <c t="s" s="3" r="A30">
        <v>160</v>
      </c>
    </row>
    <row spans="1:4" r="31">
      <c t="s" s="4" r="A31">
        <v>161</v>
      </c>
      <c t="n" s="6" r="C31">
        <v>297942</v>
      </c>
    </row>
    <row spans="1:4" r="32">
      <c t="s" s="4" r="A32">
        <v>162</v>
      </c>
      <c t="n" s="6" r="C32">
        <v>-3625</v>
      </c>
    </row>
    <row spans="1:4" r="33">
      <c t="s" s="4" r="A33">
        <v>163</v>
      </c>
      <c t="n" s="6" r="B33">
        <v>-243814</v>
      </c>
      <c t="n" s="6" r="C33">
        <v>-300478</v>
      </c>
      <c t="n" s="6" r="D33">
        <v>-40389</v>
      </c>
    </row>
    <row spans="1:4" r="34">
      <c t="s" s="4" r="A34">
        <v>164</v>
      </c>
      <c t="n" s="6" r="B34">
        <v>-367002</v>
      </c>
      <c t="n" s="6" r="C34">
        <v>-318588</v>
      </c>
    </row>
    <row spans="1:4" r="35">
      <c t="s" s="4" r="A35">
        <v>126</v>
      </c>
      <c t="n" s="6" r="B35">
        <v>2033</v>
      </c>
      <c t="n" s="6" r="C35">
        <v>22674</v>
      </c>
      <c t="n" s="6" r="D35">
        <v>-30217</v>
      </c>
    </row>
    <row spans="1:4" r="36">
      <c t="s" s="4" r="A36">
        <v>165</v>
      </c>
      <c t="n" s="6" r="B36">
        <v>-608783</v>
      </c>
      <c t="n" s="6" r="C36">
        <v>-302075</v>
      </c>
      <c t="n" s="6" r="D36">
        <v>-70606</v>
      </c>
    </row>
    <row spans="1:4" r="37">
      <c t="s" s="4" r="A37">
        <v>166</v>
      </c>
      <c t="n" s="6" r="B37">
        <v>-18845</v>
      </c>
      <c t="n" s="6" r="C37">
        <v>-14795</v>
      </c>
      <c t="n" s="6" r="D37">
        <v>-43909</v>
      </c>
    </row>
    <row spans="1:4" r="38">
      <c t="s" s="4" r="A38">
        <v>167</v>
      </c>
      <c t="n" s="6" r="B38">
        <v>-129992</v>
      </c>
      <c t="n" s="6" r="C38">
        <v>106944</v>
      </c>
      <c t="n" s="6" r="D38">
        <v>-151209</v>
      </c>
    </row>
    <row spans="1:4" r="39">
      <c t="s" s="4" r="A39">
        <v>168</v>
      </c>
      <c t="n" s="6" r="B39">
        <v>605259</v>
      </c>
      <c t="n" s="6" r="C39">
        <v>498315</v>
      </c>
      <c t="n" s="6" r="D39">
        <v>649524</v>
      </c>
    </row>
    <row spans="1:4" r="40">
      <c t="s" s="4" r="A40">
        <v>169</v>
      </c>
      <c t="n" s="6" r="B40">
        <v>475267</v>
      </c>
      <c t="n" s="6" r="C40">
        <v>605259</v>
      </c>
      <c t="n" s="6" r="D40">
        <v>498315</v>
      </c>
    </row>
    <row spans="1:4" r="41">
      <c t="s" s="3" r="A41">
        <v>170</v>
      </c>
    </row>
    <row spans="1:4" r="42">
      <c t="s" s="4" r="A42">
        <v>171</v>
      </c>
      <c t="n" s="6" r="B42">
        <v>102146</v>
      </c>
      <c t="n" s="6" r="C42">
        <v>100977</v>
      </c>
      <c t="n" s="6" r="D42">
        <v>103302</v>
      </c>
    </row>
    <row spans="1:4" r="43">
      <c t="s" s="4" r="A43">
        <v>172</v>
      </c>
      <c t="n" s="7" r="B43">
        <v>59699</v>
      </c>
      <c t="n" s="7" r="C43">
        <v>335050</v>
      </c>
      <c t="n" s="7" r="D43">
        <v>757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1</v>
      </c>
      <c t="s" s="2" r="B1">
        <v>1</v>
      </c>
    </row>
    <row spans="1:4" r="2">
      <c t="s" s="2" r="B2">
        <v>2</v>
      </c>
      <c t="s" s="2" r="C2">
        <v>32</v>
      </c>
      <c t="s" s="2" r="D2">
        <v>76</v>
      </c>
    </row>
    <row spans="1:4" r="3">
      <c t="s" s="4" r="A3">
        <v>942</v>
      </c>
    </row>
    <row spans="1:4" r="4">
      <c t="s" s="3" r="A4">
        <v>938</v>
      </c>
    </row>
    <row spans="1:4" r="5">
      <c t="s" s="4" r="A5">
        <v>124</v>
      </c>
      <c t="n" s="7" r="B5">
        <v>400</v>
      </c>
      <c t="n" s="7" r="C5">
        <v>400</v>
      </c>
      <c t="n" s="7" r="D5">
        <v>200</v>
      </c>
    </row>
    <row spans="1:4" r="6">
      <c t="s" s="4" r="A6">
        <v>810</v>
      </c>
    </row>
    <row spans="1:4" r="7">
      <c t="s" s="3" r="A7">
        <v>938</v>
      </c>
    </row>
    <row spans="1:4" r="8">
      <c t="s" s="4" r="A8">
        <v>124</v>
      </c>
      <c t="n" s="7" r="B8">
        <v>250</v>
      </c>
      <c t="n" s="7" r="C8">
        <v>300</v>
      </c>
      <c t="n" s="7" r="D8">
        <v>1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4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943</v>
      </c>
      <c t="s" s="2" r="B1">
        <v>457</v>
      </c>
      <c t="s" s="2" r="R1">
        <v>1</v>
      </c>
    </row>
    <row spans="1:20" r="2">
      <c t="s" s="2" r="B2">
        <v>2</v>
      </c>
      <c t="s" s="2" r="C2">
        <v>87</v>
      </c>
      <c t="s" s="2" r="D2">
        <v>944</v>
      </c>
      <c t="s" s="2" r="E2">
        <v>87</v>
      </c>
      <c t="s" s="2" r="F2">
        <v>4</v>
      </c>
      <c t="s" s="2" r="G2">
        <v>87</v>
      </c>
      <c t="s" s="2" r="H2">
        <v>945</v>
      </c>
      <c t="s" s="2" r="I2">
        <v>87</v>
      </c>
      <c t="s" s="2" r="J2">
        <v>32</v>
      </c>
      <c t="s" s="2" r="K2">
        <v>87</v>
      </c>
      <c t="s" s="2" r="L2">
        <v>946</v>
      </c>
      <c t="s" s="2" r="M2">
        <v>87</v>
      </c>
      <c t="s" s="2" r="N2">
        <v>458</v>
      </c>
      <c t="s" s="2" r="O2">
        <v>87</v>
      </c>
      <c t="s" s="2" r="P2">
        <v>947</v>
      </c>
      <c t="s" s="2" r="Q2">
        <v>87</v>
      </c>
      <c t="s" s="2" r="R2">
        <v>2</v>
      </c>
      <c t="s" s="2" r="S2">
        <v>32</v>
      </c>
      <c t="s" s="2" r="T2">
        <v>76</v>
      </c>
    </row>
    <row spans="1:20" r="3">
      <c t="s" s="3" r="A3">
        <v>948</v>
      </c>
      <c t="n" r="B3"/>
      <c t="n" r="D3"/>
      <c t="n" r="F3"/>
      <c t="n" r="H3"/>
      <c t="n" r="J3"/>
      <c t="n" r="L3"/>
      <c t="n" r="N3"/>
      <c t="n" r="P3"/>
    </row>
    <row spans="1:20" r="4">
      <c t="s" s="4" r="A4">
        <v>949</v>
      </c>
      <c t="n" s="7" r="B4">
        <v>156100</v>
      </c>
      <c t="n" s="7" r="D4">
        <v>96500</v>
      </c>
      <c t="n" s="7" r="F4">
        <v>182500</v>
      </c>
      <c t="n" s="7" r="H4">
        <v>125200</v>
      </c>
      <c t="n" s="7" r="J4">
        <v>139100</v>
      </c>
      <c t="n" s="7" r="L4">
        <v>186300</v>
      </c>
      <c t="n" s="7" r="N4">
        <v>149000</v>
      </c>
      <c t="n" s="7" r="P4">
        <v>204900</v>
      </c>
      <c t="n" s="7" r="R4">
        <v>560315</v>
      </c>
      <c t="n" s="7" r="S4">
        <v>679239</v>
      </c>
      <c t="n" s="7" r="T4">
        <v>628421</v>
      </c>
    </row>
    <row spans="1:20" r="5">
      <c t="s" s="4" r="A5">
        <v>950</v>
      </c>
      <c t="n" r="B5"/>
      <c t="n" r="D5"/>
      <c t="n" r="F5"/>
      <c t="n" r="H5"/>
      <c t="n" r="J5"/>
      <c t="n" r="L5"/>
      <c t="n" r="N5"/>
      <c t="n" r="P5"/>
      <c t="n" s="6" r="R5">
        <v>-2600</v>
      </c>
    </row>
    <row spans="1:20" r="6">
      <c t="s" s="4" r="A6">
        <v>951</v>
      </c>
      <c t="n" r="B6"/>
      <c t="n" r="D6"/>
      <c t="n" r="F6"/>
      <c t="n" r="H6"/>
      <c t="n" r="J6"/>
      <c t="n" r="L6"/>
      <c t="n" r="N6"/>
      <c t="n" r="P6"/>
      <c t="n" s="6" r="R6">
        <v>557700</v>
      </c>
      <c t="n" s="6" r="S6">
        <v>679200</v>
      </c>
      <c t="n" s="6" r="T6">
        <v>628400</v>
      </c>
    </row>
    <row spans="1:20" r="7">
      <c t="s" s="4" r="A7">
        <v>952</v>
      </c>
      <c t="n" r="B7"/>
      <c t="n" r="D7"/>
      <c t="n" r="F7"/>
      <c t="n" r="H7"/>
      <c t="n" r="J7"/>
      <c t="n" r="L7"/>
      <c t="n" r="N7"/>
      <c t="n" r="P7"/>
      <c t="n" s="6" r="R7">
        <v>100</v>
      </c>
    </row>
    <row spans="1:20" r="8">
      <c t="s" s="4" r="A8">
        <v>953</v>
      </c>
      <c t="n" r="B8"/>
      <c t="n" r="D8"/>
      <c t="n" r="F8"/>
      <c t="n" r="H8"/>
      <c t="n" r="J8"/>
      <c t="n" r="L8"/>
      <c t="n" r="N8"/>
      <c t="n" r="P8"/>
      <c t="n" s="7" r="R8">
        <v>557800</v>
      </c>
      <c t="n" s="7" r="S8">
        <v>679200</v>
      </c>
      <c t="n" s="7" r="T8">
        <v>628400</v>
      </c>
    </row>
    <row spans="1:20" r="9">
      <c t="s" s="4" r="A9">
        <v>954</v>
      </c>
      <c t="n" r="B9"/>
      <c t="n" r="D9"/>
      <c t="n" r="F9"/>
      <c t="n" r="H9"/>
      <c t="n" r="J9"/>
      <c t="n" r="L9"/>
      <c t="n" r="N9"/>
      <c t="n" r="P9"/>
      <c t="n" s="6" r="R9">
        <v>15871055</v>
      </c>
      <c t="n" s="6" r="S9">
        <v>16405388</v>
      </c>
      <c t="n" s="6" r="T9">
        <v>16786608</v>
      </c>
    </row>
    <row spans="1:20" r="10">
      <c t="s" s="4" r="A10">
        <v>952</v>
      </c>
      <c t="n" r="B10"/>
      <c t="n" r="D10"/>
      <c t="n" r="F10"/>
      <c t="n" r="H10"/>
      <c t="n" r="J10"/>
      <c t="n" r="L10"/>
      <c t="n" r="N10"/>
      <c t="n" r="P10"/>
      <c t="n" s="6" r="R10">
        <v>8046</v>
      </c>
    </row>
    <row spans="1:20" r="11">
      <c t="s" s="4" r="A11">
        <v>955</v>
      </c>
      <c t="n" r="B11"/>
      <c t="n" r="D11"/>
      <c t="n" r="F11"/>
      <c t="n" r="H11"/>
      <c t="n" r="J11"/>
      <c t="n" r="L11"/>
      <c t="n" r="N11"/>
      <c t="n" r="P11"/>
      <c t="n" s="6" r="R11">
        <v>15879101</v>
      </c>
      <c t="n" s="6" r="S11">
        <v>16405388</v>
      </c>
      <c t="n" s="6" r="T11">
        <v>16786608</v>
      </c>
    </row>
    <row spans="1:20" r="12">
      <c t="n" r="A12"/>
    </row>
    <row spans="1:20" r="13">
      <c t="s" s="4" r="A13">
        <v>87</v>
      </c>
      <c t="s" s="4" r="B13">
        <v>956</v>
      </c>
    </row>
  </sheetData>
  <mergeCells count="7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957</v>
      </c>
      <c t="s" s="2" r="B1">
        <v>1</v>
      </c>
    </row>
    <row spans="1:4" r="2">
      <c t="s" s="2" r="B2">
        <v>2</v>
      </c>
      <c t="s" s="2" r="C2">
        <v>32</v>
      </c>
      <c t="s" s="2" r="D2">
        <v>76</v>
      </c>
    </row>
    <row spans="1:4" r="3">
      <c t="s" s="3" r="A3">
        <v>958</v>
      </c>
    </row>
    <row spans="1:4" r="4">
      <c t="s" s="4" r="A4">
        <v>959</v>
      </c>
      <c t="n" s="6" r="B4">
        <v>77441</v>
      </c>
      <c t="n" s="6" r="C4">
        <v>72528</v>
      </c>
      <c t="n" s="6" r="D4">
        <v>730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0</v>
      </c>
      <c t="s" s="2" r="B1">
        <v>1</v>
      </c>
    </row>
    <row spans="1:4" r="2">
      <c t="s" s="2" r="B2">
        <v>2</v>
      </c>
      <c t="s" s="2" r="C2">
        <v>32</v>
      </c>
      <c t="s" s="2" r="D2">
        <v>76</v>
      </c>
    </row>
    <row spans="1:4" r="3">
      <c t="s" s="3" r="A3">
        <v>961</v>
      </c>
    </row>
    <row spans="1:4" r="4">
      <c t="s" s="4" r="A4">
        <v>962</v>
      </c>
      <c t="n" s="7" r="B4">
        <v>34000</v>
      </c>
      <c t="n" s="7" r="C4">
        <v>33800</v>
      </c>
      <c t="n" s="7" r="D4">
        <v>28800</v>
      </c>
    </row>
    <row spans="1:4" r="5">
      <c t="s" s="4" r="A5">
        <v>179</v>
      </c>
      <c t="n" s="6" r="B5">
        <v>17832439</v>
      </c>
      <c t="n" s="6" r="C5">
        <v>18835343</v>
      </c>
    </row>
    <row spans="1:4" r="6">
      <c t="s" s="4" r="A6">
        <v>963</v>
      </c>
      <c t="n" s="6" r="B6">
        <v>13605963</v>
      </c>
      <c t="n" s="6" r="C6">
        <v>14598641</v>
      </c>
    </row>
    <row spans="1:4" r="7">
      <c t="s" s="4" r="A7">
        <v>964</v>
      </c>
      <c t="n" s="7" r="B7">
        <v>3005908</v>
      </c>
      <c t="n" s="7" r="C7">
        <v>2815484</v>
      </c>
    </row>
    <row spans="1:4" r="8">
      <c t="s" s="4" r="A8">
        <v>320</v>
      </c>
    </row>
    <row spans="1:4" r="9">
      <c t="s" s="3" r="A9">
        <v>961</v>
      </c>
    </row>
    <row spans="1:4" r="10">
      <c t="s" s="4" r="A10">
        <v>965</v>
      </c>
      <c t="n" s="6" r="B10">
        <v>2031</v>
      </c>
    </row>
    <row spans="1:4" r="11">
      <c t="s" s="4" r="A11">
        <v>966</v>
      </c>
    </row>
    <row spans="1:4" r="12">
      <c t="s" s="3" r="A12">
        <v>961</v>
      </c>
    </row>
    <row spans="1:4" r="13">
      <c t="s" s="4" r="A13">
        <v>179</v>
      </c>
      <c t="n" s="7" r="B13">
        <v>551700</v>
      </c>
    </row>
    <row spans="1:4" r="14">
      <c t="s" s="4" r="A14">
        <v>963</v>
      </c>
      <c t="n" s="6" r="B14">
        <v>274600</v>
      </c>
    </row>
    <row spans="1:4" r="15">
      <c t="s" s="4" r="A15">
        <v>964</v>
      </c>
      <c t="n" s="6" r="B15">
        <v>71100</v>
      </c>
    </row>
    <row spans="1:4" r="16">
      <c t="s" s="4" r="A16">
        <v>967</v>
      </c>
    </row>
    <row spans="1:4" r="17">
      <c t="s" s="3" r="A17">
        <v>961</v>
      </c>
    </row>
    <row spans="1:4" r="18">
      <c t="s" s="4" r="A18">
        <v>179</v>
      </c>
      <c t="n" s="7" r="B18">
        <v>206000</v>
      </c>
    </row>
    <row spans="1:4" r="19">
      <c t="s" s="4" r="A19">
        <v>968</v>
      </c>
    </row>
    <row spans="1:4" r="20">
      <c t="s" s="3" r="A20">
        <v>961</v>
      </c>
    </row>
    <row spans="1:4" r="21">
      <c t="s" s="4" r="A21">
        <v>969</v>
      </c>
      <c t="s" s="4" r="B21">
        <v>970</v>
      </c>
    </row>
    <row spans="1:4" r="22">
      <c t="s" s="4" r="A22">
        <v>971</v>
      </c>
      <c t="n" s="7" r="B22">
        <v>150000</v>
      </c>
    </row>
    <row spans="1:4" r="23">
      <c t="s" s="4" r="A23">
        <v>972</v>
      </c>
    </row>
    <row spans="1:4" r="24">
      <c t="s" s="3" r="A24">
        <v>961</v>
      </c>
    </row>
    <row spans="1:4" r="25">
      <c t="s" s="4" r="A25">
        <v>973</v>
      </c>
      <c t="s" s="4" r="B25">
        <v>597</v>
      </c>
    </row>
    <row spans="1:4" r="26">
      <c t="s" s="4" r="A26">
        <v>974</v>
      </c>
    </row>
    <row spans="1:4" r="27">
      <c t="s" s="3" r="A27">
        <v>961</v>
      </c>
    </row>
    <row spans="1:4" r="28">
      <c t="s" s="4" r="A28">
        <v>973</v>
      </c>
      <c t="s" s="4" r="B28">
        <v>5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975</v>
      </c>
      <c t="s" s="2" r="B1">
        <v>976</v>
      </c>
    </row>
    <row spans="1:2" r="2">
      <c t="s" s="3" r="A2">
        <v>977</v>
      </c>
    </row>
    <row spans="1:2" r="3">
      <c t="n" s="6" r="A3">
        <v>2016</v>
      </c>
      <c t="n" s="9" r="B3">
        <v>35.1</v>
      </c>
    </row>
    <row spans="1:2" r="4">
      <c t="n" s="6" r="A4">
        <v>2017</v>
      </c>
      <c t="n" s="6" r="B4">
        <v>33</v>
      </c>
    </row>
    <row spans="1:2" r="5">
      <c t="n" s="6" r="A5">
        <v>2018</v>
      </c>
      <c t="n" s="10" r="B5">
        <v>31.2</v>
      </c>
    </row>
    <row spans="1:2" r="6">
      <c t="n" s="6" r="A6">
        <v>2019</v>
      </c>
      <c t="n" s="10" r="B6">
        <v>28.7</v>
      </c>
    </row>
    <row spans="1:2" r="7">
      <c t="n" s="6" r="A7">
        <v>2020</v>
      </c>
      <c t="n" s="10" r="B7">
        <v>26.1</v>
      </c>
    </row>
    <row spans="1:2" r="8">
      <c t="s" s="4" r="A8">
        <v>978</v>
      </c>
      <c t="n" s="9" r="B8">
        <v>138.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9</v>
      </c>
      <c t="s" s="2" r="B1">
        <v>2</v>
      </c>
      <c t="s" s="2" r="C1">
        <v>32</v>
      </c>
    </row>
    <row spans="1:3" r="2">
      <c t="s" s="3" r="A2">
        <v>980</v>
      </c>
    </row>
    <row spans="1:3" r="3">
      <c t="s" s="4" r="A3">
        <v>981</v>
      </c>
      <c t="n" s="9" r="B3">
        <v>183.6</v>
      </c>
      <c t="n" s="9" r="C3">
        <v>602.7</v>
      </c>
    </row>
    <row spans="1:3" r="4">
      <c t="s" s="4" r="A4">
        <v>982</v>
      </c>
      <c t="n" s="6" r="B4">
        <v>177</v>
      </c>
      <c t="n" s="10" r="C4">
        <v>447.4</v>
      </c>
    </row>
    <row spans="1:3" r="5">
      <c t="s" s="4" r="A5">
        <v>332</v>
      </c>
    </row>
    <row spans="1:3" r="6">
      <c t="s" s="3" r="A6">
        <v>980</v>
      </c>
    </row>
    <row spans="1:3" r="7">
      <c t="s" s="4" r="A7">
        <v>981</v>
      </c>
      <c t="n" s="10" r="B7">
        <v>174.9</v>
      </c>
      <c t="n" s="10" r="C7">
        <v>593.5</v>
      </c>
    </row>
    <row spans="1:3" r="8">
      <c t="s" s="4" r="A8">
        <v>982</v>
      </c>
      <c t="n" s="10" r="B8">
        <v>168.4</v>
      </c>
      <c t="n" s="10" r="C8">
        <v>438.3</v>
      </c>
    </row>
    <row spans="1:3" r="9">
      <c t="s" s="4" r="A9">
        <v>542</v>
      </c>
    </row>
    <row spans="1:3" r="10">
      <c t="s" s="3" r="A10">
        <v>980</v>
      </c>
    </row>
    <row spans="1:3" r="11">
      <c t="s" s="4" r="A11">
        <v>981</v>
      </c>
      <c t="n" s="10" r="B11">
        <v>8.699999999999999</v>
      </c>
      <c t="n" s="10" r="C11">
        <v>9.199999999999999</v>
      </c>
    </row>
    <row spans="1:3" r="12">
      <c t="s" s="4" r="A12">
        <v>982</v>
      </c>
      <c t="n" s="9" r="B12">
        <v>8.6</v>
      </c>
      <c t="n" s="9" r="C12">
        <v>9.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69"/>
    <col customWidth="1" max="3" min="3" width="28"/>
    <col customWidth="1" max="4" min="4" width="28"/>
    <col customWidth="1" max="5" min="5" width="28"/>
    <col customWidth="1" max="6" min="6" width="21"/>
  </cols>
  <sheetData>
    <row spans="1:6" r="1">
      <c t="s" s="1" r="A1">
        <v>983</v>
      </c>
      <c t="s" s="2" r="C1">
        <v>1</v>
      </c>
    </row>
    <row spans="1:6" r="2">
      <c t="s" s="2" r="C2">
        <v>984</v>
      </c>
      <c t="s" s="2" r="D2">
        <v>985</v>
      </c>
      <c t="s" s="2" r="E2">
        <v>986</v>
      </c>
      <c t="s" s="2" r="F2">
        <v>526</v>
      </c>
    </row>
    <row spans="1:6" r="3">
      <c t="s" s="3" r="A3">
        <v>987</v>
      </c>
    </row>
    <row spans="1:6" r="4">
      <c t="s" s="4" r="A4">
        <v>988</v>
      </c>
      <c t="n" s="6" r="C4">
        <v>2</v>
      </c>
      <c t="n" s="6" r="D4">
        <v>2</v>
      </c>
      <c t="n" s="6" r="E4">
        <v>2</v>
      </c>
    </row>
    <row spans="1:6" r="5">
      <c t="s" s="4" r="A5">
        <v>989</v>
      </c>
      <c t="n" s="7" r="C5">
        <v>5122200</v>
      </c>
      <c t="n" s="7" r="D5">
        <v>5096600</v>
      </c>
      <c t="n" s="7" r="E5">
        <v>4886300</v>
      </c>
    </row>
    <row spans="1:6" r="6">
      <c t="s" s="4" r="A6">
        <v>78</v>
      </c>
      <c t="n" s="6" r="C6">
        <v>4230286</v>
      </c>
      <c t="n" s="6" r="D6">
        <v>4410647</v>
      </c>
      <c t="n" s="6" r="E6">
        <v>4239216</v>
      </c>
    </row>
    <row spans="1:6" r="7">
      <c t="s" s="4" r="A7">
        <v>990</v>
      </c>
      <c t="n" s="6" r="C7">
        <v>22846333</v>
      </c>
      <c t="n" s="6" r="D7">
        <v>23489436</v>
      </c>
    </row>
    <row spans="1:6" r="8">
      <c t="s" s="4" r="A8">
        <v>905</v>
      </c>
      <c t="n" s="7" r="C8">
        <v>7554707</v>
      </c>
      <c t="n" s="7" r="D8">
        <v>7473428</v>
      </c>
      <c t="n" s="7" r="E8">
        <v>6923757</v>
      </c>
      <c t="n" s="7" r="F8">
        <v>6403787</v>
      </c>
    </row>
    <row spans="1:6" r="9">
      <c t="s" s="4" r="A9">
        <v>991</v>
      </c>
    </row>
    <row spans="1:6" r="10">
      <c t="s" s="3" r="A10">
        <v>987</v>
      </c>
    </row>
    <row spans="1:6" r="11">
      <c t="s" s="4" r="A11">
        <v>992</v>
      </c>
      <c t="s" s="4" r="C11">
        <v>993</v>
      </c>
      <c t="s" s="4" r="D11">
        <v>994</v>
      </c>
      <c t="s" s="4" r="E11">
        <v>862</v>
      </c>
    </row>
    <row spans="1:6" r="12">
      <c t="s" s="4" r="A12">
        <v>995</v>
      </c>
    </row>
    <row spans="1:6" r="13">
      <c t="s" s="3" r="A13">
        <v>987</v>
      </c>
    </row>
    <row spans="1:6" r="14">
      <c t="s" s="4" r="A14">
        <v>992</v>
      </c>
      <c t="s" s="4" r="C14">
        <v>325</v>
      </c>
      <c t="s" s="4" r="D14">
        <v>996</v>
      </c>
      <c t="s" s="4" r="E14">
        <v>996</v>
      </c>
    </row>
    <row spans="1:6" r="15">
      <c t="s" s="4" r="A15">
        <v>997</v>
      </c>
    </row>
    <row spans="1:6" r="16">
      <c t="s" s="3" r="A16">
        <v>987</v>
      </c>
    </row>
    <row spans="1:6" r="17">
      <c t="s" s="4" r="A17">
        <v>992</v>
      </c>
      <c t="s" s="4" r="C17">
        <v>653</v>
      </c>
      <c t="s" s="4" r="D17">
        <v>998</v>
      </c>
      <c t="s" s="4" r="E17">
        <v>998</v>
      </c>
    </row>
    <row spans="1:6" r="18">
      <c t="s" s="4" r="A18">
        <v>999</v>
      </c>
    </row>
    <row spans="1:6" r="19">
      <c t="s" s="3" r="A19">
        <v>987</v>
      </c>
    </row>
    <row spans="1:6" r="20">
      <c t="s" s="4" r="A20">
        <v>989</v>
      </c>
      <c t="n" s="7" r="C20">
        <v>1600000</v>
      </c>
      <c t="n" s="7" r="D20">
        <v>1700000</v>
      </c>
      <c t="n" s="7" r="E20">
        <v>1600000</v>
      </c>
    </row>
    <row spans="1:6" r="21">
      <c t="s" s="4" r="A21">
        <v>78</v>
      </c>
      <c t="n" s="6" r="C21">
        <v>1400000</v>
      </c>
      <c t="n" s="6" r="D21">
        <v>1500000</v>
      </c>
      <c t="n" s="6" r="E21">
        <v>1600000</v>
      </c>
    </row>
    <row spans="1:6" r="22">
      <c t="s" s="4" r="A22">
        <v>1000</v>
      </c>
    </row>
    <row spans="1:6" r="23">
      <c t="s" s="3" r="A23">
        <v>987</v>
      </c>
    </row>
    <row spans="1:6" r="24">
      <c t="s" s="4" r="A24">
        <v>78</v>
      </c>
      <c t="n" s="6" r="C24">
        <v>640400</v>
      </c>
      <c t="n" s="6" r="D24">
        <v>654800</v>
      </c>
      <c t="n" s="6" r="E24">
        <v>661200</v>
      </c>
    </row>
    <row spans="1:6" r="25">
      <c t="s" s="4" r="A25">
        <v>913</v>
      </c>
    </row>
    <row spans="1:6" r="26">
      <c t="s" s="3" r="A26">
        <v>987</v>
      </c>
    </row>
    <row spans="1:6" r="27">
      <c t="s" s="4" r="A27">
        <v>989</v>
      </c>
      <c t="n" s="6" r="C27">
        <v>5150200</v>
      </c>
      <c t="n" s="6" r="D27">
        <v>5125400</v>
      </c>
      <c t="n" s="6" r="E27">
        <v>4909400</v>
      </c>
    </row>
    <row spans="1:6" r="28">
      <c t="s" s="4" r="A28">
        <v>78</v>
      </c>
      <c t="n" s="6" r="C28">
        <v>4230300</v>
      </c>
      <c t="n" s="6" r="D28">
        <v>4410600</v>
      </c>
      <c t="n" s="6" r="E28">
        <v>4239200</v>
      </c>
    </row>
    <row spans="1:6" r="29">
      <c t="s" s="4" r="A29">
        <v>1001</v>
      </c>
    </row>
    <row spans="1:6" r="30">
      <c t="s" s="3" r="A30">
        <v>987</v>
      </c>
    </row>
    <row spans="1:6" r="31">
      <c t="s" s="4" r="A31">
        <v>989</v>
      </c>
      <c t="n" s="6" r="C31">
        <v>3662100</v>
      </c>
      <c t="n" s="6" r="D31">
        <v>3600100</v>
      </c>
      <c t="n" s="6" r="E31">
        <v>3423000</v>
      </c>
    </row>
    <row spans="1:6" r="32">
      <c t="s" s="4" r="A32">
        <v>78</v>
      </c>
      <c t="n" s="6" r="C32">
        <v>3115500</v>
      </c>
      <c t="n" s="6" r="D32">
        <v>3330700</v>
      </c>
      <c t="n" s="6" r="E32">
        <v>3278700</v>
      </c>
    </row>
    <row spans="1:6" r="33">
      <c t="s" s="4" r="A33">
        <v>990</v>
      </c>
      <c t="n" s="6" r="C33">
        <v>15600000</v>
      </c>
    </row>
    <row spans="1:6" r="34">
      <c t="s" s="4" r="A34">
        <v>1002</v>
      </c>
      <c t="n" s="6" r="C34">
        <v>13200000</v>
      </c>
    </row>
    <row spans="1:6" r="35">
      <c t="s" s="4" r="A35">
        <v>905</v>
      </c>
      <c t="n" s="6" r="C35">
        <v>5200000</v>
      </c>
    </row>
    <row spans="1:6" r="36">
      <c t="s" s="4" r="A36">
        <v>1003</v>
      </c>
    </row>
    <row spans="1:6" r="37">
      <c t="s" s="3" r="A37">
        <v>987</v>
      </c>
    </row>
    <row spans="1:6" r="38">
      <c t="s" s="4" r="A38">
        <v>989</v>
      </c>
      <c t="n" s="6" r="C38">
        <v>1488100</v>
      </c>
      <c t="n" s="6" r="D38">
        <v>1525300</v>
      </c>
      <c t="n" s="6" r="E38">
        <v>1486400</v>
      </c>
    </row>
    <row spans="1:6" r="39">
      <c t="s" s="4" r="A39">
        <v>78</v>
      </c>
      <c t="n" s="6" r="C39">
        <v>1114800</v>
      </c>
      <c t="n" s="6" r="D39">
        <v>1079900</v>
      </c>
      <c t="n" s="6" r="E39">
        <v>960500</v>
      </c>
    </row>
    <row spans="1:6" r="40">
      <c t="s" s="4" r="A40">
        <v>990</v>
      </c>
      <c t="n" s="6" r="C40">
        <v>6300000</v>
      </c>
    </row>
    <row spans="1:6" r="41">
      <c t="s" s="4" r="A41">
        <v>1002</v>
      </c>
      <c t="n" s="6" r="C41">
        <v>4800000</v>
      </c>
    </row>
    <row spans="1:6" r="42">
      <c t="s" s="4" r="A42">
        <v>905</v>
      </c>
      <c t="n" s="6" r="C42">
        <v>2600000</v>
      </c>
    </row>
    <row spans="1:6" r="43">
      <c t="s" s="4" r="A43">
        <v>387</v>
      </c>
    </row>
    <row spans="1:6" r="44">
      <c t="s" s="3" r="A44">
        <v>987</v>
      </c>
    </row>
    <row spans="1:6" r="45">
      <c t="s" s="4" r="A45">
        <v>989</v>
      </c>
      <c t="s" s="4" r="B45">
        <v>87</v>
      </c>
      <c t="n" s="6" r="C45">
        <v>-28000</v>
      </c>
      <c t="n" s="7" r="D45">
        <v>-28800</v>
      </c>
      <c t="n" s="7" r="E45">
        <v>-23100</v>
      </c>
    </row>
    <row spans="1:6" r="46">
      <c t="s" s="4" r="A46">
        <v>990</v>
      </c>
      <c t="n" s="6" r="C46">
        <v>1000000</v>
      </c>
    </row>
    <row spans="1:6" r="47">
      <c t="s" s="4" r="A47">
        <v>1002</v>
      </c>
      <c t="n" s="6" r="C47">
        <v>400000</v>
      </c>
    </row>
    <row spans="1:6" r="48">
      <c t="s" s="4" r="A48">
        <v>905</v>
      </c>
      <c t="n" s="6" r="C48">
        <v>-200000</v>
      </c>
    </row>
    <row spans="1:6" r="49">
      <c t="s" s="4" r="A49">
        <v>1004</v>
      </c>
    </row>
    <row spans="1:6" r="50">
      <c t="s" s="3" r="A50">
        <v>987</v>
      </c>
    </row>
    <row spans="1:6" r="51">
      <c t="s" s="4" r="A51">
        <v>1005</v>
      </c>
      <c t="n" s="7" r="C51">
        <v>36300</v>
      </c>
    </row>
    <row spans="1:6" r="52">
      <c t="n" r="A52"/>
    </row>
    <row spans="1:6" r="53">
      <c t="s" s="4" r="A53">
        <v>87</v>
      </c>
      <c t="s" s="4" r="B53">
        <v>1006</v>
      </c>
    </row>
  </sheetData>
  <mergeCells count="4">
    <mergeCell ref="A1:B2"/>
    <mergeCell ref="C1:E1"/>
    <mergeCell ref="A52:E52"/>
    <mergeCell ref="B53:E5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5"/>
  </cols>
  <sheetData>
    <row spans="1:5" r="1">
      <c t="s" s="1" r="A1">
        <v>1007</v>
      </c>
      <c t="s" s="2" r="C1">
        <v>1</v>
      </c>
    </row>
    <row spans="1:5" r="2">
      <c t="s" s="2" r="C2">
        <v>2</v>
      </c>
      <c t="s" s="2" r="D2">
        <v>32</v>
      </c>
      <c t="s" s="2" r="E2">
        <v>76</v>
      </c>
    </row>
    <row spans="1:5" r="3">
      <c t="s" s="3" r="A3">
        <v>1008</v>
      </c>
    </row>
    <row spans="1:5" r="4">
      <c t="s" s="4" r="A4">
        <v>989</v>
      </c>
      <c t="n" s="7" r="C4">
        <v>5122200000</v>
      </c>
      <c t="n" s="7" r="D4">
        <v>5096600000</v>
      </c>
      <c t="n" s="7" r="E4">
        <v>4886300000</v>
      </c>
    </row>
    <row spans="1:5" r="5">
      <c t="s" s="4" r="A5">
        <v>674</v>
      </c>
      <c t="n" s="6" r="C5">
        <v>4489200000</v>
      </c>
      <c t="n" s="6" r="D5">
        <v>4497500000</v>
      </c>
      <c t="n" s="6" r="E5">
        <v>4287400000</v>
      </c>
    </row>
    <row spans="1:5" r="6">
      <c t="s" s="4" r="A6">
        <v>78</v>
      </c>
      <c t="n" s="6" r="C6">
        <v>4230286000</v>
      </c>
      <c t="n" s="6" r="D6">
        <v>4410647000</v>
      </c>
      <c t="n" s="6" r="E6">
        <v>4239216000</v>
      </c>
    </row>
    <row spans="1:5" r="7">
      <c t="s" s="4" r="A7">
        <v>1009</v>
      </c>
      <c t="n" s="6" r="C7">
        <v>2339790000</v>
      </c>
      <c t="n" s="6" r="D7">
        <v>2494565000</v>
      </c>
      <c t="n" s="6" r="E7">
        <v>2479353000</v>
      </c>
    </row>
    <row spans="1:5" r="8">
      <c t="s" s="4" r="A8">
        <v>86</v>
      </c>
      <c t="s" s="4" r="B8">
        <v>87</v>
      </c>
      <c t="n" s="6" r="C8">
        <v>1423889000</v>
      </c>
      <c t="n" s="6" r="D8">
        <v>1421306000</v>
      </c>
      <c t="n" s="6" r="E8">
        <v>1339191000</v>
      </c>
    </row>
    <row spans="1:5" r="9">
      <c t="s" s="4" r="A9">
        <v>1010</v>
      </c>
      <c t="s" s="4" r="B9">
        <v>371</v>
      </c>
      <c t="n" s="6" r="C9">
        <v>466600000</v>
      </c>
      <c t="n" s="6" r="D9">
        <v>494800000</v>
      </c>
      <c t="n" s="6" r="E9">
        <v>420700000</v>
      </c>
    </row>
    <row spans="1:5" r="10">
      <c t="s" s="4" r="A10">
        <v>79</v>
      </c>
      <c t="n" s="6" r="C10">
        <v>438817000</v>
      </c>
      <c t="n" s="6" r="D10">
        <v>459876000</v>
      </c>
      <c t="n" s="6" r="E10">
        <v>465664000</v>
      </c>
    </row>
    <row spans="1:5" r="11">
      <c t="s" s="4" r="A11">
        <v>80</v>
      </c>
      <c t="n" s="6" r="C11">
        <v>213897000</v>
      </c>
      <c t="n" s="6" r="D11">
        <v>247058000</v>
      </c>
      <c t="n" s="6" r="E11">
        <v>232119000</v>
      </c>
    </row>
    <row spans="1:5" r="12">
      <c t="s" s="4" r="A12">
        <v>81</v>
      </c>
      <c t="n" s="6" r="C12">
        <v>-133868000</v>
      </c>
      <c t="n" s="6" r="D12">
        <v>-36294000</v>
      </c>
      <c t="n" s="6" r="E12">
        <v>-44047000</v>
      </c>
    </row>
    <row spans="1:5" r="13">
      <c t="s" s="4" r="A13">
        <v>82</v>
      </c>
      <c t="n" s="6" r="C13">
        <v>250346000</v>
      </c>
      <c t="n" s="6" r="D13">
        <v>150522000</v>
      </c>
      <c t="n" s="6" r="E13">
        <v>78702000</v>
      </c>
    </row>
    <row spans="1:5" r="14">
      <c t="s" s="4" r="A14">
        <v>88</v>
      </c>
      <c t="n" s="6" r="C14">
        <v>342361000</v>
      </c>
      <c t="n" s="6" r="D14">
        <v>252673000</v>
      </c>
      <c t="n" s="6" r="E14">
        <v>164859000</v>
      </c>
    </row>
    <row spans="1:5" r="15">
      <c t="s" s="4" r="A15">
        <v>89</v>
      </c>
      <c t="n" s="6" r="C15">
        <v>46503000</v>
      </c>
      <c t="n" s="6" r="D15">
        <v>47054000</v>
      </c>
      <c t="n" s="6" r="E15">
        <v>36111000</v>
      </c>
    </row>
    <row spans="1:5" r="16">
      <c t="s" s="4" r="A16">
        <v>90</v>
      </c>
      <c t="n" s="6" r="C16">
        <v>-2211000</v>
      </c>
      <c t="n" s="6" r="D16">
        <v>-5750000</v>
      </c>
      <c t="n" s="6" r="E16">
        <v>10164000</v>
      </c>
    </row>
    <row spans="1:5" r="17">
      <c t="s" s="4" r="A17">
        <v>91</v>
      </c>
      <c t="n" s="6" r="C17">
        <v>91778000</v>
      </c>
      <c t="n" s="6" r="D17">
        <v>90052000</v>
      </c>
      <c t="n" s="6" r="E17">
        <v>86740000</v>
      </c>
    </row>
    <row spans="1:5" r="18">
      <c t="s" s="4" r="A18">
        <v>93</v>
      </c>
      <c t="n" s="6" r="C18">
        <v>757368000</v>
      </c>
      <c t="n" s="6" r="D18">
        <v>931909000</v>
      </c>
      <c t="n" s="6" r="E18">
        <v>855236000</v>
      </c>
    </row>
    <row spans="1:5" r="19">
      <c t="s" s="4" r="A19">
        <v>913</v>
      </c>
    </row>
    <row spans="1:5" r="20">
      <c t="s" s="3" r="A20">
        <v>1008</v>
      </c>
    </row>
    <row spans="1:5" r="21">
      <c t="s" s="4" r="A21">
        <v>989</v>
      </c>
      <c t="n" s="6" r="C21">
        <v>5150200000</v>
      </c>
      <c t="n" s="6" r="D21">
        <v>5125400000</v>
      </c>
      <c t="n" s="6" r="E21">
        <v>4909400000</v>
      </c>
    </row>
    <row spans="1:5" r="22">
      <c t="s" s="4" r="A22">
        <v>674</v>
      </c>
      <c t="n" s="6" r="C22">
        <v>4489200000</v>
      </c>
      <c t="n" s="6" r="D22">
        <v>4497500000</v>
      </c>
      <c t="n" s="6" r="E22">
        <v>4287400000</v>
      </c>
    </row>
    <row spans="1:5" r="23">
      <c t="s" s="4" r="A23">
        <v>78</v>
      </c>
      <c t="n" s="6" r="C23">
        <v>4230300000</v>
      </c>
      <c t="n" s="6" r="D23">
        <v>4410600000</v>
      </c>
      <c t="n" s="6" r="E23">
        <v>4239200000</v>
      </c>
    </row>
    <row spans="1:5" r="24">
      <c t="s" s="4" r="A24">
        <v>1009</v>
      </c>
      <c t="n" s="6" r="C24">
        <v>2339800000</v>
      </c>
      <c t="n" s="6" r="D24">
        <v>2494500000</v>
      </c>
      <c t="n" s="6" r="E24">
        <v>2479300000</v>
      </c>
    </row>
    <row spans="1:5" r="25">
      <c t="s" s="4" r="A25">
        <v>86</v>
      </c>
      <c t="s" s="4" r="B25">
        <v>87</v>
      </c>
      <c t="n" s="6" r="C25">
        <v>1423900000</v>
      </c>
      <c t="n" s="6" r="D25">
        <v>1421300000</v>
      </c>
      <c t="n" s="6" r="E25">
        <v>1339200000</v>
      </c>
    </row>
    <row spans="1:5" r="26">
      <c t="s" s="4" r="A26">
        <v>1010</v>
      </c>
      <c t="s" s="4" r="B26">
        <v>371</v>
      </c>
      <c t="n" s="6" r="C26">
        <v>466600000</v>
      </c>
      <c t="n" s="6" r="D26">
        <v>494800000</v>
      </c>
      <c t="n" s="6" r="E26">
        <v>420700000</v>
      </c>
    </row>
    <row spans="1:5" r="27">
      <c t="s" s="4" r="A27">
        <v>79</v>
      </c>
      <c t="n" s="6" r="C27">
        <v>427600000</v>
      </c>
      <c t="n" s="6" r="D27">
        <v>448900000</v>
      </c>
      <c t="n" s="6" r="E27">
        <v>415200000</v>
      </c>
    </row>
    <row spans="1:5" r="28">
      <c t="s" s="4" r="A28">
        <v>80</v>
      </c>
      <c t="n" s="6" r="C28">
        <v>242600000</v>
      </c>
      <c t="n" s="6" r="D28">
        <v>230000000</v>
      </c>
      <c t="n" s="6" r="E28">
        <v>197700000</v>
      </c>
    </row>
    <row spans="1:5" r="29">
      <c t="s" s="4" r="A29">
        <v>81</v>
      </c>
      <c t="n" s="6" r="C29">
        <v>-125500000</v>
      </c>
      <c t="n" s="6" r="D29">
        <v>-36300000</v>
      </c>
      <c t="n" s="6" r="E29">
        <v>-44000000</v>
      </c>
    </row>
    <row spans="1:5" r="30">
      <c t="s" s="4" r="A30">
        <v>82</v>
      </c>
      <c t="n" s="6" r="C30">
        <v>6500000</v>
      </c>
      <c t="n" s="6" r="D30">
        <v>4000000</v>
      </c>
      <c t="n" s="6" r="E30">
        <v>1800000</v>
      </c>
    </row>
    <row spans="1:5" r="31">
      <c t="s" s="4" r="A31">
        <v>88</v>
      </c>
      <c t="n" s="6" r="C31">
        <v>80400000</v>
      </c>
      <c t="n" s="6" r="D31">
        <v>85700000</v>
      </c>
      <c t="n" s="6" r="E31">
        <v>83700000</v>
      </c>
    </row>
    <row spans="1:5" r="32">
      <c t="s" s="4" r="A32">
        <v>89</v>
      </c>
      <c t="n" s="6" r="C32">
        <v>900000</v>
      </c>
      <c t="n" s="6" r="D32">
        <v>1300000</v>
      </c>
    </row>
    <row spans="1:5" r="33">
      <c t="s" s="4" r="A33">
        <v>90</v>
      </c>
      <c t="n" s="6" r="C33">
        <v>-5300000</v>
      </c>
      <c t="n" s="6" r="D33">
        <v>-6100000</v>
      </c>
      <c t="n" s="6" r="E33">
        <v>10000000</v>
      </c>
    </row>
    <row spans="1:5" r="34">
      <c t="s" s="4" r="A34">
        <v>91</v>
      </c>
      <c t="n" s="6" r="C34">
        <v>38300000</v>
      </c>
      <c t="n" s="6" r="D34">
        <v>46800000</v>
      </c>
      <c t="n" s="6" r="E34">
        <v>49400000</v>
      </c>
    </row>
    <row spans="1:5" r="35">
      <c t="s" s="4" r="A35">
        <v>93</v>
      </c>
      <c t="n" s="6" r="C35">
        <v>903500000</v>
      </c>
      <c t="n" s="6" r="D35">
        <v>1013700000</v>
      </c>
      <c t="n" s="6" r="E35">
        <v>848300000</v>
      </c>
    </row>
    <row spans="1:5" r="36">
      <c t="s" s="4" r="A36">
        <v>1001</v>
      </c>
    </row>
    <row spans="1:5" r="37">
      <c t="s" s="3" r="A37">
        <v>1008</v>
      </c>
    </row>
    <row spans="1:5" r="38">
      <c t="s" s="4" r="A38">
        <v>989</v>
      </c>
      <c t="n" s="6" r="C38">
        <v>3662100000</v>
      </c>
      <c t="n" s="6" r="D38">
        <v>3600100000</v>
      </c>
      <c t="n" s="6" r="E38">
        <v>3423000000</v>
      </c>
    </row>
    <row spans="1:5" r="39">
      <c t="s" s="4" r="A39">
        <v>674</v>
      </c>
      <c t="n" s="6" r="C39">
        <v>3387300000</v>
      </c>
      <c t="n" s="6" r="D39">
        <v>3410100000</v>
      </c>
      <c t="n" s="6" r="E39">
        <v>3248000000</v>
      </c>
    </row>
    <row spans="1:5" r="40">
      <c t="s" s="4" r="A40">
        <v>78</v>
      </c>
      <c t="n" s="6" r="C40">
        <v>3115500000</v>
      </c>
      <c t="n" s="6" r="D40">
        <v>3330700000</v>
      </c>
      <c t="n" s="6" r="E40">
        <v>3278700000</v>
      </c>
    </row>
    <row spans="1:5" r="41">
      <c t="s" s="4" r="A41">
        <v>1009</v>
      </c>
      <c t="n" s="6" r="C41">
        <v>1718700000</v>
      </c>
      <c t="n" s="6" r="D41">
        <v>1909200000</v>
      </c>
      <c t="n" s="6" r="E41">
        <v>1926400000</v>
      </c>
    </row>
    <row spans="1:5" r="42">
      <c t="s" s="4" r="A42">
        <v>86</v>
      </c>
      <c t="s" s="4" r="B42">
        <v>87</v>
      </c>
      <c t="n" s="6" r="C42">
        <v>1069800000</v>
      </c>
      <c t="n" s="6" r="D42">
        <v>1076500000</v>
      </c>
      <c t="n" s="6" r="E42">
        <v>1018300000</v>
      </c>
    </row>
    <row spans="1:5" r="43">
      <c t="s" s="4" r="A43">
        <v>1010</v>
      </c>
      <c t="s" s="4" r="B43">
        <v>371</v>
      </c>
      <c t="n" s="6" r="C43">
        <v>327000000</v>
      </c>
      <c t="n" s="6" r="D43">
        <v>345000000</v>
      </c>
      <c t="n" s="6" r="E43">
        <v>334000000</v>
      </c>
    </row>
    <row spans="1:5" r="44">
      <c t="s" s="4" r="A44">
        <v>1011</v>
      </c>
    </row>
    <row spans="1:5" r="45">
      <c t="s" s="3" r="A45">
        <v>1008</v>
      </c>
    </row>
    <row spans="1:5" r="46">
      <c t="s" s="4" r="A46">
        <v>989</v>
      </c>
      <c t="n" s="6" r="C46">
        <v>1171900000</v>
      </c>
      <c t="n" s="6" r="D46">
        <v>1205400000</v>
      </c>
      <c t="n" s="6" r="E46">
        <v>1129900000</v>
      </c>
    </row>
    <row spans="1:5" r="47">
      <c t="s" s="4" r="A47">
        <v>674</v>
      </c>
      <c t="n" s="6" r="C47">
        <v>953600000</v>
      </c>
      <c t="n" s="6" r="D47">
        <v>1073400000</v>
      </c>
      <c t="n" s="6" r="E47">
        <v>988400000</v>
      </c>
    </row>
    <row spans="1:5" r="48">
      <c t="s" s="4" r="A48">
        <v>78</v>
      </c>
      <c t="n" s="6" r="C48">
        <v>887400000</v>
      </c>
      <c t="n" s="6" r="D48">
        <v>1048600000</v>
      </c>
      <c t="n" s="6" r="E48">
        <v>989200000</v>
      </c>
    </row>
    <row spans="1:5" r="49">
      <c t="s" s="4" r="A49">
        <v>1009</v>
      </c>
      <c t="n" s="6" r="C49">
        <v>292100000</v>
      </c>
      <c t="n" s="6" r="D49">
        <v>423200000</v>
      </c>
      <c t="n" s="6" r="E49">
        <v>316500000</v>
      </c>
    </row>
    <row spans="1:5" r="50">
      <c t="s" s="4" r="A50">
        <v>86</v>
      </c>
      <c t="s" s="4" r="B50">
        <v>87</v>
      </c>
      <c t="n" s="6" r="C50">
        <v>295600000</v>
      </c>
      <c t="n" s="6" r="D50">
        <v>319300000</v>
      </c>
      <c t="n" s="6" r="E50">
        <v>293300000</v>
      </c>
    </row>
    <row spans="1:5" r="51">
      <c t="s" s="4" r="A51">
        <v>1010</v>
      </c>
      <c t="s" s="4" r="B51">
        <v>371</v>
      </c>
      <c t="n" s="6" r="C51">
        <v>299700000</v>
      </c>
      <c t="n" s="6" r="D51">
        <v>306100000</v>
      </c>
      <c t="n" s="6" r="E51">
        <v>379400000</v>
      </c>
    </row>
    <row spans="1:5" r="52">
      <c t="s" s="4" r="A52">
        <v>1012</v>
      </c>
    </row>
    <row spans="1:5" r="53">
      <c t="s" s="3" r="A53">
        <v>1008</v>
      </c>
    </row>
    <row spans="1:5" r="54">
      <c t="s" s="4" r="A54">
        <v>989</v>
      </c>
      <c t="s" s="4" r="B54">
        <v>402</v>
      </c>
      <c t="n" s="6" r="C54">
        <v>2490200000</v>
      </c>
      <c t="n" s="6" r="D54">
        <v>2394700000</v>
      </c>
      <c t="n" s="6" r="E54">
        <v>2293100000</v>
      </c>
    </row>
    <row spans="1:5" r="55">
      <c t="s" s="4" r="A55">
        <v>674</v>
      </c>
      <c t="s" s="4" r="B55">
        <v>402</v>
      </c>
      <c t="n" s="6" r="C55">
        <v>2433700000</v>
      </c>
      <c t="n" s="6" r="D55">
        <v>2336700000</v>
      </c>
      <c t="n" s="6" r="E55">
        <v>2259600000</v>
      </c>
    </row>
    <row spans="1:5" r="56">
      <c t="s" s="4" r="A56">
        <v>78</v>
      </c>
      <c t="s" s="4" r="B56">
        <v>402</v>
      </c>
      <c t="n" s="6" r="C56">
        <v>2228100000</v>
      </c>
      <c t="n" s="6" r="D56">
        <v>2282100000</v>
      </c>
      <c t="n" s="6" r="E56">
        <v>2289500000</v>
      </c>
    </row>
    <row spans="1:5" r="57">
      <c t="s" s="4" r="A57">
        <v>1009</v>
      </c>
      <c t="s" s="4" r="B57">
        <v>402</v>
      </c>
      <c t="n" s="6" r="C57">
        <v>1426600000</v>
      </c>
      <c t="n" s="6" r="D57">
        <v>1486000000</v>
      </c>
      <c t="n" s="6" r="E57">
        <v>1609900000</v>
      </c>
    </row>
    <row spans="1:5" r="58">
      <c t="s" s="4" r="A58">
        <v>86</v>
      </c>
      <c t="s" s="4" r="B58">
        <v>1013</v>
      </c>
      <c t="n" s="6" r="C58">
        <v>774200000</v>
      </c>
      <c t="n" s="6" r="D58">
        <v>757200000</v>
      </c>
      <c t="n" s="6" r="E58">
        <v>725000000</v>
      </c>
    </row>
    <row spans="1:5" r="59">
      <c t="s" s="4" r="A59">
        <v>1010</v>
      </c>
      <c t="s" s="4" r="B59">
        <v>388</v>
      </c>
      <c t="n" s="6" r="C59">
        <v>27300000</v>
      </c>
      <c t="n" s="6" r="D59">
        <v>38900000</v>
      </c>
      <c t="n" s="6" r="E59">
        <v>-45400000</v>
      </c>
    </row>
    <row spans="1:5" r="60">
      <c t="s" s="4" r="A60">
        <v>1003</v>
      </c>
    </row>
    <row spans="1:5" r="61">
      <c t="s" s="3" r="A61">
        <v>1008</v>
      </c>
    </row>
    <row spans="1:5" r="62">
      <c t="s" s="4" r="A62">
        <v>989</v>
      </c>
      <c t="n" s="6" r="C62">
        <v>1488100000</v>
      </c>
      <c t="n" s="6" r="D62">
        <v>1525300000</v>
      </c>
      <c t="n" s="6" r="E62">
        <v>1486400000</v>
      </c>
    </row>
    <row spans="1:5" r="63">
      <c t="s" s="4" r="A63">
        <v>674</v>
      </c>
      <c t="n" s="6" r="C63">
        <v>1101900000</v>
      </c>
      <c t="n" s="6" r="D63">
        <v>1087400000</v>
      </c>
      <c t="n" s="6" r="E63">
        <v>1039400000</v>
      </c>
    </row>
    <row spans="1:5" r="64">
      <c t="s" s="4" r="A64">
        <v>78</v>
      </c>
      <c t="n" s="6" r="C64">
        <v>1114800000</v>
      </c>
      <c t="n" s="6" r="D64">
        <v>1079900000</v>
      </c>
      <c t="n" s="6" r="E64">
        <v>960500000</v>
      </c>
    </row>
    <row spans="1:5" r="65">
      <c t="s" s="4" r="A65">
        <v>1009</v>
      </c>
      <c t="n" s="6" r="C65">
        <v>621100000</v>
      </c>
      <c t="n" s="6" r="D65">
        <v>585300000</v>
      </c>
      <c t="n" s="6" r="E65">
        <v>552900000</v>
      </c>
    </row>
    <row spans="1:5" r="66">
      <c t="s" s="4" r="A66">
        <v>86</v>
      </c>
      <c t="s" s="4" r="B66">
        <v>87</v>
      </c>
      <c t="n" s="6" r="C66">
        <v>354100000</v>
      </c>
      <c t="n" s="6" r="D66">
        <v>344800000</v>
      </c>
      <c t="n" s="6" r="E66">
        <v>320900000</v>
      </c>
    </row>
    <row spans="1:5" r="67">
      <c t="s" s="4" r="A67">
        <v>1010</v>
      </c>
      <c t="s" s="4" r="B67">
        <v>371</v>
      </c>
      <c t="n" s="6" r="C67">
        <v>139600000</v>
      </c>
      <c t="n" s="6" r="D67">
        <v>149800000</v>
      </c>
      <c t="n" s="6" r="E67">
        <v>86700000</v>
      </c>
    </row>
    <row spans="1:5" r="68">
      <c t="s" s="4" r="A68">
        <v>1014</v>
      </c>
    </row>
    <row spans="1:5" r="69">
      <c t="s" s="3" r="A69">
        <v>1008</v>
      </c>
    </row>
    <row spans="1:5" r="70">
      <c t="s" s="4" r="A70">
        <v>989</v>
      </c>
      <c t="n" s="6" r="C70">
        <v>1148400000</v>
      </c>
      <c t="n" s="6" r="D70">
        <v>1242100000</v>
      </c>
      <c t="n" s="6" r="E70">
        <v>1261600000</v>
      </c>
    </row>
    <row spans="1:5" r="71">
      <c t="s" s="4" r="A71">
        <v>674</v>
      </c>
      <c t="n" s="6" r="C71">
        <v>779400000</v>
      </c>
      <c t="n" s="6" r="D71">
        <v>825500000</v>
      </c>
      <c t="n" s="6" r="E71">
        <v>827200000</v>
      </c>
    </row>
    <row spans="1:5" r="72">
      <c t="s" s="4" r="A72">
        <v>78</v>
      </c>
      <c t="n" s="6" r="C72">
        <v>809800000</v>
      </c>
      <c t="n" s="6" r="D72">
        <v>828200000</v>
      </c>
      <c t="n" s="6" r="E72">
        <v>764000000</v>
      </c>
    </row>
    <row spans="1:5" r="73">
      <c t="s" s="4" r="A73">
        <v>1009</v>
      </c>
      <c t="n" s="6" r="C73">
        <v>428800000</v>
      </c>
      <c t="n" s="6" r="D73">
        <v>427300000</v>
      </c>
      <c t="n" s="6" r="E73">
        <v>404200000</v>
      </c>
    </row>
    <row spans="1:5" r="74">
      <c t="s" s="4" r="A74">
        <v>86</v>
      </c>
      <c t="s" s="4" r="B74">
        <v>87</v>
      </c>
      <c t="n" s="6" r="C74">
        <v>222900000</v>
      </c>
      <c t="n" s="6" r="D74">
        <v>220800000</v>
      </c>
      <c t="n" s="6" r="E74">
        <v>208900000</v>
      </c>
    </row>
    <row spans="1:5" r="75">
      <c t="s" s="4" r="A75">
        <v>1010</v>
      </c>
      <c t="s" s="4" r="B75">
        <v>371</v>
      </c>
      <c t="n" s="6" r="C75">
        <v>158100000</v>
      </c>
      <c t="n" s="6" r="D75">
        <v>180100000</v>
      </c>
      <c t="n" s="6" r="E75">
        <v>150900000</v>
      </c>
    </row>
    <row spans="1:5" r="76">
      <c t="s" s="4" r="A76">
        <v>1015</v>
      </c>
    </row>
    <row spans="1:5" r="77">
      <c t="s" s="3" r="A77">
        <v>1008</v>
      </c>
    </row>
    <row spans="1:5" r="78">
      <c t="s" s="4" r="A78">
        <v>989</v>
      </c>
      <c t="n" s="6" r="C78">
        <v>236600000</v>
      </c>
      <c t="n" s="6" r="D78">
        <v>212700000</v>
      </c>
      <c t="n" s="6" r="E78">
        <v>182800000</v>
      </c>
    </row>
    <row spans="1:5" r="79">
      <c t="s" s="4" r="A79">
        <v>674</v>
      </c>
      <c t="n" s="6" r="C79">
        <v>220600000</v>
      </c>
      <c t="n" s="6" r="D79">
        <v>192400000</v>
      </c>
      <c t="n" s="6" r="E79">
        <v>171400000</v>
      </c>
    </row>
    <row spans="1:5" r="80">
      <c t="s" s="4" r="A80">
        <v>78</v>
      </c>
      <c t="n" s="6" r="C80">
        <v>205000000</v>
      </c>
      <c t="n" s="6" r="D80">
        <v>184400000</v>
      </c>
      <c t="n" s="6" r="E80">
        <v>157600000</v>
      </c>
    </row>
    <row spans="1:5" r="81">
      <c t="s" s="4" r="A81">
        <v>1009</v>
      </c>
      <c t="n" s="6" r="C81">
        <v>115700000</v>
      </c>
      <c t="n" s="6" r="D81">
        <v>103000000</v>
      </c>
      <c t="n" s="6" r="E81">
        <v>104500000</v>
      </c>
    </row>
    <row spans="1:5" r="82">
      <c t="s" s="4" r="A82">
        <v>86</v>
      </c>
      <c t="s" s="4" r="B82">
        <v>87</v>
      </c>
      <c t="n" s="6" r="C82">
        <v>94300000</v>
      </c>
      <c t="n" s="6" r="D82">
        <v>92000000</v>
      </c>
      <c t="n" s="6" r="E82">
        <v>84100000</v>
      </c>
    </row>
    <row spans="1:5" r="83">
      <c t="s" s="4" r="A83">
        <v>1010</v>
      </c>
      <c t="s" s="4" r="B83">
        <v>371</v>
      </c>
      <c t="n" s="6" r="C83">
        <v>-5000000</v>
      </c>
      <c t="n" s="6" r="D83">
        <v>-10600000</v>
      </c>
      <c t="n" s="6" r="E83">
        <v>-31000000</v>
      </c>
    </row>
    <row spans="1:5" r="84">
      <c t="s" s="4" r="A84">
        <v>1016</v>
      </c>
    </row>
    <row spans="1:5" r="85">
      <c t="s" s="3" r="A85">
        <v>1008</v>
      </c>
    </row>
    <row spans="1:5" r="86">
      <c t="s" s="4" r="A86">
        <v>989</v>
      </c>
      <c t="n" s="6" r="C86">
        <v>103100000</v>
      </c>
      <c t="n" s="6" r="D86">
        <v>70500000</v>
      </c>
      <c t="n" s="6" r="E86">
        <v>42000000</v>
      </c>
    </row>
    <row spans="1:5" r="87">
      <c t="s" s="4" r="A87">
        <v>674</v>
      </c>
      <c t="n" s="6" r="C87">
        <v>101900000</v>
      </c>
      <c t="n" s="6" r="D87">
        <v>69500000</v>
      </c>
      <c t="n" s="6" r="E87">
        <v>40800000</v>
      </c>
    </row>
    <row spans="1:5" r="88">
      <c t="s" s="4" r="A88">
        <v>78</v>
      </c>
      <c t="n" s="6" r="C88">
        <v>100000000</v>
      </c>
      <c t="n" s="6" r="D88">
        <v>67300000</v>
      </c>
      <c t="n" s="6" r="E88">
        <v>38900000</v>
      </c>
    </row>
    <row spans="1:5" r="89">
      <c t="s" s="4" r="A89">
        <v>1009</v>
      </c>
      <c t="n" s="6" r="C89">
        <v>76600000</v>
      </c>
      <c t="n" s="6" r="D89">
        <v>55000000</v>
      </c>
      <c t="n" s="6" r="E89">
        <v>44200000</v>
      </c>
    </row>
    <row spans="1:5" r="90">
      <c t="s" s="4" r="A90">
        <v>86</v>
      </c>
      <c t="s" s="4" r="B90">
        <v>87</v>
      </c>
      <c t="n" s="6" r="C90">
        <v>36900000</v>
      </c>
      <c t="n" s="6" r="D90">
        <v>32000000</v>
      </c>
      <c t="n" s="6" r="E90">
        <v>27900000</v>
      </c>
    </row>
    <row spans="1:5" r="91">
      <c t="s" s="4" r="A91">
        <v>1010</v>
      </c>
      <c t="s" s="4" r="B91">
        <v>371</v>
      </c>
      <c t="n" s="6" r="C91">
        <v>-13500000</v>
      </c>
      <c t="n" s="6" r="D91">
        <v>-19700000</v>
      </c>
      <c t="n" s="6" r="E91">
        <v>-33200000</v>
      </c>
    </row>
    <row spans="1:5" r="92">
      <c t="s" s="4" r="A92">
        <v>387</v>
      </c>
    </row>
    <row spans="1:5" r="93">
      <c t="s" s="3" r="A93">
        <v>1008</v>
      </c>
    </row>
    <row spans="1:5" r="94">
      <c t="s" s="4" r="A94">
        <v>989</v>
      </c>
      <c t="s" s="4" r="B94">
        <v>626</v>
      </c>
      <c t="n" s="6" r="C94">
        <v>-28000000</v>
      </c>
      <c t="n" s="6" r="D94">
        <v>-28800000</v>
      </c>
      <c t="n" s="6" r="E94">
        <v>-23100000</v>
      </c>
    </row>
    <row spans="1:5" r="95">
      <c t="s" s="4" r="A95">
        <v>79</v>
      </c>
      <c t="s" s="4" r="B95">
        <v>626</v>
      </c>
      <c t="n" s="6" r="C95">
        <v>11200000</v>
      </c>
      <c t="n" s="6" r="D95">
        <v>11000000</v>
      </c>
      <c t="n" s="6" r="E95">
        <v>50500000</v>
      </c>
    </row>
    <row spans="1:5" r="96">
      <c t="s" s="4" r="A96">
        <v>80</v>
      </c>
      <c t="s" s="4" r="B96">
        <v>626</v>
      </c>
      <c t="n" s="6" r="C96">
        <v>-28700000</v>
      </c>
      <c t="n" s="6" r="D96">
        <v>17100000</v>
      </c>
      <c t="n" s="6" r="E96">
        <v>34400000</v>
      </c>
    </row>
    <row spans="1:5" r="97">
      <c t="s" s="4" r="A97">
        <v>81</v>
      </c>
      <c t="s" s="4" r="B97">
        <v>626</v>
      </c>
      <c t="n" s="6" r="C97">
        <v>-8400000</v>
      </c>
    </row>
    <row spans="1:5" r="98">
      <c t="s" s="4" r="A98">
        <v>82</v>
      </c>
      <c t="s" s="4" r="B98">
        <v>626</v>
      </c>
      <c t="n" s="6" r="C98">
        <v>243900000</v>
      </c>
      <c t="n" s="6" r="D98">
        <v>146500000</v>
      </c>
      <c t="n" s="6" r="E98">
        <v>76900000</v>
      </c>
    </row>
    <row spans="1:5" r="99">
      <c t="s" s="4" r="A99">
        <v>88</v>
      </c>
      <c t="s" s="4" r="B99">
        <v>626</v>
      </c>
      <c t="n" s="6" r="C99">
        <v>261900000</v>
      </c>
      <c t="n" s="6" r="D99">
        <v>167000000</v>
      </c>
      <c t="n" s="6" r="E99">
        <v>81200000</v>
      </c>
    </row>
    <row spans="1:5" r="100">
      <c t="s" s="4" r="A100">
        <v>89</v>
      </c>
      <c t="s" s="4" r="B100">
        <v>626</v>
      </c>
      <c t="n" s="6" r="C100">
        <v>45600000</v>
      </c>
      <c t="n" s="6" r="D100">
        <v>45800000</v>
      </c>
      <c t="n" s="6" r="E100">
        <v>36100000</v>
      </c>
    </row>
    <row spans="1:5" r="101">
      <c t="s" s="4" r="A101">
        <v>90</v>
      </c>
      <c t="s" s="4" r="B101">
        <v>626</v>
      </c>
      <c t="n" s="6" r="C101">
        <v>3100000</v>
      </c>
      <c t="n" s="6" r="D101">
        <v>400000</v>
      </c>
      <c t="n" s="6" r="E101">
        <v>200000</v>
      </c>
    </row>
    <row spans="1:5" r="102">
      <c t="s" s="4" r="A102">
        <v>91</v>
      </c>
      <c t="s" s="4" r="B102">
        <v>626</v>
      </c>
      <c t="n" s="6" r="C102">
        <v>53500000</v>
      </c>
      <c t="n" s="6" r="D102">
        <v>43200000</v>
      </c>
      <c t="n" s="6" r="E102">
        <v>37400000</v>
      </c>
    </row>
    <row spans="1:5" r="103">
      <c t="s" s="4" r="A103">
        <v>93</v>
      </c>
      <c t="s" s="4" r="B103">
        <v>626</v>
      </c>
      <c t="n" s="7" r="C103">
        <v>-146100000</v>
      </c>
      <c t="n" s="7" r="D103">
        <v>-81800000</v>
      </c>
      <c t="n" s="7" r="E103">
        <v>6900000</v>
      </c>
    </row>
    <row spans="1:5" r="104">
      <c t="n" r="A104"/>
    </row>
    <row spans="1:5" r="105">
      <c t="s" s="4" r="A105">
        <v>87</v>
      </c>
      <c t="s" s="4" r="B105">
        <v>108</v>
      </c>
    </row>
    <row spans="1:5" r="106">
      <c t="s" s="4" r="A106">
        <v>371</v>
      </c>
      <c t="s" s="4" r="B106">
        <v>1017</v>
      </c>
    </row>
    <row spans="1:5" r="107">
      <c t="s" s="4" r="A107">
        <v>402</v>
      </c>
      <c t="s" s="4" r="B107">
        <v>1018</v>
      </c>
    </row>
    <row spans="1:5" r="108">
      <c t="s" s="4" r="A108">
        <v>626</v>
      </c>
      <c t="s" s="4" r="B108">
        <v>1006</v>
      </c>
    </row>
  </sheetData>
  <mergeCells count="7">
    <mergeCell ref="A1:B2"/>
    <mergeCell ref="C1:E1"/>
    <mergeCell ref="A104:D104"/>
    <mergeCell ref="B105:D105"/>
    <mergeCell ref="B106:D106"/>
    <mergeCell ref="B107:D107"/>
    <mergeCell ref="B108:D10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9</v>
      </c>
      <c t="s" s="2" r="B1">
        <v>1</v>
      </c>
    </row>
    <row spans="1:4" r="2">
      <c t="s" s="2" r="B2">
        <v>2</v>
      </c>
      <c t="s" s="2" r="C2">
        <v>32</v>
      </c>
      <c t="s" s="2" r="D2">
        <v>76</v>
      </c>
    </row>
    <row spans="1:4" r="3">
      <c t="s" s="3" r="A3">
        <v>1008</v>
      </c>
    </row>
    <row spans="1:4" r="4">
      <c t="s" s="4" r="A4">
        <v>1020</v>
      </c>
      <c t="n" s="9" r="B4">
        <v>1024.5</v>
      </c>
      <c t="n" s="7" r="C4">
        <v>1042</v>
      </c>
      <c t="n" s="9" r="D4">
        <v>97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1</v>
      </c>
      <c t="s" s="2" r="B1">
        <v>1</v>
      </c>
    </row>
    <row spans="1:4" r="2">
      <c t="s" s="2" r="B2">
        <v>2</v>
      </c>
      <c t="s" s="2" r="C2">
        <v>32</v>
      </c>
      <c t="s" s="2" r="D2">
        <v>76</v>
      </c>
    </row>
    <row spans="1:4" r="3">
      <c t="s" s="4" r="A3">
        <v>1022</v>
      </c>
    </row>
    <row spans="1:4" r="4">
      <c t="s" s="3" r="A4">
        <v>1023</v>
      </c>
    </row>
    <row spans="1:4" r="5">
      <c t="s" s="4" r="A5">
        <v>1024</v>
      </c>
      <c t="n" s="9" r="B5">
        <v>22.7</v>
      </c>
      <c t="n" s="9" r="C5">
        <v>28.2</v>
      </c>
      <c t="n" s="9" r="D5">
        <v>27.9</v>
      </c>
    </row>
    <row spans="1:4" r="6">
      <c t="s" s="4" r="A6">
        <v>1025</v>
      </c>
      <c t="n" s="10" r="B6">
        <v>7.9</v>
      </c>
      <c t="n" s="10" r="C6">
        <v>9.9</v>
      </c>
      <c t="n" s="10" r="D6">
        <v>9.800000000000001</v>
      </c>
    </row>
    <row spans="1:4" r="7">
      <c t="s" s="4" r="A7">
        <v>1026</v>
      </c>
    </row>
    <row spans="1:4" r="8">
      <c t="s" s="3" r="A8">
        <v>1023</v>
      </c>
    </row>
    <row spans="1:4" r="9">
      <c t="s" s="4" r="A9">
        <v>1024</v>
      </c>
      <c t="n" s="10" r="B9">
        <v>19.7</v>
      </c>
      <c t="n" s="10" r="C9">
        <v>21.2</v>
      </c>
      <c t="n" s="10" r="D9">
        <v>18.7</v>
      </c>
    </row>
    <row spans="1:4" r="10">
      <c t="s" s="4" r="A10">
        <v>1025</v>
      </c>
      <c t="n" s="10" r="B10">
        <v>6.9</v>
      </c>
      <c t="n" s="10" r="C10">
        <v>7.4</v>
      </c>
      <c t="n" s="10" r="D10">
        <v>6.5</v>
      </c>
    </row>
    <row spans="1:4" r="11">
      <c t="s" s="4" r="A11">
        <v>1027</v>
      </c>
      <c t="n" s="10" r="B11">
        <v>4.7</v>
      </c>
      <c t="n" s="10" r="C11">
        <v>4.5</v>
      </c>
      <c t="n" s="10" r="D11">
        <v>6.4</v>
      </c>
    </row>
    <row spans="1:4" r="12">
      <c t="s" s="4" r="A12">
        <v>1028</v>
      </c>
      <c t="n" s="9" r="B12">
        <v>10.9</v>
      </c>
      <c t="n" s="10" r="C12">
        <v>7.6</v>
      </c>
      <c t="n" s="10" r="D12">
        <v>16.3</v>
      </c>
    </row>
    <row spans="1:4" r="13">
      <c t="s" s="4" r="A13">
        <v>1029</v>
      </c>
    </row>
    <row spans="1:4" r="14">
      <c t="s" s="3" r="A14">
        <v>1023</v>
      </c>
    </row>
    <row spans="1:4" r="15">
      <c t="s" s="4" r="A15">
        <v>1030</v>
      </c>
      <c t="s" s="4" r="B15">
        <v>768</v>
      </c>
    </row>
    <row spans="1:4" r="16">
      <c t="s" s="4" r="A16">
        <v>1031</v>
      </c>
    </row>
    <row spans="1:4" r="17">
      <c t="s" s="3" r="A17">
        <v>1023</v>
      </c>
    </row>
    <row spans="1:4" r="18">
      <c t="s" s="4" r="A18">
        <v>1024</v>
      </c>
      <c t="n" s="9" r="B18">
        <v>54.9</v>
      </c>
      <c t="n" s="10" r="C18">
        <v>55.3</v>
      </c>
      <c t="n" s="10" r="D18">
        <v>52.2</v>
      </c>
    </row>
    <row spans="1:4" r="19">
      <c t="s" s="4" r="A19">
        <v>1025</v>
      </c>
      <c t="n" s="9" r="B19">
        <v>19.2</v>
      </c>
      <c t="n" s="9" r="C19">
        <v>19.4</v>
      </c>
      <c t="n" s="9" r="D19">
        <v>1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v>
      </c>
    </row>
    <row spans="1:2" r="3">
      <c t="s" s="4" r="A3">
        <v>173</v>
      </c>
      <c t="s" s="4" r="B3">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2</v>
      </c>
      <c t="s" s="2" r="B1">
        <v>1</v>
      </c>
    </row>
    <row spans="1:4" r="2">
      <c t="s" s="2" r="B2">
        <v>76</v>
      </c>
      <c t="s" s="2" r="C2">
        <v>2</v>
      </c>
      <c t="s" s="2" r="D2">
        <v>32</v>
      </c>
    </row>
    <row spans="1:4" r="3">
      <c t="s" s="4" r="A3">
        <v>1026</v>
      </c>
    </row>
    <row spans="1:4" r="4">
      <c t="s" s="3" r="A4">
        <v>1033</v>
      </c>
    </row>
    <row spans="1:4" r="5">
      <c t="s" s="4" r="A5">
        <v>1034</v>
      </c>
      <c t="n" s="9" r="B5">
        <v>8.800000000000001</v>
      </c>
    </row>
    <row spans="1:4" r="6">
      <c t="s" s="4" r="A6">
        <v>1035</v>
      </c>
      <c t="n" s="9" r="C6">
        <v>28.2</v>
      </c>
      <c t="n" s="7" r="D6">
        <v>28</v>
      </c>
    </row>
    <row spans="1:4" r="7">
      <c t="s" s="4" r="A7">
        <v>1036</v>
      </c>
      <c t="n" s="10" r="C7">
        <v>2.5</v>
      </c>
      <c t="n" s="10" r="D7">
        <v>2.5</v>
      </c>
    </row>
    <row spans="1:4" r="8">
      <c t="s" s="4" r="A8">
        <v>810</v>
      </c>
    </row>
    <row spans="1:4" r="9">
      <c t="s" s="3" r="A9">
        <v>1033</v>
      </c>
    </row>
    <row spans="1:4" r="10">
      <c t="s" s="4" r="A10">
        <v>1035</v>
      </c>
      <c t="n" s="6" r="C10">
        <v>63</v>
      </c>
      <c t="n" s="10" r="D10">
        <v>66.2</v>
      </c>
    </row>
    <row spans="1:4" r="11">
      <c t="s" s="4" r="A11">
        <v>1036</v>
      </c>
      <c t="n" s="9" r="C11">
        <v>46.7</v>
      </c>
      <c t="n" s="9" r="D11">
        <v>4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T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spans="1:20" r="1">
      <c t="s" s="1" r="A1">
        <v>1037</v>
      </c>
      <c t="s" s="2" r="B1">
        <v>457</v>
      </c>
      <c t="s" s="2" r="R1">
        <v>1</v>
      </c>
    </row>
    <row spans="1:20" r="2">
      <c t="s" s="2" r="B2">
        <v>2</v>
      </c>
      <c t="s" s="2" r="D2">
        <v>944</v>
      </c>
      <c t="s" s="2" r="F2">
        <v>4</v>
      </c>
      <c t="s" s="2" r="H2">
        <v>945</v>
      </c>
      <c t="s" s="2" r="J2">
        <v>32</v>
      </c>
      <c t="s" s="2" r="L2">
        <v>946</v>
      </c>
      <c t="s" s="2" r="N2">
        <v>458</v>
      </c>
      <c t="s" s="2" r="P2">
        <v>947</v>
      </c>
      <c t="s" s="2" r="R2">
        <v>2</v>
      </c>
      <c t="s" s="2" r="S2">
        <v>32</v>
      </c>
      <c t="s" s="2" r="T2">
        <v>76</v>
      </c>
    </row>
    <row spans="1:20" r="3">
      <c t="s" s="3" r="A3">
        <v>1038</v>
      </c>
    </row>
    <row spans="1:20" r="4">
      <c t="s" s="4" r="A4">
        <v>77</v>
      </c>
      <c t="n" s="7" r="B4">
        <v>1352400</v>
      </c>
      <c t="n" s="7" r="D4">
        <v>1189100</v>
      </c>
      <c t="n" s="7" r="F4">
        <v>1300500</v>
      </c>
      <c t="n" s="7" r="H4">
        <v>1157600</v>
      </c>
      <c t="n" s="7" r="J4">
        <v>1302100</v>
      </c>
      <c t="n" s="7" r="L4">
        <v>1351900</v>
      </c>
      <c t="n" s="7" r="N4">
        <v>1291200</v>
      </c>
      <c t="n" s="7" r="P4">
        <v>1286600</v>
      </c>
      <c t="n" s="7" r="R4">
        <v>4999478</v>
      </c>
      <c t="n" s="7" r="S4">
        <v>5231809</v>
      </c>
      <c t="n" s="7" r="T4">
        <v>4971654</v>
      </c>
    </row>
    <row spans="1:20" r="5">
      <c t="s" s="4" r="A5">
        <v>95</v>
      </c>
      <c t="n" s="7" r="B5">
        <v>156100</v>
      </c>
      <c t="s" s="4" r="C5">
        <v>87</v>
      </c>
      <c t="n" s="7" r="D5">
        <v>96500</v>
      </c>
      <c t="s" s="4" r="E5">
        <v>87</v>
      </c>
      <c t="n" s="7" r="F5">
        <v>182500</v>
      </c>
      <c t="s" s="4" r="G5">
        <v>87</v>
      </c>
      <c t="n" s="7" r="H5">
        <v>125200</v>
      </c>
      <c t="s" s="4" r="I5">
        <v>87</v>
      </c>
      <c t="n" s="7" r="J5">
        <v>139100</v>
      </c>
      <c t="s" s="4" r="K5">
        <v>87</v>
      </c>
      <c t="n" s="7" r="L5">
        <v>186300</v>
      </c>
      <c t="s" s="4" r="M5">
        <v>87</v>
      </c>
      <c t="n" s="7" r="N5">
        <v>149000</v>
      </c>
      <c t="s" s="4" r="O5">
        <v>87</v>
      </c>
      <c t="n" s="7" r="P5">
        <v>204900</v>
      </c>
      <c t="s" s="4" r="Q5">
        <v>87</v>
      </c>
      <c t="n" s="7" r="R5">
        <v>560315</v>
      </c>
      <c t="n" s="7" r="S5">
        <v>679239</v>
      </c>
      <c t="n" s="7" r="T5">
        <v>628421</v>
      </c>
    </row>
    <row spans="1:20" r="6">
      <c t="s" s="4" r="A6">
        <v>1039</v>
      </c>
      <c t="n" s="8" r="B6">
        <v>9.859999999999999</v>
      </c>
      <c t="s" s="4" r="C6">
        <v>372</v>
      </c>
      <c t="n" s="8" r="D6">
        <v>6.07</v>
      </c>
      <c t="s" s="4" r="E6">
        <v>372</v>
      </c>
      <c t="n" s="8" r="F6">
        <v>11.41</v>
      </c>
      <c t="s" s="4" r="G6">
        <v>372</v>
      </c>
      <c t="n" s="8" r="H6">
        <v>7.82</v>
      </c>
      <c t="s" s="4" r="I6">
        <v>372</v>
      </c>
      <c t="n" s="8" r="J6">
        <v>8.609999999999999</v>
      </c>
      <c t="s" s="4" r="K6">
        <v>372</v>
      </c>
      <c t="n" s="8" r="L6">
        <v>11.4</v>
      </c>
      <c t="s" s="4" r="M6">
        <v>372</v>
      </c>
      <c t="n" s="8" r="N6">
        <v>9.06</v>
      </c>
      <c t="s" s="4" r="O6">
        <v>372</v>
      </c>
      <c t="n" s="8" r="P6">
        <v>12.28</v>
      </c>
      <c t="s" s="4" r="Q6">
        <v>372</v>
      </c>
      <c t="n" s="8" r="R6">
        <v>35.14</v>
      </c>
      <c t="n" s="8" r="S6">
        <v>41.4</v>
      </c>
      <c t="n" s="8" r="T6">
        <v>37.44</v>
      </c>
    </row>
    <row spans="1:20" r="7">
      <c t="n" r="A7"/>
    </row>
    <row spans="1:20" r="8">
      <c t="s" s="4" r="A8">
        <v>87</v>
      </c>
      <c t="s" s="4" r="B8">
        <v>956</v>
      </c>
    </row>
    <row spans="1:20" r="9">
      <c t="s" s="4" r="A9">
        <v>371</v>
      </c>
      <c t="s" s="4" r="B9">
        <v>1040</v>
      </c>
    </row>
  </sheetData>
  <mergeCells count="14">
    <mergeCell ref="A1:A2"/>
    <mergeCell ref="B1:Q1"/>
    <mergeCell ref="R1:T1"/>
    <mergeCell ref="B2:C2"/>
    <mergeCell ref="D2:E2"/>
    <mergeCell ref="F2:G2"/>
    <mergeCell ref="H2:I2"/>
    <mergeCell ref="J2:K2"/>
    <mergeCell ref="L2:M2"/>
    <mergeCell ref="N2:O2"/>
    <mergeCell ref="P2:Q2"/>
    <mergeCell ref="A7:T7"/>
    <mergeCell ref="B8:T8"/>
    <mergeCell ref="B9:T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t="s" s="1" r="A1">
        <v>1041</v>
      </c>
      <c t="s" s="2" r="B1">
        <v>976</v>
      </c>
    </row>
    <row spans="1:2" r="2">
      <c t="s" s="3" r="A2">
        <v>1042</v>
      </c>
    </row>
    <row spans="1:2" r="3">
      <c t="s" s="4" r="A3">
        <v>1043</v>
      </c>
      <c t="n" s="9" r="B3">
        <v>17491.4</v>
      </c>
    </row>
    <row spans="1:2" r="4">
      <c t="s" s="4" r="A4">
        <v>416</v>
      </c>
      <c t="n" s="10" r="B4">
        <v>17832.4</v>
      </c>
    </row>
    <row spans="1:2" r="5">
      <c t="s" s="4" r="A5">
        <v>1044</v>
      </c>
      <c t="n" s="10" r="B5">
        <v>17832.4</v>
      </c>
    </row>
    <row spans="1:2" r="6">
      <c t="s" s="4" r="A6">
        <v>425</v>
      </c>
    </row>
    <row spans="1:2" r="7">
      <c t="s" s="3" r="A7">
        <v>1042</v>
      </c>
    </row>
    <row spans="1:2" r="8">
      <c t="s" s="4" r="A8">
        <v>1043</v>
      </c>
      <c t="n" s="10" r="B8">
        <v>1086.8</v>
      </c>
    </row>
    <row spans="1:2" r="9">
      <c t="s" s="4" r="A9">
        <v>416</v>
      </c>
      <c t="n" s="10" r="B9">
        <v>1074.7</v>
      </c>
    </row>
    <row spans="1:2" r="10">
      <c t="s" s="4" r="A10">
        <v>1044</v>
      </c>
      <c t="n" s="10" r="B10">
        <v>1074.7</v>
      </c>
    </row>
    <row spans="1:2" r="11">
      <c t="s" s="4" r="A11">
        <v>426</v>
      </c>
    </row>
    <row spans="1:2" r="12">
      <c t="s" s="3" r="A12">
        <v>1042</v>
      </c>
    </row>
    <row spans="1:2" r="13">
      <c t="s" s="4" r="A13">
        <v>1043</v>
      </c>
      <c t="n" s="10" r="B13">
        <v>4213.6</v>
      </c>
    </row>
    <row spans="1:2" r="14">
      <c t="s" s="4" r="A14">
        <v>416</v>
      </c>
      <c t="n" s="10" r="B14">
        <v>4339.6</v>
      </c>
    </row>
    <row spans="1:2" r="15">
      <c t="s" s="4" r="A15">
        <v>1044</v>
      </c>
      <c t="n" s="10" r="B15">
        <v>4339.6</v>
      </c>
    </row>
    <row spans="1:2" r="16">
      <c t="s" s="4" r="A16">
        <v>1045</v>
      </c>
    </row>
    <row spans="1:2" r="17">
      <c t="s" s="3" r="A17">
        <v>1042</v>
      </c>
    </row>
    <row spans="1:2" r="18">
      <c t="s" s="4" r="A18">
        <v>1043</v>
      </c>
      <c t="n" s="10" r="B18">
        <v>924.1</v>
      </c>
    </row>
    <row spans="1:2" r="19">
      <c t="s" s="4" r="A19">
        <v>416</v>
      </c>
      <c t="n" s="10" r="B19">
        <v>941.4</v>
      </c>
    </row>
    <row spans="1:2" r="20">
      <c t="s" s="4" r="A20">
        <v>1044</v>
      </c>
      <c t="n" s="10" r="B20">
        <v>941.4</v>
      </c>
    </row>
    <row spans="1:2" r="21">
      <c t="s" s="4" r="A21">
        <v>428</v>
      </c>
    </row>
    <row spans="1:2" r="22">
      <c t="s" s="3" r="A22">
        <v>1042</v>
      </c>
    </row>
    <row spans="1:2" r="23">
      <c t="s" s="4" r="A23">
        <v>1043</v>
      </c>
      <c t="n" s="10" r="B23">
        <v>2201.3</v>
      </c>
    </row>
    <row spans="1:2" r="24">
      <c t="s" s="4" r="A24">
        <v>416</v>
      </c>
      <c t="n" s="10" r="B24">
        <v>2176.7</v>
      </c>
    </row>
    <row spans="1:2" r="25">
      <c t="s" s="4" r="A25">
        <v>1044</v>
      </c>
      <c t="n" s="10" r="B25">
        <v>2176.7</v>
      </c>
    </row>
    <row spans="1:2" r="26">
      <c t="s" s="4" r="A26">
        <v>429</v>
      </c>
    </row>
    <row spans="1:2" r="27">
      <c t="s" s="3" r="A27">
        <v>1042</v>
      </c>
    </row>
    <row spans="1:2" r="28">
      <c t="s" s="4" r="A28">
        <v>1043</v>
      </c>
      <c t="n" s="6" r="B28">
        <v>1219</v>
      </c>
    </row>
    <row spans="1:2" r="29">
      <c t="s" s="4" r="A29">
        <v>416</v>
      </c>
      <c t="n" s="10" r="B29">
        <v>1230.3</v>
      </c>
    </row>
    <row spans="1:2" r="30">
      <c t="s" s="4" r="A30">
        <v>1044</v>
      </c>
      <c t="n" s="10" r="B30">
        <v>1230.3</v>
      </c>
    </row>
    <row spans="1:2" r="31">
      <c t="s" s="4" r="A31">
        <v>1046</v>
      </c>
    </row>
    <row spans="1:2" r="32">
      <c t="s" s="3" r="A32">
        <v>1042</v>
      </c>
    </row>
    <row spans="1:2" r="33">
      <c t="s" s="4" r="A33">
        <v>1043</v>
      </c>
      <c t="n" s="10" r="B33">
        <v>1255.1</v>
      </c>
    </row>
    <row spans="1:2" r="34">
      <c t="s" s="4" r="A34">
        <v>416</v>
      </c>
      <c t="n" s="10" r="B34">
        <v>1253.4</v>
      </c>
    </row>
    <row spans="1:2" r="35">
      <c t="s" s="4" r="A35">
        <v>1044</v>
      </c>
      <c t="n" s="10" r="B35">
        <v>1253.4</v>
      </c>
    </row>
    <row spans="1:2" r="36">
      <c t="s" s="4" r="A36">
        <v>1047</v>
      </c>
    </row>
    <row spans="1:2" r="37">
      <c t="s" s="3" r="A37">
        <v>1042</v>
      </c>
    </row>
    <row spans="1:2" r="38">
      <c t="s" s="4" r="A38">
        <v>1043</v>
      </c>
      <c t="n" s="10" r="B38">
        <v>1024.8</v>
      </c>
    </row>
    <row spans="1:2" r="39">
      <c t="s" s="4" r="A39">
        <v>416</v>
      </c>
      <c t="n" s="10" r="B39">
        <v>1023.4</v>
      </c>
    </row>
    <row spans="1:2" r="40">
      <c t="s" s="4" r="A40">
        <v>1044</v>
      </c>
      <c t="n" s="10" r="B40">
        <v>1023.4</v>
      </c>
    </row>
    <row spans="1:2" r="41">
      <c t="s" s="4" r="A41">
        <v>1048</v>
      </c>
    </row>
    <row spans="1:2" r="42">
      <c t="s" s="3" r="A42">
        <v>1042</v>
      </c>
    </row>
    <row spans="1:2" r="43">
      <c t="s" s="4" r="A43">
        <v>1043</v>
      </c>
      <c t="n" s="10" r="B43">
        <v>1605.2</v>
      </c>
    </row>
    <row spans="1:2" r="44">
      <c t="s" s="4" r="A44">
        <v>416</v>
      </c>
      <c t="n" s="10" r="B44">
        <v>1566.5</v>
      </c>
    </row>
    <row spans="1:2" r="45">
      <c t="s" s="4" r="A45">
        <v>1044</v>
      </c>
      <c t="n" s="10" r="B45">
        <v>1566.5</v>
      </c>
    </row>
    <row spans="1:2" r="46">
      <c t="s" s="4" r="A46">
        <v>1049</v>
      </c>
    </row>
    <row spans="1:2" r="47">
      <c t="s" s="3" r="A47">
        <v>1042</v>
      </c>
    </row>
    <row spans="1:2" r="48">
      <c t="s" s="4" r="A48">
        <v>1043</v>
      </c>
      <c t="n" s="10" r="B48">
        <v>13529.9</v>
      </c>
    </row>
    <row spans="1:2" r="49">
      <c t="s" s="4" r="A49">
        <v>416</v>
      </c>
      <c t="n" s="6" r="B49">
        <v>13606</v>
      </c>
    </row>
    <row spans="1:2" r="50">
      <c t="s" s="4" r="A50">
        <v>1044</v>
      </c>
      <c t="n" s="6" r="B50">
        <v>13606</v>
      </c>
    </row>
    <row spans="1:2" r="51">
      <c t="s" s="4" r="A51">
        <v>1050</v>
      </c>
    </row>
    <row spans="1:2" r="52">
      <c t="s" s="3" r="A52">
        <v>1042</v>
      </c>
    </row>
    <row spans="1:2" r="53">
      <c t="s" s="4" r="A53">
        <v>1043</v>
      </c>
      <c t="n" s="10" r="B53">
        <v>286.9</v>
      </c>
    </row>
    <row spans="1:2" r="54">
      <c t="s" s="4" r="A54">
        <v>416</v>
      </c>
      <c t="n" s="10" r="B54">
        <v>313.2</v>
      </c>
    </row>
    <row spans="1:2" r="55">
      <c t="s" s="4" r="A55">
        <v>1044</v>
      </c>
      <c t="n" s="10" r="B55">
        <v>313.2</v>
      </c>
    </row>
    <row spans="1:2" r="56">
      <c t="s" s="4" r="A56">
        <v>1051</v>
      </c>
    </row>
    <row spans="1:2" r="57">
      <c t="s" s="3" r="A57">
        <v>1042</v>
      </c>
    </row>
    <row spans="1:2" r="58">
      <c t="s" s="4" r="A58">
        <v>1043</v>
      </c>
      <c t="n" s="10" r="B58">
        <v>2454.1</v>
      </c>
    </row>
    <row spans="1:2" r="59">
      <c t="s" s="4" r="A59">
        <v>416</v>
      </c>
      <c t="n" s="10" r="B59">
        <v>2692.7</v>
      </c>
    </row>
    <row spans="1:2" r="60">
      <c t="s" s="4" r="A60">
        <v>1044</v>
      </c>
      <c t="n" s="10" r="B60">
        <v>2692.7</v>
      </c>
    </row>
    <row spans="1:2" r="61">
      <c t="s" s="4" r="A61">
        <v>561</v>
      </c>
    </row>
    <row spans="1:2" r="62">
      <c t="s" s="3" r="A62">
        <v>1042</v>
      </c>
    </row>
    <row spans="1:2" r="63">
      <c t="s" s="4" r="A63">
        <v>1043</v>
      </c>
      <c t="n" s="6" r="B63">
        <v>2741</v>
      </c>
    </row>
    <row spans="1:2" r="64">
      <c t="s" s="4" r="A64">
        <v>416</v>
      </c>
      <c t="n" s="10" r="B64">
        <v>3005.9</v>
      </c>
    </row>
    <row spans="1:2" r="65">
      <c t="s" s="4" r="A65">
        <v>1044</v>
      </c>
      <c t="n" s="10" r="B65">
        <v>3005.9</v>
      </c>
    </row>
    <row spans="1:2" r="66">
      <c t="s" s="4" r="A66">
        <v>38</v>
      </c>
    </row>
    <row spans="1:2" r="67">
      <c t="s" s="3" r="A67">
        <v>1042</v>
      </c>
    </row>
    <row spans="1:2" r="68">
      <c t="s" s="4" r="A68">
        <v>1043</v>
      </c>
      <c t="n" s="10" r="B68">
        <v>177.9</v>
      </c>
    </row>
    <row spans="1:2" r="69">
      <c t="s" s="4" r="A69">
        <v>416</v>
      </c>
      <c t="n" s="10" r="B69">
        <v>177.9</v>
      </c>
    </row>
    <row spans="1:2" r="70">
      <c t="s" s="4" r="A70">
        <v>1044</v>
      </c>
      <c t="n" s="10" r="B70">
        <v>177.9</v>
      </c>
    </row>
    <row spans="1:2" r="71">
      <c t="s" s="4" r="A71">
        <v>39</v>
      </c>
    </row>
    <row spans="1:2" r="72">
      <c t="s" s="3" r="A72">
        <v>1042</v>
      </c>
    </row>
    <row spans="1:2" r="73">
      <c t="s" s="4" r="A73">
        <v>1043</v>
      </c>
      <c t="n" s="10" r="B73">
        <v>676.8</v>
      </c>
    </row>
    <row spans="1:2" r="74">
      <c t="s" s="4" r="A74">
        <v>416</v>
      </c>
      <c t="n" s="10" r="B74">
        <v>676.8</v>
      </c>
    </row>
    <row spans="1:2" r="75">
      <c t="s" s="4" r="A75">
        <v>1044</v>
      </c>
      <c t="n" s="10" r="B75">
        <v>676.8</v>
      </c>
    </row>
    <row spans="1:2" r="76">
      <c t="s" s="4" r="A76">
        <v>424</v>
      </c>
    </row>
    <row spans="1:2" r="77">
      <c t="s" s="3" r="A77">
        <v>1042</v>
      </c>
    </row>
    <row spans="1:2" r="78">
      <c t="s" s="4" r="A78">
        <v>1043</v>
      </c>
      <c t="n" s="10" r="B78">
        <v>365.8</v>
      </c>
    </row>
    <row spans="1:2" r="79">
      <c t="s" s="4" r="A79">
        <v>416</v>
      </c>
      <c t="n" s="10" r="B79">
        <v>365.8</v>
      </c>
    </row>
    <row spans="1:2" r="80">
      <c t="s" s="4" r="A80">
        <v>1044</v>
      </c>
      <c t="n" s="9" r="B80">
        <v>365.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52</v>
      </c>
      <c t="s" s="2" r="B1">
        <v>2</v>
      </c>
      <c t="s" s="2" r="C1">
        <v>32</v>
      </c>
      <c t="s" s="2" r="D1">
        <v>76</v>
      </c>
      <c t="s" s="2" r="E1">
        <v>901</v>
      </c>
    </row>
    <row spans="1:5" r="2">
      <c t="s" s="3" r="A2">
        <v>412</v>
      </c>
    </row>
    <row spans="1:5" r="3">
      <c t="s" s="4" r="A3">
        <v>1053</v>
      </c>
      <c t="n" s="7" r="B3">
        <v>3005908</v>
      </c>
      <c t="n" s="7" r="C3">
        <v>2815484</v>
      </c>
    </row>
    <row spans="1:5" r="4">
      <c t="s" s="4" r="A4">
        <v>1054</v>
      </c>
      <c t="n" s="6" r="B4">
        <v>13605963</v>
      </c>
      <c t="n" s="6" r="C4">
        <v>14598641</v>
      </c>
    </row>
    <row spans="1:5" r="5">
      <c t="s" s="4" r="A5">
        <v>36</v>
      </c>
      <c t="n" s="6" r="B5">
        <v>365810</v>
      </c>
      <c t="n" s="6" r="C5">
        <v>715553</v>
      </c>
    </row>
    <row spans="1:5" r="6">
      <c t="s" s="4" r="A6">
        <v>41</v>
      </c>
      <c t="n" s="6" r="B6">
        <v>475267</v>
      </c>
      <c t="n" s="6" r="C6">
        <v>605259</v>
      </c>
      <c t="n" s="7" r="D6">
        <v>498315</v>
      </c>
      <c t="n" s="7" r="E6">
        <v>649524</v>
      </c>
    </row>
    <row spans="1:5" r="7">
      <c t="s" s="4" r="A7">
        <v>47</v>
      </c>
      <c t="n" s="6" r="B7">
        <v>101306</v>
      </c>
      <c t="n" s="6" r="C7">
        <v>88910</v>
      </c>
    </row>
    <row spans="1:5" r="8">
      <c t="s" s="4" r="A8">
        <v>52</v>
      </c>
      <c t="n" s="6" r="B8">
        <v>875767</v>
      </c>
      <c t="n" s="6" r="C8">
        <v>514797</v>
      </c>
    </row>
    <row spans="1:5" r="9">
      <c t="s" s="4" r="A9">
        <v>51</v>
      </c>
      <c t="n" s="6" r="B9">
        <v>468440</v>
      </c>
      <c t="n" s="6" r="C9">
        <v>389597</v>
      </c>
    </row>
    <row spans="1:5" r="10">
      <c t="s" s="4" r="A10">
        <v>53</v>
      </c>
      <c t="n" s="6" r="B10">
        <v>22846333</v>
      </c>
      <c t="n" s="6" r="C10">
        <v>23489436</v>
      </c>
    </row>
    <row spans="1:5" r="11">
      <c t="s" s="3" r="A11">
        <v>54</v>
      </c>
    </row>
    <row spans="1:5" r="12">
      <c t="s" s="4" r="A12">
        <v>57</v>
      </c>
      <c t="n" s="6" r="B12">
        <v>1390340</v>
      </c>
      <c t="n" s="6" r="C12">
        <v>1767125</v>
      </c>
    </row>
    <row spans="1:5" r="13">
      <c t="s" s="4" r="A13">
        <v>59</v>
      </c>
      <c t="n" s="6" r="B13">
        <v>930967</v>
      </c>
      <c t="n" s="6" r="C13">
        <v>729767</v>
      </c>
    </row>
    <row spans="1:5" r="14">
      <c t="s" s="4" r="A14">
        <v>60</v>
      </c>
      <c t="n" s="6" r="B14">
        <v>15265907</v>
      </c>
      <c t="n" s="6" r="C14">
        <v>16007392</v>
      </c>
    </row>
    <row spans="1:5" r="15">
      <c t="s" s="4" r="A15">
        <v>1055</v>
      </c>
      <c t="n" s="6" r="B15">
        <v>25719</v>
      </c>
      <c t="n" s="6" r="C15">
        <v>8616</v>
      </c>
      <c t="n" s="6" r="D15">
        <v>23764</v>
      </c>
    </row>
    <row spans="1:5" r="16">
      <c t="s" s="4" r="A16">
        <v>905</v>
      </c>
      <c t="n" s="6" r="B16">
        <v>7554707</v>
      </c>
      <c t="n" s="6" r="C16">
        <v>7473428</v>
      </c>
      <c t="n" s="6" r="D16">
        <v>6923757</v>
      </c>
      <c t="n" s="6" r="E16">
        <v>6403787</v>
      </c>
    </row>
    <row spans="1:5" r="17">
      <c t="s" s="4" r="A17">
        <v>1056</v>
      </c>
      <c t="n" s="6" r="B17">
        <v>22846333</v>
      </c>
      <c t="n" s="6" r="C17">
        <v>23489436</v>
      </c>
    </row>
    <row spans="1:5" r="18">
      <c t="s" s="4" r="A18">
        <v>1026</v>
      </c>
    </row>
    <row spans="1:5" r="19">
      <c t="s" s="3" r="A19">
        <v>412</v>
      </c>
    </row>
    <row spans="1:5" r="20">
      <c t="s" s="4" r="A20">
        <v>1053</v>
      </c>
      <c t="n" s="6" r="B20">
        <v>216776</v>
      </c>
      <c t="n" s="6" r="C20">
        <v>49432</v>
      </c>
    </row>
    <row spans="1:5" r="21">
      <c t="s" s="4" r="A21">
        <v>1054</v>
      </c>
      <c t="n" s="6" r="B21">
        <v>30483</v>
      </c>
      <c t="n" s="6" r="C21">
        <v>71262</v>
      </c>
    </row>
    <row spans="1:5" r="22">
      <c t="s" s="4" r="A22">
        <v>36</v>
      </c>
      <c t="n" s="6" r="B22">
        <v>83135</v>
      </c>
      <c t="n" s="6" r="C22">
        <v>152943</v>
      </c>
    </row>
    <row spans="1:5" r="23">
      <c t="s" s="4" r="A23">
        <v>41</v>
      </c>
      <c t="n" s="6" r="B23">
        <v>2477</v>
      </c>
      <c t="n" s="6" r="C23">
        <v>10535</v>
      </c>
      <c t="n" s="7" r="D23">
        <v>17356</v>
      </c>
      <c t="n" s="7" r="E23">
        <v>1379</v>
      </c>
    </row>
    <row spans="1:5" r="24">
      <c t="s" s="4" r="A24">
        <v>47</v>
      </c>
      <c t="n" s="6" r="B24">
        <v>259</v>
      </c>
      <c t="n" s="6" r="C24">
        <v>498</v>
      </c>
    </row>
    <row spans="1:5" r="25">
      <c t="s" s="4" r="A25">
        <v>52</v>
      </c>
      <c t="n" s="6" r="B25">
        <v>25744</v>
      </c>
      <c t="n" s="6" r="C25">
        <v>24694</v>
      </c>
    </row>
    <row spans="1:5" r="26">
      <c t="s" s="4" r="A26">
        <v>51</v>
      </c>
      <c t="n" s="6" r="B26">
        <v>45775</v>
      </c>
      <c t="n" s="6" r="C26">
        <v>41803</v>
      </c>
    </row>
    <row spans="1:5" r="27">
      <c t="s" s="4" r="A27">
        <v>1057</v>
      </c>
      <c t="n" s="6" r="B27">
        <v>8325073</v>
      </c>
      <c t="n" s="6" r="C27">
        <v>8241843</v>
      </c>
    </row>
    <row spans="1:5" r="28">
      <c t="s" s="4" r="A28">
        <v>53</v>
      </c>
      <c t="n" s="6" r="B28">
        <v>8729722</v>
      </c>
      <c t="n" s="6" r="C28">
        <v>8593010</v>
      </c>
    </row>
    <row spans="1:5" r="29">
      <c t="s" s="3" r="A29">
        <v>54</v>
      </c>
    </row>
    <row spans="1:5" r="30">
      <c t="s" s="4" r="A30">
        <v>57</v>
      </c>
      <c t="n" s="6" r="B30">
        <v>997245</v>
      </c>
      <c t="n" s="6" r="C30">
        <v>997025</v>
      </c>
    </row>
    <row spans="1:5" r="31">
      <c t="s" s="4" r="A31">
        <v>59</v>
      </c>
      <c t="n" s="6" r="B31">
        <v>110058</v>
      </c>
      <c t="n" s="6" r="C31">
        <v>101081</v>
      </c>
    </row>
    <row spans="1:5" r="32">
      <c t="s" s="4" r="A32">
        <v>1058</v>
      </c>
      <c t="n" s="6" r="B32">
        <v>41993</v>
      </c>
      <c t="n" s="6" r="C32">
        <v>12860</v>
      </c>
    </row>
    <row spans="1:5" r="33">
      <c t="s" s="4" r="A33">
        <v>60</v>
      </c>
      <c t="n" s="6" r="B33">
        <v>1149296</v>
      </c>
      <c t="n" s="6" r="C33">
        <v>1110966</v>
      </c>
    </row>
    <row spans="1:5" r="34">
      <c t="s" s="4" r="A34">
        <v>1055</v>
      </c>
      <c t="n" s="6" r="B34">
        <v>25719</v>
      </c>
      <c t="n" s="6" r="C34">
        <v>8616</v>
      </c>
    </row>
    <row spans="1:5" r="35">
      <c t="s" s="4" r="A35">
        <v>905</v>
      </c>
      <c t="n" s="6" r="B35">
        <v>7554707</v>
      </c>
      <c t="n" s="6" r="C35">
        <v>7473428</v>
      </c>
    </row>
    <row spans="1:5" r="36">
      <c t="s" s="4" r="A36">
        <v>1056</v>
      </c>
      <c t="n" s="7" r="B36">
        <v>8729722</v>
      </c>
      <c t="n" s="7" r="C36">
        <v>859301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059</v>
      </c>
      <c t="s" s="2" r="B1">
        <v>2</v>
      </c>
      <c t="s" s="2" r="C1">
        <v>32</v>
      </c>
    </row>
    <row spans="1:3" r="2">
      <c t="s" s="3" r="A2">
        <v>1060</v>
      </c>
    </row>
    <row spans="1:3" r="3">
      <c t="s" s="4" r="A3">
        <v>70</v>
      </c>
      <c t="n" s="7" r="B3">
        <v>2740984</v>
      </c>
      <c t="n" s="7" r="C3">
        <v>2366035</v>
      </c>
    </row>
    <row spans="1:3" r="4">
      <c t="s" s="4" r="A4">
        <v>71</v>
      </c>
      <c t="n" s="6" r="B4">
        <v>13529923</v>
      </c>
      <c t="n" s="6" r="C4">
        <v>14364430</v>
      </c>
    </row>
    <row spans="1:3" r="5">
      <c t="s" s="4" r="A5">
        <v>1026</v>
      </c>
    </row>
    <row spans="1:3" r="6">
      <c t="s" s="3" r="A6">
        <v>1060</v>
      </c>
    </row>
    <row spans="1:3" r="7">
      <c t="s" s="4" r="A7">
        <v>70</v>
      </c>
      <c t="n" s="6" r="B7">
        <v>217039</v>
      </c>
      <c t="n" s="6" r="C7">
        <v>47387</v>
      </c>
    </row>
    <row spans="1:3" r="8">
      <c t="s" s="4" r="A8">
        <v>71</v>
      </c>
      <c t="n" s="7" r="B8">
        <v>31746</v>
      </c>
      <c t="n" s="7" r="C8">
        <v>7028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T37"/>
  <sheetViews>
    <sheetView workbookViewId="0">
      <selection activeCell="A1" sqref="A1"/>
    </sheetView>
  </sheetViews>
  <sheetFormatPr baseColWidth="10" defaultRowHeight="15"/>
  <cols>
    <col customWidth="1" max="1" min="1" width="67"/>
    <col customWidth="1" max="2" min="2" width="4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061</v>
      </c>
      <c t="s" s="2" r="B1">
        <v>457</v>
      </c>
      <c t="s" s="2" r="R1">
        <v>1</v>
      </c>
    </row>
    <row spans="1:20" r="2">
      <c t="s" s="2" r="B2">
        <v>2</v>
      </c>
      <c t="s" s="2" r="D2">
        <v>944</v>
      </c>
      <c t="s" s="2" r="F2">
        <v>4</v>
      </c>
      <c t="s" s="2" r="H2">
        <v>945</v>
      </c>
      <c t="s" s="2" r="J2">
        <v>32</v>
      </c>
      <c t="s" s="2" r="L2">
        <v>946</v>
      </c>
      <c t="s" s="2" r="N2">
        <v>458</v>
      </c>
      <c t="s" s="2" r="P2">
        <v>947</v>
      </c>
      <c t="s" s="2" r="R2">
        <v>2</v>
      </c>
      <c t="s" s="2" r="S2">
        <v>32</v>
      </c>
      <c t="s" s="2" r="T2">
        <v>76</v>
      </c>
    </row>
    <row spans="1:20" r="3">
      <c t="s" s="3" r="A3">
        <v>77</v>
      </c>
    </row>
    <row spans="1:20" r="4">
      <c t="s" s="4" r="A4">
        <v>79</v>
      </c>
      <c t="n" s="7" r="R4">
        <v>438817</v>
      </c>
      <c t="n" s="7" r="S4">
        <v>459876</v>
      </c>
      <c t="n" s="7" r="T4">
        <v>465664</v>
      </c>
    </row>
    <row spans="1:20" r="5">
      <c t="s" s="4" r="A5">
        <v>80</v>
      </c>
      <c t="n" s="6" r="R5">
        <v>213897</v>
      </c>
      <c t="n" s="6" r="S5">
        <v>247058</v>
      </c>
      <c t="n" s="6" r="T5">
        <v>232119</v>
      </c>
    </row>
    <row spans="1:20" r="6">
      <c t="s" s="4" r="A6">
        <v>81</v>
      </c>
      <c t="n" s="6" r="R6">
        <v>-133868</v>
      </c>
      <c t="n" s="6" r="S6">
        <v>-36294</v>
      </c>
      <c t="n" s="6" r="T6">
        <v>-44047</v>
      </c>
    </row>
    <row spans="1:20" r="7">
      <c t="s" s="4" r="A7">
        <v>82</v>
      </c>
      <c t="n" s="6" r="R7">
        <v>250346</v>
      </c>
      <c t="n" s="6" r="S7">
        <v>150522</v>
      </c>
      <c t="n" s="6" r="T7">
        <v>78702</v>
      </c>
    </row>
    <row spans="1:20" r="8">
      <c t="s" s="4" r="A8">
        <v>83</v>
      </c>
      <c t="n" s="7" r="B8">
        <v>1352400</v>
      </c>
      <c t="n" s="7" r="D8">
        <v>1189100</v>
      </c>
      <c t="n" s="7" r="F8">
        <v>1300500</v>
      </c>
      <c t="n" s="7" r="H8">
        <v>1157600</v>
      </c>
      <c t="n" s="7" r="J8">
        <v>1302100</v>
      </c>
      <c t="n" s="7" r="L8">
        <v>1351900</v>
      </c>
      <c t="n" s="7" r="N8">
        <v>1291200</v>
      </c>
      <c t="n" s="7" r="P8">
        <v>1286600</v>
      </c>
      <c t="n" s="6" r="R8">
        <v>4999478</v>
      </c>
      <c t="n" s="6" r="S8">
        <v>5231809</v>
      </c>
      <c t="n" s="6" r="T8">
        <v>4971654</v>
      </c>
    </row>
    <row spans="1:20" r="9">
      <c t="s" s="3" r="A9">
        <v>84</v>
      </c>
    </row>
    <row spans="1:20" r="10">
      <c t="s" s="4" r="A10">
        <v>91</v>
      </c>
      <c t="n" s="6" r="R10">
        <v>91778</v>
      </c>
      <c t="n" s="6" r="S10">
        <v>90052</v>
      </c>
      <c t="n" s="6" r="T10">
        <v>86740</v>
      </c>
    </row>
    <row spans="1:20" r="11">
      <c t="s" s="4" r="A11">
        <v>89</v>
      </c>
      <c t="n" s="6" r="R11">
        <v>46503</v>
      </c>
      <c t="n" s="6" r="S11">
        <v>47054</v>
      </c>
      <c t="n" s="6" r="T11">
        <v>36111</v>
      </c>
    </row>
    <row spans="1:20" r="12">
      <c t="s" s="4" r="A12">
        <v>92</v>
      </c>
      <c t="n" s="6" r="R12">
        <v>4242110</v>
      </c>
      <c t="n" s="6" r="S12">
        <v>4299900</v>
      </c>
      <c t="n" s="6" r="T12">
        <v>4116418</v>
      </c>
    </row>
    <row spans="1:20" r="13">
      <c t="s" s="4" r="A13">
        <v>93</v>
      </c>
      <c t="n" s="6" r="R13">
        <v>757368</v>
      </c>
      <c t="n" s="6" r="S13">
        <v>931909</v>
      </c>
      <c t="n" s="6" r="T13">
        <v>855236</v>
      </c>
    </row>
    <row spans="1:20" r="14">
      <c t="s" s="4" r="A14">
        <v>94</v>
      </c>
      <c t="n" s="6" r="R14">
        <v>195173</v>
      </c>
      <c t="n" s="6" r="S14">
        <v>251777</v>
      </c>
      <c t="n" s="6" r="T14">
        <v>225882</v>
      </c>
    </row>
    <row spans="1:20" r="15">
      <c t="s" s="4" r="A15">
        <v>95</v>
      </c>
      <c t="n" s="6" r="R15">
        <v>562195</v>
      </c>
      <c t="n" s="6" r="S15">
        <v>680132</v>
      </c>
      <c t="n" s="6" r="T15">
        <v>629354</v>
      </c>
    </row>
    <row spans="1:20" r="16">
      <c t="s" s="4" r="A16">
        <v>96</v>
      </c>
      <c t="n" s="6" r="R16">
        <v>1880</v>
      </c>
      <c t="n" s="6" r="S16">
        <v>893</v>
      </c>
      <c t="n" s="6" r="T16">
        <v>933</v>
      </c>
    </row>
    <row spans="1:20" r="17">
      <c t="s" s="4" r="A17">
        <v>97</v>
      </c>
      <c t="n" s="7" r="B17">
        <v>156100</v>
      </c>
      <c t="s" s="4" r="C17">
        <v>87</v>
      </c>
      <c t="n" s="7" r="D17">
        <v>96500</v>
      </c>
      <c t="s" s="4" r="E17">
        <v>87</v>
      </c>
      <c t="n" s="7" r="F17">
        <v>182500</v>
      </c>
      <c t="s" s="4" r="G17">
        <v>87</v>
      </c>
      <c t="n" s="7" r="H17">
        <v>125200</v>
      </c>
      <c t="s" s="4" r="I17">
        <v>87</v>
      </c>
      <c t="n" s="7" r="J17">
        <v>139100</v>
      </c>
      <c t="s" s="4" r="K17">
        <v>87</v>
      </c>
      <c t="n" s="7" r="L17">
        <v>186300</v>
      </c>
      <c t="s" s="4" r="M17">
        <v>87</v>
      </c>
      <c t="n" s="7" r="N17">
        <v>149000</v>
      </c>
      <c t="s" s="4" r="O17">
        <v>87</v>
      </c>
      <c t="n" s="7" r="P17">
        <v>204900</v>
      </c>
      <c t="s" s="4" r="Q17">
        <v>87</v>
      </c>
      <c t="n" s="6" r="R17">
        <v>560315</v>
      </c>
      <c t="n" s="6" r="S17">
        <v>679239</v>
      </c>
      <c t="n" s="6" r="T17">
        <v>628421</v>
      </c>
    </row>
    <row spans="1:20" r="18">
      <c t="s" s="4" r="A18">
        <v>1026</v>
      </c>
    </row>
    <row spans="1:20" r="19">
      <c t="s" s="3" r="A19">
        <v>77</v>
      </c>
    </row>
    <row spans="1:20" r="20">
      <c t="s" s="4" r="A20">
        <v>79</v>
      </c>
      <c t="n" s="6" r="R20">
        <v>5800</v>
      </c>
      <c t="n" s="6" r="S20">
        <v>8169</v>
      </c>
      <c t="n" s="6" r="T20">
        <v>7540</v>
      </c>
    </row>
    <row spans="1:20" r="21">
      <c t="s" s="4" r="A21">
        <v>80</v>
      </c>
      <c t="n" s="6" r="R21">
        <v>-9088</v>
      </c>
      <c t="n" s="6" r="S21">
        <v>14349</v>
      </c>
      <c t="n" s="6" r="T21">
        <v>-4769</v>
      </c>
    </row>
    <row spans="1:20" r="22">
      <c t="s" s="4" r="A22">
        <v>81</v>
      </c>
      <c t="n" s="6" r="R22">
        <v>-2388</v>
      </c>
    </row>
    <row spans="1:20" r="23">
      <c t="s" s="4" r="A23">
        <v>82</v>
      </c>
      <c t="n" s="6" r="R23">
        <v>218</v>
      </c>
      <c t="n" s="6" r="S23">
        <v>265</v>
      </c>
      <c t="n" s="6" r="T23">
        <v>188</v>
      </c>
    </row>
    <row spans="1:20" r="24">
      <c t="s" s="4" r="A24">
        <v>83</v>
      </c>
      <c t="n" s="6" r="R24">
        <v>-5458</v>
      </c>
      <c t="n" s="6" r="S24">
        <v>22783</v>
      </c>
      <c t="n" s="6" r="T24">
        <v>2959</v>
      </c>
    </row>
    <row spans="1:20" r="25">
      <c t="s" s="3" r="A25">
        <v>84</v>
      </c>
    </row>
    <row spans="1:20" r="26">
      <c t="s" s="4" r="A26">
        <v>91</v>
      </c>
      <c t="n" s="6" r="R26">
        <v>52056</v>
      </c>
      <c t="n" s="6" r="S26">
        <v>42310</v>
      </c>
      <c t="n" s="6" r="T26">
        <v>37302</v>
      </c>
    </row>
    <row spans="1:20" r="27">
      <c t="s" s="4" r="A27">
        <v>89</v>
      </c>
      <c t="n" s="6" r="R27">
        <v>45573</v>
      </c>
      <c t="n" s="6" r="S27">
        <v>45741</v>
      </c>
      <c t="n" s="6" r="T27">
        <v>36111</v>
      </c>
    </row>
    <row spans="1:20" r="28">
      <c t="s" s="4" r="A28">
        <v>92</v>
      </c>
      <c t="n" s="6" r="R28">
        <v>97629</v>
      </c>
      <c t="n" s="6" r="S28">
        <v>88051</v>
      </c>
      <c t="n" s="6" r="T28">
        <v>73413</v>
      </c>
    </row>
    <row spans="1:20" r="29">
      <c t="s" s="4" r="A29">
        <v>1062</v>
      </c>
      <c t="n" s="6" r="R29">
        <v>-103087</v>
      </c>
      <c t="n" s="6" r="S29">
        <v>-65268</v>
      </c>
      <c t="n" s="6" r="T29">
        <v>-70454</v>
      </c>
    </row>
    <row spans="1:20" r="30">
      <c t="s" s="4" r="A30">
        <v>1063</v>
      </c>
      <c t="n" s="6" r="R30">
        <v>860455</v>
      </c>
      <c t="n" s="6" r="S30">
        <v>997177</v>
      </c>
      <c t="n" s="6" r="T30">
        <v>925690</v>
      </c>
    </row>
    <row spans="1:20" r="31">
      <c t="s" s="4" r="A31">
        <v>93</v>
      </c>
      <c t="n" s="6" r="R31">
        <v>757368</v>
      </c>
      <c t="n" s="6" r="S31">
        <v>931909</v>
      </c>
      <c t="n" s="6" r="T31">
        <v>855236</v>
      </c>
    </row>
    <row spans="1:20" r="32">
      <c t="s" s="4" r="A32">
        <v>94</v>
      </c>
      <c t="n" s="6" r="R32">
        <v>195173</v>
      </c>
      <c t="n" s="6" r="S32">
        <v>251777</v>
      </c>
      <c t="n" s="6" r="T32">
        <v>225882</v>
      </c>
    </row>
    <row spans="1:20" r="33">
      <c t="s" s="4" r="A33">
        <v>95</v>
      </c>
      <c t="n" s="6" r="R33">
        <v>562195</v>
      </c>
      <c t="n" s="6" r="S33">
        <v>680132</v>
      </c>
      <c t="n" s="6" r="T33">
        <v>629354</v>
      </c>
    </row>
    <row spans="1:20" r="34">
      <c t="s" s="4" r="A34">
        <v>96</v>
      </c>
      <c t="n" s="6" r="R34">
        <v>1880</v>
      </c>
      <c t="n" s="6" r="S34">
        <v>893</v>
      </c>
      <c t="n" s="6" r="T34">
        <v>933</v>
      </c>
    </row>
    <row spans="1:20" r="35">
      <c t="s" s="4" r="A35">
        <v>97</v>
      </c>
      <c t="n" s="7" r="R35">
        <v>560315</v>
      </c>
      <c t="n" s="7" r="S35">
        <v>679239</v>
      </c>
      <c t="n" s="7" r="T35">
        <v>628421</v>
      </c>
    </row>
    <row spans="1:20" r="36">
      <c t="n" r="A36"/>
    </row>
    <row spans="1:20" r="37">
      <c t="s" s="4" r="A37">
        <v>87</v>
      </c>
      <c t="s" s="4" r="B37">
        <v>956</v>
      </c>
    </row>
  </sheetData>
  <mergeCells count="13">
    <mergeCell ref="A1:A2"/>
    <mergeCell ref="B1:Q1"/>
    <mergeCell ref="R1:T1"/>
    <mergeCell ref="B2:C2"/>
    <mergeCell ref="D2:E2"/>
    <mergeCell ref="F2:G2"/>
    <mergeCell ref="H2:I2"/>
    <mergeCell ref="J2:K2"/>
    <mergeCell ref="L2:M2"/>
    <mergeCell ref="N2:O2"/>
    <mergeCell ref="P2:Q2"/>
    <mergeCell ref="A36:T36"/>
    <mergeCell ref="B37:T3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4</v>
      </c>
      <c t="s" s="2" r="B1">
        <v>1</v>
      </c>
    </row>
    <row spans="1:4" r="2">
      <c t="s" s="2" r="B2">
        <v>2</v>
      </c>
      <c t="s" s="2" r="C2">
        <v>32</v>
      </c>
      <c t="s" s="2" r="D2">
        <v>76</v>
      </c>
    </row>
    <row spans="1:4" r="3">
      <c t="s" s="3" r="A3">
        <v>137</v>
      </c>
    </row>
    <row spans="1:4" r="4">
      <c t="s" s="4" r="A4">
        <v>95</v>
      </c>
      <c t="n" s="7" r="B4">
        <v>562195</v>
      </c>
      <c t="n" s="7" r="C4">
        <v>680132</v>
      </c>
      <c t="n" s="7" r="D4">
        <v>629354</v>
      </c>
    </row>
    <row spans="1:4" r="5">
      <c t="s" s="3" r="A5">
        <v>138</v>
      </c>
    </row>
    <row spans="1:4" r="6">
      <c t="s" s="4" r="A6">
        <v>139</v>
      </c>
      <c t="n" s="6" r="B6">
        <v>163062</v>
      </c>
      <c t="n" s="6" r="C6">
        <v>178949</v>
      </c>
      <c t="n" s="6" r="D6">
        <v>246598</v>
      </c>
    </row>
    <row spans="1:4" r="7">
      <c t="s" s="4" r="A7">
        <v>140</v>
      </c>
      <c t="n" s="6" r="B7">
        <v>-213897</v>
      </c>
      <c t="n" s="6" r="C7">
        <v>-247058</v>
      </c>
      <c t="n" s="6" r="D7">
        <v>-232119</v>
      </c>
    </row>
    <row spans="1:4" r="8">
      <c t="s" s="4" r="A8">
        <v>81</v>
      </c>
      <c t="n" s="6" r="B8">
        <v>133868</v>
      </c>
      <c t="n" s="6" r="C8">
        <v>36294</v>
      </c>
      <c t="n" s="6" r="D8">
        <v>44047</v>
      </c>
    </row>
    <row spans="1:4" r="9">
      <c t="s" s="4" r="A9">
        <v>148</v>
      </c>
      <c t="n" s="6" r="B9">
        <v>-236217</v>
      </c>
      <c t="n" s="6" r="C9">
        <v>-307353</v>
      </c>
      <c t="n" s="6" r="D9">
        <v>-45494</v>
      </c>
    </row>
    <row spans="1:4" r="10">
      <c t="s" s="4" r="A10">
        <v>1065</v>
      </c>
      <c t="n" s="6" r="B10">
        <v>325978</v>
      </c>
      <c t="n" s="6" r="C10">
        <v>372779</v>
      </c>
      <c t="n" s="6" r="D10">
        <v>583860</v>
      </c>
    </row>
    <row spans="1:4" r="11">
      <c t="s" s="3" r="A11">
        <v>150</v>
      </c>
    </row>
    <row spans="1:4" r="12">
      <c t="s" s="4" r="A12">
        <v>151</v>
      </c>
      <c t="n" s="6" r="B12">
        <v>-7474017</v>
      </c>
      <c t="n" s="6" r="C12">
        <v>-6783116</v>
      </c>
      <c t="n" s="6" r="D12">
        <v>-7763841</v>
      </c>
    </row>
    <row spans="1:4" r="13">
      <c t="s" s="4" r="A13">
        <v>152</v>
      </c>
      <c t="n" s="6" r="B13">
        <v>-3496203</v>
      </c>
      <c t="n" s="6" r="C13">
        <v>-1521201</v>
      </c>
      <c t="n" s="6" r="D13">
        <v>-2381558</v>
      </c>
    </row>
    <row spans="1:4" r="14">
      <c t="s" s="4" r="A14">
        <v>153</v>
      </c>
      <c t="n" s="6" r="B14">
        <v>6377573</v>
      </c>
      <c t="n" s="6" r="C14">
        <v>5558948</v>
      </c>
      <c t="n" s="6" r="D14">
        <v>6497356</v>
      </c>
    </row>
    <row spans="1:4" r="15">
      <c t="s" s="4" r="A15">
        <v>154</v>
      </c>
      <c t="n" s="6" r="B15">
        <v>1653606</v>
      </c>
      <c t="n" s="6" r="C15">
        <v>1437988</v>
      </c>
      <c t="n" s="6" r="D15">
        <v>1761164</v>
      </c>
    </row>
    <row spans="1:4" r="16">
      <c t="s" s="4" r="A16">
        <v>155</v>
      </c>
      <c t="n" s="6" r="B16">
        <v>3172826</v>
      </c>
      <c t="n" s="6" r="C16">
        <v>1043181</v>
      </c>
      <c t="n" s="6" r="D16">
        <v>2134242</v>
      </c>
    </row>
    <row spans="1:4" r="17">
      <c t="s" s="4" r="A17">
        <v>156</v>
      </c>
      <c t="n" s="6" r="B17">
        <v>326765</v>
      </c>
      <c t="n" s="6" r="C17">
        <v>624209</v>
      </c>
      <c t="n" s="6" r="D17">
        <v>-943260</v>
      </c>
    </row>
    <row spans="1:4" r="18">
      <c t="s" s="4" r="A18">
        <v>157</v>
      </c>
      <c t="n" s="6" r="B18">
        <v>-27258</v>
      </c>
      <c t="n" s="6" r="C18">
        <v>-43681</v>
      </c>
      <c t="n" s="6" r="D18">
        <v>-17427</v>
      </c>
    </row>
    <row spans="1:4" r="19">
      <c t="s" s="4" r="A19">
        <v>126</v>
      </c>
      <c t="n" s="6" r="B19">
        <v>-204767</v>
      </c>
      <c t="n" s="6" r="C19">
        <v>-257090</v>
      </c>
      <c t="n" s="6" r="D19">
        <v>92770</v>
      </c>
    </row>
    <row spans="1:4" r="20">
      <c t="s" s="4" r="A20">
        <v>159</v>
      </c>
      <c t="n" s="6" r="B20">
        <v>171658</v>
      </c>
      <c t="n" s="6" r="C20">
        <v>51035</v>
      </c>
      <c t="n" s="6" r="D20">
        <v>-620554</v>
      </c>
    </row>
    <row spans="1:4" r="21">
      <c t="s" s="3" r="A21">
        <v>160</v>
      </c>
    </row>
    <row spans="1:4" r="22">
      <c t="s" s="4" r="A22">
        <v>161</v>
      </c>
      <c t="n" s="6" r="C22">
        <v>297942</v>
      </c>
    </row>
    <row spans="1:4" r="23">
      <c t="s" s="4" r="A23">
        <v>162</v>
      </c>
      <c t="n" s="6" r="C23">
        <v>-3625</v>
      </c>
    </row>
    <row spans="1:4" r="24">
      <c t="s" s="4" r="A24">
        <v>163</v>
      </c>
      <c t="n" s="6" r="B24">
        <v>-243814</v>
      </c>
      <c t="n" s="6" r="C24">
        <v>-300478</v>
      </c>
      <c t="n" s="6" r="D24">
        <v>-40389</v>
      </c>
    </row>
    <row spans="1:4" r="25">
      <c t="s" s="4" r="A25">
        <v>126</v>
      </c>
      <c t="n" s="6" r="B25">
        <v>2033</v>
      </c>
      <c t="n" s="6" r="C25">
        <v>22674</v>
      </c>
      <c t="n" s="6" r="D25">
        <v>-30217</v>
      </c>
    </row>
    <row spans="1:4" r="26">
      <c t="s" s="4" r="A26">
        <v>165</v>
      </c>
      <c t="n" s="6" r="B26">
        <v>-608783</v>
      </c>
      <c t="n" s="6" r="C26">
        <v>-302075</v>
      </c>
      <c t="n" s="6" r="D26">
        <v>-70606</v>
      </c>
    </row>
    <row spans="1:4" r="27">
      <c t="s" s="4" r="A27">
        <v>166</v>
      </c>
      <c t="n" s="6" r="B27">
        <v>-18845</v>
      </c>
      <c t="n" s="6" r="C27">
        <v>-14795</v>
      </c>
      <c t="n" s="6" r="D27">
        <v>-43909</v>
      </c>
    </row>
    <row spans="1:4" r="28">
      <c t="s" s="4" r="A28">
        <v>167</v>
      </c>
      <c t="n" s="6" r="B28">
        <v>-129992</v>
      </c>
      <c t="n" s="6" r="C28">
        <v>106944</v>
      </c>
      <c t="n" s="6" r="D28">
        <v>-151209</v>
      </c>
    </row>
    <row spans="1:4" r="29">
      <c t="s" s="4" r="A29">
        <v>168</v>
      </c>
      <c t="n" s="6" r="B29">
        <v>605259</v>
      </c>
      <c t="n" s="6" r="C29">
        <v>498315</v>
      </c>
      <c t="n" s="6" r="D29">
        <v>649524</v>
      </c>
    </row>
    <row spans="1:4" r="30">
      <c t="s" s="4" r="A30">
        <v>169</v>
      </c>
      <c t="n" s="6" r="B30">
        <v>475267</v>
      </c>
      <c t="n" s="6" r="C30">
        <v>605259</v>
      </c>
      <c t="n" s="6" r="D30">
        <v>498315</v>
      </c>
    </row>
    <row spans="1:4" r="31">
      <c t="s" s="3" r="A31">
        <v>170</v>
      </c>
    </row>
    <row spans="1:4" r="32">
      <c t="s" s="4" r="A32">
        <v>171</v>
      </c>
      <c t="n" s="6" r="B32">
        <v>102146</v>
      </c>
      <c t="n" s="6" r="C32">
        <v>100977</v>
      </c>
      <c t="n" s="6" r="D32">
        <v>103302</v>
      </c>
    </row>
    <row spans="1:4" r="33">
      <c t="s" s="4" r="A33">
        <v>172</v>
      </c>
      <c t="n" s="6" r="B33">
        <v>59699</v>
      </c>
      <c t="n" s="6" r="C33">
        <v>335050</v>
      </c>
      <c t="n" s="6" r="D33">
        <v>75738</v>
      </c>
    </row>
    <row spans="1:4" r="34">
      <c t="s" s="4" r="A34">
        <v>1026</v>
      </c>
    </row>
    <row spans="1:4" r="35">
      <c t="s" s="3" r="A35">
        <v>137</v>
      </c>
    </row>
    <row spans="1:4" r="36">
      <c t="s" s="4" r="A36">
        <v>95</v>
      </c>
      <c t="n" s="6" r="B36">
        <v>562195</v>
      </c>
      <c t="n" s="6" r="C36">
        <v>680132</v>
      </c>
      <c t="n" s="6" r="D36">
        <v>629354</v>
      </c>
    </row>
    <row spans="1:4" r="37">
      <c t="s" s="3" r="A37">
        <v>138</v>
      </c>
    </row>
    <row spans="1:4" r="38">
      <c t="s" s="4" r="A38">
        <v>1066</v>
      </c>
      <c t="n" s="6" r="B38">
        <v>-628747</v>
      </c>
      <c t="n" s="6" r="C38">
        <v>-722445</v>
      </c>
      <c t="n" s="6" r="D38">
        <v>-674337</v>
      </c>
    </row>
    <row spans="1:4" r="39">
      <c t="s" s="4" r="A39">
        <v>139</v>
      </c>
      <c t="n" s="6" r="B39">
        <v>1949</v>
      </c>
      <c t="n" s="6" r="C39">
        <v>1845</v>
      </c>
      <c t="n" s="6" r="D39">
        <v>1920</v>
      </c>
    </row>
    <row spans="1:4" r="40">
      <c t="s" s="4" r="A40">
        <v>140</v>
      </c>
      <c t="n" s="6" r="B40">
        <v>9088</v>
      </c>
      <c t="n" s="6" r="C40">
        <v>-14349</v>
      </c>
      <c t="n" s="6" r="D40">
        <v>4769</v>
      </c>
    </row>
    <row spans="1:4" r="41">
      <c t="s" s="4" r="A41">
        <v>81</v>
      </c>
      <c t="n" s="6" r="B41">
        <v>2388</v>
      </c>
    </row>
    <row spans="1:4" r="42">
      <c t="s" s="4" r="A42">
        <v>1067</v>
      </c>
      <c t="n" s="6" r="B42">
        <v>38065</v>
      </c>
      <c t="n" s="6" r="C42">
        <v>22654</v>
      </c>
      <c t="n" s="6" r="D42">
        <v>11737</v>
      </c>
    </row>
    <row spans="1:4" r="43">
      <c t="s" s="4" r="A43">
        <v>148</v>
      </c>
      <c t="n" s="6" r="B43">
        <v>-577257</v>
      </c>
      <c t="n" s="6" r="C43">
        <v>-712295</v>
      </c>
      <c t="n" s="6" r="D43">
        <v>-655911</v>
      </c>
    </row>
    <row spans="1:4" r="44">
      <c t="s" s="4" r="A44">
        <v>1065</v>
      </c>
      <c t="n" s="6" r="B44">
        <v>-15062</v>
      </c>
      <c t="n" s="6" r="C44">
        <v>-32163</v>
      </c>
      <c t="n" s="6" r="D44">
        <v>-26557</v>
      </c>
    </row>
    <row spans="1:4" r="45">
      <c t="s" s="3" r="A45">
        <v>150</v>
      </c>
    </row>
    <row spans="1:4" r="46">
      <c t="s" s="4" r="A46">
        <v>151</v>
      </c>
      <c t="n" s="6" r="B46">
        <v>0</v>
      </c>
      <c t="n" s="6" r="C46">
        <v>0</v>
      </c>
      <c t="n" s="6" r="D46">
        <v>0</v>
      </c>
    </row>
    <row spans="1:4" r="47">
      <c t="s" s="4" r="A47">
        <v>152</v>
      </c>
      <c t="n" s="6" r="B47">
        <v>-440143</v>
      </c>
      <c t="n" s="6" r="C47">
        <v>-226418</v>
      </c>
    </row>
    <row spans="1:4" r="48">
      <c t="s" s="4" r="A48">
        <v>153</v>
      </c>
      <c t="n" s="6" r="B48">
        <v>39548</v>
      </c>
      <c t="n" s="6" r="D48">
        <v>218657</v>
      </c>
    </row>
    <row spans="1:4" r="49">
      <c t="s" s="4" r="A49">
        <v>154</v>
      </c>
      <c t="n" s="6" r="B49">
        <v>89</v>
      </c>
      <c t="n" s="6" r="C49">
        <v>121</v>
      </c>
      <c t="n" s="6" r="D49">
        <v>1078</v>
      </c>
    </row>
    <row spans="1:4" r="50">
      <c t="s" s="4" r="A50">
        <v>155</v>
      </c>
      <c t="n" s="6" r="B50">
        <v>256502</v>
      </c>
      <c t="n" s="6" r="C50">
        <v>216951</v>
      </c>
      <c t="n" s="6" r="D50">
        <v>125724</v>
      </c>
    </row>
    <row spans="1:4" r="51">
      <c t="s" s="4" r="A51">
        <v>156</v>
      </c>
      <c t="n" s="6" r="B51">
        <v>69808</v>
      </c>
      <c t="n" s="6" r="C51">
        <v>-74842</v>
      </c>
      <c t="n" s="6" r="D51">
        <v>-59247</v>
      </c>
    </row>
    <row spans="1:4" r="52">
      <c t="s" s="4" r="A52">
        <v>157</v>
      </c>
      <c t="n" s="6" r="B52">
        <v>-4</v>
      </c>
      <c t="n" s="6" r="C52">
        <v>-158</v>
      </c>
      <c t="n" s="6" r="D52">
        <v>-243</v>
      </c>
    </row>
    <row spans="1:4" r="53">
      <c t="s" s="4" r="A53">
        <v>126</v>
      </c>
      <c t="n" s="6" r="B53">
        <v>259</v>
      </c>
      <c t="n" s="6" r="C53">
        <v>383</v>
      </c>
      <c t="n" s="6" r="D53">
        <v>15910</v>
      </c>
    </row>
    <row spans="1:4" r="54">
      <c t="s" s="4" r="A54">
        <v>159</v>
      </c>
      <c t="n" s="6" r="B54">
        <v>-73941</v>
      </c>
      <c t="n" s="6" r="C54">
        <v>-83963</v>
      </c>
      <c t="n" s="6" r="D54">
        <v>301879</v>
      </c>
    </row>
    <row spans="1:4" r="55">
      <c t="s" s="3" r="A55">
        <v>160</v>
      </c>
    </row>
    <row spans="1:4" r="56">
      <c t="s" s="4" r="A56">
        <v>161</v>
      </c>
      <c t="n" s="6" r="C56">
        <v>297942</v>
      </c>
    </row>
    <row spans="1:4" r="57">
      <c t="s" s="4" r="A57">
        <v>162</v>
      </c>
      <c t="n" s="6" r="C57">
        <v>-3625</v>
      </c>
    </row>
    <row spans="1:4" r="58">
      <c t="s" s="4" r="A58">
        <v>163</v>
      </c>
      <c t="n" s="6" r="B58">
        <v>-243814</v>
      </c>
      <c t="n" s="6" r="C58">
        <v>-300478</v>
      </c>
      <c t="n" s="6" r="D58">
        <v>-40389</v>
      </c>
    </row>
    <row spans="1:4" r="59">
      <c t="s" s="4" r="A59">
        <v>1068</v>
      </c>
      <c t="n" s="6" r="B59">
        <v>-175635</v>
      </c>
      <c t="n" s="6" r="C59">
        <v>-453551</v>
      </c>
      <c t="n" s="6" r="D59">
        <v>-429371</v>
      </c>
    </row>
    <row spans="1:4" r="60">
      <c t="s" s="4" r="A60">
        <v>1069</v>
      </c>
      <c t="n" s="6" r="B60">
        <v>497283</v>
      </c>
      <c t="n" s="6" r="C60">
        <v>566723</v>
      </c>
      <c t="n" s="6" r="D60">
        <v>218800</v>
      </c>
    </row>
    <row spans="1:4" r="61">
      <c t="s" s="4" r="A61">
        <v>126</v>
      </c>
      <c t="n" s="6" r="B61">
        <v>3111</v>
      </c>
      <c t="n" s="6" r="C61">
        <v>2294</v>
      </c>
      <c t="n" s="6" r="D61">
        <v>-8385</v>
      </c>
    </row>
    <row spans="1:4" r="62">
      <c t="s" s="4" r="A62">
        <v>165</v>
      </c>
      <c t="n" s="6" r="B62">
        <v>80945</v>
      </c>
      <c t="n" s="6" r="C62">
        <v>109305</v>
      </c>
      <c t="n" s="6" r="D62">
        <v>-259345</v>
      </c>
    </row>
    <row spans="1:4" r="63">
      <c t="s" s="4" r="A63">
        <v>166</v>
      </c>
      <c t="n" s="6" r="B63">
        <v>0</v>
      </c>
      <c t="n" s="6" r="C63">
        <v>0</v>
      </c>
      <c t="n" s="6" r="D63">
        <v>0</v>
      </c>
    </row>
    <row spans="1:4" r="64">
      <c t="s" s="4" r="A64">
        <v>167</v>
      </c>
      <c t="n" s="6" r="B64">
        <v>-8058</v>
      </c>
      <c t="n" s="6" r="C64">
        <v>-6821</v>
      </c>
      <c t="n" s="6" r="D64">
        <v>15977</v>
      </c>
    </row>
    <row spans="1:4" r="65">
      <c t="s" s="4" r="A65">
        <v>168</v>
      </c>
      <c t="n" s="6" r="B65">
        <v>10535</v>
      </c>
      <c t="n" s="6" r="C65">
        <v>17356</v>
      </c>
      <c t="n" s="6" r="D65">
        <v>1379</v>
      </c>
    </row>
    <row spans="1:4" r="66">
      <c t="s" s="4" r="A66">
        <v>169</v>
      </c>
      <c t="n" s="6" r="B66">
        <v>2477</v>
      </c>
      <c t="n" s="6" r="C66">
        <v>10535</v>
      </c>
      <c t="n" s="6" r="D66">
        <v>17356</v>
      </c>
    </row>
    <row spans="1:4" r="67">
      <c t="s" s="3" r="A67">
        <v>170</v>
      </c>
    </row>
    <row spans="1:4" r="68">
      <c t="s" s="4" r="A68">
        <v>171</v>
      </c>
      <c t="n" s="6" r="B68">
        <v>51620</v>
      </c>
      <c t="n" s="6" r="C68">
        <v>36675</v>
      </c>
      <c t="n" s="6" r="D68">
        <v>36675</v>
      </c>
    </row>
    <row spans="1:4" r="69">
      <c t="s" s="4" r="A69">
        <v>172</v>
      </c>
      <c t="n" s="7" r="B69">
        <v>-8523</v>
      </c>
      <c t="n" s="7" r="C69">
        <v>221309</v>
      </c>
      <c t="n" s="7" r="D69">
        <v>7829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0</v>
      </c>
      <c t="s" s="2" r="B1">
        <v>1</v>
      </c>
    </row>
    <row spans="1:4" r="2">
      <c t="s" s="2" r="B2">
        <v>2</v>
      </c>
      <c t="s" s="2" r="C2">
        <v>32</v>
      </c>
      <c t="s" s="2" r="D2">
        <v>76</v>
      </c>
    </row>
    <row spans="1:4" r="3">
      <c t="s" s="3" r="A3">
        <v>1071</v>
      </c>
    </row>
    <row spans="1:4" r="4">
      <c t="s" s="4" r="A4">
        <v>1072</v>
      </c>
      <c t="n" s="9" r="B4">
        <v>419.4</v>
      </c>
      <c t="n" s="9" r="C4">
        <v>353.2</v>
      </c>
      <c t="n" s="9" r="D4">
        <v>334.7</v>
      </c>
    </row>
    <row spans="1:4" r="5">
      <c t="s" s="4" r="A5">
        <v>1073</v>
      </c>
      <c t="n" s="10" r="B5">
        <v>10779.2</v>
      </c>
      <c t="n" s="10" r="C5">
        <v>11597.2</v>
      </c>
      <c t="n" s="10" r="D5">
        <v>11952.5</v>
      </c>
    </row>
    <row spans="1:4" r="6">
      <c t="s" s="4" r="A6">
        <v>1074</v>
      </c>
      <c t="n" s="10" r="B6">
        <v>2076.1</v>
      </c>
      <c t="n" s="10" r="C6">
        <v>1834.2</v>
      </c>
      <c t="n" s="10" r="D6">
        <v>1765.6</v>
      </c>
    </row>
    <row spans="1:4" r="7">
      <c t="s" s="4" r="A7">
        <v>1075</v>
      </c>
      <c t="n" s="6" r="B7">
        <v>0</v>
      </c>
      <c t="n" s="6" r="C7">
        <v>0</v>
      </c>
      <c t="n" s="6" r="D7">
        <v>0</v>
      </c>
    </row>
    <row spans="1:4" r="8">
      <c t="s" s="4" r="A8">
        <v>1076</v>
      </c>
      <c t="n" s="10" r="B8">
        <v>4230.3</v>
      </c>
      <c t="n" s="10" r="C8">
        <v>4410.6</v>
      </c>
      <c t="n" s="10" r="D8">
        <v>4239.2</v>
      </c>
    </row>
    <row spans="1:4" r="9">
      <c t="s" s="4" r="A9">
        <v>261</v>
      </c>
      <c t="n" s="10" r="B9">
        <v>427.6</v>
      </c>
      <c t="n" s="10" r="C9">
        <v>448.9</v>
      </c>
      <c t="n" s="10" r="D9">
        <v>415.2</v>
      </c>
    </row>
    <row spans="1:4" r="10">
      <c t="s" s="4" r="A10">
        <v>1077</v>
      </c>
      <c t="n" s="10" r="B10">
        <v>2339.8</v>
      </c>
      <c t="n" s="10" r="C10">
        <v>2494.5</v>
      </c>
      <c t="n" s="10" r="D10">
        <v>2479.3</v>
      </c>
    </row>
    <row spans="1:4" r="11">
      <c t="s" s="4" r="A11">
        <v>1078</v>
      </c>
      <c t="n" s="10" r="B11">
        <v>1024.5</v>
      </c>
      <c t="n" s="6" r="C11">
        <v>1042</v>
      </c>
      <c t="n" s="10" r="D11">
        <v>973.5</v>
      </c>
    </row>
    <row spans="1:4" r="12">
      <c t="s" s="4" r="A12">
        <v>1079</v>
      </c>
      <c t="n" s="10" r="B12">
        <v>399.4</v>
      </c>
      <c t="n" s="10" r="C12">
        <v>379.3</v>
      </c>
      <c t="n" s="10" r="D12">
        <v>365.7</v>
      </c>
    </row>
    <row spans="1:4" r="13">
      <c t="s" s="4" r="A13">
        <v>1080</v>
      </c>
      <c t="n" s="9" r="B13">
        <v>4489.2</v>
      </c>
      <c t="n" s="9" r="C13">
        <v>4497.5</v>
      </c>
      <c t="n" s="9" r="D13">
        <v>4287.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081</v>
      </c>
      <c t="s" s="2" r="B1">
        <v>1</v>
      </c>
    </row>
    <row spans="1:4" r="2">
      <c t="s" s="2" r="B2">
        <v>2</v>
      </c>
      <c t="s" s="2" r="C2">
        <v>32</v>
      </c>
      <c t="s" s="2" r="D2">
        <v>76</v>
      </c>
    </row>
    <row spans="1:4" r="3">
      <c t="s" s="3" r="A3">
        <v>1082</v>
      </c>
    </row>
    <row spans="1:4" r="4">
      <c t="s" s="4" r="A4">
        <v>1083</v>
      </c>
      <c t="n" s="7" r="B4">
        <v>4230286</v>
      </c>
      <c t="n" s="7" r="C4">
        <v>4410647</v>
      </c>
      <c t="n" s="7" r="D4">
        <v>4239216</v>
      </c>
    </row>
    <row spans="1:4" r="5">
      <c t="s" s="4" r="A5">
        <v>675</v>
      </c>
    </row>
    <row spans="1:4" r="6">
      <c t="s" s="3" r="A6">
        <v>1082</v>
      </c>
    </row>
    <row spans="1:4" r="7">
      <c t="s" s="4" r="A7">
        <v>1084</v>
      </c>
      <c t="n" s="6" r="B7">
        <v>1515900</v>
      </c>
      <c t="n" s="6" r="C7">
        <v>1517000</v>
      </c>
      <c t="n" s="6" r="D7">
        <v>1372200</v>
      </c>
    </row>
    <row spans="1:4" r="8">
      <c t="s" s="4" r="A8">
        <v>1085</v>
      </c>
      <c t="n" s="6" r="B8">
        <v>688900</v>
      </c>
      <c t="n" s="6" r="C8">
        <v>646900</v>
      </c>
      <c t="n" s="6" r="D8">
        <v>592600</v>
      </c>
    </row>
    <row spans="1:4" r="9">
      <c t="s" s="4" r="A9">
        <v>1086</v>
      </c>
      <c t="n" s="6" r="B9">
        <v>3403300</v>
      </c>
      <c t="n" s="6" r="C9">
        <v>3540500</v>
      </c>
      <c t="n" s="6" r="D9">
        <v>3459600</v>
      </c>
    </row>
    <row spans="1:4" r="10">
      <c t="s" s="4" r="A10">
        <v>1083</v>
      </c>
      <c t="n" s="7" r="B10">
        <v>4230300</v>
      </c>
      <c t="n" s="7" r="C10">
        <v>4410600</v>
      </c>
      <c t="n" s="7" r="D10">
        <v>4239200</v>
      </c>
    </row>
    <row spans="1:4" r="11">
      <c t="s" s="4" r="A11">
        <v>1087</v>
      </c>
      <c t="s" s="4" r="B11">
        <v>1088</v>
      </c>
      <c t="s" s="4" r="C11">
        <v>1089</v>
      </c>
      <c t="s" s="4" r="D11">
        <v>109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1091</v>
      </c>
      <c t="s" s="2" r="B1">
        <v>1</v>
      </c>
    </row>
    <row spans="1:4" r="2">
      <c t="s" s="2" r="B2">
        <v>2</v>
      </c>
      <c t="s" s="2" r="C2">
        <v>32</v>
      </c>
      <c t="s" s="2" r="D2">
        <v>76</v>
      </c>
    </row>
    <row spans="1:4" r="3">
      <c t="s" s="4" r="A3">
        <v>1092</v>
      </c>
    </row>
    <row spans="1:4" r="4">
      <c t="s" s="3" r="A4">
        <v>1093</v>
      </c>
    </row>
    <row spans="1:4" r="5">
      <c t="s" s="4" r="A5">
        <v>1094</v>
      </c>
      <c t="n" s="7" r="B5">
        <v>0</v>
      </c>
      <c t="n" s="7" r="C5">
        <v>0</v>
      </c>
      <c t="n" s="7" r="D5">
        <v>0</v>
      </c>
    </row>
    <row spans="1:4" r="6">
      <c t="s" s="4" r="A6">
        <v>1095</v>
      </c>
    </row>
    <row spans="1:4" r="7">
      <c t="s" s="3" r="A7">
        <v>1093</v>
      </c>
    </row>
    <row spans="1:4" r="8">
      <c t="s" s="4" r="A8">
        <v>1096</v>
      </c>
      <c t="n" s="10" r="B8">
        <v>0.4</v>
      </c>
      <c t="n" s="10" r="C8">
        <v>0.5</v>
      </c>
      <c t="n" s="10" r="D8">
        <v>0.4</v>
      </c>
    </row>
    <row spans="1:4" r="9">
      <c t="s" s="4" r="A9">
        <v>1097</v>
      </c>
      <c t="n" s="10" r="B9">
        <v>1.1</v>
      </c>
      <c t="n" s="10" r="C9">
        <v>0.6</v>
      </c>
      <c t="n" s="10" r="D9">
        <v>0.6</v>
      </c>
    </row>
    <row spans="1:4" r="10">
      <c t="s" s="4" r="A10">
        <v>1094</v>
      </c>
      <c t="n" s="6" r="B10">
        <v>0</v>
      </c>
      <c t="n" s="6" r="C10">
        <v>0</v>
      </c>
      <c t="n" s="6" r="D10">
        <v>0</v>
      </c>
    </row>
    <row spans="1:4" r="11">
      <c t="s" s="4" r="A11">
        <v>1098</v>
      </c>
      <c t="n" s="10" r="B11">
        <v>0.7</v>
      </c>
      <c t="n" s="10" r="C11">
        <v>0.7</v>
      </c>
      <c t="n" s="10" r="D11">
        <v>0.5</v>
      </c>
    </row>
    <row spans="1:4" r="12">
      <c t="s" s="4" r="A12">
        <v>1099</v>
      </c>
      <c t="n" s="9" r="B12">
        <v>0.8</v>
      </c>
      <c t="n" s="9" r="C12">
        <v>0.4</v>
      </c>
      <c t="n" s="9" r="D12">
        <v>0.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Earn</vt:lpstr>
      <vt:lpstr>Consolidated Statements of Ear5</vt:lpstr>
      <vt:lpstr>Consolidated Statements of Chan</vt:lpstr>
      <vt:lpstr>Consolidated Statements of Cha7</vt:lpstr>
      <vt:lpstr>Consolidated Statements of Cash</vt:lpstr>
      <vt:lpstr>Summary of Significant Accounti</vt:lpstr>
      <vt:lpstr>Goodwill and Intangible Assets</vt:lpstr>
      <vt:lpstr>Fair Value of Financial Instrum</vt:lpstr>
      <vt:lpstr>Investments</vt:lpstr>
      <vt:lpstr>Reinsurance Ceded</vt:lpstr>
      <vt:lpstr>Liability for Loss and LAE</vt:lpstr>
      <vt:lpstr>Credit Agreement</vt:lpstr>
      <vt:lpstr>Senior Notes</vt:lpstr>
      <vt:lpstr>Income Taxes</vt:lpstr>
      <vt:lpstr>Stockholders' Equity</vt:lpstr>
      <vt:lpstr>Earnings Per Share of Common St</vt:lpstr>
      <vt:lpstr>Commitments and Contingencies</vt:lpstr>
      <vt:lpstr>Segments of Business</vt:lpstr>
      <vt:lpstr>Long-Term Compensation Plans</vt:lpstr>
      <vt:lpstr>Employee Retirement Benefit Pla</vt:lpstr>
      <vt:lpstr>Quarterly Results of Operations</vt:lpstr>
      <vt:lpstr>Summary of Investments - Other </vt:lpstr>
      <vt:lpstr>Condensed Financial Information</vt:lpstr>
      <vt:lpstr>Supplemental Insurance Informat</vt:lpstr>
      <vt:lpstr>Reinsurance</vt:lpstr>
      <vt:lpstr>Valuation and Qualifying Accoun</vt:lpstr>
      <vt:lpstr>Supplemental Information Concer</vt:lpstr>
      <vt:lpstr>Summary of Significant Accoun31</vt:lpstr>
      <vt:lpstr>Goodwill and Intangible Assets </vt:lpstr>
      <vt:lpstr>Fair Value of Financial Instr33</vt:lpstr>
      <vt:lpstr>Investments (Tables)</vt:lpstr>
      <vt:lpstr>Reinsurance Ceded (Tables)</vt:lpstr>
      <vt:lpstr>Liability for Loss and LAE (Tab</vt:lpstr>
      <vt:lpstr>Income Taxes (Tables)</vt:lpstr>
      <vt:lpstr>Stockholders' Equity (Tables)</vt:lpstr>
      <vt:lpstr>Earnings Per Share of Common 39</vt:lpstr>
      <vt:lpstr>Commitments and Contingencies (</vt:lpstr>
      <vt:lpstr>Segments of Business (Tables)</vt:lpstr>
      <vt:lpstr>Quarterly Results of Operatio42</vt:lpstr>
      <vt:lpstr>Summary of Significant Accoun43</vt:lpstr>
      <vt:lpstr>Goodwill and Intangible Asset44</vt:lpstr>
      <vt:lpstr>Goodwill and Intangible Asset, </vt:lpstr>
      <vt:lpstr>Goodwill and Intangible Asset46</vt:lpstr>
      <vt:lpstr>Carrying Values and Estimated F</vt:lpstr>
      <vt:lpstr>Financial Instruments Measured </vt:lpstr>
      <vt:lpstr>Financial Instruments Measure49</vt:lpstr>
      <vt:lpstr>Fair Value of Financial Instr50</vt:lpstr>
      <vt:lpstr>Reconciliations of Changes in L</vt:lpstr>
      <vt:lpstr>Amortized Cost or Cost and Fair</vt:lpstr>
      <vt:lpstr>Amortized Cost or Cost and Fa53</vt:lpstr>
      <vt:lpstr>Amortized Cost and Estimated Fa</vt:lpstr>
      <vt:lpstr>Net Investment Income (Detail)</vt:lpstr>
      <vt:lpstr>Investments - Additional Inform</vt:lpstr>
      <vt:lpstr>Amount of Gross Realized Capita</vt:lpstr>
      <vt:lpstr>Gross Unrealized Losses and Rel</vt:lpstr>
      <vt:lpstr>Reinsurance Recoverables (Detai</vt:lpstr>
      <vt:lpstr>Information Regarding Concentra</vt:lpstr>
      <vt:lpstr>Information Regarding Concent61</vt:lpstr>
      <vt:lpstr>Reinsurance Ceded - Additional </vt:lpstr>
      <vt:lpstr>Property and Casualty Premiums </vt:lpstr>
      <vt:lpstr>Activity in the Liability for L</vt:lpstr>
      <vt:lpstr>(Favorable) Unfavorable Prior A</vt:lpstr>
      <vt:lpstr>(Favorable) Unfavorable Prior66</vt:lpstr>
      <vt:lpstr>Credit Agreement - Additional I</vt:lpstr>
      <vt:lpstr>Senior Notes - Additional Infor</vt:lpstr>
      <vt:lpstr>Income Tax Expense (Benefit) (D</vt:lpstr>
      <vt:lpstr>Income Taxes - Additional Infor</vt:lpstr>
      <vt:lpstr>Difference between Federal Inco</vt:lpstr>
      <vt:lpstr>Tax Effects of Temporary Differ</vt:lpstr>
      <vt:lpstr>Tax Year Returns that Remain Su</vt:lpstr>
      <vt:lpstr>Stockholders' Equity - Addition</vt:lpstr>
      <vt:lpstr>Schedule of Common Stock Repurc</vt:lpstr>
      <vt:lpstr>Reconciliation of Accumulated O</vt:lpstr>
      <vt:lpstr>Reclassifications of Accumulate</vt:lpstr>
      <vt:lpstr>Reclassifications of Accumula78</vt:lpstr>
      <vt:lpstr>Summary of Dividends Paid to Al</vt:lpstr>
      <vt:lpstr>Summary of Dividends Paid to 80</vt:lpstr>
      <vt:lpstr>Reconciliation of Earnings and </vt:lpstr>
      <vt:lpstr>Earnings Per Share of Common 82</vt:lpstr>
      <vt:lpstr>Commitments and Contingencies -</vt:lpstr>
      <vt:lpstr>Aggregate Minimum Payments unde</vt:lpstr>
      <vt:lpstr>Loss and Loss Adjustment Expens</vt:lpstr>
      <vt:lpstr>Segments of Business - Addition</vt:lpstr>
      <vt:lpstr>Segment Results for Reportable </vt:lpstr>
      <vt:lpstr>Segment Results for Reportabl88</vt:lpstr>
      <vt:lpstr>Long Term Compensation Plans - </vt:lpstr>
      <vt:lpstr>Employee Retirement Benefit P90</vt:lpstr>
      <vt:lpstr>Selected Quarterly Financial Da</vt:lpstr>
      <vt:lpstr>Summary of Investments Other Th</vt:lpstr>
      <vt:lpstr>Condensed Balance Sheets (Detai</vt:lpstr>
      <vt:lpstr>Condensed Balance Sheets (Paren</vt:lpstr>
      <vt:lpstr>Condensed Statements of Earning</vt:lpstr>
      <vt:lpstr>Condensed Statements of Cash Fl</vt:lpstr>
      <vt:lpstr>Supplemental Insurance Inform97</vt:lpstr>
      <vt:lpstr>Reinsurance (Detail)</vt:lpstr>
      <vt:lpstr>Valuation and Qualifying Acco99</vt:lpstr>
      <vt:lpstr>Supplemental Information Con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33:48Z</dcterms:created>
  <dcterms:modified xmlns:dcterms="http://purl.org/dc/terms/" xmlns:xsi="http://www.w3.org/2001/XMLSchema-instance" xsi:type="dcterms:W3CDTF">2016-02-23T16:33:48Z</dcterms:modified>
  <dc:title xmlns:dc="http://purl.org/dc/elements/1.1/">Untitled</dc:title>
  <dc:description xmlns:dc="http://purl.org/dc/elements/1.1/"/>
  <dc:subject xmlns:dc="http://purl.org/dc/elements/1.1/"/>
  <cp:keywords/>
  <cp:category/>
</cp:coreProperties>
</file>